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ignificant Estimates And Judgm" sheetId="10" state="visible" r:id="rId10"/>
    <sheet xmlns:r="http://schemas.openxmlformats.org/officeDocument/2006/relationships" name="Future Accounting Changes" sheetId="11" state="visible" r:id="rId11"/>
    <sheet xmlns:r="http://schemas.openxmlformats.org/officeDocument/2006/relationships" name="Trade and Other Receivables"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Business Combinations" sheetId="17" state="visible" r:id="rId17"/>
    <sheet xmlns:r="http://schemas.openxmlformats.org/officeDocument/2006/relationships" name="Leases" sheetId="18" state="visible" r:id="rId18"/>
    <sheet xmlns:r="http://schemas.openxmlformats.org/officeDocument/2006/relationships" name="Revolving Credit Facilities" sheetId="19" state="visible" r:id="rId19"/>
    <sheet xmlns:r="http://schemas.openxmlformats.org/officeDocument/2006/relationships" name="Trade Payables and Accruals" sheetId="20" state="visible" r:id="rId20"/>
    <sheet xmlns:r="http://schemas.openxmlformats.org/officeDocument/2006/relationships" name="Provisions" sheetId="21" state="visible" r:id="rId21"/>
    <sheet xmlns:r="http://schemas.openxmlformats.org/officeDocument/2006/relationships" name="Other Financial Liabilities" sheetId="22" state="visible" r:id="rId22"/>
    <sheet xmlns:r="http://schemas.openxmlformats.org/officeDocument/2006/relationships" name="Long-Term Debt" sheetId="23" state="visible" r:id="rId23"/>
    <sheet xmlns:r="http://schemas.openxmlformats.org/officeDocument/2006/relationships" name="Employee Benefits" sheetId="24" state="visible" r:id="rId24"/>
    <sheet xmlns:r="http://schemas.openxmlformats.org/officeDocument/2006/relationships" name="Capital Stock" sheetId="25" state="visible" r:id="rId25"/>
    <sheet xmlns:r="http://schemas.openxmlformats.org/officeDocument/2006/relationships" name="Stock Option Plan" sheetId="26" state="visible" r:id="rId26"/>
    <sheet xmlns:r="http://schemas.openxmlformats.org/officeDocument/2006/relationships" name="Segmented Information" sheetId="27" state="visible" r:id="rId27"/>
    <sheet xmlns:r="http://schemas.openxmlformats.org/officeDocument/2006/relationships" name="Earnings Per Share" sheetId="28" state="visible" r:id="rId28"/>
    <sheet xmlns:r="http://schemas.openxmlformats.org/officeDocument/2006/relationships" name="Revenues" sheetId="29" state="visible" r:id="rId29"/>
    <sheet xmlns:r="http://schemas.openxmlformats.org/officeDocument/2006/relationships" name="Cost of sales" sheetId="30" state="visible" r:id="rId30"/>
    <sheet xmlns:r="http://schemas.openxmlformats.org/officeDocument/2006/relationships" name="Government assistance" sheetId="31" state="visible" r:id="rId31"/>
    <sheet xmlns:r="http://schemas.openxmlformats.org/officeDocument/2006/relationships" name="Impairment Charge" sheetId="32" state="visible" r:id="rId32"/>
    <sheet xmlns:r="http://schemas.openxmlformats.org/officeDocument/2006/relationships" name="Evinrude Outboard Engine Wind-D" sheetId="33" state="visible" r:id="rId33"/>
    <sheet xmlns:r="http://schemas.openxmlformats.org/officeDocument/2006/relationships" name="Other Operating Expenses" sheetId="34" state="visible" r:id="rId34"/>
    <sheet xmlns:r="http://schemas.openxmlformats.org/officeDocument/2006/relationships" name="Financing Costs And Income" sheetId="35" state="visible" r:id="rId35"/>
    <sheet xmlns:r="http://schemas.openxmlformats.org/officeDocument/2006/relationships" name="Income Taxes" sheetId="36" state="visible" r:id="rId36"/>
    <sheet xmlns:r="http://schemas.openxmlformats.org/officeDocument/2006/relationships" name="Related Party Transactions" sheetId="37" state="visible" r:id="rId37"/>
    <sheet xmlns:r="http://schemas.openxmlformats.org/officeDocument/2006/relationships" name="Financial Instruments" sheetId="38" state="visible" r:id="rId38"/>
    <sheet xmlns:r="http://schemas.openxmlformats.org/officeDocument/2006/relationships" name="Capital Management"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Trade and Other Receivables (Ta" sheetId="44" state="visible" r:id="rId44"/>
    <sheet xmlns:r="http://schemas.openxmlformats.org/officeDocument/2006/relationships" name="Other Financial Assets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Business Combinations (Tables)" sheetId="49" state="visible" r:id="rId49"/>
    <sheet xmlns:r="http://schemas.openxmlformats.org/officeDocument/2006/relationships" name="Leases (Tables)" sheetId="50" state="visible" r:id="rId50"/>
    <sheet xmlns:r="http://schemas.openxmlformats.org/officeDocument/2006/relationships" name="Trade Payables and Accruals (Ta" sheetId="51" state="visible" r:id="rId51"/>
    <sheet xmlns:r="http://schemas.openxmlformats.org/officeDocument/2006/relationships" name="Provisions (Tables)" sheetId="52" state="visible" r:id="rId52"/>
    <sheet xmlns:r="http://schemas.openxmlformats.org/officeDocument/2006/relationships" name="Other Financial Liabilities (Ta" sheetId="53" state="visible" r:id="rId53"/>
    <sheet xmlns:r="http://schemas.openxmlformats.org/officeDocument/2006/relationships" name="Long-Term Debt (Tables)" sheetId="54" state="visible" r:id="rId54"/>
    <sheet xmlns:r="http://schemas.openxmlformats.org/officeDocument/2006/relationships" name="Employee Benefits (Tables)" sheetId="55" state="visible" r:id="rId55"/>
    <sheet xmlns:r="http://schemas.openxmlformats.org/officeDocument/2006/relationships" name="Capital Stock (Tables)" sheetId="56" state="visible" r:id="rId56"/>
    <sheet xmlns:r="http://schemas.openxmlformats.org/officeDocument/2006/relationships" name="Stock Option Plan (Tables)" sheetId="57" state="visible" r:id="rId57"/>
    <sheet xmlns:r="http://schemas.openxmlformats.org/officeDocument/2006/relationships" name="Segmented Information (Tables)" sheetId="58" state="visible" r:id="rId58"/>
    <sheet xmlns:r="http://schemas.openxmlformats.org/officeDocument/2006/relationships" name="Earnings Per Share (Tables)" sheetId="59" state="visible" r:id="rId59"/>
    <sheet xmlns:r="http://schemas.openxmlformats.org/officeDocument/2006/relationships" name="Revenues (Tables)" sheetId="60" state="visible" r:id="rId60"/>
    <sheet xmlns:r="http://schemas.openxmlformats.org/officeDocument/2006/relationships" name="Government assistance (Tables)" sheetId="61" state="visible" r:id="rId61"/>
    <sheet xmlns:r="http://schemas.openxmlformats.org/officeDocument/2006/relationships" name="Evinrude Outboard Engine Wind_2" sheetId="62" state="visible" r:id="rId62"/>
    <sheet xmlns:r="http://schemas.openxmlformats.org/officeDocument/2006/relationships" name="Other Operating Expenses (Table" sheetId="63" state="visible" r:id="rId63"/>
    <sheet xmlns:r="http://schemas.openxmlformats.org/officeDocument/2006/relationships" name="Financing Costs And Income (Tab" sheetId="64" state="visible" r:id="rId64"/>
    <sheet xmlns:r="http://schemas.openxmlformats.org/officeDocument/2006/relationships" name="Income Taxes (Tables)" sheetId="65" state="visible" r:id="rId65"/>
    <sheet xmlns:r="http://schemas.openxmlformats.org/officeDocument/2006/relationships" name="Related Party Transactions (Tab" sheetId="66" state="visible" r:id="rId66"/>
    <sheet xmlns:r="http://schemas.openxmlformats.org/officeDocument/2006/relationships" name="Financial Instruments (Tables)" sheetId="67" state="visible" r:id="rId67"/>
    <sheet xmlns:r="http://schemas.openxmlformats.org/officeDocument/2006/relationships" name="Commitments and Contingencies ("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Estimates And Jud_2" sheetId="72" state="visible" r:id="rId72"/>
    <sheet xmlns:r="http://schemas.openxmlformats.org/officeDocument/2006/relationships" name="Trade and Other Receivables - S" sheetId="73" state="visible" r:id="rId73"/>
    <sheet xmlns:r="http://schemas.openxmlformats.org/officeDocument/2006/relationships" name="Other Financial Assets - Summar" sheetId="74" state="visible" r:id="rId74"/>
    <sheet xmlns:r="http://schemas.openxmlformats.org/officeDocument/2006/relationships" name="Inventories - Summary of Invent" sheetId="75" state="visible" r:id="rId75"/>
    <sheet xmlns:r="http://schemas.openxmlformats.org/officeDocument/2006/relationships" name="Inventories - Additional Inform"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Intangible Assets - Summary of " sheetId="81" state="visible" r:id="rId81"/>
    <sheet xmlns:r="http://schemas.openxmlformats.org/officeDocument/2006/relationships" name="Intangible Assets - Summary o_2" sheetId="82" state="visible" r:id="rId82"/>
    <sheet xmlns:r="http://schemas.openxmlformats.org/officeDocument/2006/relationships" name="Intangible Assets - Summary o_3" sheetId="83" state="visible" r:id="rId83"/>
    <sheet xmlns:r="http://schemas.openxmlformats.org/officeDocument/2006/relationships" name="Business Combinations - Additio" sheetId="84" state="visible" r:id="rId84"/>
    <sheet xmlns:r="http://schemas.openxmlformats.org/officeDocument/2006/relationships" name="Business Combinations - Summary" sheetId="85" state="visible" r:id="rId85"/>
    <sheet xmlns:r="http://schemas.openxmlformats.org/officeDocument/2006/relationships" name="Leases - Summary of changes in " sheetId="86" state="visible" r:id="rId86"/>
    <sheet xmlns:r="http://schemas.openxmlformats.org/officeDocument/2006/relationships" name="Leases - Summary of changes i_2" sheetId="87" state="visible" r:id="rId87"/>
    <sheet xmlns:r="http://schemas.openxmlformats.org/officeDocument/2006/relationships" name="Leases - Summary of changes i_3" sheetId="88" state="visible" r:id="rId88"/>
    <sheet xmlns:r="http://schemas.openxmlformats.org/officeDocument/2006/relationships" name="Revolving Credit Facilities - A" sheetId="89" state="visible" r:id="rId89"/>
    <sheet xmlns:r="http://schemas.openxmlformats.org/officeDocument/2006/relationships" name="Trade Payables and Accruals - S" sheetId="90" state="visible" r:id="rId90"/>
    <sheet xmlns:r="http://schemas.openxmlformats.org/officeDocument/2006/relationships" name="Provisions - Summary of Provisi" sheetId="91" state="visible" r:id="rId91"/>
    <sheet xmlns:r="http://schemas.openxmlformats.org/officeDocument/2006/relationships" name="Provisions - Summary of Changes" sheetId="92" state="visible" r:id="rId92"/>
    <sheet xmlns:r="http://schemas.openxmlformats.org/officeDocument/2006/relationships" name="Provisions - Summary of Chang_2" sheetId="93" state="visible" r:id="rId93"/>
    <sheet xmlns:r="http://schemas.openxmlformats.org/officeDocument/2006/relationships" name="Other Financial Liabilities - S" sheetId="94" state="visible" r:id="rId94"/>
    <sheet xmlns:r="http://schemas.openxmlformats.org/officeDocument/2006/relationships" name="Long-Term Debt - Summary of Lon" sheetId="95" state="visible" r:id="rId95"/>
    <sheet xmlns:r="http://schemas.openxmlformats.org/officeDocument/2006/relationships" name="Long-Term Debt - Summary of L_2" sheetId="96" state="visible" r:id="rId96"/>
    <sheet xmlns:r="http://schemas.openxmlformats.org/officeDocument/2006/relationships" name="Long-Term Debt - Summary of Cha" sheetId="97" state="visible" r:id="rId97"/>
    <sheet xmlns:r="http://schemas.openxmlformats.org/officeDocument/2006/relationships" name="Long-Term Debt - Additional Inf" sheetId="98" state="visible" r:id="rId98"/>
    <sheet xmlns:r="http://schemas.openxmlformats.org/officeDocument/2006/relationships" name="Employee Benefits - Summary of " sheetId="99" state="visible" r:id="rId99"/>
    <sheet xmlns:r="http://schemas.openxmlformats.org/officeDocument/2006/relationships" name="Employee Benefits - Additional " sheetId="100" state="visible" r:id="rId100"/>
    <sheet xmlns:r="http://schemas.openxmlformats.org/officeDocument/2006/relationships" name="Employee Benefits - Weighted av" sheetId="101" state="visible" r:id="rId101"/>
    <sheet xmlns:r="http://schemas.openxmlformats.org/officeDocument/2006/relationships" name="Employee Benefits - Summary o_2" sheetId="102" state="visible" r:id="rId102"/>
    <sheet xmlns:r="http://schemas.openxmlformats.org/officeDocument/2006/relationships" name="Employee Benefits - Reconciliat" sheetId="103" state="visible" r:id="rId103"/>
    <sheet xmlns:r="http://schemas.openxmlformats.org/officeDocument/2006/relationships" name="Employee Benefits - Reconcili_2" sheetId="104" state="visible" r:id="rId104"/>
    <sheet xmlns:r="http://schemas.openxmlformats.org/officeDocument/2006/relationships" name="Employee Benefits - Schedule of" sheetId="105" state="visible" r:id="rId105"/>
    <sheet xmlns:r="http://schemas.openxmlformats.org/officeDocument/2006/relationships" name="Employee Benefits - Summary o_3" sheetId="106" state="visible" r:id="rId106"/>
    <sheet xmlns:r="http://schemas.openxmlformats.org/officeDocument/2006/relationships" name="Employee Benefits - Components " sheetId="107" state="visible" r:id="rId107"/>
    <sheet xmlns:r="http://schemas.openxmlformats.org/officeDocument/2006/relationships" name="Employee Benefits - Summary o_4" sheetId="108" state="visible" r:id="rId108"/>
    <sheet xmlns:r="http://schemas.openxmlformats.org/officeDocument/2006/relationships" name="Capital Stock - Summary of Chan" sheetId="109" state="visible" r:id="rId109"/>
    <sheet xmlns:r="http://schemas.openxmlformats.org/officeDocument/2006/relationships" name="Capital Stock - Additional Info" sheetId="110" state="visible" r:id="rId110"/>
    <sheet xmlns:r="http://schemas.openxmlformats.org/officeDocument/2006/relationships" name="Stock Option Plan - Additional " sheetId="111" state="visible" r:id="rId111"/>
    <sheet xmlns:r="http://schemas.openxmlformats.org/officeDocument/2006/relationships" name="Stock Option Plan - Summary of " sheetId="112" state="visible" r:id="rId112"/>
    <sheet xmlns:r="http://schemas.openxmlformats.org/officeDocument/2006/relationships" name="Stock Option Plan - Summary o_2" sheetId="113" state="visible" r:id="rId113"/>
    <sheet xmlns:r="http://schemas.openxmlformats.org/officeDocument/2006/relationships" name="Stock Option Plan - Summary o_3" sheetId="114" state="visible" r:id="rId114"/>
    <sheet xmlns:r="http://schemas.openxmlformats.org/officeDocument/2006/relationships" name="Stock Option Plan -Summary of S" sheetId="115" state="visible" r:id="rId115"/>
    <sheet xmlns:r="http://schemas.openxmlformats.org/officeDocument/2006/relationships" name="Segmented Information - Summary" sheetId="116" state="visible" r:id="rId116"/>
    <sheet xmlns:r="http://schemas.openxmlformats.org/officeDocument/2006/relationships" name="Segmented Information - Summa_2" sheetId="117" state="visible" r:id="rId117"/>
    <sheet xmlns:r="http://schemas.openxmlformats.org/officeDocument/2006/relationships" name="Segmented Information - Summa_3" sheetId="118" state="visible" r:id="rId118"/>
    <sheet xmlns:r="http://schemas.openxmlformats.org/officeDocument/2006/relationships" name="Earnings Per Share - Summary of" sheetId="119" state="visible" r:id="rId119"/>
    <sheet xmlns:r="http://schemas.openxmlformats.org/officeDocument/2006/relationships" name="Earnings Per Share - Summary _2" sheetId="120" state="visible" r:id="rId120"/>
    <sheet xmlns:r="http://schemas.openxmlformats.org/officeDocument/2006/relationships" name="Revenues - Summary of revenues " sheetId="121" state="visible" r:id="rId121"/>
    <sheet xmlns:r="http://schemas.openxmlformats.org/officeDocument/2006/relationships" name="Cost Of Sales - Additional Info" sheetId="122" state="visible" r:id="rId122"/>
    <sheet xmlns:r="http://schemas.openxmlformats.org/officeDocument/2006/relationships" name="Government assistance - Schedul" sheetId="123" state="visible" r:id="rId123"/>
    <sheet xmlns:r="http://schemas.openxmlformats.org/officeDocument/2006/relationships" name="Impairment Charge - Additional " sheetId="124" state="visible" r:id="rId124"/>
    <sheet xmlns:r="http://schemas.openxmlformats.org/officeDocument/2006/relationships" name="Evinrude Outboard Engine Wind_3" sheetId="125" state="visible" r:id="rId125"/>
    <sheet xmlns:r="http://schemas.openxmlformats.org/officeDocument/2006/relationships" name="Evinrude Outboard Engine Wind_4" sheetId="126" state="visible" r:id="rId126"/>
    <sheet xmlns:r="http://schemas.openxmlformats.org/officeDocument/2006/relationships" name="Other Operating Expenses - Summ" sheetId="127" state="visible" r:id="rId127"/>
    <sheet xmlns:r="http://schemas.openxmlformats.org/officeDocument/2006/relationships" name="Other Operating Expenses - Addi" sheetId="128" state="visible" r:id="rId128"/>
    <sheet xmlns:r="http://schemas.openxmlformats.org/officeDocument/2006/relationships" name="Financing Costs And Income - Sc" sheetId="129" state="visible" r:id="rId129"/>
    <sheet xmlns:r="http://schemas.openxmlformats.org/officeDocument/2006/relationships" name="Income Tax - Summary of Income " sheetId="130" state="visible" r:id="rId130"/>
    <sheet xmlns:r="http://schemas.openxmlformats.org/officeDocument/2006/relationships" name="Income Taxes - Schedule of Reco" sheetId="131" state="visible" r:id="rId131"/>
    <sheet xmlns:r="http://schemas.openxmlformats.org/officeDocument/2006/relationships" name="Income Taxes - Additional Infor" sheetId="132" state="visible" r:id="rId132"/>
    <sheet xmlns:r="http://schemas.openxmlformats.org/officeDocument/2006/relationships" name="Income Taxes - Components of De" sheetId="133" state="visible" r:id="rId133"/>
    <sheet xmlns:r="http://schemas.openxmlformats.org/officeDocument/2006/relationships" name="Related Party Transactions - Su" sheetId="134" state="visible" r:id="rId134"/>
    <sheet xmlns:r="http://schemas.openxmlformats.org/officeDocument/2006/relationships" name="Related Party Transactions - Ad" sheetId="135" state="visible" r:id="rId135"/>
    <sheet xmlns:r="http://schemas.openxmlformats.org/officeDocument/2006/relationships" name="Financial Instruments - Summary" sheetId="136" state="visible" r:id="rId136"/>
    <sheet xmlns:r="http://schemas.openxmlformats.org/officeDocument/2006/relationships" name="Financial Instruments - Summa_2" sheetId="137" state="visible" r:id="rId137"/>
    <sheet xmlns:r="http://schemas.openxmlformats.org/officeDocument/2006/relationships" name="Financial Instruments - Additio" sheetId="138" state="visible" r:id="rId138"/>
    <sheet xmlns:r="http://schemas.openxmlformats.org/officeDocument/2006/relationships" name="Financial Instruments - Summa_3" sheetId="139" state="visible" r:id="rId139"/>
    <sheet xmlns:r="http://schemas.openxmlformats.org/officeDocument/2006/relationships" name="Financial Instruments - Summa_4" sheetId="140" state="visible" r:id="rId140"/>
    <sheet xmlns:r="http://schemas.openxmlformats.org/officeDocument/2006/relationships" name="Financial Instruments - Summa_5" sheetId="141" state="visible" r:id="rId141"/>
    <sheet xmlns:r="http://schemas.openxmlformats.org/officeDocument/2006/relationships" name="Capital Management - Additional"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Subsequent Events - Additional " sheetId="145" state="visible" r:id="rId14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 numFmtId="170" formatCode="#,##0.0000_);(#,##0.0000)"/>
    <numFmt numFmtId="171" formatCode="_(&quot;¥ &quot;#,##0.0_);_(&quot;¥ &quot;(#,##0.0)"/>
    <numFmt numFmtId="172" formatCode="_(&quot;SFr &quot;#,##0.0_);_(&quot;SFr &quot;(#,##0.0)"/>
    <numFmt numFmtId="173" formatCode="_(&quot;£ &quot;#,##0.0_);_(&quot;£ &quot;(#,##0.0)"/>
    <numFmt numFmtId="174" formatCode="_(&quot;kr &quot;#,##0.0_);_(&quot;kr &quot;(#,##0.0)"/>
    <numFmt numFmtId="175"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6" customWidth="1" min="2" max="2"/>
  </cols>
  <sheetData>
    <row r="1">
      <c r="A1" s="1" t="inlineStr">
        <is>
          <t>Cover Page</t>
        </is>
      </c>
      <c r="B1" s="2" t="inlineStr">
        <is>
          <t>12 Months Ended</t>
        </is>
      </c>
    </row>
    <row r="2">
      <c r="B2" s="2" t="inlineStr">
        <is>
          <t>Jan.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OOO</t>
        </is>
      </c>
    </row>
    <row r="10">
      <c r="A10" s="4" t="inlineStr">
        <is>
          <t>Entity Registrant Name</t>
        </is>
      </c>
      <c r="B10" s="4" t="inlineStr">
        <is>
          <t>BRP Inc.</t>
        </is>
      </c>
    </row>
    <row r="11">
      <c r="A11" s="4" t="inlineStr">
        <is>
          <t>Entity Central Index Key</t>
        </is>
      </c>
      <c r="B11" s="4" t="inlineStr">
        <is>
          <t>0001748797</t>
        </is>
      </c>
    </row>
    <row r="12">
      <c r="A12" s="4" t="inlineStr">
        <is>
          <t>Current Fiscal Year End Date</t>
        </is>
      </c>
      <c r="B12" s="4" t="inlineStr">
        <is>
          <t>--01-31</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a Current</t>
        </is>
      </c>
      <c r="B15" s="4" t="inlineStr">
        <is>
          <t>Yes</t>
        </is>
      </c>
    </row>
    <row r="16">
      <c r="A16" s="4" t="inlineStr">
        <is>
          <t>Entity Address, State or Province</t>
        </is>
      </c>
      <c r="B16" s="4" t="inlineStr">
        <is>
          <t>WI</t>
        </is>
      </c>
    </row>
    <row r="17">
      <c r="A17" s="4" t="inlineStr">
        <is>
          <t>Entity Address, Country</t>
        </is>
      </c>
      <c r="B17" s="4" t="inlineStr">
        <is>
          <t>CA</t>
        </is>
      </c>
    </row>
    <row r="18">
      <c r="A18" s="4" t="inlineStr">
        <is>
          <t>Title of 12(b) Security</t>
        </is>
      </c>
      <c r="B18" s="4" t="inlineStr">
        <is>
          <t>Subordinate Voting Shares</t>
        </is>
      </c>
    </row>
    <row r="19">
      <c r="A19" s="4" t="inlineStr">
        <is>
          <t>Security Exchange Name</t>
        </is>
      </c>
      <c r="B19" s="4" t="inlineStr">
        <is>
          <t>NASDAQ</t>
        </is>
      </c>
    </row>
    <row r="20">
      <c r="A20" s="4" t="inlineStr">
        <is>
          <t>ICFR Auditor Attestation Flag</t>
        </is>
      </c>
      <c r="B20" s="4" t="inlineStr">
        <is>
          <t>true</t>
        </is>
      </c>
    </row>
    <row r="21">
      <c r="A21" s="4" t="inlineStr">
        <is>
          <t>Subordinate voting shares [member]</t>
        </is>
      </c>
    </row>
    <row r="22">
      <c r="A22" s="3" t="inlineStr">
        <is>
          <t>Document Information [Line Items]</t>
        </is>
      </c>
    </row>
    <row r="23">
      <c r="A23" s="4" t="inlineStr">
        <is>
          <t>Entity Common Stock, Shares Outstanding</t>
        </is>
      </c>
      <c r="B23" s="5" t="n">
        <v>42652906</v>
      </c>
    </row>
    <row r="24">
      <c r="A24" s="4" t="inlineStr">
        <is>
          <t>Multiple voting shares [member]</t>
        </is>
      </c>
    </row>
    <row r="25">
      <c r="A25" s="3" t="inlineStr">
        <is>
          <t>Document Information [Line Items]</t>
        </is>
      </c>
    </row>
    <row r="26">
      <c r="A26" s="4" t="inlineStr">
        <is>
          <t>Entity Common Stock, Shares Outstanding</t>
        </is>
      </c>
      <c r="B26" s="5" t="n">
        <v>43891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Estimates And Judgments</t>
        </is>
      </c>
      <c r="B1" s="2" t="inlineStr">
        <is>
          <t>12 Months Ended</t>
        </is>
      </c>
    </row>
    <row r="2">
      <c r="B2" s="2" t="inlineStr">
        <is>
          <t>Jan. 31, 2021</t>
        </is>
      </c>
    </row>
    <row r="3">
      <c r="A3" s="3" t="inlineStr">
        <is>
          <t>Text block [abstract]</t>
        </is>
      </c>
    </row>
    <row r="4">
      <c r="A4" s="4" t="inlineStr">
        <is>
          <t>Significant Estimates And Judgments</t>
        </is>
      </c>
      <c r="B4" s="4" t="inlineStr">
        <is>
          <t>3. SIGNIFICANT ESTIMATES AND JUDGMENTS The preparation of these consolidated financial statements in accordance with the Company’s accounting policies requires management to make estimates and judgments that can affect the reported amounts of assets and liabilities, related amounts of revenues and expenses, other comprehensive income and disclosures mad e a) Significant estimates in applying the Company’s accounting policies The Company’s best estimates are based on the information, facts and circumstances available at the time estimates are made. Management uses historical experience and information, general economic conditions and trends, as well as assumptions regarding probable future outcomes as the basis for determining estimates. Estimates and their underlying assumptions are reviewed periodically and the effects of any changes are recognized immediately. Actual results could differ from the estimates used and such differences could be significant. The Company’s annual operating budget and operating budget revisions performed during the year (collectively “Budget”) and the Company’s strategic plan comprise fundamental information used as a basis for some significant estimates necessary to prepare these consolidated financial statements. Management prepares the annual operating budget and strategic plan each year using a process whereby a detailed one-year Cash flows and profitability included in the Budget are based on the existing and future expected sales orders, general market conditions, current cost structures, anticipated cost variations and current agreements with third parties. Management uses the annual operating budget information as well as additional projections or assumptions to derive the expected results for the strategic plan and periods thereafter. The Budget and the strategic plan are approved by management and the Board of Directors. Management then tracks performance as compared to the Budget. Significant variances in actual performance are a key trigger to assess whether certain estimates used in the preparation of financial information must be revised. Management needs to rely on estimates in order to apply the Company’s accounting policies and considers that the most critical ones are the following: Estimating the net realizable value of inventory The net realizable value of materials and work in progress is determined by comparing inventory components and value with production needs, current and future product features, expected production costs to be incurred and the expected profitability of finished products. The net realizable value of finished products and parts, accessories and apparel is determined by comparing inventory components and value with expected sales prices, sales programs and new product features. Estimating the useful life of tooling Tooling useful life is estimated by product line based on their expected physical life and on the expected life of the product platform to which they are related. Estimating the fair value of Net assets acquired in business combinations The acquisition method, which requires significant estimates and judgments, is used to record business combinations. As part of the allocation process, estimated fair values are assigned to the Net assets acquired, including trademark and dealer network. The estimation is based on the Company’s expectations with respect to future cash flows, economic conditions and discount rate. The excess of the purchase consideration over the estimated fair value of the Net assets acquired is then assigned to goodwill. Estimating impairment on property, plant and equipment, intangible assets and right-of-use Management assesses the value in use of property, plant and equipment, intangible assets and right-of-use Trademarks and goodwill impairment test For the purpose of impairment testing, trademarks are allocated to their respective CGU. As at January 31, 2021, the carrying amount of trademarks amounting to $199.3 million is related to Ski-Doo Sea-Doo Alumacraft Manitou, Quintrex Stacer Ski-Doo Sea-Doo Evinrude, Alumacraft, Manitou, Quintrex, Stacer Savage Following the creation of the Powersports and Marine segments during the year ended January 31, 2019, the Company has fully allocated the goodwill of $114.7 million created in 2003 to the Powersports segment. As at January 31, 2020, the goodwill of $21.0 million related to Alumacraft Boat Co. acquisition, $33.3 million related to Triton Industries, Inc. acquisition and $60.0 million related to the Telwater acquisition was allocated to their respective CGU. Recoverable amount (see Note 25 for more details on impairment testing) The recoverable amount for the group of CGU is based on a value-in-use one-year value-in-use pre-tax Sensitivity analysis The Company performs sensitivity analysis on the cash flows and discount rates in order to confirm that the trademarks and goodwill are not impaired. The analyses are presented in isolation from one another and all the other estimates are unchanged. The result is that a 5% decrease in the estimated future cash flows or an increase of 100 basis points in the discount rates used would not have resulted in an additional impairment charge as at January 31, 2021. Estimating recoverability of deferred tax assets Deferred tax assets are recognized only if management believes it is probable that they will be realized based on annual budget, strategic plan and additional projections to derive the expected results for the periods thereafter. Estimating provisions for product regular warranty, product liability, sales program and restructuring The regular warranty cost is established by product line and recorded at the time of sale based on management’s best estimate, using historical cost rates and trends. Adjustments to the regular warranty provision are made when the Company identifies a significant and recurring issue on products sold or when costs and trend differences are identified in the analysis of warranty claims. The product liability provision at period end is based on management’s best estimate of the amounts necessary to resolve existing claims. In addition, the product liability provision at the end of the reporting period includes incurred, but not reported claims based on average historical cost information. Sales program provision is estimated based on current program features, historical data and expected retail sales for each product line. Restructuring provision is initially estimated based on estimated restructuring costs in relation with the plan features approved by management. Restructuring provision is reviewed at each period end in order to take into account updated information in relation with the realization of the plan. If necessary, the provision is adjusted accordingly. Estimating the discount rates used in assessing defined benefit plan expenses and liability In order to select the discount rates used to determine defined benefit plan expenses and liabilities, management consults with external actuarial firms to provide commonly used and applicable discount rates that are based on the yield of high quality corporate fixed income investments with cash flows that match expected benefit payments for each defined benefit plan. Management uses its knowledge and comprehension of general economic factors in order to conclude on the accuracy of the discount rates used. Estimating the incremental borrowing rate used in measuring lease liability Management makes estimates in the determination of the incremental borrowing rate used to measure the lease liability for each lease contract when the interest rate implicit in the lease is not readily available. The incremental borrowing rate should reflect the interest rate the Company would have to pay to borrow the same asset at a similar term and with a similar security. Estimating the lease term On commencement date, when determining the lease term, management considers all facts and circumstances that create an economic incentive to exercise an extension option or not exercise a termination option. Extension options or periods subject to termination options are only included in the lease term if the lease is reasonably certain to be extended or not terminated. This assessment is reviewed if a significant change in circumstances occurs within the Company’s control. b) Significant judgments in applying the Company’s accounting policies Management needs to make certain judgments in order to apply the Company’s accounting policies and the most significant ones are the following: Impairment of property, plant and equipment, intangible assets and right-of-use The Company operates using a high level of integration and interdependency between design, development, manufacturing and distribution operations. The cash inflows generated by each product line require the use of various assets of the Company, limiting the impairment testing to be done for a single asset. Therefore, management performs impairment testing by grouping assets into CGUs. Functional currency The Company operates worldwide, but its design, development, manufacturing and distribution operations are highly integrated, which require significant judgements from management in order to determine the functional currency of each entity using factors provided by IAS 21 “The Effects of Changes in Foreign Exchange 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 Additional Information (Detail) - CAD ($) $ in Millions</t>
        </is>
      </c>
      <c r="B1" s="2" t="inlineStr">
        <is>
          <t>12 Months Ended</t>
        </is>
      </c>
    </row>
    <row r="2">
      <c r="B2" s="2" t="inlineStr">
        <is>
          <t>Jan. 31, 2022</t>
        </is>
      </c>
      <c r="C2" s="2" t="inlineStr">
        <is>
          <t>Jan. 31, 2021</t>
        </is>
      </c>
    </row>
    <row r="3">
      <c r="A3" s="3" t="inlineStr">
        <is>
          <t>Disclosure Of Employee Benefit Expenses [line items]</t>
        </is>
      </c>
    </row>
    <row r="4">
      <c r="A4" s="4" t="inlineStr">
        <is>
          <t>Remaining liabilities defined benefit plan settlement period</t>
        </is>
      </c>
      <c r="C4" s="4" t="inlineStr">
        <is>
          <t>2 years</t>
        </is>
      </c>
    </row>
    <row r="5">
      <c r="A5" s="4" t="inlineStr">
        <is>
          <t>Rate of increase for health care cost in next twelve month</t>
        </is>
      </c>
      <c r="C5" s="4" t="inlineStr">
        <is>
          <t>5.33%</t>
        </is>
      </c>
    </row>
    <row r="6">
      <c r="A6" s="4" t="inlineStr">
        <is>
          <t>Rate of increase for health care cost in fiscal year 2034</t>
        </is>
      </c>
      <c r="C6" s="4" t="inlineStr">
        <is>
          <t>3.33%</t>
        </is>
      </c>
    </row>
    <row r="7">
      <c r="A7" s="4" t="inlineStr">
        <is>
          <t>Rate of increase for health care cost remaining</t>
        </is>
      </c>
      <c r="C7" s="4" t="inlineStr">
        <is>
          <t>3.33%</t>
        </is>
      </c>
    </row>
    <row r="8">
      <c r="A8" s="4" t="inlineStr">
        <is>
          <t>Rate of decrease for health care cost duration</t>
        </is>
      </c>
      <c r="C8" s="4" t="inlineStr">
        <is>
          <t>13 years</t>
        </is>
      </c>
    </row>
    <row r="9">
      <c r="A9" s="4" t="inlineStr">
        <is>
          <t>Non adjusting event [member]</t>
        </is>
      </c>
    </row>
    <row r="10">
      <c r="A10" s="3" t="inlineStr">
        <is>
          <t>Disclosure Of Employee Benefit Expenses [line items]</t>
        </is>
      </c>
    </row>
    <row r="11">
      <c r="A11" s="4" t="inlineStr">
        <is>
          <t>Expected contribution to defined benefit pension plans</t>
        </is>
      </c>
      <c r="B11" s="6" t="n">
        <v>12.3</v>
      </c>
    </row>
    <row r="12">
      <c r="A12" s="4" t="inlineStr">
        <is>
          <t>Canada [member]</t>
        </is>
      </c>
    </row>
    <row r="13">
      <c r="A13" s="3" t="inlineStr">
        <is>
          <t>Disclosure Of Employee Benefit Expenses [line items]</t>
        </is>
      </c>
    </row>
    <row r="14">
      <c r="A14" s="4" t="inlineStr">
        <is>
          <t>Percentage of defined benefit obligations</t>
        </is>
      </c>
      <c r="C14" s="4" t="inlineStr">
        <is>
          <t>50.00%</t>
        </is>
      </c>
    </row>
    <row r="15">
      <c r="A15" s="4" t="inlineStr">
        <is>
          <t>Weighted average duration of defined benefit obligation</t>
        </is>
      </c>
      <c r="C15" s="4" t="inlineStr">
        <is>
          <t>16 years</t>
        </is>
      </c>
    </row>
    <row r="16">
      <c r="A16" s="4" t="inlineStr">
        <is>
          <t>Defined benefit obligation expected duration</t>
        </is>
      </c>
      <c r="C16" s="4" t="inlineStr">
        <is>
          <t>17 years</t>
        </is>
      </c>
    </row>
    <row r="17">
      <c r="A17" s="4" t="inlineStr">
        <is>
          <t>Austria [member]</t>
        </is>
      </c>
    </row>
    <row r="18">
      <c r="A18" s="3" t="inlineStr">
        <is>
          <t>Disclosure Of Employee Benefit Expenses [line items]</t>
        </is>
      </c>
    </row>
    <row r="19">
      <c r="A19" s="4" t="inlineStr">
        <is>
          <t>Percentage of defined benefit obligations</t>
        </is>
      </c>
      <c r="C19" s="4" t="inlineStr">
        <is>
          <t>50.00%</t>
        </is>
      </c>
    </row>
    <row r="20">
      <c r="A20" s="4" t="inlineStr">
        <is>
          <t>Weighted average duration of defined benefit obligation</t>
        </is>
      </c>
      <c r="C20" s="4" t="inlineStr">
        <is>
          <t>15 years</t>
        </is>
      </c>
    </row>
    <row r="21">
      <c r="A21" s="4" t="inlineStr">
        <is>
          <t>Defined benefit obligation expected duration</t>
        </is>
      </c>
      <c r="C21" s="4" t="inlineStr">
        <is>
          <t>14 years</t>
        </is>
      </c>
    </row>
    <row r="22">
      <c r="A22" s="4" t="inlineStr">
        <is>
          <t>Remaining liabilities of defined benefit plan</t>
        </is>
      </c>
      <c r="C22" s="6" t="n">
        <v>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 Weighted average of significant actuarial assumptions adopted to determine defined benefit cost and defined benefit obligation (Detail)</t>
        </is>
      </c>
      <c r="B1" s="2" t="inlineStr">
        <is>
          <t>12 Months Ended</t>
        </is>
      </c>
    </row>
    <row r="2">
      <c r="B2" s="2" t="inlineStr">
        <is>
          <t>Jan. 31, 2021</t>
        </is>
      </c>
      <c r="C2" s="2" t="inlineStr">
        <is>
          <t>Jan. 31, 2020</t>
        </is>
      </c>
    </row>
    <row r="3">
      <c r="A3" s="4" t="inlineStr">
        <is>
          <t>Canada [member]</t>
        </is>
      </c>
    </row>
    <row r="4">
      <c r="A4" s="3" t="inlineStr">
        <is>
          <t>Disclosure Of Employee Benefit Expenses [line items]</t>
        </is>
      </c>
    </row>
    <row r="5">
      <c r="A5" s="4" t="inlineStr">
        <is>
          <t>Current service cost</t>
        </is>
      </c>
      <c r="B5" s="4" t="inlineStr">
        <is>
          <t>2.90%</t>
        </is>
      </c>
      <c r="C5" s="4" t="inlineStr">
        <is>
          <t>4.05%</t>
        </is>
      </c>
    </row>
    <row r="6">
      <c r="A6" s="4" t="inlineStr">
        <is>
          <t>Net interest cost</t>
        </is>
      </c>
      <c r="B6" s="4" t="inlineStr">
        <is>
          <t>2.80%</t>
        </is>
      </c>
      <c r="C6" s="4" t="inlineStr">
        <is>
          <t>3.85%</t>
        </is>
      </c>
    </row>
    <row r="7">
      <c r="A7" s="4" t="inlineStr">
        <is>
          <t>Expected rate of compensation increase</t>
        </is>
      </c>
      <c r="B7" s="4" t="inlineStr">
        <is>
          <t>3.00%</t>
        </is>
      </c>
      <c r="C7" s="4" t="inlineStr">
        <is>
          <t>3.00%</t>
        </is>
      </c>
    </row>
    <row r="8">
      <c r="A8" s="4" t="inlineStr">
        <is>
          <t>Mortality table</t>
        </is>
      </c>
      <c r="B8" s="4" t="inlineStr">
        <is>
          <t>CPM 2014
Private</t>
        </is>
      </c>
      <c r="C8" s="4" t="inlineStr">
        <is>
          <t>CPM 2014
Private</t>
        </is>
      </c>
    </row>
    <row r="9">
      <c r="A9" s="4" t="inlineStr">
        <is>
          <t>Discount rate</t>
        </is>
      </c>
      <c r="B9" s="4" t="inlineStr">
        <is>
          <t>2.80%</t>
        </is>
      </c>
      <c r="C9" s="4" t="inlineStr">
        <is>
          <t>2.80%</t>
        </is>
      </c>
    </row>
    <row r="10">
      <c r="A10" s="4" t="inlineStr">
        <is>
          <t>Rate of compensation increase</t>
        </is>
      </c>
      <c r="B10" s="4" t="inlineStr">
        <is>
          <t>3.00%</t>
        </is>
      </c>
      <c r="C10" s="4" t="inlineStr">
        <is>
          <t>3.00%</t>
        </is>
      </c>
    </row>
    <row r="11">
      <c r="A11" s="4" t="inlineStr">
        <is>
          <t>Mortality table</t>
        </is>
      </c>
      <c r="B11" s="4" t="inlineStr">
        <is>
          <t>CPM 2014
Private</t>
        </is>
      </c>
      <c r="C11" s="4" t="inlineStr">
        <is>
          <t>CPM 2014
Private</t>
        </is>
      </c>
    </row>
    <row r="12">
      <c r="A12" s="4" t="inlineStr">
        <is>
          <t>Foreign [member]</t>
        </is>
      </c>
    </row>
    <row r="13">
      <c r="A13" s="3" t="inlineStr">
        <is>
          <t>Disclosure Of Employee Benefit Expenses [line items]</t>
        </is>
      </c>
    </row>
    <row r="14">
      <c r="A14" s="4" t="inlineStr">
        <is>
          <t>Current service cost</t>
        </is>
      </c>
      <c r="B14" s="4" t="inlineStr">
        <is>
          <t>0.79%</t>
        </is>
      </c>
      <c r="C14" s="4" t="inlineStr">
        <is>
          <t>1.75%</t>
        </is>
      </c>
    </row>
    <row r="15">
      <c r="A15" s="4" t="inlineStr">
        <is>
          <t>Net interest cost</t>
        </is>
      </c>
      <c r="B15" s="4" t="inlineStr">
        <is>
          <t>0.69%</t>
        </is>
      </c>
      <c r="C15" s="4" t="inlineStr">
        <is>
          <t>1.65%</t>
        </is>
      </c>
    </row>
    <row r="16">
      <c r="A16" s="4" t="inlineStr">
        <is>
          <t>Expected rate of compensation increase</t>
        </is>
      </c>
      <c r="B16" s="4" t="inlineStr">
        <is>
          <t>3.00%</t>
        </is>
      </c>
      <c r="C16" s="4" t="inlineStr">
        <is>
          <t>3.00%</t>
        </is>
      </c>
    </row>
    <row r="17">
      <c r="A17" s="4" t="inlineStr">
        <is>
          <t>Mortality table</t>
        </is>
      </c>
      <c r="B17" s="4" t="inlineStr">
        <is>
          <t>AVOE 2018</t>
        </is>
      </c>
      <c r="C17" s="4" t="inlineStr">
        <is>
          <t>AVOE 2008</t>
        </is>
      </c>
    </row>
    <row r="18">
      <c r="A18" s="4" t="inlineStr">
        <is>
          <t>Discount rate</t>
        </is>
      </c>
      <c r="B18" s="4" t="inlineStr">
        <is>
          <t>0.64%</t>
        </is>
      </c>
      <c r="C18" s="4" t="inlineStr">
        <is>
          <t>0.69%</t>
        </is>
      </c>
    </row>
    <row r="19">
      <c r="A19" s="4" t="inlineStr">
        <is>
          <t>Rate of compensation increase</t>
        </is>
      </c>
      <c r="B19" s="4" t="inlineStr">
        <is>
          <t>3.00%</t>
        </is>
      </c>
      <c r="C19" s="4" t="inlineStr">
        <is>
          <t>3.00%</t>
        </is>
      </c>
    </row>
    <row r="20">
      <c r="A20" s="4" t="inlineStr">
        <is>
          <t>Mortality table</t>
        </is>
      </c>
      <c r="B20" s="4" t="inlineStr">
        <is>
          <t>AVOE 2018</t>
        </is>
      </c>
      <c r="C20" s="4" t="inlineStr">
        <is>
          <t>AVOE 2018</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company's obligations under defined benefit obligations (Detail) - CAD ($) $ in Millions</t>
        </is>
      </c>
      <c r="B1" s="2" t="inlineStr">
        <is>
          <t>Jan. 31, 2021</t>
        </is>
      </c>
      <c r="C1" s="2" t="inlineStr">
        <is>
          <t>Jan. 31, 2020</t>
        </is>
      </c>
    </row>
    <row r="2">
      <c r="A2" s="3" t="inlineStr">
        <is>
          <t>Disclosure Of Employee Benefit Expenses [line items]</t>
        </is>
      </c>
    </row>
    <row r="3">
      <c r="A3" s="4" t="inlineStr">
        <is>
          <t>Fair value of plans assets</t>
        </is>
      </c>
      <c r="B3" s="9" t="n">
        <v>286</v>
      </c>
      <c r="C3" s="6" t="n">
        <v>279.1</v>
      </c>
    </row>
    <row r="4">
      <c r="A4" s="4" t="inlineStr">
        <is>
          <t>Canada [member]</t>
        </is>
      </c>
    </row>
    <row r="5">
      <c r="A5" s="3" t="inlineStr">
        <is>
          <t>Disclosure Of Employee Benefit Expenses [line items]</t>
        </is>
      </c>
    </row>
    <row r="6">
      <c r="A6" s="4" t="inlineStr">
        <is>
          <t>Fair value of plans assets</t>
        </is>
      </c>
      <c r="B6" s="7" t="n">
        <v>284.5</v>
      </c>
      <c r="C6" s="7" t="n">
        <v>277.7</v>
      </c>
    </row>
    <row r="7">
      <c r="A7" s="4" t="inlineStr">
        <is>
          <t>Total defined benefit obligation of funded plans</t>
        </is>
      </c>
      <c r="B7" s="7" t="n">
        <v>-120.9</v>
      </c>
      <c r="C7" s="7" t="n">
        <v>-130.5</v>
      </c>
    </row>
    <row r="8">
      <c r="A8" s="4" t="inlineStr">
        <is>
          <t>Employee future benefit liabilities</t>
        </is>
      </c>
      <c r="B8" s="7" t="n">
        <v>-146.2</v>
      </c>
      <c r="C8" s="7" t="n">
        <v>-155.5</v>
      </c>
    </row>
    <row r="9">
      <c r="A9" s="4" t="inlineStr">
        <is>
          <t>Canada [member] | Wholly or partly funded defined benefit plans [member]</t>
        </is>
      </c>
    </row>
    <row r="10">
      <c r="A10" s="3" t="inlineStr">
        <is>
          <t>Disclosure Of Employee Benefit Expenses [line items]</t>
        </is>
      </c>
    </row>
    <row r="11">
      <c r="A11" s="4" t="inlineStr">
        <is>
          <t>Defined benefit obligation</t>
        </is>
      </c>
      <c r="B11" s="7" t="n">
        <v>-405.4</v>
      </c>
      <c r="C11" s="7" t="n">
        <v>-408.2</v>
      </c>
    </row>
    <row r="12">
      <c r="A12" s="4" t="inlineStr">
        <is>
          <t>Canada [member] | Wholly unfunded defined benefit plans [member]</t>
        </is>
      </c>
    </row>
    <row r="13">
      <c r="A13" s="3" t="inlineStr">
        <is>
          <t>Disclosure Of Employee Benefit Expenses [line items]</t>
        </is>
      </c>
    </row>
    <row r="14">
      <c r="A14" s="4" t="inlineStr">
        <is>
          <t>Defined benefit obligation</t>
        </is>
      </c>
      <c r="B14" s="7" t="n">
        <v>-25.3</v>
      </c>
      <c r="C14" s="5" t="n">
        <v>-25</v>
      </c>
    </row>
    <row r="15">
      <c r="A15" s="4" t="inlineStr">
        <is>
          <t>Foreign [member]</t>
        </is>
      </c>
    </row>
    <row r="16">
      <c r="A16" s="3" t="inlineStr">
        <is>
          <t>Disclosure Of Employee Benefit Expenses [line items]</t>
        </is>
      </c>
    </row>
    <row r="17">
      <c r="A17" s="4" t="inlineStr">
        <is>
          <t>Fair value of plans assets</t>
        </is>
      </c>
      <c r="B17" s="7" t="n">
        <v>1.5</v>
      </c>
      <c r="C17" s="7" t="n">
        <v>1.4</v>
      </c>
    </row>
    <row r="18">
      <c r="A18" s="4" t="inlineStr">
        <is>
          <t>Total defined benefit obligation of funded plans</t>
        </is>
      </c>
      <c r="B18" s="7" t="n">
        <v>-0.9</v>
      </c>
      <c r="C18" s="5" t="n">
        <v>-1</v>
      </c>
    </row>
    <row r="19">
      <c r="A19" s="4" t="inlineStr">
        <is>
          <t>Employee future benefit liabilities</t>
        </is>
      </c>
      <c r="B19" s="7" t="n">
        <v>-151.6</v>
      </c>
      <c r="C19" s="7" t="n">
        <v>-145.7</v>
      </c>
    </row>
    <row r="20">
      <c r="A20" s="4" t="inlineStr">
        <is>
          <t>Foreign [member] | Wholly or partly funded defined benefit plans [member]</t>
        </is>
      </c>
    </row>
    <row r="21">
      <c r="A21" s="3" t="inlineStr">
        <is>
          <t>Disclosure Of Employee Benefit Expenses [line items]</t>
        </is>
      </c>
    </row>
    <row r="22">
      <c r="A22" s="4" t="inlineStr">
        <is>
          <t>Defined benefit obligation</t>
        </is>
      </c>
      <c r="B22" s="7" t="n">
        <v>-2.4</v>
      </c>
      <c r="C22" s="7" t="n">
        <v>-2.4</v>
      </c>
    </row>
    <row r="23">
      <c r="A23" s="4" t="inlineStr">
        <is>
          <t>Foreign [member] | Wholly unfunded defined benefit plans [member]</t>
        </is>
      </c>
    </row>
    <row r="24">
      <c r="A24" s="3" t="inlineStr">
        <is>
          <t>Disclosure Of Employee Benefit Expenses [line items]</t>
        </is>
      </c>
    </row>
    <row r="25">
      <c r="A25" s="4" t="inlineStr">
        <is>
          <t>Defined benefit obligation</t>
        </is>
      </c>
      <c r="B25" s="6" t="n">
        <v>-150.7</v>
      </c>
      <c r="C25" s="6" t="n">
        <v>-14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the changes in the pension plans defined benefit obligations (Detail) - CAD ($) $ in Millions</t>
        </is>
      </c>
      <c r="B1" s="2" t="inlineStr">
        <is>
          <t>12 Months Ended</t>
        </is>
      </c>
    </row>
    <row r="2">
      <c r="B2" s="2" t="inlineStr">
        <is>
          <t>Jan. 31, 2021</t>
        </is>
      </c>
      <c r="C2" s="2" t="inlineStr">
        <is>
          <t>Jan. 31, 2020</t>
        </is>
      </c>
    </row>
    <row r="3">
      <c r="A3" s="4" t="inlineStr">
        <is>
          <t>Canada [member]</t>
        </is>
      </c>
    </row>
    <row r="4">
      <c r="A4" s="3" t="inlineStr">
        <is>
          <t>Disclosure Of Employee Benefit Expenses [line items]</t>
        </is>
      </c>
    </row>
    <row r="5">
      <c r="A5" s="4" t="inlineStr">
        <is>
          <t>Current service cost</t>
        </is>
      </c>
      <c r="B5" s="6" t="n">
        <v>-3.4</v>
      </c>
      <c r="C5" s="6" t="n">
        <v>-2.8</v>
      </c>
    </row>
    <row r="6">
      <c r="A6" s="4" t="inlineStr">
        <is>
          <t>Interest cost</t>
        </is>
      </c>
      <c r="B6" s="7" t="n">
        <v>4.4</v>
      </c>
      <c r="C6" s="7" t="n">
        <v>4.1</v>
      </c>
    </row>
    <row r="7">
      <c r="A7" s="4" t="inlineStr">
        <is>
          <t>Canada [member] | Pension defined benefit plans [member]</t>
        </is>
      </c>
    </row>
    <row r="8">
      <c r="A8" s="3" t="inlineStr">
        <is>
          <t>Disclosure Of Employee Benefit Expenses [line items]</t>
        </is>
      </c>
    </row>
    <row r="9">
      <c r="A9" s="4" t="inlineStr">
        <is>
          <t>Defined benefit obligation at beginning of year</t>
        </is>
      </c>
      <c r="B9" s="7" t="n">
        <v>-433.2</v>
      </c>
      <c r="C9" s="7" t="n">
        <v>-368.7</v>
      </c>
    </row>
    <row r="10">
      <c r="A10" s="4" t="inlineStr">
        <is>
          <t>Current service cost</t>
        </is>
      </c>
      <c r="B10" s="7" t="n">
        <v>-3.4</v>
      </c>
      <c r="C10" s="7" t="n">
        <v>-2.8</v>
      </c>
    </row>
    <row r="11">
      <c r="A11" s="4" t="inlineStr">
        <is>
          <t>Interest cost</t>
        </is>
      </c>
      <c r="B11" s="7" t="n">
        <v>-12.1</v>
      </c>
      <c r="C11" s="7" t="n">
        <v>-14.1</v>
      </c>
    </row>
    <row r="12">
      <c r="A12" s="4" t="inlineStr">
        <is>
          <t>Actuarial losses from changes in financial assumptions</t>
        </is>
      </c>
      <c r="B12" s="7" t="n">
        <v>-0.1</v>
      </c>
      <c r="C12" s="5" t="n">
        <v>-63</v>
      </c>
    </row>
    <row r="13">
      <c r="A13" s="4" t="inlineStr">
        <is>
          <t>Actuarial gains (losses) from experience adjustments</t>
        </is>
      </c>
      <c r="B13" s="7" t="n">
        <v>1.9</v>
      </c>
      <c r="C13" s="7" t="n">
        <v>-0.1</v>
      </c>
    </row>
    <row r="14">
      <c r="A14" s="4" t="inlineStr">
        <is>
          <t>Employee contributions</t>
        </is>
      </c>
      <c r="C14" s="7" t="n">
        <v>-0.1</v>
      </c>
    </row>
    <row r="15">
      <c r="A15" s="4" t="inlineStr">
        <is>
          <t>Benefits paid</t>
        </is>
      </c>
      <c r="B15" s="7" t="n">
        <v>16.2</v>
      </c>
      <c r="C15" s="7" t="n">
        <v>15.6</v>
      </c>
    </row>
    <row r="16">
      <c r="A16" s="4" t="inlineStr">
        <is>
          <t>Defined benefit obligation at end of year</t>
        </is>
      </c>
      <c r="B16" s="7" t="n">
        <v>-430.7</v>
      </c>
      <c r="C16" s="7" t="n">
        <v>-433.2</v>
      </c>
    </row>
    <row r="17">
      <c r="A17" s="4" t="inlineStr">
        <is>
          <t>Foreign [member]</t>
        </is>
      </c>
    </row>
    <row r="18">
      <c r="A18" s="3" t="inlineStr">
        <is>
          <t>Disclosure Of Employee Benefit Expenses [line items]</t>
        </is>
      </c>
    </row>
    <row r="19">
      <c r="A19" s="4" t="inlineStr">
        <is>
          <t>Current service cost</t>
        </is>
      </c>
      <c r="B19" s="5" t="n">
        <v>-3</v>
      </c>
      <c r="C19" s="7" t="n">
        <v>-2.4</v>
      </c>
    </row>
    <row r="20">
      <c r="A20" s="4" t="inlineStr">
        <is>
          <t>Interest cost</t>
        </is>
      </c>
      <c r="B20" s="7" t="n">
        <v>1.1</v>
      </c>
      <c r="C20" s="7" t="n">
        <v>2.1</v>
      </c>
    </row>
    <row r="21">
      <c r="A21" s="4" t="inlineStr">
        <is>
          <t>Foreign [member] | Pension defined benefit plans [member]</t>
        </is>
      </c>
    </row>
    <row r="22">
      <c r="A22" s="3" t="inlineStr">
        <is>
          <t>Disclosure Of Employee Benefit Expenses [line items]</t>
        </is>
      </c>
    </row>
    <row r="23">
      <c r="A23" s="4" t="inlineStr">
        <is>
          <t>Defined benefit obligation at beginning of year</t>
        </is>
      </c>
      <c r="B23" s="7" t="n">
        <v>-147.1</v>
      </c>
      <c r="C23" s="5" t="n">
        <v>-132</v>
      </c>
    </row>
    <row r="24">
      <c r="A24" s="4" t="inlineStr">
        <is>
          <t>Current service cost</t>
        </is>
      </c>
      <c r="B24" s="5" t="n">
        <v>-3</v>
      </c>
      <c r="C24" s="7" t="n">
        <v>-2.4</v>
      </c>
    </row>
    <row r="25">
      <c r="A25" s="4" t="inlineStr">
        <is>
          <t>Interest cost</t>
        </is>
      </c>
      <c r="B25" s="7" t="n">
        <v>-1.1</v>
      </c>
      <c r="C25" s="7" t="n">
        <v>-2.1</v>
      </c>
    </row>
    <row r="26">
      <c r="A26" s="4" t="inlineStr">
        <is>
          <t>Actuarial losses from changes in financial assumptions</t>
        </is>
      </c>
      <c r="B26" s="7" t="n">
        <v>-1.1</v>
      </c>
      <c r="C26" s="7" t="n">
        <v>-19.6</v>
      </c>
    </row>
    <row r="27">
      <c r="A27" s="4" t="inlineStr">
        <is>
          <t>Actuarial gains (losses) from experience adjustments</t>
        </is>
      </c>
      <c r="B27" s="7" t="n">
        <v>1.2</v>
      </c>
      <c r="C27" s="5" t="n">
        <v>-1</v>
      </c>
    </row>
    <row r="28">
      <c r="A28" s="4" t="inlineStr">
        <is>
          <t>Benefits paid</t>
        </is>
      </c>
      <c r="B28" s="7" t="n">
        <v>5.8</v>
      </c>
      <c r="C28" s="7" t="n">
        <v>6.5</v>
      </c>
    </row>
    <row r="29">
      <c r="A29" s="4" t="inlineStr">
        <is>
          <t>Effect of foreign currency exchange rate changes</t>
        </is>
      </c>
      <c r="B29" s="7" t="n">
        <v>-7.8</v>
      </c>
      <c r="C29" s="7" t="n">
        <v>3.5</v>
      </c>
    </row>
    <row r="30">
      <c r="A30" s="4" t="inlineStr">
        <is>
          <t>Defined benefit obligation at end of year</t>
        </is>
      </c>
      <c r="B30" s="6" t="n">
        <v>-153.1</v>
      </c>
      <c r="C30" s="6" t="n">
        <v>-147.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the changes in the pension plans fair value of assets (Detail) - CAD ($) $ in Millions</t>
        </is>
      </c>
      <c r="B1" s="2" t="inlineStr">
        <is>
          <t>12 Months Ended</t>
        </is>
      </c>
    </row>
    <row r="2">
      <c r="B2" s="2" t="inlineStr">
        <is>
          <t>Jan. 31, 2021</t>
        </is>
      </c>
      <c r="C2" s="2" t="inlineStr">
        <is>
          <t>Jan. 31, 2020</t>
        </is>
      </c>
    </row>
    <row r="3">
      <c r="A3" s="4" t="inlineStr">
        <is>
          <t>Canada [member]</t>
        </is>
      </c>
    </row>
    <row r="4">
      <c r="A4" s="3" t="inlineStr">
        <is>
          <t>Disclosure Of Fair Value Of Assets For Pension Plan [line items]</t>
        </is>
      </c>
    </row>
    <row r="5">
      <c r="A5" s="4" t="inlineStr">
        <is>
          <t>Interest income</t>
        </is>
      </c>
      <c r="B5" s="6" t="n">
        <v>-4.4</v>
      </c>
      <c r="C5" s="6" t="n">
        <v>-4.1</v>
      </c>
    </row>
    <row r="6">
      <c r="A6" s="4" t="inlineStr">
        <is>
          <t>Canada [member] | Pension plans fair value of assets [member]</t>
        </is>
      </c>
    </row>
    <row r="7">
      <c r="A7" s="3" t="inlineStr">
        <is>
          <t>Disclosure Of Fair Value Of Assets For Pension Plan [line items]</t>
        </is>
      </c>
    </row>
    <row r="8">
      <c r="A8" s="4" t="inlineStr">
        <is>
          <t>Assets fair value at beginning of year</t>
        </is>
      </c>
      <c r="B8" s="7" t="n">
        <v>277.7</v>
      </c>
      <c r="C8" s="7" t="n">
        <v>262.4</v>
      </c>
    </row>
    <row r="9">
      <c r="A9" s="4" t="inlineStr">
        <is>
          <t>Interest income</t>
        </is>
      </c>
      <c r="B9" s="7" t="n">
        <v>7.7</v>
      </c>
      <c r="C9" s="5" t="n">
        <v>10</v>
      </c>
    </row>
    <row r="10">
      <c r="A10" s="4" t="inlineStr">
        <is>
          <t>Administration costs</t>
        </is>
      </c>
      <c r="B10" s="7" t="n">
        <v>-0.3</v>
      </c>
      <c r="C10" s="7" t="n">
        <v>-0.3</v>
      </c>
    </row>
    <row r="11">
      <c r="A11" s="4" t="inlineStr">
        <is>
          <t>Actuarial gains from return on plan assets</t>
        </is>
      </c>
      <c r="B11" s="7" t="n">
        <v>6.3</v>
      </c>
      <c r="C11" s="7" t="n">
        <v>12.8</v>
      </c>
    </row>
    <row r="12">
      <c r="A12" s="4" t="inlineStr">
        <is>
          <t>Employer contributions</t>
        </is>
      </c>
      <c r="B12" s="7" t="n">
        <v>9.300000000000001</v>
      </c>
      <c r="C12" s="7" t="n">
        <v>8.300000000000001</v>
      </c>
    </row>
    <row r="13">
      <c r="A13" s="4" t="inlineStr">
        <is>
          <t>Employee contributions</t>
        </is>
      </c>
      <c r="C13" s="7" t="n">
        <v>0.1</v>
      </c>
    </row>
    <row r="14">
      <c r="A14" s="4" t="inlineStr">
        <is>
          <t>Benefit paid</t>
        </is>
      </c>
      <c r="B14" s="7" t="n">
        <v>-16.2</v>
      </c>
      <c r="C14" s="7" t="n">
        <v>-15.6</v>
      </c>
    </row>
    <row r="15">
      <c r="A15" s="4" t="inlineStr">
        <is>
          <t>Assets fair value at end of year</t>
        </is>
      </c>
      <c r="B15" s="7" t="n">
        <v>284.5</v>
      </c>
      <c r="C15" s="7" t="n">
        <v>277.7</v>
      </c>
    </row>
    <row r="16">
      <c r="A16" s="4" t="inlineStr">
        <is>
          <t>Foreign [member]</t>
        </is>
      </c>
    </row>
    <row r="17">
      <c r="A17" s="3" t="inlineStr">
        <is>
          <t>Disclosure Of Fair Value Of Assets For Pension Plan [line items]</t>
        </is>
      </c>
    </row>
    <row r="18">
      <c r="A18" s="4" t="inlineStr">
        <is>
          <t>Interest income</t>
        </is>
      </c>
      <c r="B18" s="7" t="n">
        <v>-1.1</v>
      </c>
      <c r="C18" s="7" t="n">
        <v>-2.1</v>
      </c>
    </row>
    <row r="19">
      <c r="A19" s="4" t="inlineStr">
        <is>
          <t>Foreign [member] | Pension plans fair value of assets [member]</t>
        </is>
      </c>
    </row>
    <row r="20">
      <c r="A20" s="3" t="inlineStr">
        <is>
          <t>Disclosure Of Fair Value Of Assets For Pension Plan [line items]</t>
        </is>
      </c>
    </row>
    <row r="21">
      <c r="A21" s="4" t="inlineStr">
        <is>
          <t>Assets fair value at beginning of year</t>
        </is>
      </c>
      <c r="B21" s="7" t="n">
        <v>1.4</v>
      </c>
      <c r="C21" s="7" t="n">
        <v>1.2</v>
      </c>
    </row>
    <row r="22">
      <c r="A22" s="4" t="inlineStr">
        <is>
          <t>Employer contributions</t>
        </is>
      </c>
      <c r="B22" s="7" t="n">
        <v>5.8</v>
      </c>
      <c r="C22" s="7" t="n">
        <v>6.7</v>
      </c>
    </row>
    <row r="23">
      <c r="A23" s="4" t="inlineStr">
        <is>
          <t>Benefit paid</t>
        </is>
      </c>
      <c r="B23" s="7" t="n">
        <v>-5.8</v>
      </c>
      <c r="C23" s="7" t="n">
        <v>-6.5</v>
      </c>
    </row>
    <row r="24">
      <c r="A24" s="4" t="inlineStr">
        <is>
          <t>Effect of foreign currency exchange rate changes</t>
        </is>
      </c>
      <c r="B24" s="7" t="n">
        <v>0.1</v>
      </c>
    </row>
    <row r="25">
      <c r="A25" s="4" t="inlineStr">
        <is>
          <t>Assets fair value at end of year</t>
        </is>
      </c>
      <c r="B25" s="6" t="n">
        <v>1.5</v>
      </c>
      <c r="C25" s="6" t="n">
        <v>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ctual Return on Plan Assets (Detail) - CAD ($) $ in Millions</t>
        </is>
      </c>
      <c r="B1" s="2" t="inlineStr">
        <is>
          <t>12 Months Ended</t>
        </is>
      </c>
    </row>
    <row r="2">
      <c r="B2" s="2" t="inlineStr">
        <is>
          <t>Jan. 31, 2021</t>
        </is>
      </c>
      <c r="C2" s="2" t="inlineStr">
        <is>
          <t>Jan. 31, 2020</t>
        </is>
      </c>
    </row>
    <row r="3">
      <c r="A3" s="4" t="inlineStr">
        <is>
          <t>Canada [member]</t>
        </is>
      </c>
    </row>
    <row r="4">
      <c r="A4" s="3" t="inlineStr">
        <is>
          <t>Disclosure of net defined benefit liability (asset) [line items]</t>
        </is>
      </c>
    </row>
    <row r="5">
      <c r="A5" s="4" t="inlineStr">
        <is>
          <t>Actual return on plan assets</t>
        </is>
      </c>
      <c r="B5" s="6" t="n">
        <v>13.7</v>
      </c>
      <c r="C5" s="6" t="n">
        <v>22.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Detail) - CAD ($) $ in Millions</t>
        </is>
      </c>
      <c r="B1" s="2" t="inlineStr">
        <is>
          <t>Jan. 31, 2021</t>
        </is>
      </c>
      <c r="C1" s="2" t="inlineStr">
        <is>
          <t>Jan. 31, 2020</t>
        </is>
      </c>
    </row>
    <row r="2">
      <c r="A2" s="3" t="inlineStr">
        <is>
          <t>Disclosure of fair value of plan assets [line items]</t>
        </is>
      </c>
    </row>
    <row r="3">
      <c r="A3" s="4" t="inlineStr">
        <is>
          <t>Publicly-traded fixed income securities</t>
        </is>
      </c>
      <c r="B3" s="9" t="n">
        <v>80</v>
      </c>
      <c r="C3" s="6" t="n">
        <v>79.09999999999999</v>
      </c>
    </row>
    <row r="4">
      <c r="A4" s="4" t="inlineStr">
        <is>
          <t>Other</t>
        </is>
      </c>
      <c r="B4" s="7" t="n">
        <v>56.6</v>
      </c>
      <c r="C4" s="7" t="n">
        <v>54.3</v>
      </c>
    </row>
    <row r="5">
      <c r="A5" s="4" t="inlineStr">
        <is>
          <t>Total</t>
        </is>
      </c>
      <c r="B5" s="5" t="n">
        <v>286</v>
      </c>
      <c r="C5" s="7" t="n">
        <v>279.1</v>
      </c>
    </row>
    <row r="6">
      <c r="A6" s="4" t="inlineStr">
        <is>
          <t>Canadian equity securities [member]</t>
        </is>
      </c>
    </row>
    <row r="7">
      <c r="A7" s="3" t="inlineStr">
        <is>
          <t>Disclosure of fair value of plan assets [line items]</t>
        </is>
      </c>
    </row>
    <row r="8">
      <c r="A8" s="4" t="inlineStr">
        <is>
          <t>Publicly-traded equity securities</t>
        </is>
      </c>
      <c r="B8" s="7" t="n">
        <v>64.09999999999999</v>
      </c>
      <c r="C8" s="7" t="n">
        <v>62.9</v>
      </c>
    </row>
    <row r="9">
      <c r="A9" s="4" t="inlineStr">
        <is>
          <t>Foreign equity securities [member]</t>
        </is>
      </c>
    </row>
    <row r="10">
      <c r="A10" s="3" t="inlineStr">
        <is>
          <t>Disclosure of fair value of plan assets [line items]</t>
        </is>
      </c>
    </row>
    <row r="11">
      <c r="A11" s="4" t="inlineStr">
        <is>
          <t>Publicly-traded equity securities</t>
        </is>
      </c>
      <c r="B11" s="6" t="n">
        <v>85.3</v>
      </c>
      <c r="C11" s="6" t="n">
        <v>8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mponents of the Total Defined Benefit Costs (Detail) - CAD ($) $ in Millions</t>
        </is>
      </c>
      <c r="B1" s="2" t="inlineStr">
        <is>
          <t>12 Months Ended</t>
        </is>
      </c>
    </row>
    <row r="2">
      <c r="B2" s="2" t="inlineStr">
        <is>
          <t>Jan. 31, 2021</t>
        </is>
      </c>
      <c r="C2" s="2" t="inlineStr">
        <is>
          <t>Jan. 31, 2020</t>
        </is>
      </c>
    </row>
    <row r="3">
      <c r="A3" s="4" t="inlineStr">
        <is>
          <t>Canada [member]</t>
        </is>
      </c>
    </row>
    <row r="4">
      <c r="A4" s="3" t="inlineStr">
        <is>
          <t>Disclosure of net defined benefit liability (asset) [line items]</t>
        </is>
      </c>
    </row>
    <row r="5">
      <c r="A5" s="4" t="inlineStr">
        <is>
          <t>Current service cost</t>
        </is>
      </c>
      <c r="B5" s="6" t="n">
        <v>3.4</v>
      </c>
      <c r="C5" s="6" t="n">
        <v>2.8</v>
      </c>
    </row>
    <row r="6">
      <c r="A6" s="4" t="inlineStr">
        <is>
          <t>Net interest on the future employee benefit liabilities</t>
        </is>
      </c>
      <c r="B6" s="7" t="n">
        <v>4.4</v>
      </c>
      <c r="C6" s="7" t="n">
        <v>4.1</v>
      </c>
    </row>
    <row r="7">
      <c r="A7" s="4" t="inlineStr">
        <is>
          <t>Administration costs</t>
        </is>
      </c>
      <c r="B7" s="7" t="n">
        <v>0.3</v>
      </c>
      <c r="C7" s="7" t="n">
        <v>0.3</v>
      </c>
    </row>
    <row r="8">
      <c r="A8" s="4" t="inlineStr">
        <is>
          <t>Defined benefit costs</t>
        </is>
      </c>
      <c r="B8" s="7" t="n">
        <v>8.1</v>
      </c>
      <c r="C8" s="7" t="n">
        <v>7.2</v>
      </c>
    </row>
    <row r="9">
      <c r="A9" s="4" t="inlineStr">
        <is>
          <t>Foreign [member]</t>
        </is>
      </c>
    </row>
    <row r="10">
      <c r="A10" s="3" t="inlineStr">
        <is>
          <t>Disclosure of net defined benefit liability (asset) [line items]</t>
        </is>
      </c>
    </row>
    <row r="11">
      <c r="A11" s="4" t="inlineStr">
        <is>
          <t>Current service cost</t>
        </is>
      </c>
      <c r="B11" s="5" t="n">
        <v>3</v>
      </c>
      <c r="C11" s="7" t="n">
        <v>2.4</v>
      </c>
    </row>
    <row r="12">
      <c r="A12" s="4" t="inlineStr">
        <is>
          <t>Net interest on the future employee benefit liabilities</t>
        </is>
      </c>
      <c r="B12" s="7" t="n">
        <v>1.1</v>
      </c>
      <c r="C12" s="7" t="n">
        <v>2.1</v>
      </c>
    </row>
    <row r="13">
      <c r="A13" s="4" t="inlineStr">
        <is>
          <t>Defined benefit costs</t>
        </is>
      </c>
      <c r="B13" s="6" t="n">
        <v>4.1</v>
      </c>
      <c r="C13" s="6" t="n">
        <v>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of Impact on Employee Future Benefit Liabilities (Detail) $ in Millions</t>
        </is>
      </c>
      <c r="B1" s="2" t="inlineStr">
        <is>
          <t>Jan. 31, 2021CAD ($)</t>
        </is>
      </c>
    </row>
    <row r="2">
      <c r="A2" s="4" t="inlineStr">
        <is>
          <t>Actuarial assumption of discount rates [member]</t>
        </is>
      </c>
    </row>
    <row r="3">
      <c r="A3" s="3" t="inlineStr">
        <is>
          <t>Disclosure of sensitivity analysis for actuarial assumptions [line items]</t>
        </is>
      </c>
    </row>
    <row r="4">
      <c r="A4" s="4" t="inlineStr">
        <is>
          <t>Increase (Decrease) of liabilities due to increase in actuarial assumption</t>
        </is>
      </c>
      <c r="B4" s="6" t="n">
        <v>-40.2</v>
      </c>
    </row>
    <row r="5">
      <c r="A5" s="4" t="inlineStr">
        <is>
          <t>Increase (Decrease) of liabilities due to decrease in actuarial assumption</t>
        </is>
      </c>
      <c r="B5" s="7" t="n">
        <v>45.3</v>
      </c>
    </row>
    <row r="6">
      <c r="A6" s="4" t="inlineStr">
        <is>
          <t>Actuarial assumption of expected rates of salary increases [member]</t>
        </is>
      </c>
    </row>
    <row r="7">
      <c r="A7" s="3" t="inlineStr">
        <is>
          <t>Disclosure of sensitivity analysis for actuarial assumptions [line items]</t>
        </is>
      </c>
    </row>
    <row r="8">
      <c r="A8" s="4" t="inlineStr">
        <is>
          <t>Increase (Decrease) of liabilities due to increase in actuarial assumption</t>
        </is>
      </c>
      <c r="B8" s="5" t="n">
        <v>9</v>
      </c>
    </row>
    <row r="9">
      <c r="A9" s="4" t="inlineStr">
        <is>
          <t>Increase (Decrease) of liabilities due to decrease in actuarial assumption</t>
        </is>
      </c>
      <c r="B9" s="7" t="n">
        <v>-7.6</v>
      </c>
    </row>
    <row r="10">
      <c r="A10" s="4" t="inlineStr">
        <is>
          <t>Actuarial assumption of life expectancy after retirement [member]</t>
        </is>
      </c>
    </row>
    <row r="11">
      <c r="A11" s="3" t="inlineStr">
        <is>
          <t>Disclosure of sensitivity analysis for actuarial assumptions [line items]</t>
        </is>
      </c>
    </row>
    <row r="12">
      <c r="A12" s="4" t="inlineStr">
        <is>
          <t>Increase (Decrease) of liabilities due to increase in actuarial assumption</t>
        </is>
      </c>
      <c r="B12" s="7" t="n">
        <v>12.4</v>
      </c>
    </row>
    <row r="13">
      <c r="A13" s="4" t="inlineStr">
        <is>
          <t>Increase (Decrease) of liabilities due to decrease in actuarial assumption</t>
        </is>
      </c>
      <c r="B13" s="6" t="n">
        <v>-1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hanges in Capital Stock Issued and Outstanding (Detail) - CAD ($) $ in Millions</t>
        </is>
      </c>
      <c r="B1" s="2" t="inlineStr">
        <is>
          <t>12 Months Ended</t>
        </is>
      </c>
    </row>
    <row r="2">
      <c r="B2" s="2" t="inlineStr">
        <is>
          <t>Jan. 31, 2021</t>
        </is>
      </c>
      <c r="C2" s="2" t="inlineStr">
        <is>
          <t>Jan. 31, 2020</t>
        </is>
      </c>
    </row>
    <row r="3">
      <c r="A3" s="3" t="inlineStr">
        <is>
          <t>Disclosure of classes of share capital [line items]</t>
        </is>
      </c>
    </row>
    <row r="4">
      <c r="A4" s="4" t="inlineStr">
        <is>
          <t>Ending balance</t>
        </is>
      </c>
      <c r="B4" s="5" t="n">
        <v>86544577</v>
      </c>
    </row>
    <row r="5">
      <c r="A5" s="4" t="inlineStr">
        <is>
          <t>Ending balance</t>
        </is>
      </c>
      <c r="B5" s="6" t="n">
        <v>210.4</v>
      </c>
    </row>
    <row r="6">
      <c r="A6" s="4" t="inlineStr">
        <is>
          <t>Subordinate voting shares [member]</t>
        </is>
      </c>
    </row>
    <row r="7">
      <c r="A7" s="3" t="inlineStr">
        <is>
          <t>Disclosure of classes of share capital [line items]</t>
        </is>
      </c>
    </row>
    <row r="8">
      <c r="A8" s="4" t="inlineStr">
        <is>
          <t>Beginning balance</t>
        </is>
      </c>
      <c r="B8" s="5" t="n">
        <v>42410974</v>
      </c>
      <c r="C8" s="5" t="n">
        <v>43040023</v>
      </c>
    </row>
    <row r="9">
      <c r="A9" s="4" t="inlineStr">
        <is>
          <t>Issued upon exercise of stock options</t>
        </is>
      </c>
      <c r="B9" s="5" t="n">
        <v>718232</v>
      </c>
      <c r="C9" s="5" t="n">
        <v>459287</v>
      </c>
    </row>
    <row r="10">
      <c r="A10" s="4" t="inlineStr">
        <is>
          <t>Issued in exchange of multiple voting shares</t>
        </is>
      </c>
      <c r="B10" s="5" t="n">
        <v>2000000</v>
      </c>
      <c r="C10" s="5" t="n">
        <v>8209713</v>
      </c>
    </row>
    <row r="11">
      <c r="A11" s="4" t="inlineStr">
        <is>
          <t>Repurchased under the SIB</t>
        </is>
      </c>
      <c r="C11" s="5" t="n">
        <v>-6342494</v>
      </c>
    </row>
    <row r="12">
      <c r="A12" s="4" t="inlineStr">
        <is>
          <t>Repurchased under the NCIB</t>
        </is>
      </c>
      <c r="B12" s="5" t="n">
        <v>-2476300</v>
      </c>
      <c r="C12" s="5" t="n">
        <v>-2955555</v>
      </c>
    </row>
    <row r="13">
      <c r="A13" s="4" t="inlineStr">
        <is>
          <t>Ending balance</t>
        </is>
      </c>
      <c r="B13" s="5" t="n">
        <v>42652906</v>
      </c>
      <c r="C13" s="5" t="n">
        <v>42410974</v>
      </c>
    </row>
    <row r="14">
      <c r="A14" s="4" t="inlineStr">
        <is>
          <t>Beginning balance</t>
        </is>
      </c>
      <c r="B14" s="6" t="n">
        <v>186.9</v>
      </c>
      <c r="C14" s="6" t="n">
        <v>213.4</v>
      </c>
    </row>
    <row r="15">
      <c r="A15" s="4" t="inlineStr">
        <is>
          <t>Issued upon exercise of stock options</t>
        </is>
      </c>
      <c r="B15" s="7" t="n">
        <v>31.3</v>
      </c>
      <c r="C15" s="7" t="n">
        <v>17.2</v>
      </c>
    </row>
    <row r="16">
      <c r="A16" s="4" t="inlineStr">
        <is>
          <t>Issued in exchange of multiple voting shares</t>
        </is>
      </c>
      <c r="B16" s="7" t="n">
        <v>0.1</v>
      </c>
      <c r="C16" s="7" t="n">
        <v>0.7</v>
      </c>
    </row>
    <row r="17">
      <c r="A17" s="4" t="inlineStr">
        <is>
          <t>Repurchased under the SIB</t>
        </is>
      </c>
      <c r="C17" s="7" t="n">
        <v>-30.4</v>
      </c>
    </row>
    <row r="18">
      <c r="A18" s="4" t="inlineStr">
        <is>
          <t>Repurchased under the NCIB</t>
        </is>
      </c>
      <c r="B18" s="7" t="n">
        <v>-11.5</v>
      </c>
      <c r="C18" s="5" t="n">
        <v>-14</v>
      </c>
    </row>
    <row r="19">
      <c r="A19" s="4" t="inlineStr">
        <is>
          <t>Ending balance</t>
        </is>
      </c>
      <c r="B19" s="6" t="n">
        <v>206.8</v>
      </c>
      <c r="C19" s="6" t="n">
        <v>186.9</v>
      </c>
    </row>
    <row r="20">
      <c r="A20" s="4" t="inlineStr">
        <is>
          <t>Multiple voting shares [member]</t>
        </is>
      </c>
    </row>
    <row r="21">
      <c r="A21" s="3" t="inlineStr">
        <is>
          <t>Disclosure of classes of share capital [line items]</t>
        </is>
      </c>
    </row>
    <row r="22">
      <c r="A22" s="4" t="inlineStr">
        <is>
          <t>Beginning balance</t>
        </is>
      </c>
      <c r="B22" s="5" t="n">
        <v>45891671</v>
      </c>
      <c r="C22" s="5" t="n">
        <v>54101384</v>
      </c>
    </row>
    <row r="23">
      <c r="A23" s="4" t="inlineStr">
        <is>
          <t>Issued in exchange of multiple voting shares</t>
        </is>
      </c>
      <c r="B23" s="5" t="n">
        <v>-2000000</v>
      </c>
      <c r="C23" s="5" t="n">
        <v>-8209713</v>
      </c>
    </row>
    <row r="24">
      <c r="A24" s="4" t="inlineStr">
        <is>
          <t>Ending balance</t>
        </is>
      </c>
      <c r="B24" s="5" t="n">
        <v>43891671</v>
      </c>
      <c r="C24" s="5" t="n">
        <v>45891671</v>
      </c>
    </row>
    <row r="25">
      <c r="A25" s="4" t="inlineStr">
        <is>
          <t>Beginning balance</t>
        </is>
      </c>
      <c r="B25" s="6" t="n">
        <v>3.7</v>
      </c>
      <c r="C25" s="6" t="n">
        <v>4.4</v>
      </c>
    </row>
    <row r="26">
      <c r="A26" s="4" t="inlineStr">
        <is>
          <t>Exchanged for subordinate voting shares</t>
        </is>
      </c>
      <c r="B26" s="7" t="n">
        <v>-0.1</v>
      </c>
      <c r="C26" s="7" t="n">
        <v>-0.7</v>
      </c>
    </row>
    <row r="27">
      <c r="A27" s="4" t="inlineStr">
        <is>
          <t>Ending balance</t>
        </is>
      </c>
      <c r="B27" s="6" t="n">
        <v>3.6</v>
      </c>
      <c r="C27" s="6" t="n">
        <v>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uture Accounting Changes</t>
        </is>
      </c>
      <c r="B1" s="2" t="inlineStr">
        <is>
          <t>12 Months Ended</t>
        </is>
      </c>
    </row>
    <row r="2">
      <c r="B2" s="2" t="inlineStr">
        <is>
          <t>Jan. 31, 2021</t>
        </is>
      </c>
    </row>
    <row r="3">
      <c r="A3" s="3" t="inlineStr">
        <is>
          <t>Text block [abstract]</t>
        </is>
      </c>
    </row>
    <row r="4">
      <c r="A4" s="4" t="inlineStr">
        <is>
          <t>Future Accounting Changes</t>
        </is>
      </c>
      <c r="B4" s="4" t="inlineStr">
        <is>
          <t xml:space="preserve">4. FUTURE ACCOUNTING CHANGES Interest Rate Benchmark Reform – Phase 2 In August 2020, the International Accounting Standards Board (“IASB”) issued amendments to IFRS 9 “Financial Instruments” IAS 39 “Financial Instruments: Recognition and Measurement” IFRS 7 “Financial Instruments: Disclosure” IFRS 4 “Insurance Contracts” IFRS 16 “Leases” Other standards or amendments The IASB has issued other standards or amendments to existing standards that are not expected to have a significant impact on the Company’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46" customWidth="1" min="7" max="7"/>
    <col width="46" customWidth="1" min="8" max="8"/>
  </cols>
  <sheetData>
    <row r="1">
      <c r="A1" s="1" t="inlineStr">
        <is>
          <t>Capital Stock - Additional Information (Detail) $ / shares in Units, $ in Millions</t>
        </is>
      </c>
      <c r="B1" s="2" t="inlineStr">
        <is>
          <t>Nov. 27, 2020shares</t>
        </is>
      </c>
      <c r="C1" s="2" t="inlineStr">
        <is>
          <t>Oct. 21, 2020CAD ($)shares</t>
        </is>
      </c>
      <c r="D1" s="2" t="inlineStr">
        <is>
          <t>Dec. 16, 2019CAD ($)shares</t>
        </is>
      </c>
      <c r="E1" s="2" t="inlineStr">
        <is>
          <t>Jul. 23, 2019CAD ($)shares</t>
        </is>
      </c>
      <c r="F1" s="2" t="inlineStr">
        <is>
          <t>Mar. 22, 2019CAD ($)shares</t>
        </is>
      </c>
      <c r="G1" s="2" t="inlineStr">
        <is>
          <t>Jan. 31, 2021CAD ($)Dividends$ / sharesshares</t>
        </is>
      </c>
      <c r="H1" s="2" t="inlineStr">
        <is>
          <t>Jan. 31, 2020CAD ($)Dividends$ / sharesshares</t>
        </is>
      </c>
    </row>
    <row r="2">
      <c r="A2" s="3" t="inlineStr">
        <is>
          <t>Disclosure of classes of share capital [line items]</t>
        </is>
      </c>
    </row>
    <row r="3">
      <c r="A3" s="4" t="inlineStr">
        <is>
          <t>Financial liability related to NCIB</t>
        </is>
      </c>
      <c r="G3" s="9" t="n">
        <v>200</v>
      </c>
      <c r="H3" s="6" t="n">
        <v>70.3</v>
      </c>
    </row>
    <row r="4">
      <c r="A4" s="4" t="inlineStr">
        <is>
          <t>Number of dividends | Dividends</t>
        </is>
      </c>
      <c r="G4" s="5" t="n">
        <v>1</v>
      </c>
      <c r="H4" s="5" t="n">
        <v>4</v>
      </c>
    </row>
    <row r="5">
      <c r="A5" s="4" t="inlineStr">
        <is>
          <t>Dividends declared per share | $ / shares</t>
        </is>
      </c>
      <c r="G5" s="8" t="n">
        <v>0.1</v>
      </c>
      <c r="H5" s="8" t="n">
        <v>0.11</v>
      </c>
    </row>
    <row r="6">
      <c r="A6" s="4" t="inlineStr">
        <is>
          <t>Total dividend consideration</t>
        </is>
      </c>
      <c r="G6" s="6" t="n">
        <v>37.2</v>
      </c>
      <c r="H6" s="6" t="n">
        <v>9.6</v>
      </c>
    </row>
    <row r="7">
      <c r="A7" s="4" t="inlineStr">
        <is>
          <t>First quarterly dividend [member]</t>
        </is>
      </c>
    </row>
    <row r="8">
      <c r="A8" s="3" t="inlineStr">
        <is>
          <t>Disclosure of classes of share capital [line items]</t>
        </is>
      </c>
    </row>
    <row r="9">
      <c r="A9" s="4" t="inlineStr">
        <is>
          <t>Dividends, paid date</t>
        </is>
      </c>
      <c r="G9" s="4" t="inlineStr">
        <is>
          <t>Apr. 12,
		2019</t>
        </is>
      </c>
    </row>
    <row r="10">
      <c r="A10" s="4" t="inlineStr">
        <is>
          <t>Second quarterly dividend [member]</t>
        </is>
      </c>
    </row>
    <row r="11">
      <c r="A11" s="3" t="inlineStr">
        <is>
          <t>Disclosure of classes of share capital [line items]</t>
        </is>
      </c>
    </row>
    <row r="12">
      <c r="A12" s="4" t="inlineStr">
        <is>
          <t>Dividends, paid date</t>
        </is>
      </c>
      <c r="G12" s="4" t="inlineStr">
        <is>
          <t>Jul. 12,
		2019</t>
        </is>
      </c>
    </row>
    <row r="13">
      <c r="A13" s="4" t="inlineStr">
        <is>
          <t>Third quarterly dividend [member]</t>
        </is>
      </c>
    </row>
    <row r="14">
      <c r="A14" s="3" t="inlineStr">
        <is>
          <t>Disclosure of classes of share capital [line items]</t>
        </is>
      </c>
    </row>
    <row r="15">
      <c r="A15" s="4" t="inlineStr">
        <is>
          <t>Dividends, paid date</t>
        </is>
      </c>
      <c r="G15" s="4" t="inlineStr">
        <is>
          <t>Oct. 11,
		2019</t>
        </is>
      </c>
    </row>
    <row r="16">
      <c r="A16" s="4" t="inlineStr">
        <is>
          <t>Fourth quarterly dividend [member]</t>
        </is>
      </c>
    </row>
    <row r="17">
      <c r="A17" s="3" t="inlineStr">
        <is>
          <t>Disclosure of classes of share capital [line items]</t>
        </is>
      </c>
    </row>
    <row r="18">
      <c r="A18" s="4" t="inlineStr">
        <is>
          <t>Dividends, paid date</t>
        </is>
      </c>
      <c r="G18" s="4" t="inlineStr">
        <is>
          <t>Jan. 10,
		2020</t>
        </is>
      </c>
    </row>
    <row r="19">
      <c r="A19" s="4" t="inlineStr">
        <is>
          <t>Secondary Offering [member]</t>
        </is>
      </c>
    </row>
    <row r="20">
      <c r="A20" s="3" t="inlineStr">
        <is>
          <t>Disclosure of classes of share capital [line items]</t>
        </is>
      </c>
    </row>
    <row r="21">
      <c r="A21" s="4" t="inlineStr">
        <is>
          <t>Fees and expenses</t>
        </is>
      </c>
      <c r="C21" s="6" t="n">
        <v>0.6</v>
      </c>
      <c r="D21" s="6" t="n">
        <v>0.9</v>
      </c>
    </row>
    <row r="22">
      <c r="A22" s="4" t="inlineStr">
        <is>
          <t>Beaudier group [member] | Secondary Offering [member]</t>
        </is>
      </c>
    </row>
    <row r="23">
      <c r="A23" s="3" t="inlineStr">
        <is>
          <t>Disclosure of classes of share capital [line items]</t>
        </is>
      </c>
    </row>
    <row r="24">
      <c r="A24" s="4" t="inlineStr">
        <is>
          <t>Conversion of multiple to subordinate voting shares | shares</t>
        </is>
      </c>
      <c r="D24" s="5" t="n">
        <v>2816844</v>
      </c>
    </row>
    <row r="25">
      <c r="A25" s="4" t="inlineStr">
        <is>
          <t>Bain capital [member] | Secondary Offering [member]</t>
        </is>
      </c>
    </row>
    <row r="26">
      <c r="A26" s="3" t="inlineStr">
        <is>
          <t>Disclosure of classes of share capital [line items]</t>
        </is>
      </c>
    </row>
    <row r="27">
      <c r="A27" s="4" t="inlineStr">
        <is>
          <t>Conversion of multiple to subordinate voting shares | shares</t>
        </is>
      </c>
      <c r="C27" s="5" t="n">
        <v>2000000</v>
      </c>
      <c r="D27" s="5" t="n">
        <v>2153156</v>
      </c>
    </row>
    <row r="28">
      <c r="A28" s="4" t="inlineStr">
        <is>
          <t>Beaudier group and Bain capital [member] | Secondary Offering [member]</t>
        </is>
      </c>
    </row>
    <row r="29">
      <c r="A29" s="3" t="inlineStr">
        <is>
          <t>Disclosure of classes of share capital [line items]</t>
        </is>
      </c>
    </row>
    <row r="30">
      <c r="A30" s="4" t="inlineStr">
        <is>
          <t>Stock issued | shares</t>
        </is>
      </c>
      <c r="C30" s="5" t="n">
        <v>2000000</v>
      </c>
      <c r="D30" s="5" t="n">
        <v>5000000</v>
      </c>
    </row>
    <row r="31">
      <c r="A31" s="4" t="inlineStr">
        <is>
          <t>Normal course issuer bid, transaction 1 [member]</t>
        </is>
      </c>
    </row>
    <row r="32">
      <c r="A32" s="3" t="inlineStr">
        <is>
          <t>Disclosure of classes of share capital [line items]</t>
        </is>
      </c>
    </row>
    <row r="33">
      <c r="A33" s="4" t="inlineStr">
        <is>
          <t>Subordinate voting shares repurchased | shares</t>
        </is>
      </c>
      <c r="G33" s="5" t="n">
        <v>1471000</v>
      </c>
    </row>
    <row r="34">
      <c r="A34" s="4" t="inlineStr">
        <is>
          <t>Total consideration</t>
        </is>
      </c>
      <c r="G34" s="6" t="n">
        <v>122.5</v>
      </c>
    </row>
    <row r="35">
      <c r="A35" s="4" t="inlineStr">
        <is>
          <t>Normal course issuer bid, transaction 2 [member]</t>
        </is>
      </c>
    </row>
    <row r="36">
      <c r="A36" s="3" t="inlineStr">
        <is>
          <t>Disclosure of classes of share capital [line items]</t>
        </is>
      </c>
    </row>
    <row r="37">
      <c r="A37" s="4" t="inlineStr">
        <is>
          <t>Subordinate voting shares repurchased | shares</t>
        </is>
      </c>
      <c r="H37" s="5" t="n">
        <v>1005300</v>
      </c>
    </row>
    <row r="38">
      <c r="A38" s="4" t="inlineStr">
        <is>
          <t>Total consideration</t>
        </is>
      </c>
      <c r="H38" s="6" t="n">
        <v>55.6</v>
      </c>
    </row>
    <row r="39">
      <c r="A39" s="4" t="inlineStr">
        <is>
          <t>Automatic share purchase plan [member]</t>
        </is>
      </c>
    </row>
    <row r="40">
      <c r="A40" s="3" t="inlineStr">
        <is>
          <t>Disclosure of classes of share capital [line items]</t>
        </is>
      </c>
    </row>
    <row r="41">
      <c r="A41" s="4" t="inlineStr">
        <is>
          <t>Gain (loss) in financing income (cost)</t>
        </is>
      </c>
      <c r="G41" s="7" t="n">
        <v>12.2</v>
      </c>
    </row>
    <row r="42">
      <c r="A42" s="4" t="inlineStr">
        <is>
          <t>Normal course issuer bid [member]</t>
        </is>
      </c>
    </row>
    <row r="43">
      <c r="A43" s="3" t="inlineStr">
        <is>
          <t>Disclosure of classes of share capital [line items]</t>
        </is>
      </c>
    </row>
    <row r="44">
      <c r="A44" s="4" t="inlineStr">
        <is>
          <t>Maximum outstanding subordinate voting shares repurchase for cancellation | shares</t>
        </is>
      </c>
      <c r="B44" s="5" t="n">
        <v>4278028</v>
      </c>
      <c r="F44" s="5" t="n">
        <v>4170403</v>
      </c>
    </row>
    <row r="45">
      <c r="A45" s="4" t="inlineStr">
        <is>
          <t>Subordinate voting shares repurchased | shares</t>
        </is>
      </c>
      <c r="F45" s="5" t="n">
        <v>2955555</v>
      </c>
    </row>
    <row r="46">
      <c r="A46" s="4" t="inlineStr">
        <is>
          <t>Total consideration</t>
        </is>
      </c>
      <c r="F46" s="6" t="n">
        <v>151.5</v>
      </c>
      <c r="G46" s="7" t="n">
        <v>178.1</v>
      </c>
      <c r="H46" s="7" t="n">
        <v>151.5</v>
      </c>
    </row>
    <row r="47">
      <c r="A47" s="4" t="inlineStr">
        <is>
          <t>Gain (loss) in financing income (cost)</t>
        </is>
      </c>
      <c r="G47" s="7" t="n">
        <v>12.2</v>
      </c>
    </row>
    <row r="48">
      <c r="A48" s="4" t="inlineStr">
        <is>
          <t>Carrying amount of shares repurchased</t>
        </is>
      </c>
      <c r="G48" s="7" t="n">
        <v>11.5</v>
      </c>
      <c r="H48" s="5" t="n">
        <v>14</v>
      </c>
    </row>
    <row r="49">
      <c r="A49" s="4" t="inlineStr">
        <is>
          <t>Amount charged to retained losses</t>
        </is>
      </c>
      <c r="G49" s="7" t="n">
        <v>178.8</v>
      </c>
      <c r="H49" s="7" t="n">
        <v>137.5</v>
      </c>
    </row>
    <row r="50">
      <c r="A50" s="4" t="inlineStr">
        <is>
          <t>Financial liability related to NCIB</t>
        </is>
      </c>
      <c r="G50" s="9" t="n">
        <v>200</v>
      </c>
      <c r="H50" s="6" t="n">
        <v>70.3</v>
      </c>
    </row>
    <row r="51">
      <c r="A51" s="4" t="inlineStr">
        <is>
          <t>Substantial issuer bid offer [member]</t>
        </is>
      </c>
    </row>
    <row r="52">
      <c r="A52" s="3" t="inlineStr">
        <is>
          <t>Disclosure of classes of share capital [line items]</t>
        </is>
      </c>
    </row>
    <row r="53">
      <c r="A53" s="4" t="inlineStr">
        <is>
          <t>Subordinate voting shares repurchased | shares</t>
        </is>
      </c>
      <c r="E53" s="5" t="n">
        <v>6342494</v>
      </c>
    </row>
    <row r="54">
      <c r="A54" s="4" t="inlineStr">
        <is>
          <t>Total consideration</t>
        </is>
      </c>
      <c r="E54" s="9" t="n">
        <v>300</v>
      </c>
    </row>
    <row r="55">
      <c r="A55" s="4" t="inlineStr">
        <is>
          <t>Amount charged to retained losses</t>
        </is>
      </c>
      <c r="E55" s="7" t="n">
        <v>270.6</v>
      </c>
    </row>
    <row r="56">
      <c r="A56" s="4" t="inlineStr">
        <is>
          <t>Carrying amount of shares repurchased</t>
        </is>
      </c>
      <c r="E56" s="7" t="n">
        <v>29.4</v>
      </c>
    </row>
    <row r="57">
      <c r="A57" s="4" t="inlineStr">
        <is>
          <t>Fees and expenses</t>
        </is>
      </c>
      <c r="E57" s="9" t="n">
        <v>1</v>
      </c>
    </row>
    <row r="58">
      <c r="A58" s="4" t="inlineStr">
        <is>
          <t>Substantial issuer bid offer [member] | Beaudier group [member]</t>
        </is>
      </c>
    </row>
    <row r="59">
      <c r="A59" s="3" t="inlineStr">
        <is>
          <t>Disclosure of classes of share capital [line items]</t>
        </is>
      </c>
    </row>
    <row r="60">
      <c r="A60" s="4" t="inlineStr">
        <is>
          <t>Conversion of multiple to subordinate voting shares | shares</t>
        </is>
      </c>
      <c r="E60" s="5" t="n">
        <v>1836170</v>
      </c>
    </row>
    <row r="61">
      <c r="A61" s="4" t="inlineStr">
        <is>
          <t>Substantial issuer bid offer [member] | Bain capital [member]</t>
        </is>
      </c>
    </row>
    <row r="62">
      <c r="A62" s="3" t="inlineStr">
        <is>
          <t>Disclosure of classes of share capital [line items]</t>
        </is>
      </c>
    </row>
    <row r="63">
      <c r="A63" s="4" t="inlineStr">
        <is>
          <t>Conversion of multiple to subordinate voting shares | shares</t>
        </is>
      </c>
      <c r="E63" s="5" t="n">
        <v>14035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tock Option Plan - Additional Information (Detail) - CAD ($) $ in Millions</t>
        </is>
      </c>
      <c r="B1" s="2" t="inlineStr">
        <is>
          <t>12 Months Ended</t>
        </is>
      </c>
    </row>
    <row r="2">
      <c r="B2" s="2" t="inlineStr">
        <is>
          <t>Jan. 31, 2021</t>
        </is>
      </c>
      <c r="C2" s="2" t="inlineStr">
        <is>
          <t>Jan. 31, 2020</t>
        </is>
      </c>
    </row>
    <row r="3">
      <c r="A3" s="3" t="inlineStr">
        <is>
          <t>Disclosure of terms and conditions of share-based payment arrangement [line items]</t>
        </is>
      </c>
    </row>
    <row r="4">
      <c r="A4" s="4" t="inlineStr">
        <is>
          <t>Vesting percentage</t>
        </is>
      </c>
      <c r="B4" s="4" t="inlineStr">
        <is>
          <t>25.00%</t>
        </is>
      </c>
    </row>
    <row r="5">
      <c r="A5" s="4" t="inlineStr">
        <is>
          <t>Options granted expiry date</t>
        </is>
      </c>
      <c r="B5" s="4" t="inlineStr">
        <is>
          <t>Ten years</t>
        </is>
      </c>
      <c r="C5" s="4" t="inlineStr">
        <is>
          <t>Ten years</t>
        </is>
      </c>
    </row>
    <row r="6">
      <c r="A6" s="4" t="inlineStr">
        <is>
          <t>Subordinate voting shares available to be granted</t>
        </is>
      </c>
      <c r="B6" s="5" t="n">
        <v>10814828</v>
      </c>
    </row>
    <row r="7">
      <c r="A7" s="4" t="inlineStr">
        <is>
          <t>Stock option pre-IPO plan, exercisable term</t>
        </is>
      </c>
      <c r="B7" s="4" t="inlineStr">
        <is>
          <t>Ten years</t>
        </is>
      </c>
      <c r="C7" s="4" t="inlineStr">
        <is>
          <t>Ten years</t>
        </is>
      </c>
    </row>
    <row r="8">
      <c r="A8" s="4" t="inlineStr">
        <is>
          <t>Description of option pricing model, share options granted</t>
        </is>
      </c>
      <c r="B8" s="4" t="inlineStr">
        <is>
          <t>Black-Scholes option-pricing model</t>
        </is>
      </c>
      <c r="C8" s="4" t="inlineStr">
        <is>
          <t>Black-Scholes option-pricing model</t>
        </is>
      </c>
    </row>
    <row r="9">
      <c r="A9" s="4" t="inlineStr">
        <is>
          <t>Share based compensation expense</t>
        </is>
      </c>
      <c r="B9" s="6" t="n">
        <v>14.2</v>
      </c>
      <c r="C9" s="9" t="n">
        <v>13</v>
      </c>
    </row>
    <row r="10">
      <c r="A10" s="4" t="inlineStr">
        <is>
          <t>Unrecognized compensation cost related to unvested share-based payments</t>
        </is>
      </c>
      <c r="B10" s="7" t="n">
        <v>15.2</v>
      </c>
      <c r="C10" s="7" t="n">
        <v>17.3</v>
      </c>
    </row>
    <row r="11">
      <c r="A11" s="4" t="inlineStr">
        <is>
          <t>General and administrative expenses [member]</t>
        </is>
      </c>
    </row>
    <row r="12">
      <c r="A12" s="3" t="inlineStr">
        <is>
          <t>Disclosure of terms and conditions of share-based payment arrangement [line items]</t>
        </is>
      </c>
    </row>
    <row r="13">
      <c r="A13" s="4" t="inlineStr">
        <is>
          <t>Share based compensation expense</t>
        </is>
      </c>
      <c r="B13" s="6" t="n">
        <v>14.2</v>
      </c>
      <c r="C13" s="9" t="n">
        <v>1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 Option Plan - Summary of Weighted-Average Fair Value of Options Granted (Detail) $ / shares in Units, $ in Thousands</t>
        </is>
      </c>
      <c r="B1" s="2" t="inlineStr">
        <is>
          <t>12 Months Ended</t>
        </is>
      </c>
    </row>
    <row r="2">
      <c r="B2" s="2" t="inlineStr">
        <is>
          <t>Jan. 31, 2021CAD ($)yr$ / shares</t>
        </is>
      </c>
      <c r="C2" s="2" t="inlineStr">
        <is>
          <t>Jan. 31, 2020CAD ($)yr$ / shares</t>
        </is>
      </c>
    </row>
    <row r="3">
      <c r="A3" s="3" t="inlineStr">
        <is>
          <t>Disclosure of weighted average fair value and main assumptions [abstract]</t>
        </is>
      </c>
    </row>
    <row r="4">
      <c r="A4" s="4" t="inlineStr">
        <is>
          <t>Weighted-average fair value at grant date | $</t>
        </is>
      </c>
      <c r="B4" s="9" t="n">
        <v>9120</v>
      </c>
      <c r="C4" s="9" t="n">
        <v>13560</v>
      </c>
    </row>
    <row r="5">
      <c r="A5" s="4" t="inlineStr">
        <is>
          <t>Share price | $ / shares</t>
        </is>
      </c>
      <c r="B5" s="8" t="n">
        <v>25.83</v>
      </c>
      <c r="C5" s="8" t="n">
        <v>47.69</v>
      </c>
    </row>
    <row r="6">
      <c r="A6" s="4" t="inlineStr">
        <is>
          <t>Risk-free interest rate</t>
        </is>
      </c>
      <c r="B6" s="4" t="inlineStr">
        <is>
          <t>0.84%</t>
        </is>
      </c>
      <c r="C6" s="4" t="inlineStr">
        <is>
          <t>1.51%</t>
        </is>
      </c>
    </row>
    <row r="7">
      <c r="A7" s="4" t="inlineStr">
        <is>
          <t>Expected life | yr</t>
        </is>
      </c>
      <c r="B7" s="12" t="n">
        <v>6.25</v>
      </c>
      <c r="C7" s="12" t="n">
        <v>6.25</v>
      </c>
    </row>
    <row r="8">
      <c r="A8" s="4" t="inlineStr">
        <is>
          <t>Expected volatility</t>
        </is>
      </c>
      <c r="B8" s="4" t="inlineStr">
        <is>
          <t>36.24%</t>
        </is>
      </c>
      <c r="C8" s="4" t="inlineStr">
        <is>
          <t>28.51%</t>
        </is>
      </c>
    </row>
    <row r="9">
      <c r="A9" s="4" t="inlineStr">
        <is>
          <t>Expected annual dividend per share</t>
        </is>
      </c>
      <c r="B9" s="4" t="inlineStr">
        <is>
          <t>0.00%</t>
        </is>
      </c>
      <c r="C9" s="4" t="inlineStr">
        <is>
          <t>0.84%</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Option Plan - Summary of Stock Option (Detail)</t>
        </is>
      </c>
      <c r="B1" s="2" t="inlineStr">
        <is>
          <t>12 Months Ended</t>
        </is>
      </c>
    </row>
    <row r="2">
      <c r="B2" s="2" t="inlineStr">
        <is>
          <t>Jan. 31, 2021shares$ / shares</t>
        </is>
      </c>
      <c r="C2" s="2" t="inlineStr">
        <is>
          <t>Jan. 31, 2020shares$ / shares</t>
        </is>
      </c>
    </row>
    <row r="3">
      <c r="A3" s="3" t="inlineStr">
        <is>
          <t>Disclosure of detailed information about share based payment arrangements [line items]</t>
        </is>
      </c>
    </row>
    <row r="4">
      <c r="A4" s="4" t="inlineStr">
        <is>
          <t>Number of stock options, outstanding at beginning of year | shares</t>
        </is>
      </c>
      <c r="B4" s="5" t="n">
        <v>3790104</v>
      </c>
      <c r="C4" s="5" t="n">
        <v>3883019</v>
      </c>
    </row>
    <row r="5">
      <c r="A5" s="4" t="inlineStr">
        <is>
          <t>Number of stock options, granted | shares</t>
        </is>
      </c>
      <c r="B5" s="5" t="n">
        <v>1658100</v>
      </c>
      <c r="C5" s="5" t="n">
        <v>1235600</v>
      </c>
    </row>
    <row r="6">
      <c r="A6" s="4" t="inlineStr">
        <is>
          <t>Number of stock options, forfeited/cancelled | shares</t>
        </is>
      </c>
      <c r="B6" s="5" t="n">
        <v>-226850</v>
      </c>
      <c r="C6" s="5" t="n">
        <v>-95728</v>
      </c>
    </row>
    <row r="7">
      <c r="A7" s="4" t="inlineStr">
        <is>
          <t>Number of stock options, exercised | shares</t>
        </is>
      </c>
      <c r="B7" s="5" t="n">
        <v>-718232</v>
      </c>
      <c r="C7" s="5" t="n">
        <v>-459287</v>
      </c>
    </row>
    <row r="8">
      <c r="A8" s="4" t="inlineStr">
        <is>
          <t>Number of stock options, repurchased for cancellation | shares</t>
        </is>
      </c>
      <c r="B8" s="5" t="n">
        <v>773500</v>
      </c>
      <c r="C8" s="5" t="n">
        <v>-773500</v>
      </c>
    </row>
    <row r="9">
      <c r="A9" s="4" t="inlineStr">
        <is>
          <t>Number of stock options, outstanding at end of year | shares</t>
        </is>
      </c>
      <c r="B9" s="5" t="n">
        <v>4503122</v>
      </c>
      <c r="C9" s="5" t="n">
        <v>3790104</v>
      </c>
    </row>
    <row r="10">
      <c r="A10" s="4" t="inlineStr">
        <is>
          <t>Weighted average exercise price, outstanding at beginning of year</t>
        </is>
      </c>
      <c r="B10" s="8" t="n">
        <v>42.32</v>
      </c>
    </row>
    <row r="11">
      <c r="A11" s="4" t="inlineStr">
        <is>
          <t>Weighted average exercise price, outstanding at end of year</t>
        </is>
      </c>
      <c r="B11" s="12" t="n">
        <v>38.28</v>
      </c>
      <c r="C11" s="8" t="n">
        <v>42.32</v>
      </c>
    </row>
    <row r="12">
      <c r="A12" s="4" t="inlineStr">
        <is>
          <t>Employee Stock Options [member]</t>
        </is>
      </c>
    </row>
    <row r="13">
      <c r="A13" s="3" t="inlineStr">
        <is>
          <t>Disclosure of detailed information about share based payment arrangements [line items]</t>
        </is>
      </c>
    </row>
    <row r="14">
      <c r="A14" s="4" t="inlineStr">
        <is>
          <t>Weighted average exercise price, outstanding at beginning of year</t>
        </is>
      </c>
      <c r="B14" s="12" t="n">
        <v>42.32</v>
      </c>
      <c r="C14" s="12" t="n">
        <v>35.51</v>
      </c>
    </row>
    <row r="15">
      <c r="A15" s="4" t="inlineStr">
        <is>
          <t>Weighted average exercise price, granted</t>
        </is>
      </c>
      <c r="B15" s="12" t="n">
        <v>26.89</v>
      </c>
      <c r="C15" s="12" t="n">
        <v>46.9</v>
      </c>
    </row>
    <row r="16">
      <c r="A16" s="4" t="inlineStr">
        <is>
          <t>Weighted average exercise price, forfeited/cancelled</t>
        </is>
      </c>
      <c r="B16" s="12" t="n">
        <v>44.42</v>
      </c>
      <c r="C16" s="12" t="n">
        <v>43.48</v>
      </c>
    </row>
    <row r="17">
      <c r="A17" s="4" t="inlineStr">
        <is>
          <t>Weighted average exercise price, exercised</t>
        </is>
      </c>
      <c r="B17" s="8" t="n">
        <v>31.38</v>
      </c>
      <c r="C17" s="12" t="n">
        <v>26.03</v>
      </c>
    </row>
    <row r="18">
      <c r="A18" s="4" t="inlineStr">
        <is>
          <t>Weighted average exercise price, repurchased for cancellation</t>
        </is>
      </c>
      <c r="C18" s="12" t="n">
        <v>24.96</v>
      </c>
    </row>
    <row r="19">
      <c r="A19" s="4" t="inlineStr">
        <is>
          <t>Weighted average exercise price, outstanding at end of year</t>
        </is>
      </c>
      <c r="C19" s="8" t="n">
        <v>42.3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 Plan - Summary of Stock Option (Parenthetical) (Detail) $ / shares in Units, $ in Millions</t>
        </is>
      </c>
      <c r="B1" s="2" t="inlineStr">
        <is>
          <t>12 Months Ended</t>
        </is>
      </c>
    </row>
    <row r="2">
      <c r="B2" s="2" t="inlineStr">
        <is>
          <t>Jan. 31, 2021CAD ($)shares$ / shares</t>
        </is>
      </c>
      <c r="C2" s="2" t="inlineStr">
        <is>
          <t>Jan. 31, 2020CAD ($)shares$ / shares</t>
        </is>
      </c>
    </row>
    <row r="3">
      <c r="A3" s="3" t="inlineStr">
        <is>
          <t>Disclosure of detailed information about share based payment arrangements [abstract]</t>
        </is>
      </c>
    </row>
    <row r="4">
      <c r="A4" s="4" t="inlineStr">
        <is>
          <t>Weighted-average stock price on exercised stock options | $ / shares</t>
        </is>
      </c>
      <c r="B4" s="8" t="n">
        <v>70.66</v>
      </c>
      <c r="C4" s="8" t="n">
        <v>55.25</v>
      </c>
    </row>
    <row r="5">
      <c r="A5" s="4" t="inlineStr">
        <is>
          <t>Number of Share options repurchase for cancellation | shares</t>
        </is>
      </c>
      <c r="B5" s="5" t="n">
        <v>773500</v>
      </c>
      <c r="C5" s="5" t="n">
        <v>-773500</v>
      </c>
    </row>
    <row r="6">
      <c r="A6" s="4" t="inlineStr">
        <is>
          <t>Consideration For Purchase of Share Options | $</t>
        </is>
      </c>
      <c r="B6" s="9" t="n">
        <v>28</v>
      </c>
      <c r="C6" s="9" t="n">
        <v>28</v>
      </c>
    </row>
    <row r="7">
      <c r="A7" s="4" t="inlineStr">
        <is>
          <t>Number of Executive Officers</t>
        </is>
      </c>
      <c r="B7" s="5" t="n">
        <v>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tock Option Plan -Summary of Stock Options Outstanding and Exercisable (Detail)</t>
        </is>
      </c>
      <c r="B1" s="2" t="inlineStr">
        <is>
          <t>12 Months Ended</t>
        </is>
      </c>
    </row>
    <row r="2">
      <c r="B2" s="2" t="inlineStr">
        <is>
          <t>Jan. 31, 2021shares$ / shares</t>
        </is>
      </c>
      <c r="C2" s="2" t="inlineStr">
        <is>
          <t>Jan. 31, 2020shares$ / shares</t>
        </is>
      </c>
      <c r="D2" s="2" t="inlineStr">
        <is>
          <t>Jan. 31, 2019shares</t>
        </is>
      </c>
    </row>
    <row r="3">
      <c r="A3" s="3" t="inlineStr">
        <is>
          <t>Disclosure of range of exercise prices of outstanding share options [line items]</t>
        </is>
      </c>
    </row>
    <row r="4">
      <c r="A4" s="4" t="inlineStr">
        <is>
          <t>Number of options, Outstanding | shares</t>
        </is>
      </c>
      <c r="B4" s="5" t="n">
        <v>4503122</v>
      </c>
      <c r="C4" s="5" t="n">
        <v>3790104</v>
      </c>
      <c r="D4" s="5" t="n">
        <v>3883019</v>
      </c>
    </row>
    <row r="5">
      <c r="A5" s="4" t="inlineStr">
        <is>
          <t>Weighted-average Exercise Price, Outstanding</t>
        </is>
      </c>
      <c r="B5" s="8" t="n">
        <v>38.28</v>
      </c>
      <c r="C5" s="8" t="n">
        <v>42.32</v>
      </c>
    </row>
    <row r="6">
      <c r="A6" s="4" t="inlineStr">
        <is>
          <t>Weighted-average remaining life (years), Outstanding</t>
        </is>
      </c>
      <c r="B6" s="4" t="inlineStr">
        <is>
          <t>7 years 10 months 24 days</t>
        </is>
      </c>
      <c r="C6" s="4" t="inlineStr">
        <is>
          <t>0 years</t>
        </is>
      </c>
    </row>
    <row r="7">
      <c r="A7" s="4" t="inlineStr">
        <is>
          <t>Number of options, Exercisable</t>
        </is>
      </c>
      <c r="B7" s="5" t="n">
        <v>1469374</v>
      </c>
      <c r="C7" s="5" t="n">
        <v>1306818</v>
      </c>
    </row>
    <row r="8">
      <c r="A8" s="4" t="inlineStr">
        <is>
          <t>Weighted-average Exercise Price , Exercisable</t>
        </is>
      </c>
      <c r="B8" s="8" t="n">
        <v>40.18</v>
      </c>
      <c r="C8" s="8" t="n">
        <v>33.68</v>
      </c>
    </row>
    <row r="9">
      <c r="A9" s="4" t="inlineStr">
        <is>
          <t>$0 to $4 [member]</t>
        </is>
      </c>
    </row>
    <row r="10">
      <c r="A10" s="3" t="inlineStr">
        <is>
          <t>Disclosure of range of exercise prices of outstanding share options [line items]</t>
        </is>
      </c>
    </row>
    <row r="11">
      <c r="A11" s="4" t="inlineStr">
        <is>
          <t>Number of options, Outstanding | shares</t>
        </is>
      </c>
      <c r="C11" s="5" t="n">
        <v>13704</v>
      </c>
    </row>
    <row r="12">
      <c r="A12" s="4" t="inlineStr">
        <is>
          <t>Weighted-average Exercise Price, Outstanding</t>
        </is>
      </c>
      <c r="C12" s="8" t="n">
        <v>1.06</v>
      </c>
    </row>
    <row r="13">
      <c r="A13" s="4" t="inlineStr">
        <is>
          <t>Weighted-average remaining life (years), Outstanding</t>
        </is>
      </c>
      <c r="C13" s="4" t="inlineStr">
        <is>
          <t>0 years</t>
        </is>
      </c>
    </row>
    <row r="14">
      <c r="A14" s="4" t="inlineStr">
        <is>
          <t>Number of options, Exercisable</t>
        </is>
      </c>
      <c r="C14" s="5" t="n">
        <v>13704</v>
      </c>
    </row>
    <row r="15">
      <c r="A15" s="4" t="inlineStr">
        <is>
          <t>Weighted-average Exercise Price , Exercisable</t>
        </is>
      </c>
      <c r="C15" s="8" t="n">
        <v>1.06</v>
      </c>
    </row>
    <row r="16">
      <c r="A16" s="4" t="inlineStr">
        <is>
          <t>$16 to $20 [member]</t>
        </is>
      </c>
    </row>
    <row r="17">
      <c r="A17" s="3" t="inlineStr">
        <is>
          <t>Disclosure of range of exercise prices of outstanding share options [line items]</t>
        </is>
      </c>
    </row>
    <row r="18">
      <c r="A18" s="4" t="inlineStr">
        <is>
          <t>Number of options, Outstanding | shares</t>
        </is>
      </c>
      <c r="B18" s="5" t="n">
        <v>700</v>
      </c>
      <c r="C18" s="5" t="n">
        <v>5950</v>
      </c>
    </row>
    <row r="19">
      <c r="A19" s="4" t="inlineStr">
        <is>
          <t>Weighted-average Exercise Price, Outstanding</t>
        </is>
      </c>
      <c r="B19" s="8" t="n">
        <v>16.34</v>
      </c>
      <c r="C19" s="8" t="n">
        <v>18.3</v>
      </c>
    </row>
    <row r="20">
      <c r="A20" s="4" t="inlineStr">
        <is>
          <t>Weighted-average remaining life (years), Outstanding</t>
        </is>
      </c>
      <c r="B20" s="4" t="inlineStr">
        <is>
          <t>5 years</t>
        </is>
      </c>
      <c r="C20" s="4" t="inlineStr">
        <is>
          <t>0 years</t>
        </is>
      </c>
    </row>
    <row r="21">
      <c r="A21" s="4" t="inlineStr">
        <is>
          <t>Number of options, Exercisable</t>
        </is>
      </c>
      <c r="B21" s="5" t="n">
        <v>700</v>
      </c>
      <c r="C21" s="5" t="n">
        <v>2200</v>
      </c>
    </row>
    <row r="22">
      <c r="A22" s="4" t="inlineStr">
        <is>
          <t>Weighted-average Exercise Price , Exercisable</t>
        </is>
      </c>
      <c r="B22" s="8" t="n">
        <v>16.34</v>
      </c>
      <c r="C22" s="8" t="n">
        <v>16.34</v>
      </c>
    </row>
    <row r="23">
      <c r="A23" s="4" t="inlineStr">
        <is>
          <t>$20 to $24 [member]</t>
        </is>
      </c>
    </row>
    <row r="24">
      <c r="A24" s="3" t="inlineStr">
        <is>
          <t>Disclosure of range of exercise prices of outstanding share options [line items]</t>
        </is>
      </c>
    </row>
    <row r="25">
      <c r="A25" s="4" t="inlineStr">
        <is>
          <t>Number of options, Outstanding | shares</t>
        </is>
      </c>
      <c r="B25" s="5" t="n">
        <v>324450</v>
      </c>
      <c r="C25" s="5" t="n">
        <v>556150</v>
      </c>
    </row>
    <row r="26">
      <c r="A26" s="4" t="inlineStr">
        <is>
          <t>Weighted-average Exercise Price, Outstanding</t>
        </is>
      </c>
      <c r="B26" s="8" t="n">
        <v>20.37</v>
      </c>
      <c r="C26" s="8" t="n">
        <v>20.53</v>
      </c>
    </row>
    <row r="27">
      <c r="A27" s="4" t="inlineStr">
        <is>
          <t>Weighted-average remaining life (years), Outstanding</t>
        </is>
      </c>
      <c r="B27" s="4" t="inlineStr">
        <is>
          <t>5 years 4 months 24 days</t>
        </is>
      </c>
      <c r="C27" s="4" t="inlineStr">
        <is>
          <t>0 years</t>
        </is>
      </c>
    </row>
    <row r="28">
      <c r="A28" s="4" t="inlineStr">
        <is>
          <t>Number of options, Exercisable</t>
        </is>
      </c>
      <c r="B28" s="5" t="n">
        <v>324450</v>
      </c>
      <c r="C28" s="5" t="n">
        <v>403050</v>
      </c>
    </row>
    <row r="29">
      <c r="A29" s="4" t="inlineStr">
        <is>
          <t>Weighted-average Exercise Price , Exercisable</t>
        </is>
      </c>
      <c r="B29" s="8" t="n">
        <v>20.37</v>
      </c>
      <c r="C29" s="8" t="n">
        <v>20.6</v>
      </c>
    </row>
    <row r="30">
      <c r="A30" s="4" t="inlineStr">
        <is>
          <t>$24 to $28 [member]</t>
        </is>
      </c>
    </row>
    <row r="31">
      <c r="A31" s="3" t="inlineStr">
        <is>
          <t>Disclosure of range of exercise prices of outstanding share options [line items]</t>
        </is>
      </c>
    </row>
    <row r="32">
      <c r="A32" s="4" t="inlineStr">
        <is>
          <t>Number of options, Outstanding | shares</t>
        </is>
      </c>
      <c r="B32" s="5" t="n">
        <v>1710050</v>
      </c>
      <c r="C32" s="5" t="n">
        <v>308800</v>
      </c>
    </row>
    <row r="33">
      <c r="A33" s="4" t="inlineStr">
        <is>
          <t>Weighted-average Exercise Price, Outstanding</t>
        </is>
      </c>
      <c r="B33" s="8" t="n">
        <v>26.69</v>
      </c>
      <c r="C33" s="8" t="n">
        <v>27.15</v>
      </c>
    </row>
    <row r="34">
      <c r="A34" s="4" t="inlineStr">
        <is>
          <t>Weighted-average remaining life (years), Outstanding</t>
        </is>
      </c>
      <c r="B34" s="4" t="inlineStr">
        <is>
          <t>8 years 10 months 24 days</t>
        </is>
      </c>
      <c r="C34" s="4" t="inlineStr">
        <is>
          <t>0 years</t>
        </is>
      </c>
    </row>
    <row r="35">
      <c r="A35" s="4" t="inlineStr">
        <is>
          <t>Number of options, Exercisable</t>
        </is>
      </c>
      <c r="B35" s="5" t="n">
        <v>112250</v>
      </c>
      <c r="C35" s="5" t="n">
        <v>290325</v>
      </c>
    </row>
    <row r="36">
      <c r="A36" s="4" t="inlineStr">
        <is>
          <t>Weighted-average Exercise Price , Exercisable</t>
        </is>
      </c>
      <c r="B36" s="8" t="n">
        <v>27.1</v>
      </c>
      <c r="C36" s="8" t="n">
        <v>27.16</v>
      </c>
    </row>
    <row r="37">
      <c r="A37" s="4" t="inlineStr">
        <is>
          <t>$36 to $40 [member]</t>
        </is>
      </c>
    </row>
    <row r="38">
      <c r="A38" s="3" t="inlineStr">
        <is>
          <t>Disclosure of range of exercise prices of outstanding share options [line items]</t>
        </is>
      </c>
    </row>
    <row r="39">
      <c r="A39" s="4" t="inlineStr">
        <is>
          <t>Number of options, Outstanding | shares</t>
        </is>
      </c>
      <c r="B39" s="5" t="n">
        <v>703975</v>
      </c>
    </row>
    <row r="40">
      <c r="A40" s="4" t="inlineStr">
        <is>
          <t>Weighted-average Exercise Price, Outstanding</t>
        </is>
      </c>
      <c r="B40" s="8" t="n">
        <v>39.45</v>
      </c>
      <c r="C40" s="12" t="n">
        <v>39.45</v>
      </c>
    </row>
    <row r="41">
      <c r="A41" s="4" t="inlineStr">
        <is>
          <t>Weighted-average remaining life (years), Outstanding</t>
        </is>
      </c>
      <c r="B41" s="4" t="inlineStr">
        <is>
          <t>6 years 4 months 24 days</t>
        </is>
      </c>
    </row>
    <row r="42">
      <c r="A42" s="4" t="inlineStr">
        <is>
          <t>Number of options, Exercisable</t>
        </is>
      </c>
      <c r="B42" s="5" t="n">
        <v>475750</v>
      </c>
    </row>
    <row r="43">
      <c r="A43" s="4" t="inlineStr">
        <is>
          <t>Weighted-average Exercise Price , Exercisable</t>
        </is>
      </c>
      <c r="B43" s="8" t="n">
        <v>39.45</v>
      </c>
      <c r="C43" s="8" t="n">
        <v>39.45</v>
      </c>
    </row>
    <row r="44">
      <c r="A44" s="4" t="inlineStr">
        <is>
          <t>$40 to $44 [member]</t>
        </is>
      </c>
    </row>
    <row r="45">
      <c r="A45" s="3" t="inlineStr">
        <is>
          <t>Disclosure of range of exercise prices of outstanding share options [line items]</t>
        </is>
      </c>
    </row>
    <row r="46">
      <c r="A46" s="4" t="inlineStr">
        <is>
          <t>Number of options, Outstanding | shares</t>
        </is>
      </c>
      <c r="B46" s="5" t="n">
        <v>59975</v>
      </c>
      <c r="C46" s="5" t="n">
        <v>869375</v>
      </c>
    </row>
    <row r="47">
      <c r="A47" s="4" t="inlineStr">
        <is>
          <t>Weighted-average Exercise Price, Outstanding</t>
        </is>
      </c>
      <c r="B47" s="8" t="n">
        <v>40.44</v>
      </c>
      <c r="C47" s="8" t="n">
        <v>40.51</v>
      </c>
    </row>
    <row r="48">
      <c r="A48" s="4" t="inlineStr">
        <is>
          <t>Weighted-average remaining life (years), Outstanding</t>
        </is>
      </c>
      <c r="B48" s="4" t="inlineStr">
        <is>
          <t>7 years 6 months</t>
        </is>
      </c>
      <c r="C48" s="4" t="inlineStr">
        <is>
          <t>0 years</t>
        </is>
      </c>
    </row>
    <row r="49">
      <c r="A49" s="4" t="inlineStr">
        <is>
          <t>Number of options, Exercisable</t>
        </is>
      </c>
      <c r="B49" s="5" t="n">
        <v>29450</v>
      </c>
      <c r="C49" s="5" t="n">
        <v>383175</v>
      </c>
    </row>
    <row r="50">
      <c r="A50" s="4" t="inlineStr">
        <is>
          <t>Weighted-average Exercise Price , Exercisable</t>
        </is>
      </c>
      <c r="B50" s="8" t="n">
        <v>40.54</v>
      </c>
      <c r="C50" s="8" t="n">
        <v>40.65</v>
      </c>
    </row>
    <row r="51">
      <c r="A51" s="4" t="inlineStr">
        <is>
          <t>$44 to $48 [member]</t>
        </is>
      </c>
    </row>
    <row r="52">
      <c r="A52" s="3" t="inlineStr">
        <is>
          <t>Disclosure of range of exercise prices of outstanding share options [line items]</t>
        </is>
      </c>
    </row>
    <row r="53">
      <c r="A53" s="4" t="inlineStr">
        <is>
          <t>Number of options, Outstanding | shares</t>
        </is>
      </c>
      <c r="B53" s="5" t="n">
        <v>1030425</v>
      </c>
      <c r="C53" s="5" t="n">
        <v>95575</v>
      </c>
    </row>
    <row r="54">
      <c r="A54" s="4" t="inlineStr">
        <is>
          <t>Weighted-average Exercise Price, Outstanding</t>
        </is>
      </c>
      <c r="B54" s="8" t="n">
        <v>46.16</v>
      </c>
      <c r="C54" s="8" t="n">
        <v>46.16</v>
      </c>
    </row>
    <row r="55">
      <c r="A55" s="4" t="inlineStr">
        <is>
          <t>Weighted-average remaining life (years), Outstanding</t>
        </is>
      </c>
      <c r="B55" s="4" t="inlineStr">
        <is>
          <t>8 years 4 months 24 days</t>
        </is>
      </c>
      <c r="C55" s="4" t="inlineStr">
        <is>
          <t>0 years</t>
        </is>
      </c>
    </row>
    <row r="56">
      <c r="A56" s="4" t="inlineStr">
        <is>
          <t>Number of options, Exercisable</t>
        </is>
      </c>
      <c r="B56" s="5" t="n">
        <v>219678</v>
      </c>
      <c r="C56" s="5" t="n">
        <v>32225</v>
      </c>
    </row>
    <row r="57">
      <c r="A57" s="4" t="inlineStr">
        <is>
          <t>Weighted-average Exercise Price , Exercisable</t>
        </is>
      </c>
      <c r="B57" s="8" t="n">
        <v>46.19</v>
      </c>
      <c r="C57" s="8" t="n">
        <v>47.67</v>
      </c>
    </row>
    <row r="58">
      <c r="A58" s="4" t="inlineStr">
        <is>
          <t>$60 to $64 [member]</t>
        </is>
      </c>
    </row>
    <row r="59">
      <c r="A59" s="3" t="inlineStr">
        <is>
          <t>Disclosure of range of exercise prices of outstanding share options [line items]</t>
        </is>
      </c>
    </row>
    <row r="60">
      <c r="A60" s="4" t="inlineStr">
        <is>
          <t>Number of options, Outstanding | shares</t>
        </is>
      </c>
      <c r="B60" s="5" t="n">
        <v>623847</v>
      </c>
      <c r="C60" s="5" t="n">
        <v>1175400</v>
      </c>
    </row>
    <row r="61">
      <c r="A61" s="4" t="inlineStr">
        <is>
          <t>Weighted-average Exercise Price, Outstanding</t>
        </is>
      </c>
      <c r="B61" s="8" t="n">
        <v>62.69</v>
      </c>
      <c r="C61" s="8" t="n">
        <v>62.69</v>
      </c>
    </row>
    <row r="62">
      <c r="A62" s="4" t="inlineStr">
        <is>
          <t>Weighted-average remaining life (years), Outstanding</t>
        </is>
      </c>
      <c r="B62" s="4" t="inlineStr">
        <is>
          <t>7 years 4 months 24 days</t>
        </is>
      </c>
      <c r="C62" s="4" t="inlineStr">
        <is>
          <t>0 years</t>
        </is>
      </c>
    </row>
    <row r="63">
      <c r="A63" s="4" t="inlineStr">
        <is>
          <t>Number of options, Exercisable</t>
        </is>
      </c>
      <c r="B63" s="5" t="n">
        <v>297221</v>
      </c>
      <c r="C63" s="5" t="n">
        <v>4300</v>
      </c>
    </row>
    <row r="64">
      <c r="A64" s="4" t="inlineStr">
        <is>
          <t>Weighted-average Exercise Price , Exercisable</t>
        </is>
      </c>
      <c r="B64" s="8" t="n">
        <v>62.69</v>
      </c>
      <c r="C64" s="8" t="n">
        <v>62.69</v>
      </c>
    </row>
    <row r="65">
      <c r="A65" s="4" t="inlineStr">
        <is>
          <t>$64 to $68 [member]</t>
        </is>
      </c>
    </row>
    <row r="66">
      <c r="A66" s="3" t="inlineStr">
        <is>
          <t>Disclosure of range of exercise prices of outstanding share options [line items]</t>
        </is>
      </c>
    </row>
    <row r="67">
      <c r="A67" s="4" t="inlineStr">
        <is>
          <t>Number of options, Outstanding | shares</t>
        </is>
      </c>
      <c r="B67" s="5" t="n">
        <v>40700</v>
      </c>
      <c r="C67" s="5" t="n">
        <v>713750</v>
      </c>
    </row>
    <row r="68">
      <c r="A68" s="4" t="inlineStr">
        <is>
          <t>Weighted-average Exercise Price, Outstanding</t>
        </is>
      </c>
      <c r="B68" s="8" t="n">
        <v>64.15000000000001</v>
      </c>
      <c r="C68" s="8" t="n">
        <v>64.15000000000001</v>
      </c>
    </row>
    <row r="69">
      <c r="A69" s="4" t="inlineStr">
        <is>
          <t>Weighted-average remaining life (years), Outstanding</t>
        </is>
      </c>
      <c r="B69" s="4" t="inlineStr">
        <is>
          <t>8 years 10 months 24 days</t>
        </is>
      </c>
      <c r="C69" s="4" t="inlineStr">
        <is>
          <t>0 years</t>
        </is>
      </c>
    </row>
    <row r="70">
      <c r="A70" s="4" t="inlineStr">
        <is>
          <t>Number of options, Exercisable</t>
        </is>
      </c>
      <c r="B70" s="5" t="n">
        <v>9875</v>
      </c>
      <c r="C70" s="5" t="n">
        <v>177839</v>
      </c>
    </row>
    <row r="71">
      <c r="A71" s="4" t="inlineStr">
        <is>
          <t>Weighted-average Exercise Price , Exercisable</t>
        </is>
      </c>
      <c r="B71" s="8" t="n">
        <v>64.15000000000001</v>
      </c>
    </row>
    <row r="72">
      <c r="A72" s="4" t="inlineStr">
        <is>
          <t>$68 to $72 [member]</t>
        </is>
      </c>
    </row>
    <row r="73">
      <c r="A73" s="3" t="inlineStr">
        <is>
          <t>Disclosure of range of exercise prices of outstanding share options [line items]</t>
        </is>
      </c>
    </row>
    <row r="74">
      <c r="A74" s="4" t="inlineStr">
        <is>
          <t>Number of options, Outstanding | shares</t>
        </is>
      </c>
      <c r="B74" s="5" t="n">
        <v>9000</v>
      </c>
      <c r="C74" s="5" t="n">
        <v>51400</v>
      </c>
    </row>
    <row r="75">
      <c r="A75" s="4" t="inlineStr">
        <is>
          <t>Weighted-average Exercise Price, Outstanding</t>
        </is>
      </c>
      <c r="B75" s="8" t="n">
        <v>69.5</v>
      </c>
    </row>
    <row r="76">
      <c r="A76" s="4" t="inlineStr">
        <is>
          <t>Weighted-average remaining life (years), Outstanding</t>
        </is>
      </c>
      <c r="B76" s="4" t="inlineStr">
        <is>
          <t>9 years 7 months 6 days</t>
        </is>
      </c>
      <c r="C76" s="4" t="inlineStr">
        <is>
          <t>0 year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Segment Information (Detail) - CAD ($) $ in Millions</t>
        </is>
      </c>
      <c r="B1" s="2" t="inlineStr">
        <is>
          <t>12 Months Ended</t>
        </is>
      </c>
    </row>
    <row r="2">
      <c r="B2" s="2" t="inlineStr">
        <is>
          <t>Jan. 31, 2021</t>
        </is>
      </c>
      <c r="C2" s="2" t="inlineStr">
        <is>
          <t>Jan. 31, 2020</t>
        </is>
      </c>
    </row>
    <row r="3">
      <c r="A3" s="3" t="inlineStr">
        <is>
          <t>Disclosure of operating segments [line items]</t>
        </is>
      </c>
    </row>
    <row r="4">
      <c r="A4" s="4" t="inlineStr">
        <is>
          <t>Revenues</t>
        </is>
      </c>
      <c r="B4" s="6" t="n">
        <v>5952.9</v>
      </c>
      <c r="C4" s="6" t="n">
        <v>6052.7</v>
      </c>
    </row>
    <row r="5">
      <c r="A5" s="4" t="inlineStr">
        <is>
          <t>Cost of sales</t>
        </is>
      </c>
      <c r="B5" s="7" t="n">
        <v>4480.6</v>
      </c>
      <c r="C5" s="7" t="n">
        <v>4598.7</v>
      </c>
    </row>
    <row r="6">
      <c r="A6" s="4" t="inlineStr">
        <is>
          <t>Gross profit</t>
        </is>
      </c>
      <c r="B6" s="7" t="n">
        <v>1472.3</v>
      </c>
      <c r="C6" s="5" t="n">
        <v>1454</v>
      </c>
    </row>
    <row r="7">
      <c r="A7" s="4" t="inlineStr">
        <is>
          <t>Total operating expenses</t>
        </is>
      </c>
      <c r="B7" s="7" t="n">
        <v>1006.7</v>
      </c>
      <c r="C7" s="7" t="n">
        <v>849.7</v>
      </c>
    </row>
    <row r="8">
      <c r="A8" s="4" t="inlineStr">
        <is>
          <t>Operating income</t>
        </is>
      </c>
      <c r="B8" s="7" t="n">
        <v>465.6</v>
      </c>
      <c r="C8" s="7" t="n">
        <v>604.3</v>
      </c>
    </row>
    <row r="9">
      <c r="A9" s="4" t="inlineStr">
        <is>
          <t>Financing costs</t>
        </is>
      </c>
      <c r="B9" s="5" t="n">
        <v>120</v>
      </c>
      <c r="C9" s="7" t="n">
        <v>90.90000000000001</v>
      </c>
    </row>
    <row r="10">
      <c r="A10" s="4" t="inlineStr">
        <is>
          <t>Financing income</t>
        </is>
      </c>
      <c r="B10" s="7" t="n">
        <v>-19.8</v>
      </c>
      <c r="C10" s="7" t="n">
        <v>-2.2</v>
      </c>
    </row>
    <row r="11">
      <c r="A11" s="4" t="inlineStr">
        <is>
          <t>Foreign exchange loss on long-term debt</t>
        </is>
      </c>
      <c r="B11" s="7" t="n">
        <v>-118.9</v>
      </c>
      <c r="C11" s="7" t="n">
        <v>9.9</v>
      </c>
    </row>
    <row r="12">
      <c r="A12" s="4" t="inlineStr">
        <is>
          <t>Income before income taxes</t>
        </is>
      </c>
      <c r="B12" s="7" t="n">
        <v>484.3</v>
      </c>
      <c r="C12" s="7" t="n">
        <v>505.7</v>
      </c>
    </row>
    <row r="13">
      <c r="A13" s="4" t="inlineStr">
        <is>
          <t>Income tax expense</t>
        </is>
      </c>
      <c r="B13" s="7" t="n">
        <v>121.4</v>
      </c>
      <c r="C13" s="7" t="n">
        <v>135.1</v>
      </c>
    </row>
    <row r="14">
      <c r="A14" s="4" t="inlineStr">
        <is>
          <t>Net income</t>
        </is>
      </c>
      <c r="B14" s="7" t="n">
        <v>362.9</v>
      </c>
      <c r="C14" s="7" t="n">
        <v>370.6</v>
      </c>
    </row>
    <row r="15">
      <c r="A15" s="4" t="inlineStr">
        <is>
          <t>Powersport segment [member]</t>
        </is>
      </c>
    </row>
    <row r="16">
      <c r="A16" s="3" t="inlineStr">
        <is>
          <t>Disclosure of operating segments [line items]</t>
        </is>
      </c>
    </row>
    <row r="17">
      <c r="A17" s="4" t="inlineStr">
        <is>
          <t>Revenues</t>
        </is>
      </c>
      <c r="B17" s="7" t="n">
        <v>5532.8</v>
      </c>
      <c r="C17" s="7" t="n">
        <v>5494.6</v>
      </c>
    </row>
    <row r="18">
      <c r="A18" s="4" t="inlineStr">
        <is>
          <t>Cost of sales</t>
        </is>
      </c>
      <c r="B18" s="7" t="n">
        <v>4049.1</v>
      </c>
      <c r="C18" s="7" t="n">
        <v>4107.8</v>
      </c>
    </row>
    <row r="19">
      <c r="A19" s="4" t="inlineStr">
        <is>
          <t>Gross profit</t>
        </is>
      </c>
      <c r="B19" s="7" t="n">
        <v>1483.7</v>
      </c>
      <c r="C19" s="7" t="n">
        <v>1386.8</v>
      </c>
    </row>
    <row r="20">
      <c r="A20" s="4" t="inlineStr">
        <is>
          <t>Marine Segments [member]</t>
        </is>
      </c>
    </row>
    <row r="21">
      <c r="A21" s="3" t="inlineStr">
        <is>
          <t>Disclosure of operating segments [line items]</t>
        </is>
      </c>
    </row>
    <row r="22">
      <c r="A22" s="4" t="inlineStr">
        <is>
          <t>Revenues</t>
        </is>
      </c>
      <c r="B22" s="7" t="n">
        <v>430.7</v>
      </c>
      <c r="C22" s="7" t="n">
        <v>577.5</v>
      </c>
    </row>
    <row r="23">
      <c r="A23" s="4" t="inlineStr">
        <is>
          <t>Cost of sales</t>
        </is>
      </c>
      <c r="B23" s="7" t="n">
        <v>442.1</v>
      </c>
      <c r="C23" s="7" t="n">
        <v>510.3</v>
      </c>
    </row>
    <row r="24">
      <c r="A24" s="4" t="inlineStr">
        <is>
          <t>Gross profit</t>
        </is>
      </c>
      <c r="B24" s="7" t="n">
        <v>-11.4</v>
      </c>
      <c r="C24" s="7" t="n">
        <v>67.2</v>
      </c>
    </row>
    <row r="25">
      <c r="A25" s="4" t="inlineStr">
        <is>
          <t>Inter- segment eliminations [member]</t>
        </is>
      </c>
    </row>
    <row r="26">
      <c r="A26" s="3" t="inlineStr">
        <is>
          <t>Disclosure of operating segments [line items]</t>
        </is>
      </c>
    </row>
    <row r="27">
      <c r="A27" s="4" t="inlineStr">
        <is>
          <t>Revenues</t>
        </is>
      </c>
      <c r="B27" s="7" t="n">
        <v>-10.6</v>
      </c>
      <c r="C27" s="7" t="n">
        <v>-19.4</v>
      </c>
    </row>
    <row r="28">
      <c r="A28" s="4" t="inlineStr">
        <is>
          <t>Cost of sales</t>
        </is>
      </c>
      <c r="B28" s="6" t="n">
        <v>-10.6</v>
      </c>
      <c r="C28" s="6" t="n">
        <v>-19.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ed Information - Summary of Segment Information (Parenthetical) (Detail) $ in Millions</t>
        </is>
      </c>
      <c r="B1" s="2" t="inlineStr">
        <is>
          <t>12 Months Ended</t>
        </is>
      </c>
    </row>
    <row r="2">
      <c r="B2" s="2" t="inlineStr">
        <is>
          <t>Jan. 31, 2021CAD ($)</t>
        </is>
      </c>
    </row>
    <row r="3">
      <c r="A3" s="3" t="inlineStr">
        <is>
          <t>Disclosure of operating segments [line items]</t>
        </is>
      </c>
    </row>
    <row r="4">
      <c r="A4" s="4" t="inlineStr">
        <is>
          <t>Impairment charge</t>
        </is>
      </c>
      <c r="B4" s="6" t="n">
        <v>30.5</v>
      </c>
    </row>
    <row r="5">
      <c r="A5" s="4" t="inlineStr">
        <is>
          <t>Marine [member]</t>
        </is>
      </c>
    </row>
    <row r="6">
      <c r="A6" s="3" t="inlineStr">
        <is>
          <t>Disclosure of operating segments [line items]</t>
        </is>
      </c>
    </row>
    <row r="7">
      <c r="A7" s="4" t="inlineStr">
        <is>
          <t>Impairment charge</t>
        </is>
      </c>
      <c r="B7" s="6" t="n">
        <v>177.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Geographical Information on Company's Revenues, Property,Plant and Equipment and Intangible Assets (Detail) - CAD ($) $ in Millions</t>
        </is>
      </c>
      <c r="B1" s="2" t="inlineStr">
        <is>
          <t>12 Months Ended</t>
        </is>
      </c>
    </row>
    <row r="2">
      <c r="B2" s="2" t="inlineStr">
        <is>
          <t>Jan. 31, 2021</t>
        </is>
      </c>
      <c r="C2" s="2" t="inlineStr">
        <is>
          <t>Jan. 31, 2020</t>
        </is>
      </c>
    </row>
    <row r="3">
      <c r="A3" s="3" t="inlineStr">
        <is>
          <t>Disclosure of geographical areas [line items]</t>
        </is>
      </c>
    </row>
    <row r="4">
      <c r="A4" s="4" t="inlineStr">
        <is>
          <t>Revenues</t>
        </is>
      </c>
      <c r="B4" s="6" t="n">
        <v>5952.9</v>
      </c>
      <c r="C4" s="6" t="n">
        <v>6052.7</v>
      </c>
    </row>
    <row r="5">
      <c r="A5" s="4" t="inlineStr">
        <is>
          <t>Property, plant and equipment, intangible assets and right-of-use assets</t>
        </is>
      </c>
      <c r="B5" s="7" t="n">
        <v>1743.6</v>
      </c>
      <c r="C5" s="7" t="n">
        <v>1852.2</v>
      </c>
    </row>
    <row r="6">
      <c r="A6" s="4" t="inlineStr">
        <is>
          <t>United States [member]</t>
        </is>
      </c>
    </row>
    <row r="7">
      <c r="A7" s="3" t="inlineStr">
        <is>
          <t>Disclosure of geographical areas [line items]</t>
        </is>
      </c>
    </row>
    <row r="8">
      <c r="A8" s="4" t="inlineStr">
        <is>
          <t>Revenues</t>
        </is>
      </c>
      <c r="B8" s="7" t="n">
        <v>3306.5</v>
      </c>
      <c r="C8" s="7" t="n">
        <v>3321.2</v>
      </c>
    </row>
    <row r="9">
      <c r="A9" s="4" t="inlineStr">
        <is>
          <t>Property, plant and equipment, intangible assets and right-of-use assets</t>
        </is>
      </c>
      <c r="B9" s="7" t="n">
        <v>277.7</v>
      </c>
      <c r="C9" s="7" t="n">
        <v>370.2</v>
      </c>
    </row>
    <row r="10">
      <c r="A10" s="4" t="inlineStr">
        <is>
          <t>Europe [member]</t>
        </is>
      </c>
    </row>
    <row r="11">
      <c r="A11" s="3" t="inlineStr">
        <is>
          <t>Disclosure of geographical areas [line items]</t>
        </is>
      </c>
    </row>
    <row r="12">
      <c r="A12" s="4" t="inlineStr">
        <is>
          <t>Revenues</t>
        </is>
      </c>
      <c r="B12" s="7" t="n">
        <v>987.2</v>
      </c>
      <c r="C12" s="7" t="n">
        <v>1080.7</v>
      </c>
    </row>
    <row r="13">
      <c r="A13" s="4" t="inlineStr">
        <is>
          <t>Property, plant and equipment, intangible assets and right-of-use assets</t>
        </is>
      </c>
      <c r="B13" s="7" t="n">
        <v>89.09999999999999</v>
      </c>
      <c r="C13" s="7" t="n">
        <v>84.3</v>
      </c>
    </row>
    <row r="14">
      <c r="A14" s="4" t="inlineStr">
        <is>
          <t>Canada [member]</t>
        </is>
      </c>
    </row>
    <row r="15">
      <c r="A15" s="3" t="inlineStr">
        <is>
          <t>Disclosure of geographical areas [line items]</t>
        </is>
      </c>
    </row>
    <row r="16">
      <c r="A16" s="4" t="inlineStr">
        <is>
          <t>Revenues</t>
        </is>
      </c>
      <c r="B16" s="7" t="n">
        <v>923.4</v>
      </c>
      <c r="C16" s="7" t="n">
        <v>951.8</v>
      </c>
    </row>
    <row r="17">
      <c r="A17" s="4" t="inlineStr">
        <is>
          <t>Property, plant and equipment, intangible assets and right-of-use assets</t>
        </is>
      </c>
      <c r="B17" s="7" t="n">
        <v>645.4</v>
      </c>
      <c r="C17" s="7" t="n">
        <v>670.8</v>
      </c>
    </row>
    <row r="18">
      <c r="A18" s="4" t="inlineStr">
        <is>
          <t>Asia Pacific [member]</t>
        </is>
      </c>
    </row>
    <row r="19">
      <c r="A19" s="3" t="inlineStr">
        <is>
          <t>Disclosure of geographical areas [line items]</t>
        </is>
      </c>
    </row>
    <row r="20">
      <c r="A20" s="4" t="inlineStr">
        <is>
          <t>Revenues</t>
        </is>
      </c>
      <c r="B20" s="7" t="n">
        <v>463.3</v>
      </c>
      <c r="C20" s="7" t="n">
        <v>389.7</v>
      </c>
    </row>
    <row r="21">
      <c r="A21" s="4" t="inlineStr">
        <is>
          <t>Property, plant and equipment, intangible assets and right-of-use assets</t>
        </is>
      </c>
      <c r="B21" s="7" t="n">
        <v>110.4</v>
      </c>
      <c r="C21" s="7" t="n">
        <v>178.9</v>
      </c>
    </row>
    <row r="22">
      <c r="A22" s="4" t="inlineStr">
        <is>
          <t>Mexico [member]</t>
        </is>
      </c>
    </row>
    <row r="23">
      <c r="A23" s="3" t="inlineStr">
        <is>
          <t>Disclosure of geographical areas [line items]</t>
        </is>
      </c>
    </row>
    <row r="24">
      <c r="A24" s="4" t="inlineStr">
        <is>
          <t>Revenues</t>
        </is>
      </c>
      <c r="B24" s="7" t="n">
        <v>99.59999999999999</v>
      </c>
      <c r="C24" s="7" t="n">
        <v>118.9</v>
      </c>
    </row>
    <row r="25">
      <c r="A25" s="4" t="inlineStr">
        <is>
          <t>Property, plant and equipment, intangible assets and right-of-use assets</t>
        </is>
      </c>
      <c r="B25" s="5" t="n">
        <v>396</v>
      </c>
      <c r="C25" s="7" t="n">
        <v>345.8</v>
      </c>
    </row>
    <row r="26">
      <c r="A26" s="4" t="inlineStr">
        <is>
          <t>Austria [member]</t>
        </is>
      </c>
    </row>
    <row r="27">
      <c r="A27" s="3" t="inlineStr">
        <is>
          <t>Disclosure of geographical areas [line items]</t>
        </is>
      </c>
    </row>
    <row r="28">
      <c r="A28" s="4" t="inlineStr">
        <is>
          <t>Revenues</t>
        </is>
      </c>
      <c r="B28" s="7" t="n">
        <v>13.9</v>
      </c>
      <c r="C28" s="7" t="n">
        <v>16.6</v>
      </c>
    </row>
    <row r="29">
      <c r="A29" s="4" t="inlineStr">
        <is>
          <t>Property, plant and equipment, intangible assets and right-of-use assets</t>
        </is>
      </c>
      <c r="B29" s="7" t="n">
        <v>223.2</v>
      </c>
      <c r="C29" s="7" t="n">
        <v>200.7</v>
      </c>
    </row>
    <row r="30">
      <c r="A30" s="4" t="inlineStr">
        <is>
          <t>Other [member]</t>
        </is>
      </c>
    </row>
    <row r="31">
      <c r="A31" s="3" t="inlineStr">
        <is>
          <t>Disclosure of geographical areas [line items]</t>
        </is>
      </c>
    </row>
    <row r="32">
      <c r="A32" s="4" t="inlineStr">
        <is>
          <t>Revenues</t>
        </is>
      </c>
      <c r="B32" s="5" t="n">
        <v>159</v>
      </c>
      <c r="C32" s="7" t="n">
        <v>173.8</v>
      </c>
    </row>
    <row r="33">
      <c r="A33" s="4" t="inlineStr">
        <is>
          <t>Property, plant and equipment, intangible assets and right-of-use assets</t>
        </is>
      </c>
      <c r="B33" s="6" t="n">
        <v>1.8</v>
      </c>
      <c r="C33" s="6" t="n">
        <v>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Earnings Per Share (Detail) - CAD ($) $ / shares in Units, $ in Millions</t>
        </is>
      </c>
      <c r="B1" s="2" t="inlineStr">
        <is>
          <t>12 Months Ended</t>
        </is>
      </c>
    </row>
    <row r="2">
      <c r="B2" s="2" t="inlineStr">
        <is>
          <t>Jan. 31, 2021</t>
        </is>
      </c>
      <c r="C2" s="2" t="inlineStr">
        <is>
          <t>Jan. 31, 2020</t>
        </is>
      </c>
    </row>
    <row r="3">
      <c r="A3" s="3" t="inlineStr">
        <is>
          <t>Basic earnings per share [abstract]</t>
        </is>
      </c>
    </row>
    <row r="4">
      <c r="A4" s="4" t="inlineStr">
        <is>
          <t>Net income attributable to shareholders</t>
        </is>
      </c>
      <c r="B4" s="6" t="n">
        <v>363.4</v>
      </c>
      <c r="C4" s="6" t="n">
        <v>371.4</v>
      </c>
    </row>
    <row r="5">
      <c r="A5" s="4" t="inlineStr">
        <is>
          <t>Weighted average number of shares</t>
        </is>
      </c>
      <c r="B5" s="5" t="n">
        <v>87519856</v>
      </c>
      <c r="C5" s="5" t="n">
        <v>92760943</v>
      </c>
    </row>
    <row r="6">
      <c r="A6" s="4" t="inlineStr">
        <is>
          <t>Earnings per share - basic</t>
        </is>
      </c>
      <c r="B6" s="8" t="n">
        <v>4.15</v>
      </c>
      <c r="C6" s="9" t="n">
        <v>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an. 31, 2021</t>
        </is>
      </c>
    </row>
    <row r="3">
      <c r="A3" s="3" t="inlineStr">
        <is>
          <t>Text block [abstract]</t>
        </is>
      </c>
    </row>
    <row r="4">
      <c r="A4" s="4" t="inlineStr">
        <is>
          <t>Trade and Other Receivables</t>
        </is>
      </c>
      <c r="B4" s="4" t="inlineStr">
        <is>
          <t xml:space="preserve">5. TRADE AND OTHER RECEIVABLES The Comp a January 31, 2021 January 31, 2020 Trade receivables $253.5 $332.3 Allowance for doubtful accounts (4.2) (3.5) 249.3 328.8 Sales tax and other government receivables 56.4 65.6 Other 5.8 4.7 Total trade and other receivables $311.5 $399.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Diluted Earnings Per Share (Detail) - CAD ($) $ / shares in Units, $ in Millions</t>
        </is>
      </c>
      <c r="B1" s="2" t="inlineStr">
        <is>
          <t>12 Months Ended</t>
        </is>
      </c>
    </row>
    <row r="2">
      <c r="B2" s="2" t="inlineStr">
        <is>
          <t>Jan. 31, 2021</t>
        </is>
      </c>
      <c r="C2" s="2" t="inlineStr">
        <is>
          <t>Jan. 31, 2020</t>
        </is>
      </c>
    </row>
    <row r="3">
      <c r="A3" s="3" t="inlineStr">
        <is>
          <t>Diluted earnings per share [abstract]</t>
        </is>
      </c>
    </row>
    <row r="4">
      <c r="A4" s="4" t="inlineStr">
        <is>
          <t>Net income attributable to shareholders</t>
        </is>
      </c>
      <c r="B4" s="6" t="n">
        <v>363.4</v>
      </c>
      <c r="C4" s="6" t="n">
        <v>371.4</v>
      </c>
    </row>
    <row r="5">
      <c r="A5" s="4" t="inlineStr">
        <is>
          <t>Weighted average number of shares</t>
        </is>
      </c>
      <c r="B5" s="5" t="n">
        <v>87519856</v>
      </c>
      <c r="C5" s="5" t="n">
        <v>92760943</v>
      </c>
    </row>
    <row r="6">
      <c r="A6" s="4" t="inlineStr">
        <is>
          <t>Dilutive effect of stock options</t>
        </is>
      </c>
      <c r="B6" s="5" t="n">
        <v>1085128</v>
      </c>
      <c r="C6" s="5" t="n">
        <v>1052872</v>
      </c>
    </row>
    <row r="7">
      <c r="A7" s="4" t="inlineStr">
        <is>
          <t>Weighted average number of diluted shares</t>
        </is>
      </c>
      <c r="B7" s="5" t="n">
        <v>88604984</v>
      </c>
      <c r="C7" s="5" t="n">
        <v>93813815</v>
      </c>
    </row>
    <row r="8">
      <c r="A8" s="4" t="inlineStr">
        <is>
          <t>Earnings per share – diluted</t>
        </is>
      </c>
      <c r="B8" s="8" t="n">
        <v>4.1</v>
      </c>
      <c r="C8" s="8" t="n">
        <v>3.9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revenues (Detail) - CAD ($) $ in Millions</t>
        </is>
      </c>
      <c r="B1" s="2" t="inlineStr">
        <is>
          <t>12 Months Ended</t>
        </is>
      </c>
    </row>
    <row r="2">
      <c r="B2" s="2" t="inlineStr">
        <is>
          <t>Jan. 31, 2021</t>
        </is>
      </c>
      <c r="C2" s="2" t="inlineStr">
        <is>
          <t>Jan. 31, 2020</t>
        </is>
      </c>
    </row>
    <row r="3">
      <c r="A3" s="3" t="inlineStr">
        <is>
          <t>Disclosure of disaggregation of revenue from contracts with customers [line items]</t>
        </is>
      </c>
    </row>
    <row r="4">
      <c r="A4" s="4" t="inlineStr">
        <is>
          <t>Revenue</t>
        </is>
      </c>
      <c r="B4" s="6" t="n">
        <v>5952.9</v>
      </c>
      <c r="C4" s="6" t="n">
        <v>6052.7</v>
      </c>
    </row>
    <row r="5">
      <c r="A5" s="4" t="inlineStr">
        <is>
          <t>Year round products [member]</t>
        </is>
      </c>
    </row>
    <row r="6">
      <c r="A6" s="3" t="inlineStr">
        <is>
          <t>Disclosure of disaggregation of revenue from contracts with customers [line items]</t>
        </is>
      </c>
    </row>
    <row r="7">
      <c r="A7" s="4" t="inlineStr">
        <is>
          <t>Revenue</t>
        </is>
      </c>
      <c r="B7" s="7" t="n">
        <v>2824.2</v>
      </c>
      <c r="C7" s="7" t="n">
        <v>2791.7</v>
      </c>
    </row>
    <row r="8">
      <c r="A8" s="4" t="inlineStr">
        <is>
          <t>Seasonal products [member]</t>
        </is>
      </c>
    </row>
    <row r="9">
      <c r="A9" s="3" t="inlineStr">
        <is>
          <t>Disclosure of disaggregation of revenue from contracts with customers [line items]</t>
        </is>
      </c>
    </row>
    <row r="10">
      <c r="A10" s="4" t="inlineStr">
        <is>
          <t>Revenue</t>
        </is>
      </c>
      <c r="B10" s="5" t="n">
        <v>1825</v>
      </c>
      <c r="C10" s="7" t="n">
        <v>1901.4</v>
      </c>
    </row>
    <row r="11">
      <c r="A11" s="4" t="inlineStr">
        <is>
          <t>Powersports PA&amp;A and OEM Engines [member]</t>
        </is>
      </c>
    </row>
    <row r="12">
      <c r="A12" s="3" t="inlineStr">
        <is>
          <t>Disclosure of disaggregation of revenue from contracts with customers [line items]</t>
        </is>
      </c>
    </row>
    <row r="13">
      <c r="A13" s="4" t="inlineStr">
        <is>
          <t>Revenue</t>
        </is>
      </c>
      <c r="B13" s="7" t="n">
        <v>882.8</v>
      </c>
      <c r="C13" s="7" t="n">
        <v>799.8</v>
      </c>
    </row>
    <row r="14">
      <c r="A14" s="4" t="inlineStr">
        <is>
          <t>Marine [member]</t>
        </is>
      </c>
    </row>
    <row r="15">
      <c r="A15" s="3" t="inlineStr">
        <is>
          <t>Disclosure of disaggregation of revenue from contracts with customers [line items]</t>
        </is>
      </c>
    </row>
    <row r="16">
      <c r="A16" s="4" t="inlineStr">
        <is>
          <t>Revenue</t>
        </is>
      </c>
      <c r="B16" s="6" t="n">
        <v>420.9</v>
      </c>
      <c r="C16" s="6" t="n">
        <v>559.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st Of Sales - Additional Information (Detail) - CAD ($)</t>
        </is>
      </c>
      <c r="B1" s="2" t="inlineStr">
        <is>
          <t>12 Months Ended</t>
        </is>
      </c>
    </row>
    <row r="2">
      <c r="B2" s="2" t="inlineStr">
        <is>
          <t>Jan. 31, 2021</t>
        </is>
      </c>
      <c r="C2" s="2" t="inlineStr">
        <is>
          <t>Jan. 31, 2020</t>
        </is>
      </c>
    </row>
    <row r="3">
      <c r="A3" s="3" t="inlineStr">
        <is>
          <t>Additional information [abstract]</t>
        </is>
      </c>
    </row>
    <row r="4">
      <c r="A4" s="4" t="inlineStr">
        <is>
          <t>Cost of inventories recorded in cost of sales</t>
        </is>
      </c>
      <c r="B4" s="6" t="n">
        <v>3975.6</v>
      </c>
      <c r="C4" s="6" t="n">
        <v>4122.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Schedule of Company's Government Assistance, Including Tax Credits (Detail) - CAD ($) $ in Millions</t>
        </is>
      </c>
      <c r="B1" s="2" t="inlineStr">
        <is>
          <t>12 Months Ended</t>
        </is>
      </c>
    </row>
    <row r="2">
      <c r="B2" s="2" t="inlineStr">
        <is>
          <t>Jan. 31, 2021</t>
        </is>
      </c>
      <c r="C2" s="2" t="inlineStr">
        <is>
          <t>Jan. 31, 2020</t>
        </is>
      </c>
    </row>
    <row r="3">
      <c r="A3" s="4" t="inlineStr">
        <is>
          <t>Research and development expense [member]</t>
        </is>
      </c>
    </row>
    <row r="4">
      <c r="A4" s="3" t="inlineStr">
        <is>
          <t>Government assistance [line items]</t>
        </is>
      </c>
    </row>
    <row r="5">
      <c r="A5" s="4" t="inlineStr">
        <is>
          <t>Recorded against</t>
        </is>
      </c>
      <c r="B5" s="6" t="n">
        <v>24.8</v>
      </c>
      <c r="C5" s="6" t="n">
        <v>23.1</v>
      </c>
    </row>
    <row r="6">
      <c r="A6" s="4" t="inlineStr">
        <is>
          <t>Operating income [member]</t>
        </is>
      </c>
    </row>
    <row r="7">
      <c r="A7" s="3" t="inlineStr">
        <is>
          <t>Government assistance [line items]</t>
        </is>
      </c>
    </row>
    <row r="8">
      <c r="A8" s="4" t="inlineStr">
        <is>
          <t>Recorded against</t>
        </is>
      </c>
      <c r="B8" s="7" t="n">
        <v>2.8</v>
      </c>
      <c r="C8" s="7" t="n">
        <v>0.9</v>
      </c>
    </row>
    <row r="9">
      <c r="A9" s="4" t="inlineStr">
        <is>
          <t>Research and development expense and other elements of operating income [member]</t>
        </is>
      </c>
    </row>
    <row r="10">
      <c r="A10" s="3" t="inlineStr">
        <is>
          <t>Government assistance [line items]</t>
        </is>
      </c>
    </row>
    <row r="11">
      <c r="A11" s="4" t="inlineStr">
        <is>
          <t>Recorded against</t>
        </is>
      </c>
      <c r="B11" s="7" t="n">
        <v>27.6</v>
      </c>
      <c r="C11" s="5" t="n">
        <v>24</v>
      </c>
    </row>
    <row r="12">
      <c r="A12" s="4" t="inlineStr">
        <is>
          <t>Cost of property, plant and equipment [member]</t>
        </is>
      </c>
    </row>
    <row r="13">
      <c r="A13" s="3" t="inlineStr">
        <is>
          <t>Government assistance [line items]</t>
        </is>
      </c>
    </row>
    <row r="14">
      <c r="A14" s="4" t="inlineStr">
        <is>
          <t>Recorded against</t>
        </is>
      </c>
      <c r="B14" s="6" t="n">
        <v>0.6</v>
      </c>
      <c r="C14" s="6" t="n">
        <v>1.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1" customWidth="1" min="2" max="2"/>
  </cols>
  <sheetData>
    <row r="1">
      <c r="A1" s="1" t="inlineStr">
        <is>
          <t>Impairment Charge - Additional Information (Detail) $ in Millions</t>
        </is>
      </c>
      <c r="B1" s="2" t="inlineStr">
        <is>
          <t>12 Months Ended</t>
        </is>
      </c>
    </row>
    <row r="2">
      <c r="B2" s="2" t="inlineStr">
        <is>
          <t>Jan. 31, 2021CAD ($)</t>
        </is>
      </c>
    </row>
    <row r="3">
      <c r="A3" s="3" t="inlineStr">
        <is>
          <t>Statement [line items]</t>
        </is>
      </c>
    </row>
    <row r="4">
      <c r="A4" s="4" t="inlineStr">
        <is>
          <t>Impairment charge related to intangible assets</t>
        </is>
      </c>
      <c r="B4" s="6" t="n">
        <v>-146.6</v>
      </c>
    </row>
    <row r="5">
      <c r="A5" s="4" t="inlineStr">
        <is>
          <t>Impairment charge</t>
        </is>
      </c>
      <c r="B5" s="7" t="n">
        <v>30.5</v>
      </c>
    </row>
    <row r="6">
      <c r="A6" s="4" t="inlineStr">
        <is>
          <t>Impairment loss evinrude wind down</t>
        </is>
      </c>
      <c r="B6" s="6" t="n">
        <v>52.6</v>
      </c>
    </row>
    <row r="7">
      <c r="A7" s="4" t="inlineStr">
        <is>
          <t>Bottom of range [member]</t>
        </is>
      </c>
    </row>
    <row r="8">
      <c r="A8" s="3" t="inlineStr">
        <is>
          <t>Statement [line items]</t>
        </is>
      </c>
    </row>
    <row r="9">
      <c r="A9" s="4" t="inlineStr">
        <is>
          <t>Pre-tax discount rate</t>
        </is>
      </c>
      <c r="B9" s="4" t="inlineStr">
        <is>
          <t>12.60%</t>
        </is>
      </c>
    </row>
    <row r="10">
      <c r="A10" s="4" t="inlineStr">
        <is>
          <t>Growth rate</t>
        </is>
      </c>
      <c r="B10" s="4" t="inlineStr">
        <is>
          <t>1.50%</t>
        </is>
      </c>
    </row>
    <row r="11">
      <c r="A11" s="4" t="inlineStr">
        <is>
          <t>Top of range [member]</t>
        </is>
      </c>
    </row>
    <row r="12">
      <c r="A12" s="3" t="inlineStr">
        <is>
          <t>Statement [line items]</t>
        </is>
      </c>
    </row>
    <row r="13">
      <c r="A13" s="4" t="inlineStr">
        <is>
          <t>Pre-tax discount rate</t>
        </is>
      </c>
      <c r="B13" s="4" t="inlineStr">
        <is>
          <t>14.60%</t>
        </is>
      </c>
    </row>
    <row r="14">
      <c r="A14" s="4" t="inlineStr">
        <is>
          <t>Growth rate</t>
        </is>
      </c>
      <c r="B14" s="4" t="inlineStr">
        <is>
          <t>2.50%</t>
        </is>
      </c>
    </row>
    <row r="15">
      <c r="A15" s="4" t="inlineStr">
        <is>
          <t>Alumacraft Boat Co CGU [member]</t>
        </is>
      </c>
    </row>
    <row r="16">
      <c r="A16" s="3" t="inlineStr">
        <is>
          <t>Statement [line items]</t>
        </is>
      </c>
    </row>
    <row r="17">
      <c r="A17" s="4" t="inlineStr">
        <is>
          <t>Impairment charge related to intangible assets</t>
        </is>
      </c>
      <c r="B17" s="6" t="n">
        <v>30.5</v>
      </c>
    </row>
    <row r="18">
      <c r="A18" s="4" t="inlineStr">
        <is>
          <t>Triton Industries Inc CGU [member]</t>
        </is>
      </c>
    </row>
    <row r="19">
      <c r="A19" s="3" t="inlineStr">
        <is>
          <t>Statement [line items]</t>
        </is>
      </c>
    </row>
    <row r="20">
      <c r="A20" s="4" t="inlineStr">
        <is>
          <t>Impairment charge related to intangible assets</t>
        </is>
      </c>
      <c r="B20" s="7" t="n">
        <v>33.3</v>
      </c>
    </row>
    <row r="21">
      <c r="A21" s="4" t="inlineStr">
        <is>
          <t>Telwater Pty Ltd CGU [member]</t>
        </is>
      </c>
    </row>
    <row r="22">
      <c r="A22" s="3" t="inlineStr">
        <is>
          <t>Statement [line items]</t>
        </is>
      </c>
    </row>
    <row r="23">
      <c r="A23" s="4" t="inlineStr">
        <is>
          <t>Impairment charge related to intangible assets</t>
        </is>
      </c>
      <c r="B23" s="7" t="n">
        <v>60.7</v>
      </c>
    </row>
    <row r="24">
      <c r="A24" s="4" t="inlineStr">
        <is>
          <t>Evinrude [member]</t>
        </is>
      </c>
    </row>
    <row r="25">
      <c r="A25" s="3" t="inlineStr">
        <is>
          <t>Statement [line items]</t>
        </is>
      </c>
    </row>
    <row r="26">
      <c r="A26" s="4" t="inlineStr">
        <is>
          <t>Impairment charge related to intangible assets</t>
        </is>
      </c>
      <c r="B26" s="7" t="n">
        <v>22.1</v>
      </c>
    </row>
    <row r="27">
      <c r="A27" s="4" t="inlineStr">
        <is>
          <t>Impairment charge</t>
        </is>
      </c>
      <c r="B27" s="6" t="n">
        <v>30.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vinrude Outboard Engine Wind-Down - Summary of Wind-Down Costs (Detail) $ in Millions</t>
        </is>
      </c>
      <c r="B1" s="2" t="inlineStr">
        <is>
          <t>12 Months Ended</t>
        </is>
      </c>
    </row>
    <row r="2">
      <c r="B2" s="2" t="inlineStr">
        <is>
          <t>Jan. 31, 2021CAD ($)</t>
        </is>
      </c>
    </row>
    <row r="3">
      <c r="A3" s="3" t="inlineStr">
        <is>
          <t>Evinrude Outboard Engine WindDown [Abstract]</t>
        </is>
      </c>
    </row>
    <row r="4">
      <c r="A4" s="4" t="inlineStr">
        <is>
          <t>Sales programs</t>
        </is>
      </c>
      <c r="B4" s="6" t="n">
        <v>31.9</v>
      </c>
    </row>
    <row r="5">
      <c r="A5" s="4" t="inlineStr">
        <is>
          <t>Inventory write-down</t>
        </is>
      </c>
      <c r="B5" s="7" t="n">
        <v>20.4</v>
      </c>
    </row>
    <row r="6">
      <c r="A6" s="4" t="inlineStr">
        <is>
          <t>Impairment charge</t>
        </is>
      </c>
      <c r="B6" s="7" t="n">
        <v>52.6</v>
      </c>
    </row>
    <row r="7">
      <c r="A7" s="4" t="inlineStr">
        <is>
          <t>Restructuring costs</t>
        </is>
      </c>
      <c r="B7" s="7" t="n">
        <v>29.8</v>
      </c>
    </row>
    <row r="8">
      <c r="A8" s="4" t="inlineStr">
        <is>
          <t>Realignment and exit costs</t>
        </is>
      </c>
      <c r="B8" s="5" t="n">
        <v>14</v>
      </c>
    </row>
    <row r="9">
      <c r="A9" s="4" t="inlineStr">
        <is>
          <t>Wind-down costs</t>
        </is>
      </c>
      <c r="B9" s="7" t="n">
        <v>148.7</v>
      </c>
    </row>
    <row r="10">
      <c r="A10" s="4" t="inlineStr">
        <is>
          <t>Gain on disposal of a property</t>
        </is>
      </c>
      <c r="B10" s="7" t="n">
        <v>-12.7</v>
      </c>
    </row>
    <row r="11">
      <c r="A11" s="4" t="inlineStr">
        <is>
          <t>Net wind-down costs</t>
        </is>
      </c>
      <c r="B11" s="9" t="n">
        <v>13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inrude Outboard Engine Wind-Down - Additional Information (Detail) $ in Millions</t>
        </is>
      </c>
      <c r="B1" s="2" t="inlineStr">
        <is>
          <t>12 Months Ended</t>
        </is>
      </c>
    </row>
    <row r="2">
      <c r="B2" s="2" t="inlineStr">
        <is>
          <t>Jan. 31, 2021CAD ($)</t>
        </is>
      </c>
    </row>
    <row r="3">
      <c r="A3" s="3" t="inlineStr">
        <is>
          <t>Evinrude Outboard Engine WindDown [Abstract]</t>
        </is>
      </c>
    </row>
    <row r="4">
      <c r="A4" s="4" t="inlineStr">
        <is>
          <t>Net wind-down costs</t>
        </is>
      </c>
      <c r="B4" s="9" t="n">
        <v>13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ummary of Other Operating Expenses (Detail) - CAD ($) $ in Millions</t>
        </is>
      </c>
      <c r="B1" s="2" t="inlineStr">
        <is>
          <t>12 Months Ended</t>
        </is>
      </c>
    </row>
    <row r="2">
      <c r="B2" s="2" t="inlineStr">
        <is>
          <t>Jan. 31, 2021</t>
        </is>
      </c>
      <c r="C2" s="2" t="inlineStr">
        <is>
          <t>Jan. 31, 2020</t>
        </is>
      </c>
    </row>
    <row r="3">
      <c r="A3" s="3" t="inlineStr">
        <is>
          <t>Disclosure of Other Operating Expense [abstract]</t>
        </is>
      </c>
    </row>
    <row r="4">
      <c r="A4" s="4" t="inlineStr">
        <is>
          <t>Gain on litigation</t>
        </is>
      </c>
      <c r="B4" s="9" t="n">
        <v>-4</v>
      </c>
      <c r="C4" s="9" t="n">
        <v>-40</v>
      </c>
    </row>
    <row r="5">
      <c r="A5" s="4" t="inlineStr">
        <is>
          <t>Restructuring costs</t>
        </is>
      </c>
      <c r="B5" s="7" t="n">
        <v>37.3</v>
      </c>
      <c r="C5" s="7" t="n">
        <v>2.4</v>
      </c>
    </row>
    <row r="6">
      <c r="A6" s="4" t="inlineStr">
        <is>
          <t>Net (gain) loss on disposal of property, plant and equipment</t>
        </is>
      </c>
      <c r="B6" s="7" t="n">
        <v>-12.6</v>
      </c>
      <c r="C6" s="7" t="n">
        <v>1.2</v>
      </c>
    </row>
    <row r="7">
      <c r="A7" s="4" t="inlineStr">
        <is>
          <t>Foreign exchange loss on working capital elements</t>
        </is>
      </c>
      <c r="B7" s="7" t="n">
        <v>0.6</v>
      </c>
      <c r="C7" s="5" t="n">
        <v>15</v>
      </c>
    </row>
    <row r="8">
      <c r="A8" s="4" t="inlineStr">
        <is>
          <t>Gain on forward exchange contracts</t>
        </is>
      </c>
      <c r="B8" s="7" t="n">
        <v>-0.7</v>
      </c>
      <c r="C8" s="7" t="n">
        <v>-6.1</v>
      </c>
    </row>
    <row r="9">
      <c r="A9" s="4" t="inlineStr">
        <is>
          <t>Other</t>
        </is>
      </c>
      <c r="B9" s="7" t="n">
        <v>3.7</v>
      </c>
      <c r="C9" s="7" t="n">
        <v>-0.6</v>
      </c>
    </row>
    <row r="10">
      <c r="A10" s="4" t="inlineStr">
        <is>
          <t>Total</t>
        </is>
      </c>
      <c r="B10" s="6" t="n">
        <v>24.3</v>
      </c>
      <c r="C10" s="6" t="n">
        <v>-28.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0" customWidth="1" min="2" max="2"/>
    <col width="21" customWidth="1" min="3" max="3"/>
  </cols>
  <sheetData>
    <row r="1">
      <c r="A1" s="1" t="inlineStr">
        <is>
          <t>Other Operating Expenses - Additional Information (Detail) $ in Millions</t>
        </is>
      </c>
      <c r="B1" s="2" t="inlineStr">
        <is>
          <t>12 Months Ended</t>
        </is>
      </c>
    </row>
    <row r="2">
      <c r="B2" s="2" t="inlineStr">
        <is>
          <t>Jan. 31, 2021CAD ($)Employees</t>
        </is>
      </c>
      <c r="C2" s="2" t="inlineStr">
        <is>
          <t>Jan. 31, 2020CAD ($)</t>
        </is>
      </c>
    </row>
    <row r="3">
      <c r="A3" s="3" t="inlineStr">
        <is>
          <t>Other operating expenses (income) [Line Items]</t>
        </is>
      </c>
    </row>
    <row r="4">
      <c r="A4" s="4" t="inlineStr">
        <is>
          <t>Provisions</t>
        </is>
      </c>
      <c r="B4" s="6" t="n">
        <v>10.4</v>
      </c>
    </row>
    <row r="5">
      <c r="A5" s="4" t="inlineStr">
        <is>
          <t>Number of employees | Employees</t>
        </is>
      </c>
      <c r="B5" s="5" t="n">
        <v>650</v>
      </c>
    </row>
    <row r="6">
      <c r="A6" s="4" t="inlineStr">
        <is>
          <t>Restructuring costs</t>
        </is>
      </c>
      <c r="B6" s="6" t="n">
        <v>37.3</v>
      </c>
      <c r="C6" s="6" t="n">
        <v>2.4</v>
      </c>
    </row>
    <row r="7">
      <c r="A7" s="4" t="inlineStr">
        <is>
          <t>Gain on disposal of a property</t>
        </is>
      </c>
      <c r="B7" s="7" t="n">
        <v>12.7</v>
      </c>
    </row>
    <row r="8">
      <c r="A8" s="4" t="inlineStr">
        <is>
          <t>COVID19 Pandemic [Member]</t>
        </is>
      </c>
    </row>
    <row r="9">
      <c r="A9" s="3" t="inlineStr">
        <is>
          <t>Other operating expenses (income) [Line Items]</t>
        </is>
      </c>
    </row>
    <row r="10">
      <c r="A10" s="4" t="inlineStr">
        <is>
          <t>Restructuring costs</t>
        </is>
      </c>
      <c r="B10" s="7" t="n">
        <v>7.5</v>
      </c>
    </row>
    <row r="11">
      <c r="A11" s="4" t="inlineStr">
        <is>
          <t>Other Provision [member]</t>
        </is>
      </c>
    </row>
    <row r="12">
      <c r="A12" s="3" t="inlineStr">
        <is>
          <t>Other operating expenses (income) [Line Items]</t>
        </is>
      </c>
    </row>
    <row r="13">
      <c r="A13" s="4" t="inlineStr">
        <is>
          <t>Provisions</t>
        </is>
      </c>
      <c r="B13" s="7" t="n">
        <v>4.3</v>
      </c>
    </row>
    <row r="14">
      <c r="A14" s="4" t="inlineStr">
        <is>
          <t>Other Provision [member] | Patent infringement litigation cases [member]</t>
        </is>
      </c>
    </row>
    <row r="15">
      <c r="A15" s="3" t="inlineStr">
        <is>
          <t>Other operating expenses (income) [Line Items]</t>
        </is>
      </c>
    </row>
    <row r="16">
      <c r="A16" s="4" t="inlineStr">
        <is>
          <t>Provisions</t>
        </is>
      </c>
      <c r="B16" s="9" t="n">
        <v>4</v>
      </c>
      <c r="C16" s="6" t="n">
        <v>40.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Costs And Income - Schedule of Financing Costs and Financing Income (Detail) - CAD ($) $ in Millions</t>
        </is>
      </c>
      <c r="B1" s="2" t="inlineStr">
        <is>
          <t>12 Months Ended</t>
        </is>
      </c>
    </row>
    <row r="2">
      <c r="B2" s="2" t="inlineStr">
        <is>
          <t>Jan. 31, 2021</t>
        </is>
      </c>
      <c r="C2" s="2" t="inlineStr">
        <is>
          <t>Jan. 31, 2020</t>
        </is>
      </c>
    </row>
    <row r="3">
      <c r="A3" s="3" t="inlineStr">
        <is>
          <t>Financing Costs and Financing Income [abstract]</t>
        </is>
      </c>
    </row>
    <row r="4">
      <c r="A4" s="4" t="inlineStr">
        <is>
          <t>Interest on long-term debt</t>
        </is>
      </c>
      <c r="B4" s="6" t="n">
        <v>82.40000000000001</v>
      </c>
      <c r="C4" s="6" t="n">
        <v>62.9</v>
      </c>
    </row>
    <row r="5">
      <c r="A5" s="4" t="inlineStr">
        <is>
          <t>Transaction costs on long-term debt</t>
        </is>
      </c>
      <c r="B5" s="7" t="n">
        <v>12.7</v>
      </c>
      <c r="C5" s="5" t="n">
        <v>0</v>
      </c>
    </row>
    <row r="6">
      <c r="A6" s="4" t="inlineStr">
        <is>
          <t>Interest and commitment fees on revolving credit facilities</t>
        </is>
      </c>
      <c r="B6" s="7" t="n">
        <v>6.2</v>
      </c>
      <c r="C6" s="7" t="n">
        <v>6.6</v>
      </c>
    </row>
    <row r="7">
      <c r="A7" s="4" t="inlineStr">
        <is>
          <t>Interest on lease liabilities</t>
        </is>
      </c>
      <c r="B7" s="7" t="n">
        <v>9.300000000000001</v>
      </c>
      <c r="C7" s="5" t="n">
        <v>9</v>
      </c>
    </row>
    <row r="8">
      <c r="A8" s="4" t="inlineStr">
        <is>
          <t>Net interest on employee future benefit liabilities (Note 17)</t>
        </is>
      </c>
      <c r="B8" s="7" t="n">
        <v>5.5</v>
      </c>
      <c r="C8" s="7" t="n">
        <v>6.2</v>
      </c>
    </row>
    <row r="9">
      <c r="A9" s="4" t="inlineStr">
        <is>
          <t>Other</t>
        </is>
      </c>
      <c r="B9" s="7" t="n">
        <v>3.9</v>
      </c>
      <c r="C9" s="7" t="n">
        <v>6.2</v>
      </c>
    </row>
    <row r="10">
      <c r="A10" s="4" t="inlineStr">
        <is>
          <t>Financing costs</t>
        </is>
      </c>
      <c r="B10" s="5" t="n">
        <v>120</v>
      </c>
      <c r="C10" s="7" t="n">
        <v>90.90000000000001</v>
      </c>
    </row>
    <row r="11">
      <c r="A11" s="4" t="inlineStr">
        <is>
          <t>Financing income</t>
        </is>
      </c>
      <c r="B11" s="7" t="n">
        <v>-19.8</v>
      </c>
      <c r="C11" s="7" t="n">
        <v>-2.2</v>
      </c>
    </row>
    <row r="12">
      <c r="A12" s="4" t="inlineStr">
        <is>
          <t>Total</t>
        </is>
      </c>
      <c r="B12" s="6" t="n">
        <v>100.2</v>
      </c>
      <c r="C12" s="6" t="n">
        <v>88.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Jan. 31, 2021</t>
        </is>
      </c>
    </row>
    <row r="3">
      <c r="A3" s="3" t="inlineStr">
        <is>
          <t>Text block [abstract]</t>
        </is>
      </c>
    </row>
    <row r="4">
      <c r="A4" s="4" t="inlineStr">
        <is>
          <t>Other Financial Assets</t>
        </is>
      </c>
      <c r="B4" s="4" t="inlineStr">
        <is>
          <t>6. OTHER FINANCIAL ASSETS The Com p January 31, 2021 January 31, 2020 Restricted investments [a] $15.7 $14.6 Derivative financial instruments 25.9 8.9 Advances to suppliers related to property, plant and equipment 47.8 0.4 Other 18.7 15.4 Total other financial assets $108.1 $39.3 Current 76.5 19.1 Non-current 31.6 20.2 Total other financial assets $108.1 $39.3 [a] The restricted investments are publicly traded bonds that can only be used for severance payments and pension costs associated with Austrian pension plans, and are not available for general corporate use. The non-curr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ummary of Income Tax Expense (Detail) - CAD ($) $ in Millions</t>
        </is>
      </c>
      <c r="B1" s="2" t="inlineStr">
        <is>
          <t>12 Months Ended</t>
        </is>
      </c>
    </row>
    <row r="2">
      <c r="B2" s="2" t="inlineStr">
        <is>
          <t>Jan. 31, 2021</t>
        </is>
      </c>
      <c r="C2" s="2" t="inlineStr">
        <is>
          <t>Jan. 31, 2020</t>
        </is>
      </c>
    </row>
    <row r="3">
      <c r="A3" s="3" t="inlineStr">
        <is>
          <t>Current income tax expense</t>
        </is>
      </c>
    </row>
    <row r="4">
      <c r="A4" s="4" t="inlineStr">
        <is>
          <t>Related to current year</t>
        </is>
      </c>
      <c r="B4" s="9" t="n">
        <v>152</v>
      </c>
      <c r="C4" s="6" t="n">
        <v>148.2</v>
      </c>
    </row>
    <row r="5">
      <c r="A5" s="4" t="inlineStr">
        <is>
          <t>Related to prior years</t>
        </is>
      </c>
      <c r="B5" s="7" t="n">
        <v>-3.3</v>
      </c>
      <c r="C5" s="5" t="n">
        <v>-1</v>
      </c>
    </row>
    <row r="6">
      <c r="A6" s="4" t="inlineStr">
        <is>
          <t>Total current income tax expense</t>
        </is>
      </c>
      <c r="B6" s="7" t="n">
        <v>148.7</v>
      </c>
      <c r="C6" s="7" t="n">
        <v>147.2</v>
      </c>
    </row>
    <row r="7">
      <c r="A7" s="3" t="inlineStr">
        <is>
          <t>Deferred income tax expense (recovery)</t>
        </is>
      </c>
    </row>
    <row r="8">
      <c r="A8" s="4" t="inlineStr">
        <is>
          <t>Temporary differences</t>
        </is>
      </c>
      <c r="B8" s="7" t="n">
        <v>-11.2</v>
      </c>
      <c r="C8" s="7" t="n">
        <v>-13.4</v>
      </c>
    </row>
    <row r="9">
      <c r="A9" s="4" t="inlineStr">
        <is>
          <t>Effect of income tax rate changes on deferred income taxes</t>
        </is>
      </c>
      <c r="C9" s="7" t="n">
        <v>-0.6</v>
      </c>
    </row>
    <row r="10">
      <c r="A10" s="4" t="inlineStr">
        <is>
          <t>Increase (decrease) in valuation allowance</t>
        </is>
      </c>
      <c r="B10" s="7" t="n">
        <v>-16.1</v>
      </c>
      <c r="C10" s="7" t="n">
        <v>1.9</v>
      </c>
    </row>
    <row r="11">
      <c r="A11" s="4" t="inlineStr">
        <is>
          <t>Total deferred income tax expense</t>
        </is>
      </c>
      <c r="B11" s="7" t="n">
        <v>-27.3</v>
      </c>
      <c r="C11" s="7" t="n">
        <v>-12.1</v>
      </c>
    </row>
    <row r="12">
      <c r="A12" s="4" t="inlineStr">
        <is>
          <t>Income tax expense</t>
        </is>
      </c>
      <c r="B12" s="6" t="n">
        <v>121.4</v>
      </c>
      <c r="C12" s="6" t="n">
        <v>135.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at Canadian Statutory Rates to Income Tax Expense (Detail) - CAD ($) $ in Millions</t>
        </is>
      </c>
      <c r="B1" s="2" t="inlineStr">
        <is>
          <t>12 Months Ended</t>
        </is>
      </c>
    </row>
    <row r="2">
      <c r="B2" s="2" t="inlineStr">
        <is>
          <t>Jan. 31, 2021</t>
        </is>
      </c>
      <c r="C2" s="2" t="inlineStr">
        <is>
          <t>Jan. 31, 2020</t>
        </is>
      </c>
    </row>
    <row r="3">
      <c r="A3" s="3" t="inlineStr">
        <is>
          <t>Disclosure Of Reconciliation Of Effective Income Tax Expense [abstract]</t>
        </is>
      </c>
    </row>
    <row r="4">
      <c r="A4" s="4" t="inlineStr">
        <is>
          <t>Income taxes calculated at statutory rates</t>
        </is>
      </c>
      <c r="B4" s="6" t="n">
        <v>128.3</v>
      </c>
      <c r="C4" s="6" t="n">
        <v>134.5</v>
      </c>
    </row>
    <row r="5">
      <c r="A5" s="4" t="inlineStr">
        <is>
          <t>Income taxes calculated at statutory rates, percentage</t>
        </is>
      </c>
      <c r="B5" s="4" t="inlineStr">
        <is>
          <t>26.50%</t>
        </is>
      </c>
      <c r="C5" s="4" t="inlineStr">
        <is>
          <t>26.60%</t>
        </is>
      </c>
    </row>
    <row r="6">
      <c r="A6" s="4" t="inlineStr">
        <is>
          <t>Income tax rate differential of foreign subsidiaries</t>
        </is>
      </c>
      <c r="B6" s="6" t="n">
        <v>-5.5</v>
      </c>
      <c r="C6" s="6" t="n">
        <v>-5.7</v>
      </c>
    </row>
    <row r="7">
      <c r="A7" s="4" t="inlineStr">
        <is>
          <t>Effect of income tax rate changes on deferred income taxes</t>
        </is>
      </c>
      <c r="C7" s="7" t="n">
        <v>-0.6</v>
      </c>
    </row>
    <row r="8">
      <c r="A8" s="4" t="inlineStr">
        <is>
          <t>Increase (decrease) in valuation allowance</t>
        </is>
      </c>
      <c r="B8" s="7" t="n">
        <v>-16.1</v>
      </c>
      <c r="C8" s="7" t="n">
        <v>1.9</v>
      </c>
    </row>
    <row r="9">
      <c r="A9" s="4" t="inlineStr">
        <is>
          <t>Recognition of income taxes on foreign currency translation</t>
        </is>
      </c>
      <c r="B9" s="7" t="n">
        <v>1.1</v>
      </c>
      <c r="C9" s="7" t="n">
        <v>-0.6</v>
      </c>
    </row>
    <row r="10">
      <c r="A10" s="4" t="inlineStr">
        <is>
          <t>Permanent differences</t>
        </is>
      </c>
      <c r="B10" s="7" t="n">
        <v>13.1</v>
      </c>
      <c r="C10" s="7" t="n">
        <v>5.3</v>
      </c>
    </row>
    <row r="11">
      <c r="A11" s="4" t="inlineStr">
        <is>
          <t>Adjustments in respect of prior years</t>
        </is>
      </c>
      <c r="B11" s="7" t="n">
        <v>0.9</v>
      </c>
    </row>
    <row r="12">
      <c r="A12" s="4" t="inlineStr">
        <is>
          <t>Other</t>
        </is>
      </c>
      <c r="B12" s="7" t="n">
        <v>-0.4</v>
      </c>
      <c r="C12" s="7" t="n">
        <v>0.3</v>
      </c>
    </row>
    <row r="13">
      <c r="A13" s="4" t="inlineStr">
        <is>
          <t>Income tax expense</t>
        </is>
      </c>
      <c r="B13" s="6" t="n">
        <v>121.4</v>
      </c>
      <c r="C13" s="6" t="n">
        <v>135.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Jan. 31, 2021</t>
        </is>
      </c>
      <c r="C2" s="2" t="inlineStr">
        <is>
          <t>Jan. 31, 2020</t>
        </is>
      </c>
    </row>
    <row r="3">
      <c r="A3" s="3" t="inlineStr">
        <is>
          <t>Disclosure of income taxes [line items]</t>
        </is>
      </c>
    </row>
    <row r="4">
      <c r="A4" s="4" t="inlineStr">
        <is>
          <t>Income tax statutory rate</t>
        </is>
      </c>
      <c r="B4" s="4" t="inlineStr">
        <is>
          <t>26.50%</t>
        </is>
      </c>
      <c r="C4" s="4" t="inlineStr">
        <is>
          <t>26.60%</t>
        </is>
      </c>
    </row>
    <row r="5">
      <c r="A5" s="4" t="inlineStr">
        <is>
          <t>Non-capital losses available to reduce future taxable income</t>
        </is>
      </c>
      <c r="B5" s="6" t="n">
        <v>280.2</v>
      </c>
      <c r="C5" s="6" t="n">
        <v>4.5</v>
      </c>
    </row>
    <row r="6">
      <c r="A6" s="4" t="inlineStr">
        <is>
          <t>Deductible capital losses</t>
        </is>
      </c>
      <c r="B6" s="7" t="n">
        <v>126.7</v>
      </c>
      <c r="C6" s="7" t="n">
        <v>111.9</v>
      </c>
    </row>
    <row r="7">
      <c r="A7" s="4" t="inlineStr">
        <is>
          <t>Investment tax credits receivable</t>
        </is>
      </c>
      <c r="B7" s="7" t="n">
        <v>32.5</v>
      </c>
      <c r="C7" s="7" t="n">
        <v>22.6</v>
      </c>
    </row>
    <row r="8">
      <c r="A8" s="4" t="inlineStr">
        <is>
          <t>Refundable investment tax credits receivable</t>
        </is>
      </c>
      <c r="B8" s="7" t="n">
        <v>24.1</v>
      </c>
      <c r="C8" s="7" t="n">
        <v>19.4</v>
      </c>
    </row>
    <row r="9">
      <c r="A9" s="4" t="inlineStr">
        <is>
          <t>Investment tax credits receivable available to reduce future taxable income</t>
        </is>
      </c>
      <c r="B9" s="7" t="n">
        <v>8.4</v>
      </c>
      <c r="C9" s="7" t="n">
        <v>3.2</v>
      </c>
    </row>
    <row r="10">
      <c r="A10" s="4" t="inlineStr">
        <is>
          <t>United States [member]</t>
        </is>
      </c>
    </row>
    <row r="11">
      <c r="A11" s="3" t="inlineStr">
        <is>
          <t>Disclosure of income taxes [line items]</t>
        </is>
      </c>
    </row>
    <row r="12">
      <c r="A12" s="4" t="inlineStr">
        <is>
          <t>Non-capital losses available to reduce future taxable income</t>
        </is>
      </c>
      <c r="B12" s="7" t="n">
        <v>268.8</v>
      </c>
      <c r="C12" s="7" t="n">
        <v>0.9</v>
      </c>
    </row>
    <row r="13">
      <c r="A13" s="4" t="inlineStr">
        <is>
          <t>Non Us [member]</t>
        </is>
      </c>
    </row>
    <row r="14">
      <c r="A14" s="3" t="inlineStr">
        <is>
          <t>Disclosure of income taxes [line items]</t>
        </is>
      </c>
    </row>
    <row r="15">
      <c r="A15" s="4" t="inlineStr">
        <is>
          <t>Non-capital losses available to reduce future taxable income</t>
        </is>
      </c>
      <c r="B15" s="6" t="n">
        <v>11.4</v>
      </c>
      <c r="C15" s="6" t="n">
        <v>3.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Asset (Liability) (Detail) - CAD ($) $ in Millions</t>
        </is>
      </c>
      <c r="B1" s="2" t="inlineStr">
        <is>
          <t>Jan. 31, 2021</t>
        </is>
      </c>
      <c r="C1" s="2" t="inlineStr">
        <is>
          <t>Jan. 31, 2020</t>
        </is>
      </c>
    </row>
    <row r="2">
      <c r="A2" s="3" t="inlineStr">
        <is>
          <t>Deferred tax assets and liabilities [abstract]</t>
        </is>
      </c>
    </row>
    <row r="3">
      <c r="A3" s="4" t="inlineStr">
        <is>
          <t>Inventories</t>
        </is>
      </c>
      <c r="B3" s="6" t="n">
        <v>40.6</v>
      </c>
      <c r="C3" s="6" t="n">
        <v>39.9</v>
      </c>
    </row>
    <row r="4">
      <c r="A4" s="4" t="inlineStr">
        <is>
          <t>Investment tax credits receivable</t>
        </is>
      </c>
      <c r="B4" s="7" t="n">
        <v>-2.2</v>
      </c>
      <c r="C4" s="7" t="n">
        <v>-2.2</v>
      </c>
    </row>
    <row r="5">
      <c r="A5" s="4" t="inlineStr">
        <is>
          <t>Trade payables and accruals</t>
        </is>
      </c>
      <c r="B5" s="7" t="n">
        <v>12.1</v>
      </c>
      <c r="C5" s="5" t="n">
        <v>12</v>
      </c>
    </row>
    <row r="6">
      <c r="A6" s="4" t="inlineStr">
        <is>
          <t>Provisions</t>
        </is>
      </c>
      <c r="B6" s="5" t="n">
        <v>66</v>
      </c>
      <c r="C6" s="7" t="n">
        <v>91.8</v>
      </c>
    </row>
    <row r="7">
      <c r="A7" s="4" t="inlineStr">
        <is>
          <t>Other financial liabilities</t>
        </is>
      </c>
      <c r="B7" s="7" t="n">
        <v>8.4</v>
      </c>
      <c r="C7" s="5" t="n">
        <v>17</v>
      </c>
    </row>
    <row r="8">
      <c r="A8" s="4" t="inlineStr">
        <is>
          <t>Lease liabilities, Current</t>
        </is>
      </c>
      <c r="B8" s="7" t="n">
        <v>8.6</v>
      </c>
      <c r="C8" s="7" t="n">
        <v>8.1</v>
      </c>
    </row>
    <row r="9">
      <c r="A9" s="4" t="inlineStr">
        <is>
          <t>Deferred revenues</t>
        </is>
      </c>
      <c r="B9" s="7" t="n">
        <v>17.7</v>
      </c>
      <c r="C9" s="7" t="n">
        <v>17.1</v>
      </c>
    </row>
    <row r="10">
      <c r="A10" s="4" t="inlineStr">
        <is>
          <t>Other</t>
        </is>
      </c>
      <c r="B10" s="7" t="n">
        <v>-5.4</v>
      </c>
      <c r="C10" s="5" t="n">
        <v>4</v>
      </c>
    </row>
    <row r="11">
      <c r="A11" s="4" t="inlineStr">
        <is>
          <t>Deferred tax assets (liabilities), Current</t>
        </is>
      </c>
      <c r="B11" s="7" t="n">
        <v>145.8</v>
      </c>
      <c r="C11" s="7" t="n">
        <v>187.7</v>
      </c>
    </row>
    <row r="12">
      <c r="A12" s="4" t="inlineStr">
        <is>
          <t>Property, plant and equipment</t>
        </is>
      </c>
      <c r="B12" s="7" t="n">
        <v>-52.3</v>
      </c>
      <c r="C12" s="7" t="n">
        <v>-46.2</v>
      </c>
    </row>
    <row r="13">
      <c r="A13" s="4" t="inlineStr">
        <is>
          <t>Intangible assets</t>
        </is>
      </c>
      <c r="B13" s="7" t="n">
        <v>-61.2</v>
      </c>
      <c r="C13" s="5" t="n">
        <v>-72</v>
      </c>
    </row>
    <row r="14">
      <c r="A14" s="4" t="inlineStr">
        <is>
          <t>Right-of-use assets</t>
        </is>
      </c>
      <c r="B14" s="7" t="n">
        <v>-56.8</v>
      </c>
      <c r="C14" s="7" t="n">
        <v>-56.1</v>
      </c>
    </row>
    <row r="15">
      <c r="A15" s="4" t="inlineStr">
        <is>
          <t>Provisions</t>
        </is>
      </c>
      <c r="B15" s="5" t="n">
        <v>19</v>
      </c>
      <c r="C15" s="7" t="n">
        <v>22.6</v>
      </c>
    </row>
    <row r="16">
      <c r="A16" s="4" t="inlineStr">
        <is>
          <t>Long-term debt</t>
        </is>
      </c>
      <c r="B16" s="7" t="n">
        <v>-14.7</v>
      </c>
      <c r="C16" s="7" t="n">
        <v>4.6</v>
      </c>
    </row>
    <row r="17">
      <c r="A17" s="4" t="inlineStr">
        <is>
          <t>Lease liabilities, Non-current</t>
        </is>
      </c>
      <c r="B17" s="7" t="n">
        <v>54.9</v>
      </c>
      <c r="C17" s="7" t="n">
        <v>54.7</v>
      </c>
    </row>
    <row r="18">
      <c r="A18" s="4" t="inlineStr">
        <is>
          <t>Deferred revenues</t>
        </is>
      </c>
      <c r="B18" s="7" t="n">
        <v>26.7</v>
      </c>
      <c r="C18" s="5" t="n">
        <v>32</v>
      </c>
    </row>
    <row r="19">
      <c r="A19" s="4" t="inlineStr">
        <is>
          <t>Employee future benefit liabilities</t>
        </is>
      </c>
      <c r="B19" s="7" t="n">
        <v>58.4</v>
      </c>
      <c r="C19" s="5" t="n">
        <v>62</v>
      </c>
    </row>
    <row r="20">
      <c r="A20" s="4" t="inlineStr">
        <is>
          <t>Other non-current liabilities</t>
        </is>
      </c>
      <c r="B20" s="7" t="n">
        <v>3.5</v>
      </c>
      <c r="C20" s="7" t="n">
        <v>2.2</v>
      </c>
    </row>
    <row r="21">
      <c r="A21" s="4" t="inlineStr">
        <is>
          <t>Other</t>
        </is>
      </c>
      <c r="B21" s="7" t="n">
        <v>3.6</v>
      </c>
      <c r="C21" s="7" t="n">
        <v>4.2</v>
      </c>
    </row>
    <row r="22">
      <c r="A22" s="4" t="inlineStr">
        <is>
          <t>Deferred tax assets (liabilities), Non-current</t>
        </is>
      </c>
      <c r="B22" s="7" t="n">
        <v>-18.9</v>
      </c>
      <c r="C22" s="5" t="n">
        <v>8</v>
      </c>
    </row>
    <row r="23">
      <c r="A23" s="4" t="inlineStr">
        <is>
          <t>Related to non-capital losses carried forward</t>
        </is>
      </c>
      <c r="B23" s="5" t="n">
        <v>71</v>
      </c>
      <c r="C23" s="7" t="n">
        <v>1.3</v>
      </c>
    </row>
    <row r="24">
      <c r="A24" s="4" t="inlineStr">
        <is>
          <t>Related to capital losses carried forward</t>
        </is>
      </c>
      <c r="B24" s="7" t="n">
        <v>33.6</v>
      </c>
      <c r="C24" s="7" t="n">
        <v>29.7</v>
      </c>
    </row>
    <row r="25">
      <c r="A25" s="4" t="inlineStr">
        <is>
          <t>Deferred tax assets (liabilities), Gross</t>
        </is>
      </c>
      <c r="B25" s="7" t="n">
        <v>231.5</v>
      </c>
      <c r="C25" s="7" t="n">
        <v>226.7</v>
      </c>
    </row>
    <row r="26">
      <c r="A26" s="4" t="inlineStr">
        <is>
          <t>Unrecognized tax benefits</t>
        </is>
      </c>
      <c r="B26" s="7" t="n">
        <v>-20.8</v>
      </c>
      <c r="C26" s="7" t="n">
        <v>-34.4</v>
      </c>
    </row>
    <row r="27">
      <c r="A27" s="4" t="inlineStr">
        <is>
          <t>Total</t>
        </is>
      </c>
      <c r="B27" s="6" t="n">
        <v>210.7</v>
      </c>
      <c r="C27" s="6" t="n">
        <v>192.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Benefit Expenses in Relation with Key Management Personnel (Detail) - CAD ($) $ in Millions</t>
        </is>
      </c>
      <c r="B1" s="2" t="inlineStr">
        <is>
          <t>12 Months Ended</t>
        </is>
      </c>
    </row>
    <row r="2">
      <c r="B2" s="2" t="inlineStr">
        <is>
          <t>Jan. 31, 2021</t>
        </is>
      </c>
      <c r="C2" s="2" t="inlineStr">
        <is>
          <t>Jan. 31, 2020</t>
        </is>
      </c>
    </row>
    <row r="3">
      <c r="A3" s="3" t="inlineStr">
        <is>
          <t>Disclosure of transactions between related parties [abstract]</t>
        </is>
      </c>
    </row>
    <row r="4">
      <c r="A4" s="4" t="inlineStr">
        <is>
          <t>Current remuneration</t>
        </is>
      </c>
      <c r="B4" s="6" t="n">
        <v>20.1</v>
      </c>
      <c r="C4" s="6" t="n">
        <v>17.6</v>
      </c>
    </row>
    <row r="5">
      <c r="A5" s="4" t="inlineStr">
        <is>
          <t>Post-employment benefits</t>
        </is>
      </c>
      <c r="B5" s="7" t="n">
        <v>1.3</v>
      </c>
      <c r="C5" s="7" t="n">
        <v>1.3</v>
      </c>
    </row>
    <row r="6">
      <c r="A6" s="4" t="inlineStr">
        <is>
          <t>Termination benefits</t>
        </is>
      </c>
      <c r="B6" s="7" t="n">
        <v>0.5</v>
      </c>
    </row>
    <row r="7">
      <c r="A7" s="4" t="inlineStr">
        <is>
          <t>Stock-based compensation expense</t>
        </is>
      </c>
      <c r="B7" s="7" t="n">
        <v>8.4</v>
      </c>
      <c r="C7" s="7" t="n">
        <v>7.3</v>
      </c>
    </row>
    <row r="8">
      <c r="A8" s="4" t="inlineStr">
        <is>
          <t>Total</t>
        </is>
      </c>
      <c r="B8" s="6" t="n">
        <v>30.3</v>
      </c>
      <c r="C8" s="6" t="n">
        <v>26.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Jan. 31, 2021</t>
        </is>
      </c>
      <c r="C2" s="2" t="inlineStr">
        <is>
          <t>Jan. 31, 2020</t>
        </is>
      </c>
    </row>
    <row r="3">
      <c r="A3" s="3" t="inlineStr">
        <is>
          <t>Disclosure of transactions between related parties [line items]</t>
        </is>
      </c>
    </row>
    <row r="4">
      <c r="A4" s="4" t="inlineStr">
        <is>
          <t>Repurchsaed for cancellation</t>
        </is>
      </c>
      <c r="C4" s="5" t="n">
        <v>773500</v>
      </c>
    </row>
    <row r="5">
      <c r="A5" s="4" t="inlineStr">
        <is>
          <t>Purchase consideration</t>
        </is>
      </c>
      <c r="B5" s="9" t="n">
        <v>28</v>
      </c>
      <c r="C5" s="9" t="n">
        <v>28</v>
      </c>
    </row>
    <row r="6">
      <c r="A6" s="4" t="inlineStr">
        <is>
          <t>Bombardier Inc. [member]</t>
        </is>
      </c>
    </row>
    <row r="7">
      <c r="A7" s="3" t="inlineStr">
        <is>
          <t>Disclosure of transactions between related parties [line items]</t>
        </is>
      </c>
    </row>
    <row r="8">
      <c r="A8" s="4" t="inlineStr">
        <is>
          <t>Reimbursement of income taxes, related party transactions</t>
        </is>
      </c>
      <c r="B8" s="6" t="n">
        <v>22.2</v>
      </c>
      <c r="C8" s="6" t="n">
        <v>22.3</v>
      </c>
    </row>
    <row r="9">
      <c r="A9" s="4" t="inlineStr">
        <is>
          <t>Beaudier group and Bain capital [member]</t>
        </is>
      </c>
    </row>
    <row r="10">
      <c r="A10" s="3" t="inlineStr">
        <is>
          <t>Disclosure of transactions between related parties [line items]</t>
        </is>
      </c>
    </row>
    <row r="11">
      <c r="A11" s="4" t="inlineStr">
        <is>
          <t>Secondary offering</t>
        </is>
      </c>
      <c r="B11" s="5" t="n">
        <v>2000000</v>
      </c>
      <c r="C11" s="5" t="n">
        <v>5000000</v>
      </c>
    </row>
    <row r="12">
      <c r="A12" s="4" t="inlineStr">
        <is>
          <t>Fees and expenses related to secondary offering</t>
        </is>
      </c>
      <c r="B12" s="6" t="n">
        <v>0.6</v>
      </c>
      <c r="C12" s="6" t="n">
        <v>0.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Summary of Fair Value, Fair Value Level and Valuations Techniques and Inputs of Restricted Investments, Derivative Financial Instruments and Long-term Debt (Detail) - CAD ($) $ in Millions</t>
        </is>
      </c>
      <c r="B1" s="2" t="inlineStr">
        <is>
          <t>12 Months Ended</t>
        </is>
      </c>
    </row>
    <row r="2">
      <c r="B2" s="2" t="inlineStr">
        <is>
          <t>Jan. 31, 2021</t>
        </is>
      </c>
      <c r="C2" s="2" t="inlineStr">
        <is>
          <t>Jan. 31, 2020</t>
        </is>
      </c>
    </row>
    <row r="3">
      <c r="A3" s="4" t="inlineStr">
        <is>
          <t>Level 1 of fair value hierarchy [member] | Term facility [member]</t>
        </is>
      </c>
    </row>
    <row r="4">
      <c r="A4" s="3" t="inlineStr">
        <is>
          <t>Disclosure of detailed information about financial instruments [line items]</t>
        </is>
      </c>
    </row>
    <row r="5">
      <c r="A5" s="4" t="inlineStr">
        <is>
          <t>Carrying amount</t>
        </is>
      </c>
      <c r="B5" s="6" t="n">
        <v>-2276.3</v>
      </c>
      <c r="C5" s="6" t="n">
        <v>-1606.7</v>
      </c>
    </row>
    <row r="6">
      <c r="A6" s="4" t="inlineStr">
        <is>
          <t>Fair value</t>
        </is>
      </c>
      <c r="B6" s="6" t="n">
        <v>-2312.7</v>
      </c>
      <c r="C6" s="6" t="n">
        <v>-1615.3</v>
      </c>
    </row>
    <row r="7">
      <c r="A7" s="4" t="inlineStr">
        <is>
          <t>Valuation techniques and inputs</t>
        </is>
      </c>
      <c r="B7" s="4" t="inlineStr">
        <is>
          <t>Quoted bid prices in an active market</t>
        </is>
      </c>
      <c r="C7" s="4" t="inlineStr">
        <is>
          <t>Quoted bid prices in an active market</t>
        </is>
      </c>
    </row>
    <row r="8">
      <c r="A8" s="4" t="inlineStr">
        <is>
          <t>Level 2 of fair value hierarchy [member] | Term loans [member]</t>
        </is>
      </c>
    </row>
    <row r="9">
      <c r="A9" s="3" t="inlineStr">
        <is>
          <t>Disclosure of detailed information about financial instruments [line items]</t>
        </is>
      </c>
    </row>
    <row r="10">
      <c r="A10" s="4" t="inlineStr">
        <is>
          <t>Carrying amount</t>
        </is>
      </c>
      <c r="B10" s="6" t="n">
        <v>-133.4</v>
      </c>
      <c r="C10" s="6" t="n">
        <v>-38.7</v>
      </c>
    </row>
    <row r="11">
      <c r="A11" s="4" t="inlineStr">
        <is>
          <t>Fair value</t>
        </is>
      </c>
      <c r="B11" s="6" t="n">
        <v>-142.4</v>
      </c>
      <c r="C11" s="6" t="n">
        <v>-41.7</v>
      </c>
    </row>
    <row r="12">
      <c r="A12" s="4" t="inlineStr">
        <is>
          <t>Valuation techniques and inputs</t>
        </is>
      </c>
      <c r="B12" s="4" t="inlineStr">
        <is>
          <t>Discounted cash flows. Cash flows used for valuation are those contractually due and are discounted at a rate that reflects the credit risk of the Company</t>
        </is>
      </c>
      <c r="C12" s="4" t="inlineStr">
        <is>
          <t>Discounted cash flows. Cash flows used for valuation are those contractually due and are discounted at a rate that reflects the credit risk of the Company</t>
        </is>
      </c>
    </row>
    <row r="13">
      <c r="A13" s="4" t="inlineStr">
        <is>
          <t>Level 2 of fair value hierarchy [member] | Restricted investment [member]</t>
        </is>
      </c>
    </row>
    <row r="14">
      <c r="A14" s="3" t="inlineStr">
        <is>
          <t>Disclosure of detailed information about financial instruments [line items]</t>
        </is>
      </c>
    </row>
    <row r="15">
      <c r="A15" s="4" t="inlineStr">
        <is>
          <t>Carrying amount</t>
        </is>
      </c>
      <c r="B15" s="6" t="n">
        <v>15.7</v>
      </c>
      <c r="C15" s="6" t="n">
        <v>14.6</v>
      </c>
    </row>
    <row r="16">
      <c r="A16" s="4" t="inlineStr">
        <is>
          <t>Fair value</t>
        </is>
      </c>
      <c r="B16" s="6" t="n">
        <v>15.7</v>
      </c>
      <c r="C16" s="6" t="n">
        <v>14.6</v>
      </c>
    </row>
    <row r="17">
      <c r="A17" s="4" t="inlineStr">
        <is>
          <t>Valuation techniques and inputs</t>
        </is>
      </c>
      <c r="B17" s="4" t="inlineStr">
        <is>
          <t>Discounted cash flows at a discount rate that reflects the current market rate for this type of investments at the end of the reporting period</t>
        </is>
      </c>
      <c r="C17" s="4" t="inlineStr">
        <is>
          <t>Discounted cash flows at a discount rate that reflects the current market rate for this type of investments at the end of the reporting period</t>
        </is>
      </c>
    </row>
    <row r="18">
      <c r="A18" s="4" t="inlineStr">
        <is>
          <t>Level 2 of fair value hierarchy [member] | Derivative financial instruments [member]</t>
        </is>
      </c>
    </row>
    <row r="19">
      <c r="A19" s="3" t="inlineStr">
        <is>
          <t>Disclosure of detailed information about financial instruments [line items]</t>
        </is>
      </c>
    </row>
    <row r="20">
      <c r="A20" s="4" t="inlineStr">
        <is>
          <t>Carrying amount</t>
        </is>
      </c>
      <c r="B20" s="6" t="n">
        <v>17.3</v>
      </c>
      <c r="C20" s="6" t="n">
        <v>3.5</v>
      </c>
    </row>
    <row r="21">
      <c r="A21" s="4" t="inlineStr">
        <is>
          <t>Fair value</t>
        </is>
      </c>
      <c r="B21" s="7" t="n">
        <v>17.3</v>
      </c>
      <c r="C21" s="7" t="n">
        <v>3.5</v>
      </c>
    </row>
    <row r="22">
      <c r="A22" s="4" t="inlineStr">
        <is>
          <t>Level 2 of fair value hierarchy [member] | Derivative financial instruments [member] | Favourable forward exchange contracts [member]</t>
        </is>
      </c>
    </row>
    <row r="23">
      <c r="A23" s="3" t="inlineStr">
        <is>
          <t>Disclosure of detailed information about financial instruments [line items]</t>
        </is>
      </c>
    </row>
    <row r="24">
      <c r="A24" s="4" t="inlineStr">
        <is>
          <t>Carrying amount</t>
        </is>
      </c>
      <c r="B24" s="7" t="n">
        <v>19.9</v>
      </c>
      <c r="C24" s="7" t="n">
        <v>8.699999999999999</v>
      </c>
    </row>
    <row r="25">
      <c r="A25" s="4" t="inlineStr">
        <is>
          <t>Fair value</t>
        </is>
      </c>
      <c r="B25" s="6" t="n">
        <v>19.9</v>
      </c>
      <c r="C25" s="6" t="n">
        <v>8.699999999999999</v>
      </c>
    </row>
    <row r="26">
      <c r="A26" s="4" t="inlineStr">
        <is>
          <t>Valuation techniques and inputs</t>
        </is>
      </c>
      <c r="B26" s="4" t="inlineStr">
        <is>
          <t>Discounted cash flows. Future cash flows are estimated based on forward exchange rates (from observable forward exchange rates at the end of the reporting period) and contract forward rates, discounted at a rate that reflects the credit risk of the Company</t>
        </is>
      </c>
      <c r="C26" s="4" t="inlineStr">
        <is>
          <t>Discounted cash flows. Future cash flows are estimated based on forward exchange rates (from observable forward exchange rates at the end of the reporting period) and contract forward rates, discounted at a rate that reflects the credit risk of the Company</t>
        </is>
      </c>
    </row>
    <row r="27">
      <c r="A27" s="4" t="inlineStr">
        <is>
          <t>Level 2 of fair value hierarchy [member] | Derivative financial instruments [member] | Unfavourable forward exchange contracts [member]</t>
        </is>
      </c>
    </row>
    <row r="28">
      <c r="A28" s="3" t="inlineStr">
        <is>
          <t>Disclosure of detailed information about financial instruments [line items]</t>
        </is>
      </c>
    </row>
    <row r="29">
      <c r="A29" s="4" t="inlineStr">
        <is>
          <t>Carrying amount</t>
        </is>
      </c>
      <c r="B29" s="6" t="n">
        <v>-7.2</v>
      </c>
      <c r="C29" s="6" t="n">
        <v>-3.5</v>
      </c>
    </row>
    <row r="30">
      <c r="A30" s="4" t="inlineStr">
        <is>
          <t>Fair value</t>
        </is>
      </c>
      <c r="B30" s="7" t="n">
        <v>-7.2</v>
      </c>
      <c r="C30" s="7" t="n">
        <v>-3.5</v>
      </c>
    </row>
    <row r="31">
      <c r="A31" s="4" t="inlineStr">
        <is>
          <t>Level 2 of fair value hierarchy [member] | Derivative financial instruments [member] | Inflation rate swaps [member]</t>
        </is>
      </c>
    </row>
    <row r="32">
      <c r="A32" s="3" t="inlineStr">
        <is>
          <t>Disclosure of detailed information about financial instruments [line items]</t>
        </is>
      </c>
    </row>
    <row r="33">
      <c r="A33" s="4" t="inlineStr">
        <is>
          <t>Carrying amount</t>
        </is>
      </c>
      <c r="B33" s="7" t="n">
        <v>-1.4</v>
      </c>
      <c r="C33" s="7" t="n">
        <v>-1.7</v>
      </c>
    </row>
    <row r="34">
      <c r="A34" s="4" t="inlineStr">
        <is>
          <t>Fair value</t>
        </is>
      </c>
      <c r="B34" s="6" t="n">
        <v>-1.4</v>
      </c>
      <c r="C34" s="6" t="n">
        <v>-1.7</v>
      </c>
    </row>
    <row r="35">
      <c r="A35" s="4" t="inlineStr">
        <is>
          <t>Valuation techniques and inputs</t>
        </is>
      </c>
      <c r="B35" s="4" t="inlineStr">
        <is>
          <t>Discounted cash flows. Future cash flows are estimated based on forward inflation rates (from observable yield curves at the end of the reporting period) and contract inflation rates, discounted at a rate that reflects the credit risk of the Company</t>
        </is>
      </c>
      <c r="C35" s="4" t="inlineStr">
        <is>
          <t>Discounted cash flows. Future cash flows are estimated based on forward inflation rates (from observable yield curves at the end of the reporting period) and contract inflation rates, discounted at a rate that reflects the credit risk of the Company</t>
        </is>
      </c>
    </row>
    <row r="36">
      <c r="A36" s="4" t="inlineStr">
        <is>
          <t>Level 2 of fair value hierarchy [member] | Derivative financial instruments [member] | Interest rate cap [Member]</t>
        </is>
      </c>
    </row>
    <row r="37">
      <c r="A37" s="3" t="inlineStr">
        <is>
          <t>Disclosure of detailed information about financial instruments [line items]</t>
        </is>
      </c>
    </row>
    <row r="38">
      <c r="A38" s="4" t="inlineStr">
        <is>
          <t>Carrying amount</t>
        </is>
      </c>
      <c r="B38" s="9" t="n">
        <v>6</v>
      </c>
      <c r="C38" s="6" t="n">
        <v>0.2</v>
      </c>
    </row>
    <row r="39">
      <c r="A39" s="4" t="inlineStr">
        <is>
          <t>Fair value</t>
        </is>
      </c>
      <c r="B39" s="9" t="n">
        <v>6</v>
      </c>
      <c r="C39" s="6" t="n">
        <v>0.2</v>
      </c>
    </row>
    <row r="40">
      <c r="A40" s="4" t="inlineStr">
        <is>
          <t>Valuation techniques and inputs</t>
        </is>
      </c>
      <c r="B40" s="4" t="inlineStr">
        <is>
          <t>Discounted cash flows. Future cash flows, which correspond to series of caplets, are estimated using the Black-Scholes valuation model and discounted at a rate that reflects credit market conditions</t>
        </is>
      </c>
      <c r="C40" s="4" t="inlineStr">
        <is>
          <t>Discounted cash flows. Future cash flows, which correspond to series of caplets, are estimated using the Black-Scholes valuation model and discounted at a rate that reflects credit market conditions</t>
        </is>
      </c>
    </row>
    <row r="41">
      <c r="A41" s="4" t="inlineStr">
        <is>
          <t>Level 3 of fair value hierarchy [member] | Noncontrolling interest liability [Member]</t>
        </is>
      </c>
    </row>
    <row r="42">
      <c r="A42" s="3" t="inlineStr">
        <is>
          <t>Disclosure of detailed information about financial instruments [line items]</t>
        </is>
      </c>
    </row>
    <row r="43">
      <c r="A43" s="4" t="inlineStr">
        <is>
          <t>Carrying amount</t>
        </is>
      </c>
      <c r="B43" s="9" t="n">
        <v>-21</v>
      </c>
      <c r="C43" s="9" t="n">
        <v>-19</v>
      </c>
    </row>
    <row r="44">
      <c r="A44" s="4" t="inlineStr">
        <is>
          <t>Fair value</t>
        </is>
      </c>
      <c r="B44" s="9" t="n">
        <v>-21</v>
      </c>
      <c r="C44" s="9" t="n">
        <v>-19</v>
      </c>
    </row>
    <row r="45">
      <c r="A45" s="4" t="inlineStr">
        <is>
          <t>Valuation techniques and inputs</t>
        </is>
      </c>
      <c r="B45" s="4" t="inlineStr">
        <is>
          <t>Discounted cash flows. Future cash flows are estimated based on Telwater performance and a predetermined purchase price formula, discounted at a rate that reflects the credit risk of the Company</t>
        </is>
      </c>
      <c r="C45" s="4" t="inlineStr">
        <is>
          <t>Discounted cash flows. Future cash flows are estimated based on Telwater performance and a predetermined purchase price formula, discounted at a rate that reflects the credit risk of the Company</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ct on Consolidated Net Income and Other Comprehensive Income of Variation of Foreign Exchange Rates on Financial Instruments Subject to Foreign Exchange Risks (Detail) - CAD ($) $ in Millions</t>
        </is>
      </c>
      <c r="B1" s="2" t="inlineStr">
        <is>
          <t>12 Months Ended</t>
        </is>
      </c>
    </row>
    <row r="2">
      <c r="B2" s="2" t="inlineStr">
        <is>
          <t>Jan. 31, 2021</t>
        </is>
      </c>
      <c r="C2" s="2" t="inlineStr">
        <is>
          <t>Jan. 31, 2020</t>
        </is>
      </c>
    </row>
    <row r="3">
      <c r="A3" s="4" t="inlineStr">
        <is>
          <t>USD / CAD [member]</t>
        </is>
      </c>
    </row>
    <row r="4">
      <c r="A4" s="3" t="inlineStr">
        <is>
          <t>Disclosure of detailed information about financial instruments [line items]</t>
        </is>
      </c>
    </row>
    <row r="5">
      <c r="A5" s="4" t="inlineStr">
        <is>
          <t>Percentage of Variation</t>
        </is>
      </c>
      <c r="B5" s="4" t="inlineStr">
        <is>
          <t>5.00%</t>
        </is>
      </c>
      <c r="C5" s="4" t="inlineStr">
        <is>
          <t>5.00%</t>
        </is>
      </c>
    </row>
    <row r="6">
      <c r="A6" s="4" t="inlineStr">
        <is>
          <t>Impact on Net income</t>
        </is>
      </c>
      <c r="B6" s="6" t="n">
        <v>-116.6</v>
      </c>
      <c r="C6" s="6" t="n">
        <v>-82.59999999999999</v>
      </c>
    </row>
    <row r="7">
      <c r="A7" s="4" t="inlineStr">
        <is>
          <t>Impact on Other comprehensive income</t>
        </is>
      </c>
      <c r="B7" s="6" t="n">
        <v>-31.8</v>
      </c>
    </row>
    <row r="8">
      <c r="A8" s="4" t="inlineStr">
        <is>
          <t>Euro / CAD [member]</t>
        </is>
      </c>
    </row>
    <row r="9">
      <c r="A9" s="3" t="inlineStr">
        <is>
          <t>Disclosure of detailed information about financial instruments [line items]</t>
        </is>
      </c>
    </row>
    <row r="10">
      <c r="A10" s="4" t="inlineStr">
        <is>
          <t>Percentage of Variation</t>
        </is>
      </c>
      <c r="B10" s="4" t="inlineStr">
        <is>
          <t>5.00%</t>
        </is>
      </c>
      <c r="C10" s="4" t="inlineStr">
        <is>
          <t>5.00%</t>
        </is>
      </c>
    </row>
    <row r="11">
      <c r="A11" s="4" t="inlineStr">
        <is>
          <t>Impact on Net income</t>
        </is>
      </c>
      <c r="B11" s="6" t="n">
        <v>0.6</v>
      </c>
      <c r="C11" s="6" t="n">
        <v>-6.4</v>
      </c>
    </row>
    <row r="12">
      <c r="A12" s="4" t="inlineStr">
        <is>
          <t>Other [member]</t>
        </is>
      </c>
    </row>
    <row r="13">
      <c r="A13" s="3" t="inlineStr">
        <is>
          <t>Disclosure of detailed information about financial instruments [line items]</t>
        </is>
      </c>
    </row>
    <row r="14">
      <c r="A14" s="4" t="inlineStr">
        <is>
          <t>Percentage of Variation</t>
        </is>
      </c>
      <c r="B14" s="4" t="inlineStr">
        <is>
          <t>8.00%</t>
        </is>
      </c>
      <c r="C14" s="4" t="inlineStr">
        <is>
          <t>3.00%</t>
        </is>
      </c>
    </row>
    <row r="15">
      <c r="A15" s="4" t="inlineStr">
        <is>
          <t>Impact on Net income</t>
        </is>
      </c>
      <c r="B15" s="6" t="n">
        <v>-9.800000000000001</v>
      </c>
      <c r="C15" s="6" t="n">
        <v>5.8</v>
      </c>
    </row>
    <row r="16">
      <c r="A16" s="4" t="inlineStr">
        <is>
          <t>Impact on Other comprehensive income</t>
        </is>
      </c>
      <c r="B16" s="6" t="n">
        <v>26.3</v>
      </c>
      <c r="C16" s="6" t="n">
        <v>-6.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Interest risk [member] - CAD ($) $ in Millions</t>
        </is>
      </c>
      <c r="B1" s="2" t="inlineStr">
        <is>
          <t>12 Months Ended</t>
        </is>
      </c>
    </row>
    <row r="2">
      <c r="B2" s="2" t="inlineStr">
        <is>
          <t>Jan. 31, 2021</t>
        </is>
      </c>
      <c r="C2" s="2" t="inlineStr">
        <is>
          <t>Jan. 31, 2020</t>
        </is>
      </c>
    </row>
    <row r="3">
      <c r="A3" s="3" t="inlineStr">
        <is>
          <t>Disclosure of detailed information about financial instruments [line items]</t>
        </is>
      </c>
    </row>
    <row r="4">
      <c r="A4" s="4" t="inlineStr">
        <is>
          <t>Percentage variation in interest rate risk</t>
        </is>
      </c>
      <c r="B4" s="4" t="inlineStr">
        <is>
          <t>0.25%</t>
        </is>
      </c>
      <c r="C4" s="4" t="inlineStr">
        <is>
          <t>0.25%</t>
        </is>
      </c>
    </row>
    <row r="5">
      <c r="A5" s="4" t="inlineStr">
        <is>
          <t>Top of range [member]</t>
        </is>
      </c>
    </row>
    <row r="6">
      <c r="A6" s="3" t="inlineStr">
        <is>
          <t>Disclosure of detailed information about financial instruments [line items]</t>
        </is>
      </c>
    </row>
    <row r="7">
      <c r="A7" s="4" t="inlineStr">
        <is>
          <t>Percentage variation in interest rate risk</t>
        </is>
      </c>
      <c r="B7" s="4" t="inlineStr">
        <is>
          <t>0.25%</t>
        </is>
      </c>
    </row>
    <row r="8">
      <c r="A8" s="4" t="inlineStr">
        <is>
          <t>Interest rate impact on net income and comprehensive income</t>
        </is>
      </c>
      <c r="B8" s="6" t="n">
        <v>4.1</v>
      </c>
      <c r="C8" s="6" t="n">
        <v>4.3</v>
      </c>
    </row>
    <row r="9">
      <c r="A9" s="4" t="inlineStr">
        <is>
          <t>Bottom of range [member]</t>
        </is>
      </c>
    </row>
    <row r="10">
      <c r="A10" s="3" t="inlineStr">
        <is>
          <t>Disclosure of detailed information about financial instruments [line items]</t>
        </is>
      </c>
    </row>
    <row r="11">
      <c r="A11" s="4" t="inlineStr">
        <is>
          <t>Interest rate impact on net income and comprehensive income</t>
        </is>
      </c>
      <c r="B11" s="6" t="n">
        <v>2.1</v>
      </c>
      <c r="C11" s="6" t="n">
        <v>4.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 width="21" customWidth="1" min="8" max="8"/>
    <col width="22" customWidth="1" min="9" max="9"/>
    <col width="22" customWidth="1" min="10" max="10"/>
    <col width="21" customWidth="1" min="11" max="11"/>
    <col width="21" customWidth="1" min="12" max="12"/>
    <col width="23" customWidth="1" min="13" max="13"/>
    <col width="21" customWidth="1" min="14" max="14"/>
    <col width="21" customWidth="1" min="15" max="15"/>
    <col width="21" customWidth="1" min="16" max="16"/>
    <col width="21" customWidth="1" min="17" max="17"/>
    <col width="22" customWidth="1" min="18" max="18"/>
    <col width="22" customWidth="1" min="19" max="19"/>
    <col width="21" customWidth="1" min="20" max="20"/>
    <col width="21" customWidth="1" min="21" max="21"/>
    <col width="23" customWidth="1" min="22" max="22"/>
  </cols>
  <sheetData>
    <row r="1">
      <c r="A1" s="1" t="inlineStr">
        <is>
          <t>Financial Instruments - Summary of Notional Amounts Outstanding Under Foreign Exchange Contracts, Average Contractual Exchange Rates and Settlement Periods of Contracts (Detail) € in Millions, ¥ in Millions, £ in Millions, kr in Millions, kr in Millions, SFr in Millions, $ in Millions, $ in Millions, $ in Millions, $ in Millions</t>
        </is>
      </c>
      <c r="B1" s="2" t="inlineStr">
        <is>
          <t>Jan. 31, 2021CAD ($)</t>
        </is>
      </c>
      <c r="C1" s="2" t="inlineStr">
        <is>
          <t>Jan. 31, 2021CAD ($)Dividends</t>
        </is>
      </c>
      <c r="D1" s="2" t="inlineStr">
        <is>
          <t>Jan. 31, 2020CAD ($)</t>
        </is>
      </c>
      <c r="E1" s="2" t="inlineStr">
        <is>
          <t>Jan. 31, 2021USD ($)</t>
        </is>
      </c>
      <c r="F1" s="2" t="inlineStr">
        <is>
          <t>Jan. 31, 2021AUD ($)</t>
        </is>
      </c>
      <c r="G1" s="2" t="inlineStr">
        <is>
          <t>Jan. 31, 2021EUR (€)</t>
        </is>
      </c>
      <c r="H1" s="2" t="inlineStr">
        <is>
          <t>Jan. 31, 2021GBP (£)</t>
        </is>
      </c>
      <c r="I1" s="2" t="inlineStr">
        <is>
          <t>Jan. 31, 2021NOK (kr)</t>
        </is>
      </c>
      <c r="J1" s="2" t="inlineStr">
        <is>
          <t>Jan. 31, 2021SEK (kr)</t>
        </is>
      </c>
      <c r="K1" s="2" t="inlineStr">
        <is>
          <t>Jan. 31, 2021JPY (¥)</t>
        </is>
      </c>
      <c r="L1" s="2" t="inlineStr">
        <is>
          <t>Jan. 31, 2021MXN ($)</t>
        </is>
      </c>
      <c r="M1" s="2" t="inlineStr">
        <is>
          <t>Jan. 31, 2021CHF (SFr)</t>
        </is>
      </c>
      <c r="N1" s="2" t="inlineStr">
        <is>
          <t>Jan. 31, 2020USD ($)</t>
        </is>
      </c>
      <c r="O1" s="2" t="inlineStr">
        <is>
          <t>Jan. 31, 2020AUD ($)</t>
        </is>
      </c>
      <c r="P1" s="2" t="inlineStr">
        <is>
          <t>Jan. 31, 2020EUR (€)</t>
        </is>
      </c>
      <c r="Q1" s="2" t="inlineStr">
        <is>
          <t>Jan. 31, 2020GBP (£)</t>
        </is>
      </c>
      <c r="R1" s="2" t="inlineStr">
        <is>
          <t>Jan. 31, 2020NOK (kr)</t>
        </is>
      </c>
      <c r="S1" s="2" t="inlineStr">
        <is>
          <t>Jan. 31, 2020SEK (kr)</t>
        </is>
      </c>
      <c r="T1" s="2" t="inlineStr">
        <is>
          <t>Jan. 31, 2020JPY (¥)</t>
        </is>
      </c>
      <c r="U1" s="2" t="inlineStr">
        <is>
          <t>Jan. 31, 2020MXN ($)</t>
        </is>
      </c>
      <c r="V1" s="2" t="inlineStr">
        <is>
          <t>Jan. 31, 2020CHF (SFr)</t>
        </is>
      </c>
    </row>
    <row r="2">
      <c r="A2" s="3" t="inlineStr">
        <is>
          <t>Disclosure of detailed information about financial instruments [line items]</t>
        </is>
      </c>
    </row>
    <row r="3">
      <c r="A3" s="4" t="inlineStr">
        <is>
          <t>Other financial assets</t>
        </is>
      </c>
      <c r="B3" s="6" t="n">
        <v>108.1</v>
      </c>
      <c r="C3" s="6" t="n">
        <v>108.1</v>
      </c>
      <c r="D3" s="6" t="n">
        <v>39.3</v>
      </c>
    </row>
    <row r="4">
      <c r="A4" s="4" t="inlineStr">
        <is>
          <t>Other financial liabilities</t>
        </is>
      </c>
      <c r="B4" s="9" t="n">
        <v>383</v>
      </c>
      <c r="C4" s="9" t="n">
        <v>383</v>
      </c>
      <c r="D4" s="6" t="n">
        <v>229.9</v>
      </c>
    </row>
    <row r="5">
      <c r="A5" s="4" t="inlineStr">
        <is>
          <t>Contracts one [member]</t>
        </is>
      </c>
    </row>
    <row r="6">
      <c r="A6" s="3" t="inlineStr">
        <is>
          <t>Disclosure of detailed information about financial instruments [line items]</t>
        </is>
      </c>
    </row>
    <row r="7">
      <c r="A7" s="4" t="inlineStr">
        <is>
          <t>Sell currency</t>
        </is>
      </c>
      <c r="C7" s="4" t="inlineStr">
        <is>
          <t>AUD</t>
        </is>
      </c>
      <c r="D7" s="4" t="inlineStr">
        <is>
          <t>AUD</t>
        </is>
      </c>
    </row>
    <row r="8">
      <c r="A8" s="4" t="inlineStr">
        <is>
          <t>Buy currency</t>
        </is>
      </c>
      <c r="C8" s="4" t="inlineStr">
        <is>
          <t>CAD</t>
        </is>
      </c>
      <c r="D8" s="4" t="inlineStr">
        <is>
          <t>CAD</t>
        </is>
      </c>
    </row>
    <row r="9">
      <c r="A9" s="4" t="inlineStr">
        <is>
          <t>Average rate</t>
        </is>
      </c>
      <c r="C9" s="13" t="n">
        <v>0.9596</v>
      </c>
      <c r="D9" s="13" t="n">
        <v>0.9051</v>
      </c>
    </row>
    <row r="10">
      <c r="A10" s="4" t="inlineStr">
        <is>
          <t>Contracts two [member]</t>
        </is>
      </c>
    </row>
    <row r="11">
      <c r="A11" s="3" t="inlineStr">
        <is>
          <t>Disclosure of detailed information about financial instruments [line items]</t>
        </is>
      </c>
    </row>
    <row r="12">
      <c r="A12" s="4" t="inlineStr">
        <is>
          <t>Sell currency</t>
        </is>
      </c>
      <c r="C12" s="4" t="inlineStr">
        <is>
          <t>BRL</t>
        </is>
      </c>
      <c r="D12" s="4" t="inlineStr">
        <is>
          <t>CAD</t>
        </is>
      </c>
    </row>
    <row r="13">
      <c r="A13" s="4" t="inlineStr">
        <is>
          <t>Buy currency</t>
        </is>
      </c>
      <c r="C13" s="4" t="inlineStr">
        <is>
          <t>USD</t>
        </is>
      </c>
      <c r="D13" s="4" t="inlineStr">
        <is>
          <t>Euro</t>
        </is>
      </c>
    </row>
    <row r="14">
      <c r="A14" s="4" t="inlineStr">
        <is>
          <t>Average rate</t>
        </is>
      </c>
      <c r="C14" s="13" t="n">
        <v>0.1819</v>
      </c>
      <c r="D14" s="13" t="n">
        <v>1.4638</v>
      </c>
    </row>
    <row r="15">
      <c r="A15" s="4" t="inlineStr">
        <is>
          <t>Contracts three [member]</t>
        </is>
      </c>
    </row>
    <row r="16">
      <c r="A16" s="3" t="inlineStr">
        <is>
          <t>Disclosure of detailed information about financial instruments [line items]</t>
        </is>
      </c>
    </row>
    <row r="17">
      <c r="A17" s="4" t="inlineStr">
        <is>
          <t>Sell currency</t>
        </is>
      </c>
      <c r="C17" s="4" t="inlineStr">
        <is>
          <t>CAD</t>
        </is>
      </c>
      <c r="D17" s="4" t="inlineStr">
        <is>
          <t>CAD</t>
        </is>
      </c>
    </row>
    <row r="18">
      <c r="A18" s="4" t="inlineStr">
        <is>
          <t>Buy currency</t>
        </is>
      </c>
      <c r="C18" s="4" t="inlineStr">
        <is>
          <t>AUD</t>
        </is>
      </c>
      <c r="D18" s="4" t="inlineStr">
        <is>
          <t>JPY</t>
        </is>
      </c>
    </row>
    <row r="19">
      <c r="A19" s="4" t="inlineStr">
        <is>
          <t>Average rate</t>
        </is>
      </c>
      <c r="C19" s="13" t="n">
        <v>0.978</v>
      </c>
      <c r="D19" s="13" t="n">
        <v>0.0122</v>
      </c>
    </row>
    <row r="20">
      <c r="A20" s="4" t="inlineStr">
        <is>
          <t>Contracts four [member]</t>
        </is>
      </c>
    </row>
    <row r="21">
      <c r="A21" s="3" t="inlineStr">
        <is>
          <t>Disclosure of detailed information about financial instruments [line items]</t>
        </is>
      </c>
    </row>
    <row r="22">
      <c r="A22" s="4" t="inlineStr">
        <is>
          <t>Sell currency</t>
        </is>
      </c>
      <c r="C22" s="4" t="inlineStr">
        <is>
          <t>CAD</t>
        </is>
      </c>
      <c r="D22" s="4" t="inlineStr">
        <is>
          <t>CAD</t>
        </is>
      </c>
    </row>
    <row r="23">
      <c r="A23" s="4" t="inlineStr">
        <is>
          <t>Buy currency</t>
        </is>
      </c>
      <c r="C23" s="4" t="inlineStr">
        <is>
          <t>Euro</t>
        </is>
      </c>
      <c r="D23" s="4" t="inlineStr">
        <is>
          <t>MXN</t>
        </is>
      </c>
    </row>
    <row r="24">
      <c r="A24" s="4" t="inlineStr">
        <is>
          <t>Average rate</t>
        </is>
      </c>
      <c r="C24" s="13" t="n">
        <v>1.5535</v>
      </c>
      <c r="D24" s="13" t="n">
        <v>0.0702</v>
      </c>
    </row>
    <row r="25">
      <c r="A25" s="4" t="inlineStr">
        <is>
          <t>Contracts five [member]</t>
        </is>
      </c>
    </row>
    <row r="26">
      <c r="A26" s="3" t="inlineStr">
        <is>
          <t>Disclosure of detailed information about financial instruments [line items]</t>
        </is>
      </c>
    </row>
    <row r="27">
      <c r="A27" s="4" t="inlineStr">
        <is>
          <t>Sell currency</t>
        </is>
      </c>
      <c r="C27" s="4" t="inlineStr">
        <is>
          <t>CAD</t>
        </is>
      </c>
      <c r="D27" s="4" t="inlineStr">
        <is>
          <t>CAD</t>
        </is>
      </c>
    </row>
    <row r="28">
      <c r="A28" s="4" t="inlineStr">
        <is>
          <t>Buy currency</t>
        </is>
      </c>
      <c r="C28" s="4" t="inlineStr">
        <is>
          <t>JPY</t>
        </is>
      </c>
      <c r="D28" s="4" t="inlineStr">
        <is>
          <t>USD</t>
        </is>
      </c>
    </row>
    <row r="29">
      <c r="A29" s="4" t="inlineStr">
        <is>
          <t>Average rate</t>
        </is>
      </c>
      <c r="C29" s="13" t="n">
        <v>0.0122</v>
      </c>
      <c r="D29" s="13" t="n">
        <v>1.3138</v>
      </c>
    </row>
    <row r="30">
      <c r="A30" s="4" t="inlineStr">
        <is>
          <t>Contracts six [member]</t>
        </is>
      </c>
    </row>
    <row r="31">
      <c r="A31" s="3" t="inlineStr">
        <is>
          <t>Disclosure of detailed information about financial instruments [line items]</t>
        </is>
      </c>
    </row>
    <row r="32">
      <c r="A32" s="4" t="inlineStr">
        <is>
          <t>Sell currency</t>
        </is>
      </c>
      <c r="C32" s="4" t="inlineStr">
        <is>
          <t>CAD</t>
        </is>
      </c>
      <c r="D32" s="4" t="inlineStr">
        <is>
          <t>Euro</t>
        </is>
      </c>
    </row>
    <row r="33">
      <c r="A33" s="4" t="inlineStr">
        <is>
          <t>Buy currency</t>
        </is>
      </c>
      <c r="C33" s="4" t="inlineStr">
        <is>
          <t>MXN</t>
        </is>
      </c>
      <c r="D33" s="4" t="inlineStr">
        <is>
          <t>CAD</t>
        </is>
      </c>
    </row>
    <row r="34">
      <c r="A34" s="4" t="inlineStr">
        <is>
          <t>Average rate</t>
        </is>
      </c>
      <c r="C34" s="13" t="n">
        <v>0.0631</v>
      </c>
      <c r="D34" s="13" t="n">
        <v>1.463</v>
      </c>
    </row>
    <row r="35">
      <c r="A35" s="4" t="inlineStr">
        <is>
          <t>Contracts seven [member]</t>
        </is>
      </c>
    </row>
    <row r="36">
      <c r="A36" s="3" t="inlineStr">
        <is>
          <t>Disclosure of detailed information about financial instruments [line items]</t>
        </is>
      </c>
    </row>
    <row r="37">
      <c r="A37" s="4" t="inlineStr">
        <is>
          <t>Sell currency</t>
        </is>
      </c>
      <c r="C37" s="4" t="inlineStr">
        <is>
          <t>CAD</t>
        </is>
      </c>
      <c r="D37" s="4" t="inlineStr">
        <is>
          <t>Euro</t>
        </is>
      </c>
    </row>
    <row r="38">
      <c r="A38" s="4" t="inlineStr">
        <is>
          <t>Buy currency</t>
        </is>
      </c>
      <c r="C38" s="4" t="inlineStr">
        <is>
          <t>USD</t>
        </is>
      </c>
      <c r="D38" s="4" t="inlineStr">
        <is>
          <t>NOK</t>
        </is>
      </c>
    </row>
    <row r="39">
      <c r="A39" s="4" t="inlineStr">
        <is>
          <t>Average rate</t>
        </is>
      </c>
      <c r="C39" s="13" t="n">
        <v>1.2775</v>
      </c>
      <c r="D39" s="13" t="n">
        <v>0.0993</v>
      </c>
    </row>
    <row r="40">
      <c r="A40" s="4" t="inlineStr">
        <is>
          <t>Contracts eight [member]</t>
        </is>
      </c>
    </row>
    <row r="41">
      <c r="A41" s="3" t="inlineStr">
        <is>
          <t>Disclosure of detailed information about financial instruments [line items]</t>
        </is>
      </c>
    </row>
    <row r="42">
      <c r="A42" s="4" t="inlineStr">
        <is>
          <t>Sell currency</t>
        </is>
      </c>
      <c r="C42" s="4" t="inlineStr">
        <is>
          <t>Euro</t>
        </is>
      </c>
      <c r="D42" s="4" t="inlineStr">
        <is>
          <t>Euro</t>
        </is>
      </c>
    </row>
    <row r="43">
      <c r="A43" s="4" t="inlineStr">
        <is>
          <t>Buy currency</t>
        </is>
      </c>
      <c r="C43" s="4" t="inlineStr">
        <is>
          <t>CAD</t>
        </is>
      </c>
      <c r="D43" s="4" t="inlineStr">
        <is>
          <t>SEK</t>
        </is>
      </c>
    </row>
    <row r="44">
      <c r="A44" s="4" t="inlineStr">
        <is>
          <t>Average rate</t>
        </is>
      </c>
      <c r="C44" s="13" t="n">
        <v>1.5471</v>
      </c>
      <c r="D44" s="13" t="n">
        <v>0.09429999999999999</v>
      </c>
    </row>
    <row r="45">
      <c r="A45" s="4" t="inlineStr">
        <is>
          <t>Contracts nine [member]</t>
        </is>
      </c>
    </row>
    <row r="46">
      <c r="A46" s="3" t="inlineStr">
        <is>
          <t>Disclosure of detailed information about financial instruments [line items]</t>
        </is>
      </c>
    </row>
    <row r="47">
      <c r="A47" s="4" t="inlineStr">
        <is>
          <t>Sell currency</t>
        </is>
      </c>
      <c r="C47" s="4" t="inlineStr">
        <is>
          <t>Euro</t>
        </is>
      </c>
      <c r="D47" s="4" t="inlineStr">
        <is>
          <t>Euro</t>
        </is>
      </c>
    </row>
    <row r="48">
      <c r="A48" s="4" t="inlineStr">
        <is>
          <t>Buy currency</t>
        </is>
      </c>
      <c r="C48" s="4" t="inlineStr">
        <is>
          <t>CHF</t>
        </is>
      </c>
      <c r="D48" s="4" t="inlineStr">
        <is>
          <t>USD</t>
        </is>
      </c>
    </row>
    <row r="49">
      <c r="A49" s="4" t="inlineStr">
        <is>
          <t>Average rate</t>
        </is>
      </c>
      <c r="C49" s="13" t="n">
        <v>1.0774</v>
      </c>
      <c r="D49" s="13" t="n">
        <v>0.9055</v>
      </c>
    </row>
    <row r="50">
      <c r="A50" s="4" t="inlineStr">
        <is>
          <t>Contracts ten [member]</t>
        </is>
      </c>
    </row>
    <row r="51">
      <c r="A51" s="3" t="inlineStr">
        <is>
          <t>Disclosure of detailed information about financial instruments [line items]</t>
        </is>
      </c>
    </row>
    <row r="52">
      <c r="A52" s="4" t="inlineStr">
        <is>
          <t>Sell currency</t>
        </is>
      </c>
      <c r="C52" s="4" t="inlineStr">
        <is>
          <t>Euro</t>
        </is>
      </c>
      <c r="D52" s="4" t="inlineStr">
        <is>
          <t>GBP</t>
        </is>
      </c>
    </row>
    <row r="53">
      <c r="A53" s="4" t="inlineStr">
        <is>
          <t>Buy currency</t>
        </is>
      </c>
      <c r="C53" s="4" t="inlineStr">
        <is>
          <t>NOK</t>
        </is>
      </c>
      <c r="D53" s="4" t="inlineStr">
        <is>
          <t>Euro</t>
        </is>
      </c>
    </row>
    <row r="54">
      <c r="A54" s="4" t="inlineStr">
        <is>
          <t>Average rate</t>
        </is>
      </c>
      <c r="C54" s="13" t="n">
        <v>0.0965</v>
      </c>
      <c r="D54" s="13" t="n">
        <v>1.1414</v>
      </c>
    </row>
    <row r="55">
      <c r="A55" s="4" t="inlineStr">
        <is>
          <t>Contracts eleven [member]</t>
        </is>
      </c>
    </row>
    <row r="56">
      <c r="A56" s="3" t="inlineStr">
        <is>
          <t>Disclosure of detailed information about financial instruments [line items]</t>
        </is>
      </c>
    </row>
    <row r="57">
      <c r="A57" s="4" t="inlineStr">
        <is>
          <t>Sell currency</t>
        </is>
      </c>
      <c r="C57" s="4" t="inlineStr">
        <is>
          <t>Euro</t>
        </is>
      </c>
      <c r="D57" s="4" t="inlineStr">
        <is>
          <t>JPY</t>
        </is>
      </c>
    </row>
    <row r="58">
      <c r="A58" s="4" t="inlineStr">
        <is>
          <t>Buy currency</t>
        </is>
      </c>
      <c r="C58" s="4" t="inlineStr">
        <is>
          <t>SEK</t>
        </is>
      </c>
      <c r="D58" s="4" t="inlineStr">
        <is>
          <t>CAD</t>
        </is>
      </c>
    </row>
    <row r="59">
      <c r="A59" s="4" t="inlineStr">
        <is>
          <t>Average rate</t>
        </is>
      </c>
      <c r="C59" s="13" t="n">
        <v>0.099</v>
      </c>
      <c r="D59" s="13" t="n">
        <v>0.0121</v>
      </c>
    </row>
    <row r="60">
      <c r="A60" s="4" t="inlineStr">
        <is>
          <t>Contracts twelve [member]</t>
        </is>
      </c>
    </row>
    <row r="61">
      <c r="A61" s="3" t="inlineStr">
        <is>
          <t>Disclosure of detailed information about financial instruments [line items]</t>
        </is>
      </c>
    </row>
    <row r="62">
      <c r="A62" s="4" t="inlineStr">
        <is>
          <t>Sell currency</t>
        </is>
      </c>
      <c r="C62" s="4" t="inlineStr">
        <is>
          <t>GBP</t>
        </is>
      </c>
      <c r="D62" s="4" t="inlineStr">
        <is>
          <t>NOK</t>
        </is>
      </c>
    </row>
    <row r="63">
      <c r="A63" s="4" t="inlineStr">
        <is>
          <t>Buy currency</t>
        </is>
      </c>
      <c r="C63" s="4" t="inlineStr">
        <is>
          <t>Euro</t>
        </is>
      </c>
      <c r="D63" s="4" t="inlineStr">
        <is>
          <t>Euro</t>
        </is>
      </c>
    </row>
    <row r="64">
      <c r="A64" s="4" t="inlineStr">
        <is>
          <t>Average rate</t>
        </is>
      </c>
      <c r="C64" s="13" t="n">
        <v>1.1171</v>
      </c>
      <c r="D64" s="13" t="n">
        <v>0.0999</v>
      </c>
    </row>
    <row r="65">
      <c r="A65" s="4" t="inlineStr">
        <is>
          <t>Contracts thirteen.</t>
        </is>
      </c>
    </row>
    <row r="66">
      <c r="A66" s="3" t="inlineStr">
        <is>
          <t>Disclosure of detailed information about financial instruments [line items]</t>
        </is>
      </c>
    </row>
    <row r="67">
      <c r="A67" s="4" t="inlineStr">
        <is>
          <t>Sell currency</t>
        </is>
      </c>
      <c r="C67" s="4" t="inlineStr">
        <is>
          <t>JPY</t>
        </is>
      </c>
      <c r="D67" s="4" t="inlineStr">
        <is>
          <t>SEK</t>
        </is>
      </c>
    </row>
    <row r="68">
      <c r="A68" s="4" t="inlineStr">
        <is>
          <t>Buy currency</t>
        </is>
      </c>
      <c r="C68" s="4" t="inlineStr">
        <is>
          <t>CAD</t>
        </is>
      </c>
      <c r="D68" s="4" t="inlineStr">
        <is>
          <t>Euro</t>
        </is>
      </c>
    </row>
    <row r="69">
      <c r="A69" s="4" t="inlineStr">
        <is>
          <t>Average rate</t>
        </is>
      </c>
      <c r="C69" s="13" t="n">
        <v>0.0122</v>
      </c>
      <c r="D69" s="13" t="n">
        <v>0.0949</v>
      </c>
    </row>
    <row r="70">
      <c r="A70" s="4" t="inlineStr">
        <is>
          <t>Contracts fourteen [member]</t>
        </is>
      </c>
    </row>
    <row r="71">
      <c r="A71" s="3" t="inlineStr">
        <is>
          <t>Disclosure of detailed information about financial instruments [line items]</t>
        </is>
      </c>
    </row>
    <row r="72">
      <c r="A72" s="4" t="inlineStr">
        <is>
          <t>Sell currency</t>
        </is>
      </c>
      <c r="C72" s="4" t="inlineStr">
        <is>
          <t>NOK</t>
        </is>
      </c>
      <c r="D72" s="4" t="inlineStr">
        <is>
          <t>USD</t>
        </is>
      </c>
    </row>
    <row r="73">
      <c r="A73" s="4" t="inlineStr">
        <is>
          <t>Buy currency</t>
        </is>
      </c>
      <c r="C73" s="4" t="inlineStr">
        <is>
          <t>Euro</t>
        </is>
      </c>
      <c r="D73" s="4" t="inlineStr">
        <is>
          <t>CAD</t>
        </is>
      </c>
    </row>
    <row r="74">
      <c r="A74" s="4" t="inlineStr">
        <is>
          <t>Average rate</t>
        </is>
      </c>
      <c r="C74" s="13" t="n">
        <v>0.09429999999999999</v>
      </c>
      <c r="D74" s="13" t="n">
        <v>1.318</v>
      </c>
    </row>
    <row r="75">
      <c r="A75" s="4" t="inlineStr">
        <is>
          <t>Contracts Fifteen [member]</t>
        </is>
      </c>
    </row>
    <row r="76">
      <c r="A76" s="3" t="inlineStr">
        <is>
          <t>Disclosure of detailed information about financial instruments [line items]</t>
        </is>
      </c>
    </row>
    <row r="77">
      <c r="A77" s="4" t="inlineStr">
        <is>
          <t>Sell currency</t>
        </is>
      </c>
      <c r="C77" s="4" t="inlineStr">
        <is>
          <t>SEK</t>
        </is>
      </c>
    </row>
    <row r="78">
      <c r="A78" s="4" t="inlineStr">
        <is>
          <t>Buy currency</t>
        </is>
      </c>
      <c r="C78" s="4" t="inlineStr">
        <is>
          <t>Euro</t>
        </is>
      </c>
    </row>
    <row r="79">
      <c r="A79" s="4" t="inlineStr">
        <is>
          <t>Average rate | Dividends</t>
        </is>
      </c>
      <c r="C79" s="13" t="n">
        <v>0.09710000000000001</v>
      </c>
    </row>
    <row r="80">
      <c r="A80" s="4" t="inlineStr">
        <is>
          <t>Contracts Sixteen [member]</t>
        </is>
      </c>
    </row>
    <row r="81">
      <c r="A81" s="3" t="inlineStr">
        <is>
          <t>Disclosure of detailed information about financial instruments [line items]</t>
        </is>
      </c>
    </row>
    <row r="82">
      <c r="A82" s="4" t="inlineStr">
        <is>
          <t>Sell currency</t>
        </is>
      </c>
      <c r="C82" s="4" t="inlineStr">
        <is>
          <t>USD</t>
        </is>
      </c>
    </row>
    <row r="83">
      <c r="A83" s="4" t="inlineStr">
        <is>
          <t>Buy currency</t>
        </is>
      </c>
      <c r="C83" s="4" t="inlineStr">
        <is>
          <t>CAD</t>
        </is>
      </c>
    </row>
    <row r="84">
      <c r="A84" s="4" t="inlineStr">
        <is>
          <t>Average rate | Dividends</t>
        </is>
      </c>
      <c r="C84" s="13" t="n">
        <v>1.3143</v>
      </c>
    </row>
    <row r="85">
      <c r="A85" s="4" t="inlineStr">
        <is>
          <t>Contracts Seventeen [member]</t>
        </is>
      </c>
    </row>
    <row r="86">
      <c r="A86" s="3" t="inlineStr">
        <is>
          <t>Disclosure of detailed information about financial instruments [line items]</t>
        </is>
      </c>
    </row>
    <row r="87">
      <c r="A87" s="4" t="inlineStr">
        <is>
          <t>Sell currency</t>
        </is>
      </c>
      <c r="C87" s="4" t="inlineStr">
        <is>
          <t>AUD</t>
        </is>
      </c>
      <c r="D87" s="4" t="inlineStr">
        <is>
          <t>AUD</t>
        </is>
      </c>
    </row>
    <row r="88">
      <c r="A88" s="4" t="inlineStr">
        <is>
          <t>Buy currency</t>
        </is>
      </c>
      <c r="C88" s="4" t="inlineStr">
        <is>
          <t>CAD</t>
        </is>
      </c>
      <c r="D88" s="4" t="inlineStr">
        <is>
          <t>CAD</t>
        </is>
      </c>
    </row>
    <row r="89">
      <c r="A89" s="4" t="inlineStr">
        <is>
          <t>Average rate</t>
        </is>
      </c>
      <c r="C89" s="13" t="n">
        <v>0.9584</v>
      </c>
      <c r="D89" s="13" t="n">
        <v>0.9061</v>
      </c>
    </row>
    <row r="90">
      <c r="A90" s="4" t="inlineStr">
        <is>
          <t>Contracts Eighteen [member]</t>
        </is>
      </c>
    </row>
    <row r="91">
      <c r="A91" s="3" t="inlineStr">
        <is>
          <t>Disclosure of detailed information about financial instruments [line items]</t>
        </is>
      </c>
    </row>
    <row r="92">
      <c r="A92" s="4" t="inlineStr">
        <is>
          <t>Sell currency</t>
        </is>
      </c>
      <c r="C92" s="4" t="inlineStr">
        <is>
          <t>GBP</t>
        </is>
      </c>
      <c r="D92" s="4" t="inlineStr">
        <is>
          <t>GBP</t>
        </is>
      </c>
    </row>
    <row r="93">
      <c r="A93" s="4" t="inlineStr">
        <is>
          <t>Buy currency</t>
        </is>
      </c>
      <c r="C93" s="4" t="inlineStr">
        <is>
          <t>Euro</t>
        </is>
      </c>
      <c r="D93" s="4" t="inlineStr">
        <is>
          <t>Euro</t>
        </is>
      </c>
    </row>
    <row r="94">
      <c r="A94" s="4" t="inlineStr">
        <is>
          <t>Average rate</t>
        </is>
      </c>
      <c r="C94" s="13" t="n">
        <v>1.1171</v>
      </c>
      <c r="D94" s="13" t="n">
        <v>1.1401</v>
      </c>
    </row>
    <row r="95">
      <c r="A95" s="4" t="inlineStr">
        <is>
          <t>Contracts Nineteen [member]</t>
        </is>
      </c>
    </row>
    <row r="96">
      <c r="A96" s="3" t="inlineStr">
        <is>
          <t>Disclosure of detailed information about financial instruments [line items]</t>
        </is>
      </c>
    </row>
    <row r="97">
      <c r="A97" s="4" t="inlineStr">
        <is>
          <t>Sell currency</t>
        </is>
      </c>
      <c r="C97" s="4" t="inlineStr">
        <is>
          <t>NOK</t>
        </is>
      </c>
      <c r="D97" s="4" t="inlineStr">
        <is>
          <t>NOK</t>
        </is>
      </c>
    </row>
    <row r="98">
      <c r="A98" s="4" t="inlineStr">
        <is>
          <t>Buy currency</t>
        </is>
      </c>
      <c r="C98" s="4" t="inlineStr">
        <is>
          <t>Euro</t>
        </is>
      </c>
      <c r="D98" s="4" t="inlineStr">
        <is>
          <t>Euro</t>
        </is>
      </c>
    </row>
    <row r="99">
      <c r="A99" s="4" t="inlineStr">
        <is>
          <t>Average rate</t>
        </is>
      </c>
      <c r="C99" s="13" t="n">
        <v>0.09429999999999999</v>
      </c>
      <c r="D99" s="13" t="n">
        <v>0.0998</v>
      </c>
    </row>
    <row r="100">
      <c r="A100" s="4" t="inlineStr">
        <is>
          <t>Contracts Twenty [member]</t>
        </is>
      </c>
    </row>
    <row r="101">
      <c r="A101" s="3" t="inlineStr">
        <is>
          <t>Disclosure of detailed information about financial instruments [line items]</t>
        </is>
      </c>
    </row>
    <row r="102">
      <c r="A102" s="4" t="inlineStr">
        <is>
          <t>Sell currency</t>
        </is>
      </c>
      <c r="C102" s="4" t="inlineStr">
        <is>
          <t>SEK</t>
        </is>
      </c>
      <c r="D102" s="4" t="inlineStr">
        <is>
          <t>SEK</t>
        </is>
      </c>
    </row>
    <row r="103">
      <c r="A103" s="4" t="inlineStr">
        <is>
          <t>Buy currency</t>
        </is>
      </c>
      <c r="C103" s="4" t="inlineStr">
        <is>
          <t>Euro</t>
        </is>
      </c>
      <c r="D103" s="4" t="inlineStr">
        <is>
          <t>Euro</t>
        </is>
      </c>
    </row>
    <row r="104">
      <c r="A104" s="4" t="inlineStr">
        <is>
          <t>Average rate</t>
        </is>
      </c>
      <c r="C104" s="13" t="n">
        <v>0.0969</v>
      </c>
      <c r="D104" s="13" t="n">
        <v>0.095</v>
      </c>
    </row>
    <row r="105">
      <c r="A105" s="4" t="inlineStr">
        <is>
          <t>Contracts Twenty One [member]</t>
        </is>
      </c>
    </row>
    <row r="106">
      <c r="A106" s="3" t="inlineStr">
        <is>
          <t>Disclosure of detailed information about financial instruments [line items]</t>
        </is>
      </c>
    </row>
    <row r="107">
      <c r="A107" s="4" t="inlineStr">
        <is>
          <t>Sell currency</t>
        </is>
      </c>
      <c r="C107" s="4" t="inlineStr">
        <is>
          <t>USD</t>
        </is>
      </c>
    </row>
    <row r="108">
      <c r="A108" s="4" t="inlineStr">
        <is>
          <t>Buy currency</t>
        </is>
      </c>
      <c r="C108" s="4" t="inlineStr">
        <is>
          <t>CAD</t>
        </is>
      </c>
    </row>
    <row r="109">
      <c r="A109" s="4" t="inlineStr">
        <is>
          <t>Average rate</t>
        </is>
      </c>
      <c r="B109" s="13" t="n">
        <v>1.3153</v>
      </c>
    </row>
    <row r="110">
      <c r="A110" s="4" t="inlineStr">
        <is>
          <t>Foreign Exchange Contracts [member] | Contracts one [member]</t>
        </is>
      </c>
    </row>
    <row r="111">
      <c r="A111" s="3" t="inlineStr">
        <is>
          <t>Disclosure of detailed information about financial instruments [line items]</t>
        </is>
      </c>
    </row>
    <row r="112">
      <c r="A112" s="4" t="inlineStr">
        <is>
          <t>Notional amount</t>
        </is>
      </c>
      <c r="B112" s="6" t="n">
        <v>92.59999999999999</v>
      </c>
      <c r="C112" s="6" t="n">
        <v>92.59999999999999</v>
      </c>
      <c r="D112" s="6" t="n">
        <v>80.8</v>
      </c>
      <c r="F112" s="6" t="n">
        <v>90.7</v>
      </c>
      <c r="O112" s="6" t="n">
        <v>71.59999999999999</v>
      </c>
    </row>
    <row r="113">
      <c r="A113" s="4" t="inlineStr">
        <is>
          <t>Foreign Exchange Contracts [member] | Contracts two [member]</t>
        </is>
      </c>
    </row>
    <row r="114">
      <c r="A114" s="3" t="inlineStr">
        <is>
          <t>Disclosure of detailed information about financial instruments [line items]</t>
        </is>
      </c>
    </row>
    <row r="115">
      <c r="A115" s="4" t="inlineStr">
        <is>
          <t>Notional amount</t>
        </is>
      </c>
      <c r="B115" s="5" t="n">
        <v>12</v>
      </c>
      <c r="C115" s="5" t="n">
        <v>12</v>
      </c>
      <c r="D115" s="7" t="n">
        <v>39.9</v>
      </c>
      <c r="F115" s="7" t="n">
        <v>51.1</v>
      </c>
      <c r="O115" s="7" t="n">
        <v>27.2</v>
      </c>
    </row>
    <row r="116">
      <c r="A116" s="4" t="inlineStr">
        <is>
          <t>Foreign Exchange Contracts [member] | Contracts three [member]</t>
        </is>
      </c>
    </row>
    <row r="117">
      <c r="A117" s="3" t="inlineStr">
        <is>
          <t>Disclosure of detailed information about financial instruments [line items]</t>
        </is>
      </c>
    </row>
    <row r="118">
      <c r="A118" s="4" t="inlineStr">
        <is>
          <t>Notional amount</t>
        </is>
      </c>
      <c r="B118" s="7" t="n">
        <v>5.9</v>
      </c>
      <c r="C118" s="7" t="n">
        <v>5.9</v>
      </c>
      <c r="D118" s="7" t="n">
        <v>0.6</v>
      </c>
      <c r="G118" s="11" t="n">
        <v>6</v>
      </c>
      <c r="P118" s="11" t="n">
        <v>50</v>
      </c>
    </row>
    <row r="119">
      <c r="A119" s="4" t="inlineStr">
        <is>
          <t>Foreign Exchange Contracts [member] | Contracts four [member]</t>
        </is>
      </c>
    </row>
    <row r="120">
      <c r="A120" s="3" t="inlineStr">
        <is>
          <t>Disclosure of detailed information about financial instruments [line items]</t>
        </is>
      </c>
    </row>
    <row r="121">
      <c r="A121" s="4" t="inlineStr">
        <is>
          <t>Notional amount</t>
        </is>
      </c>
      <c r="B121" s="7" t="n">
        <v>14.9</v>
      </c>
      <c r="C121" s="7" t="n">
        <v>14.9</v>
      </c>
      <c r="D121" s="7" t="n">
        <v>6.1</v>
      </c>
      <c r="K121" s="14" t="n">
        <v>9.6</v>
      </c>
      <c r="T121" s="14" t="n">
        <v>86.90000000000001</v>
      </c>
    </row>
    <row r="122">
      <c r="A122" s="4" t="inlineStr">
        <is>
          <t>Foreign Exchange Contracts [member] | Contracts five [member]</t>
        </is>
      </c>
    </row>
    <row r="123">
      <c r="A123" s="3" t="inlineStr">
        <is>
          <t>Disclosure of detailed information about financial instruments [line items]</t>
        </is>
      </c>
    </row>
    <row r="124">
      <c r="A124" s="4" t="inlineStr">
        <is>
          <t>Notional amount</t>
        </is>
      </c>
      <c r="B124" s="7" t="n">
        <v>0.5</v>
      </c>
      <c r="C124" s="7" t="n">
        <v>0.5</v>
      </c>
      <c r="D124" s="5" t="n">
        <v>441</v>
      </c>
      <c r="L124" s="9" t="n">
        <v>43</v>
      </c>
      <c r="U124" s="6" t="n">
        <v>333.6</v>
      </c>
    </row>
    <row r="125">
      <c r="A125" s="4" t="inlineStr">
        <is>
          <t>Foreign Exchange Contracts [member] | Contracts six [member]</t>
        </is>
      </c>
    </row>
    <row r="126">
      <c r="A126" s="3" t="inlineStr">
        <is>
          <t>Disclosure of detailed information about financial instruments [line items]</t>
        </is>
      </c>
    </row>
    <row r="127">
      <c r="A127" s="4" t="inlineStr">
        <is>
          <t>Notional amount</t>
        </is>
      </c>
      <c r="B127" s="7" t="n">
        <v>1.9</v>
      </c>
      <c r="C127" s="7" t="n">
        <v>1.9</v>
      </c>
      <c r="D127" s="7" t="n">
        <v>169.8</v>
      </c>
      <c r="E127" s="9" t="n">
        <v>30</v>
      </c>
      <c r="N127" s="6" t="n">
        <v>115.9</v>
      </c>
    </row>
    <row r="128">
      <c r="A128" s="4" t="inlineStr">
        <is>
          <t>Foreign Exchange Contracts [member] | Contracts seven [member]</t>
        </is>
      </c>
    </row>
    <row r="129">
      <c r="A129" s="3" t="inlineStr">
        <is>
          <t>Disclosure of detailed information about financial instruments [line items]</t>
        </is>
      </c>
    </row>
    <row r="130">
      <c r="A130" s="4" t="inlineStr">
        <is>
          <t>Notional amount</t>
        </is>
      </c>
      <c r="B130" s="7" t="n">
        <v>161.1</v>
      </c>
      <c r="C130" s="7" t="n">
        <v>161.1</v>
      </c>
      <c r="D130" s="5" t="n">
        <v>45</v>
      </c>
      <c r="G130" s="7" t="n">
        <v>205.8</v>
      </c>
      <c r="P130" s="7" t="n">
        <v>6.5</v>
      </c>
    </row>
    <row r="131">
      <c r="A131" s="4" t="inlineStr">
        <is>
          <t>Foreign Exchange Contracts [member] | Contracts eight [member]</t>
        </is>
      </c>
    </row>
    <row r="132">
      <c r="A132" s="3" t="inlineStr">
        <is>
          <t>Disclosure of detailed information about financial instruments [line items]</t>
        </is>
      </c>
    </row>
    <row r="133">
      <c r="A133" s="4" t="inlineStr">
        <is>
          <t>Notional amount</t>
        </is>
      </c>
      <c r="G133" s="7" t="n">
        <v>43.8</v>
      </c>
      <c r="M133" s="15" t="n">
        <v>28.2</v>
      </c>
      <c r="P133" s="5" t="n">
        <v>14</v>
      </c>
      <c r="V133" s="15" t="n">
        <v>101.9</v>
      </c>
    </row>
    <row r="134">
      <c r="A134" s="4" t="inlineStr">
        <is>
          <t>Foreign Exchange Contracts [member] | Contracts nine [member]</t>
        </is>
      </c>
    </row>
    <row r="135">
      <c r="A135" s="3" t="inlineStr">
        <is>
          <t>Disclosure of detailed information about financial instruments [line items]</t>
        </is>
      </c>
    </row>
    <row r="136">
      <c r="A136" s="4" t="inlineStr">
        <is>
          <t>Notional amount</t>
        </is>
      </c>
      <c r="G136" s="7" t="n">
        <v>0.7</v>
      </c>
      <c r="H136" s="16" t="n">
        <v>0.5</v>
      </c>
      <c r="P136" s="7" t="n">
        <v>3.8</v>
      </c>
      <c r="Q136" s="16" t="n">
        <v>2.9</v>
      </c>
    </row>
    <row r="137">
      <c r="A137" s="4" t="inlineStr">
        <is>
          <t>Foreign Exchange Contracts [member] | Contracts ten [member]</t>
        </is>
      </c>
    </row>
    <row r="138">
      <c r="A138" s="3" t="inlineStr">
        <is>
          <t>Disclosure of detailed information about financial instruments [line items]</t>
        </is>
      </c>
    </row>
    <row r="139">
      <c r="A139" s="4" t="inlineStr">
        <is>
          <t>Notional amount</t>
        </is>
      </c>
      <c r="G139" s="5" t="n">
        <v>8</v>
      </c>
      <c r="I139" s="17" t="n">
        <v>53.8</v>
      </c>
      <c r="P139" s="7" t="n">
        <v>43.4</v>
      </c>
      <c r="R139" s="17" t="n">
        <v>24.9</v>
      </c>
    </row>
    <row r="140">
      <c r="A140" s="4" t="inlineStr">
        <is>
          <t>Foreign Exchange Contracts [member] | Contracts eleven [member]</t>
        </is>
      </c>
    </row>
    <row r="141">
      <c r="A141" s="3" t="inlineStr">
        <is>
          <t>Disclosure of detailed information about financial instruments [line items]</t>
        </is>
      </c>
    </row>
    <row r="142">
      <c r="A142" s="4" t="inlineStr">
        <is>
          <t>Notional amount</t>
        </is>
      </c>
      <c r="G142" s="7" t="n">
        <v>9.6</v>
      </c>
      <c r="J142" s="17" t="n">
        <v>62.6</v>
      </c>
      <c r="P142" s="7" t="n">
        <v>3.5</v>
      </c>
      <c r="S142" s="17" t="n">
        <v>287.4</v>
      </c>
    </row>
    <row r="143">
      <c r="A143" s="4" t="inlineStr">
        <is>
          <t>Foreign Exchange Contracts [member] | Contracts twelve [member]</t>
        </is>
      </c>
    </row>
    <row r="144">
      <c r="A144" s="3" t="inlineStr">
        <is>
          <t>Disclosure of detailed information about financial instruments [line items]</t>
        </is>
      </c>
    </row>
    <row r="145">
      <c r="A145" s="4" t="inlineStr">
        <is>
          <t>Notional amount</t>
        </is>
      </c>
      <c r="G145" s="7" t="n">
        <v>19.8</v>
      </c>
      <c r="H145" s="7" t="n">
        <v>34.8</v>
      </c>
      <c r="P145" s="7" t="n">
        <v>509.4</v>
      </c>
      <c r="Q145" s="7" t="n">
        <v>73.2</v>
      </c>
    </row>
    <row r="146">
      <c r="A146" s="4" t="inlineStr">
        <is>
          <t>Foreign Exchange Contracts [member] | Contracts thirteen.</t>
        </is>
      </c>
    </row>
    <row r="147">
      <c r="A147" s="3" t="inlineStr">
        <is>
          <t>Disclosure of detailed information about financial instruments [line items]</t>
        </is>
      </c>
    </row>
    <row r="148">
      <c r="A148" s="4" t="inlineStr">
        <is>
          <t>Notional amount</t>
        </is>
      </c>
      <c r="B148" s="5" t="n">
        <v>96</v>
      </c>
      <c r="C148" s="5" t="n">
        <v>96</v>
      </c>
      <c r="D148" s="7" t="n">
        <v>1118.5</v>
      </c>
      <c r="K148" s="14" t="n">
        <v>1.2</v>
      </c>
      <c r="T148" s="14" t="n">
        <v>153.5</v>
      </c>
    </row>
    <row r="149">
      <c r="A149" s="4" t="inlineStr">
        <is>
          <t>Foreign Exchange Contracts [member] | Contracts fourteen [member]</t>
        </is>
      </c>
    </row>
    <row r="150">
      <c r="A150" s="3" t="inlineStr">
        <is>
          <t>Disclosure of detailed information about financial instruments [line items]</t>
        </is>
      </c>
    </row>
    <row r="151">
      <c r="A151" s="4" t="inlineStr">
        <is>
          <t>Notional amount</t>
        </is>
      </c>
      <c r="D151" s="7" t="n">
        <v>148.1</v>
      </c>
      <c r="G151" s="7" t="n">
        <v>561.1</v>
      </c>
      <c r="I151" s="7" t="n">
        <v>83.90000000000001</v>
      </c>
      <c r="U151" s="6" t="n">
        <v>195.8</v>
      </c>
    </row>
    <row r="152">
      <c r="A152" s="4" t="inlineStr">
        <is>
          <t>Foreign Exchange Contracts [member] | Contracts Fifteen [member]</t>
        </is>
      </c>
    </row>
    <row r="153">
      <c r="A153" s="3" t="inlineStr">
        <is>
          <t>Disclosure of detailed information about financial instruments [line items]</t>
        </is>
      </c>
    </row>
    <row r="154">
      <c r="A154" s="4" t="inlineStr">
        <is>
          <t>Notional amount</t>
        </is>
      </c>
      <c r="G154" s="7" t="n">
        <v>982.2</v>
      </c>
      <c r="J154" s="7" t="n">
        <v>150.6</v>
      </c>
    </row>
    <row r="155">
      <c r="A155" s="4" t="inlineStr">
        <is>
          <t>Foreign Exchange Contracts [member] | Contracts Sixteen [member]</t>
        </is>
      </c>
    </row>
    <row r="156">
      <c r="A156" s="3" t="inlineStr">
        <is>
          <t>Disclosure of detailed information about financial instruments [line items]</t>
        </is>
      </c>
    </row>
    <row r="157">
      <c r="A157" s="4" t="inlineStr">
        <is>
          <t>Notional amount</t>
        </is>
      </c>
      <c r="B157" s="7" t="n">
        <v>516.8</v>
      </c>
      <c r="C157" s="7" t="n">
        <v>516.8</v>
      </c>
      <c r="E157" s="7" t="n">
        <v>660.3</v>
      </c>
    </row>
    <row r="158">
      <c r="A158" s="4" t="inlineStr">
        <is>
          <t>Hedging foreign exchange contracts [member] | Contracts Seventeen [member]</t>
        </is>
      </c>
    </row>
    <row r="159">
      <c r="A159" s="3" t="inlineStr">
        <is>
          <t>Disclosure of detailed information about financial instruments [line items]</t>
        </is>
      </c>
    </row>
    <row r="160">
      <c r="A160" s="4" t="inlineStr">
        <is>
          <t>Notional amount</t>
        </is>
      </c>
      <c r="B160" s="7" t="n">
        <v>87.3</v>
      </c>
      <c r="C160" s="7" t="n">
        <v>87.3</v>
      </c>
      <c r="D160" s="7" t="n">
        <v>76.40000000000001</v>
      </c>
    </row>
    <row r="161">
      <c r="A161" s="4" t="inlineStr">
        <is>
          <t>Other financial assets</t>
        </is>
      </c>
      <c r="D161" s="7" t="n">
        <v>1.2</v>
      </c>
      <c r="F161" s="6" t="n">
        <v>85.40000000000001</v>
      </c>
      <c r="O161" s="6" t="n">
        <v>67.7</v>
      </c>
    </row>
    <row r="162">
      <c r="A162" s="4" t="inlineStr">
        <is>
          <t>Other financial liabilities</t>
        </is>
      </c>
      <c r="B162" s="7" t="n">
        <v>1.9</v>
      </c>
      <c r="C162" s="7" t="n">
        <v>1.9</v>
      </c>
    </row>
    <row r="163">
      <c r="A163" s="4" t="inlineStr">
        <is>
          <t>Hedging foreign exchange contracts [member] | Contracts Eighteen [member]</t>
        </is>
      </c>
    </row>
    <row r="164">
      <c r="A164" s="3" t="inlineStr">
        <is>
          <t>Disclosure of detailed information about financial instruments [line items]</t>
        </is>
      </c>
    </row>
    <row r="165">
      <c r="A165" s="4" t="inlineStr">
        <is>
          <t>Notional amount</t>
        </is>
      </c>
      <c r="G165" s="7" t="n">
        <v>19.8</v>
      </c>
      <c r="H165" s="16" t="n">
        <v>34.8</v>
      </c>
      <c r="P165" s="7" t="n">
        <v>24.2</v>
      </c>
      <c r="Q165" s="16" t="n">
        <v>42.2</v>
      </c>
    </row>
    <row r="166">
      <c r="A166" s="4" t="inlineStr">
        <is>
          <t>Other financial liabilities</t>
        </is>
      </c>
      <c r="B166" s="7" t="n">
        <v>0.3</v>
      </c>
      <c r="C166" s="7" t="n">
        <v>0.3</v>
      </c>
      <c r="D166" s="7" t="n">
        <v>1.5</v>
      </c>
    </row>
    <row r="167">
      <c r="A167" s="4" t="inlineStr">
        <is>
          <t>Hedging foreign exchange contracts [member] | Contracts Nineteen [member]</t>
        </is>
      </c>
    </row>
    <row r="168">
      <c r="A168" s="3" t="inlineStr">
        <is>
          <t>Disclosure of detailed information about financial instruments [line items]</t>
        </is>
      </c>
    </row>
    <row r="169">
      <c r="A169" s="4" t="inlineStr">
        <is>
          <t>Notional amount</t>
        </is>
      </c>
      <c r="G169" s="7" t="n">
        <v>541.8</v>
      </c>
      <c r="I169" s="18" t="n">
        <v>81</v>
      </c>
      <c r="P169" s="7" t="n">
        <v>425.7</v>
      </c>
      <c r="R169" s="17" t="n">
        <v>61.2</v>
      </c>
    </row>
    <row r="170">
      <c r="A170" s="4" t="inlineStr">
        <is>
          <t>Other financial assets</t>
        </is>
      </c>
      <c r="D170" s="7" t="n">
        <v>1.8</v>
      </c>
    </row>
    <row r="171">
      <c r="A171" s="4" t="inlineStr">
        <is>
          <t>Other financial liabilities</t>
        </is>
      </c>
      <c r="B171" s="7" t="n">
        <v>1.4</v>
      </c>
      <c r="C171" s="7" t="n">
        <v>1.4</v>
      </c>
    </row>
    <row r="172">
      <c r="A172" s="4" t="inlineStr">
        <is>
          <t>Hedging foreign exchange contracts [member] | Contracts Twenty [member]</t>
        </is>
      </c>
    </row>
    <row r="173">
      <c r="A173" s="3" t="inlineStr">
        <is>
          <t>Disclosure of detailed information about financial instruments [line items]</t>
        </is>
      </c>
    </row>
    <row r="174">
      <c r="A174" s="4" t="inlineStr">
        <is>
          <t>Notional amount</t>
        </is>
      </c>
      <c r="G174" s="10" t="n">
        <v>879.1</v>
      </c>
      <c r="J174" s="17" t="n">
        <v>134.8</v>
      </c>
      <c r="P174" s="10" t="n">
        <v>839.4</v>
      </c>
      <c r="S174" s="17" t="n">
        <v>115.2</v>
      </c>
    </row>
    <row r="175">
      <c r="A175" s="4" t="inlineStr">
        <is>
          <t>Other financial assets</t>
        </is>
      </c>
      <c r="D175" s="9" t="n">
        <v>2</v>
      </c>
    </row>
    <row r="176">
      <c r="A176" s="4" t="inlineStr">
        <is>
          <t>Other financial liabilities</t>
        </is>
      </c>
      <c r="B176" s="7" t="n">
        <v>2.4</v>
      </c>
      <c r="C176" s="7" t="n">
        <v>2.4</v>
      </c>
    </row>
    <row r="177">
      <c r="A177" s="4" t="inlineStr">
        <is>
          <t>Hedging foreign exchange contracts [member] | Contracts Twenty One [member]</t>
        </is>
      </c>
    </row>
    <row r="178">
      <c r="A178" s="3" t="inlineStr">
        <is>
          <t>Disclosure of detailed information about financial instruments [line items]</t>
        </is>
      </c>
    </row>
    <row r="179">
      <c r="A179" s="4" t="inlineStr">
        <is>
          <t>Notional amount</t>
        </is>
      </c>
      <c r="B179" s="7" t="n">
        <v>502.2</v>
      </c>
      <c r="C179" s="7" t="n">
        <v>502.2</v>
      </c>
      <c r="E179" s="6" t="n">
        <v>641.7</v>
      </c>
    </row>
    <row r="180">
      <c r="A180" s="4" t="inlineStr">
        <is>
          <t>Other financial assets</t>
        </is>
      </c>
      <c r="B180" s="7" t="n">
        <v>19.8</v>
      </c>
      <c r="C180" s="7" t="n">
        <v>19.8</v>
      </c>
    </row>
    <row r="181">
      <c r="A181" s="4" t="inlineStr">
        <is>
          <t>Other financial liabilities</t>
        </is>
      </c>
      <c r="B181" s="6" t="n">
        <v>0.9</v>
      </c>
      <c r="C181" s="6" t="n">
        <v>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Jan. 31, 2021</t>
        </is>
      </c>
    </row>
    <row r="3">
      <c r="A3" s="3" t="inlineStr">
        <is>
          <t>Text block [abstract]</t>
        </is>
      </c>
    </row>
    <row r="4">
      <c r="A4" s="4" t="inlineStr">
        <is>
          <t>Inventories</t>
        </is>
      </c>
      <c r="B4" s="4" t="inlineStr">
        <is>
          <t>7. INVENTORIES The Company’s inventories were as follows, as at: January 31, 2021 January 31, 2020 Materials and work in progress $540.7 $429.5 Finished products 305.0 492.0 Parts, accessories and apparel 241.6 244.8 Total inventories $1,087.3 $1,166.3 The Company reco 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Liabilities Instalments Payable When Contractually Due (Detail) - CAD ($) $ in Millions</t>
        </is>
      </c>
      <c r="B1" s="2" t="inlineStr">
        <is>
          <t>Jan. 31, 2021</t>
        </is>
      </c>
      <c r="C1" s="2" t="inlineStr">
        <is>
          <t>Jan. 31, 2020</t>
        </is>
      </c>
    </row>
    <row r="2">
      <c r="A2" s="3" t="inlineStr">
        <is>
          <t>Disclosure of detailed information about financial instruments [line items]</t>
        </is>
      </c>
    </row>
    <row r="3">
      <c r="A3" s="4" t="inlineStr">
        <is>
          <t>Trade payables and accruals</t>
        </is>
      </c>
      <c r="B3" s="6" t="n">
        <v>1296.5</v>
      </c>
      <c r="C3" s="6" t="n">
        <v>1085.8</v>
      </c>
    </row>
    <row r="4">
      <c r="A4" s="4" t="inlineStr">
        <is>
          <t>Liquidity risk [member]</t>
        </is>
      </c>
    </row>
    <row r="5">
      <c r="A5" s="3" t="inlineStr">
        <is>
          <t>Disclosure of detailed information about financial instruments [line items]</t>
        </is>
      </c>
    </row>
    <row r="6">
      <c r="A6" s="4" t="inlineStr">
        <is>
          <t>Trade payables and accruals</t>
        </is>
      </c>
      <c r="B6" s="7" t="n">
        <v>1296.5</v>
      </c>
    </row>
    <row r="7">
      <c r="A7" s="4" t="inlineStr">
        <is>
          <t>Long-term debt (including interest)</t>
        </is>
      </c>
      <c r="B7" s="7" t="n">
        <v>2946.3</v>
      </c>
    </row>
    <row r="8">
      <c r="A8" s="4" t="inlineStr">
        <is>
          <t>Lease liabilities (including interest)</t>
        </is>
      </c>
      <c r="B8" s="7" t="n">
        <v>281.8</v>
      </c>
    </row>
    <row r="9">
      <c r="A9" s="4" t="inlineStr">
        <is>
          <t>Derivative financial instruments</t>
        </is>
      </c>
      <c r="B9" s="7" t="n">
        <v>8.6</v>
      </c>
    </row>
    <row r="10">
      <c r="A10" s="4" t="inlineStr">
        <is>
          <t>Other financial liabilities</t>
        </is>
      </c>
      <c r="B10" s="7" t="n">
        <v>374.4</v>
      </c>
    </row>
    <row r="11">
      <c r="A11" s="4" t="inlineStr">
        <is>
          <t>Total</t>
        </is>
      </c>
      <c r="B11" s="7" t="n">
        <v>4907.6</v>
      </c>
    </row>
    <row r="12">
      <c r="A12" s="4" t="inlineStr">
        <is>
          <t>Less than 1 year [member] | Liquidity risk [member]</t>
        </is>
      </c>
    </row>
    <row r="13">
      <c r="A13" s="3" t="inlineStr">
        <is>
          <t>Disclosure of detailed information about financial instruments [line items]</t>
        </is>
      </c>
    </row>
    <row r="14">
      <c r="A14" s="4" t="inlineStr">
        <is>
          <t>Trade payables and accruals</t>
        </is>
      </c>
      <c r="B14" s="7" t="n">
        <v>1296.5</v>
      </c>
    </row>
    <row r="15">
      <c r="A15" s="4" t="inlineStr">
        <is>
          <t>Long-term debt (including interest)</t>
        </is>
      </c>
      <c r="B15" s="7" t="n">
        <v>105.9</v>
      </c>
    </row>
    <row r="16">
      <c r="A16" s="4" t="inlineStr">
        <is>
          <t>Lease liabilities (including interest)</t>
        </is>
      </c>
      <c r="B16" s="7" t="n">
        <v>41.6</v>
      </c>
    </row>
    <row r="17">
      <c r="A17" s="4" t="inlineStr">
        <is>
          <t>Derivative financial instruments</t>
        </is>
      </c>
      <c r="B17" s="7" t="n">
        <v>7.2</v>
      </c>
    </row>
    <row r="18">
      <c r="A18" s="4" t="inlineStr">
        <is>
          <t>Other financial liabilities</t>
        </is>
      </c>
      <c r="B18" s="7" t="n">
        <v>341.4</v>
      </c>
    </row>
    <row r="19">
      <c r="A19" s="4" t="inlineStr">
        <is>
          <t>Total</t>
        </is>
      </c>
      <c r="B19" s="7" t="n">
        <v>1792.6</v>
      </c>
    </row>
    <row r="20">
      <c r="A20" s="4" t="inlineStr">
        <is>
          <t>1-3 years [member] | Liquidity risk [member]</t>
        </is>
      </c>
    </row>
    <row r="21">
      <c r="A21" s="3" t="inlineStr">
        <is>
          <t>Disclosure of detailed information about financial instruments [line items]</t>
        </is>
      </c>
    </row>
    <row r="22">
      <c r="A22" s="4" t="inlineStr">
        <is>
          <t>Long-term debt (including interest)</t>
        </is>
      </c>
      <c r="B22" s="7" t="n">
        <v>219.8</v>
      </c>
    </row>
    <row r="23">
      <c r="A23" s="4" t="inlineStr">
        <is>
          <t>Lease liabilities (including interest)</t>
        </is>
      </c>
      <c r="B23" s="7" t="n">
        <v>73.59999999999999</v>
      </c>
    </row>
    <row r="24">
      <c r="A24" s="4" t="inlineStr">
        <is>
          <t>Derivative financial instruments</t>
        </is>
      </c>
      <c r="B24" s="7" t="n">
        <v>1.4</v>
      </c>
    </row>
    <row r="25">
      <c r="A25" s="4" t="inlineStr">
        <is>
          <t>Other financial liabilities</t>
        </is>
      </c>
      <c r="B25" s="7" t="n">
        <v>4.9</v>
      </c>
    </row>
    <row r="26">
      <c r="A26" s="4" t="inlineStr">
        <is>
          <t>Total</t>
        </is>
      </c>
      <c r="B26" s="7" t="n">
        <v>299.7</v>
      </c>
    </row>
    <row r="27">
      <c r="A27" s="4" t="inlineStr">
        <is>
          <t>4-5 years [member] | Liquidity risk [member]</t>
        </is>
      </c>
    </row>
    <row r="28">
      <c r="A28" s="3" t="inlineStr">
        <is>
          <t>Disclosure of detailed information about financial instruments [line items]</t>
        </is>
      </c>
    </row>
    <row r="29">
      <c r="A29" s="4" t="inlineStr">
        <is>
          <t>Long-term debt (including interest)</t>
        </is>
      </c>
      <c r="B29" s="7" t="n">
        <v>304.6</v>
      </c>
    </row>
    <row r="30">
      <c r="A30" s="4" t="inlineStr">
        <is>
          <t>Lease liabilities (including interest)</t>
        </is>
      </c>
      <c r="B30" s="5" t="n">
        <v>56</v>
      </c>
    </row>
    <row r="31">
      <c r="A31" s="4" t="inlineStr">
        <is>
          <t>Other financial liabilities</t>
        </is>
      </c>
      <c r="B31" s="7" t="n">
        <v>3.8</v>
      </c>
    </row>
    <row r="32">
      <c r="A32" s="4" t="inlineStr">
        <is>
          <t>Total</t>
        </is>
      </c>
      <c r="B32" s="7" t="n">
        <v>364.4</v>
      </c>
    </row>
    <row r="33">
      <c r="A33" s="4" t="inlineStr">
        <is>
          <t>More than 5 years [member] | Liquidity risk [member]</t>
        </is>
      </c>
    </row>
    <row r="34">
      <c r="A34" s="3" t="inlineStr">
        <is>
          <t>Disclosure of detailed information about financial instruments [line items]</t>
        </is>
      </c>
    </row>
    <row r="35">
      <c r="A35" s="4" t="inlineStr">
        <is>
          <t>Long-term debt (including interest)</t>
        </is>
      </c>
      <c r="B35" s="5" t="n">
        <v>2316</v>
      </c>
    </row>
    <row r="36">
      <c r="A36" s="4" t="inlineStr">
        <is>
          <t>Lease liabilities (including interest)</t>
        </is>
      </c>
      <c r="B36" s="7" t="n">
        <v>110.6</v>
      </c>
    </row>
    <row r="37">
      <c r="A37" s="4" t="inlineStr">
        <is>
          <t>Other financial liabilities</t>
        </is>
      </c>
      <c r="B37" s="7" t="n">
        <v>24.3</v>
      </c>
    </row>
    <row r="38">
      <c r="A38" s="4" t="inlineStr">
        <is>
          <t>Total</t>
        </is>
      </c>
      <c r="B38" s="6" t="n">
        <v>2450.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formation Considered to be Exposed to Credit Risk (Detail) - CAD ($) $ in Millions</t>
        </is>
      </c>
      <c r="B1" s="2" t="inlineStr">
        <is>
          <t>Jan. 31, 2021</t>
        </is>
      </c>
      <c r="C1" s="2" t="inlineStr">
        <is>
          <t>Jan. 31, 2020</t>
        </is>
      </c>
    </row>
    <row r="2">
      <c r="A2" s="3" t="inlineStr">
        <is>
          <t>Disclosure of detailed information about financial instruments [line items]</t>
        </is>
      </c>
    </row>
    <row r="3">
      <c r="A3" s="4" t="inlineStr">
        <is>
          <t>Sales tax and other government receivables</t>
        </is>
      </c>
      <c r="B3" s="6" t="n">
        <v>-56.4</v>
      </c>
      <c r="C3" s="6" t="n">
        <v>-65.59999999999999</v>
      </c>
    </row>
    <row r="4">
      <c r="A4" s="4" t="inlineStr">
        <is>
          <t>Trade and other receivables [member]</t>
        </is>
      </c>
    </row>
    <row r="5">
      <c r="A5" s="3" t="inlineStr">
        <is>
          <t>Disclosure of detailed information about financial instruments [line items]</t>
        </is>
      </c>
    </row>
    <row r="6">
      <c r="A6" s="4" t="inlineStr">
        <is>
          <t>Trade and other receivables</t>
        </is>
      </c>
      <c r="B6" s="7" t="n">
        <v>311.5</v>
      </c>
      <c r="C6" s="7" t="n">
        <v>399.1</v>
      </c>
    </row>
    <row r="7">
      <c r="A7" s="4" t="inlineStr">
        <is>
          <t>Sales tax and other government receivables</t>
        </is>
      </c>
      <c r="B7" s="7" t="n">
        <v>-56.4</v>
      </c>
      <c r="C7" s="7" t="n">
        <v>-65.59999999999999</v>
      </c>
    </row>
    <row r="8">
      <c r="A8" s="4" t="inlineStr">
        <is>
          <t>Exposed to credit risk on receivables</t>
        </is>
      </c>
      <c r="B8" s="7" t="n">
        <v>255.1</v>
      </c>
      <c r="C8" s="7" t="n">
        <v>333.5</v>
      </c>
    </row>
    <row r="9">
      <c r="A9" s="4" t="inlineStr">
        <is>
          <t>Allowance for doubtful accounts</t>
        </is>
      </c>
      <c r="B9" s="7" t="n">
        <v>-4.2</v>
      </c>
      <c r="C9" s="7" t="n">
        <v>-3.5</v>
      </c>
    </row>
    <row r="10">
      <c r="A10" s="4" t="inlineStr">
        <is>
          <t>Trade and other receivables [member] | Not past due [member]</t>
        </is>
      </c>
    </row>
    <row r="11">
      <c r="A11" s="3" t="inlineStr">
        <is>
          <t>Disclosure of detailed information about financial instruments [line items]</t>
        </is>
      </c>
    </row>
    <row r="12">
      <c r="A12" s="4" t="inlineStr">
        <is>
          <t>Trade and other receivables</t>
        </is>
      </c>
      <c r="B12" s="7" t="n">
        <v>246.3</v>
      </c>
      <c r="C12" s="7" t="n">
        <v>319.8</v>
      </c>
    </row>
    <row r="13">
      <c r="A13" s="4" t="inlineStr">
        <is>
          <t>Trade and other receivables [member] | Under 60 days [member]</t>
        </is>
      </c>
    </row>
    <row r="14">
      <c r="A14" s="3" t="inlineStr">
        <is>
          <t>Disclosure of detailed information about financial instruments [line items]</t>
        </is>
      </c>
    </row>
    <row r="15">
      <c r="A15" s="4" t="inlineStr">
        <is>
          <t>Trade and other receivables</t>
        </is>
      </c>
      <c r="B15" s="7" t="n">
        <v>7.8</v>
      </c>
      <c r="C15" s="7" t="n">
        <v>10.3</v>
      </c>
    </row>
    <row r="16">
      <c r="A16" s="4" t="inlineStr">
        <is>
          <t>Trade and other receivables [member] | From 60 to 90 days [member]</t>
        </is>
      </c>
    </row>
    <row r="17">
      <c r="A17" s="3" t="inlineStr">
        <is>
          <t>Disclosure of detailed information about financial instruments [line items]</t>
        </is>
      </c>
    </row>
    <row r="18">
      <c r="A18" s="4" t="inlineStr">
        <is>
          <t>Trade and other receivables</t>
        </is>
      </c>
      <c r="B18" s="7" t="n">
        <v>1.5</v>
      </c>
      <c r="C18" s="7" t="n">
        <v>2.2</v>
      </c>
    </row>
    <row r="19">
      <c r="A19" s="4" t="inlineStr">
        <is>
          <t>Trade and other receivables [member] | Over 90 days [member]</t>
        </is>
      </c>
    </row>
    <row r="20">
      <c r="A20" s="3" t="inlineStr">
        <is>
          <t>Disclosure of detailed information about financial instruments [line items]</t>
        </is>
      </c>
    </row>
    <row r="21">
      <c r="A21" s="4" t="inlineStr">
        <is>
          <t>Trade and other receivables</t>
        </is>
      </c>
      <c r="B21" s="6" t="n">
        <v>3.7</v>
      </c>
      <c r="C21" s="6" t="n">
        <v>4.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apital Management - Additional Information (Detail)</t>
        </is>
      </c>
      <c r="B1" s="2" t="inlineStr">
        <is>
          <t>12 Months Ended</t>
        </is>
      </c>
    </row>
    <row r="2">
      <c r="B2" s="2" t="inlineStr">
        <is>
          <t>Jan. 31, 2021</t>
        </is>
      </c>
      <c r="C2" s="2" t="inlineStr">
        <is>
          <t>Jan. 31, 2020</t>
        </is>
      </c>
    </row>
    <row r="3">
      <c r="A3" s="4" t="inlineStr">
        <is>
          <t>Top of range [member]</t>
        </is>
      </c>
    </row>
    <row r="4">
      <c r="A4" s="3" t="inlineStr">
        <is>
          <t>Capital management [line items]</t>
        </is>
      </c>
    </row>
    <row r="5">
      <c r="A5" s="4" t="inlineStr">
        <is>
          <t>Leverage ratio</t>
        </is>
      </c>
      <c r="B5" s="7" t="n">
        <v>3.5</v>
      </c>
      <c r="C5" s="7" t="n">
        <v>3.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Additional Information (Detail) $ in Millions, $ in Millions, $ in Millions</t>
        </is>
      </c>
      <c r="B1" s="2" t="inlineStr">
        <is>
          <t>Jan. 31, 2021CAD ($)</t>
        </is>
      </c>
      <c r="C1" s="2" t="inlineStr">
        <is>
          <t>Jan. 31, 2021CAD ($)</t>
        </is>
      </c>
      <c r="D1" s="2" t="inlineStr">
        <is>
          <t>Jan. 31, 2020CAD ($)</t>
        </is>
      </c>
      <c r="E1" s="2" t="inlineStr">
        <is>
          <t>Jan. 31, 2021USD ($)</t>
        </is>
      </c>
      <c r="F1" s="2" t="inlineStr">
        <is>
          <t>Jan. 31, 2021AUD ($)</t>
        </is>
      </c>
    </row>
    <row r="2">
      <c r="A2" s="3" t="inlineStr">
        <is>
          <t>Disclosure of commitments and contingencies [line items]</t>
        </is>
      </c>
    </row>
    <row r="3">
      <c r="A3" s="4" t="inlineStr">
        <is>
          <t>Loss related to repossessed units</t>
        </is>
      </c>
      <c r="C3" s="6" t="n">
        <v>0.9</v>
      </c>
      <c r="D3" s="6" t="n">
        <v>0.4</v>
      </c>
    </row>
    <row r="4">
      <c r="A4" s="4" t="inlineStr">
        <is>
          <t>Dealer and distributor financing arrangements [member]</t>
        </is>
      </c>
    </row>
    <row r="5">
      <c r="A5" s="3" t="inlineStr">
        <is>
          <t>Disclosure of commitments and contingencies [line items]</t>
        </is>
      </c>
    </row>
    <row r="6">
      <c r="A6" s="4" t="inlineStr">
        <is>
          <t>Outstanding financing amount</t>
        </is>
      </c>
      <c r="B6" s="9" t="n">
        <v>985</v>
      </c>
      <c r="C6" s="5" t="n">
        <v>985</v>
      </c>
      <c r="D6" s="7" t="n">
        <v>2281.7</v>
      </c>
    </row>
    <row r="7">
      <c r="A7" s="4" t="inlineStr">
        <is>
          <t>Unpaid principal balance</t>
        </is>
      </c>
      <c r="B7" s="7" t="n">
        <v>2.4</v>
      </c>
      <c r="C7" s="7" t="n">
        <v>2.4</v>
      </c>
      <c r="F7" s="6" t="n">
        <v>2.5</v>
      </c>
    </row>
    <row r="8">
      <c r="A8" s="4" t="inlineStr">
        <is>
          <t>Maximum amount obligation</t>
        </is>
      </c>
      <c r="B8" s="7" t="n">
        <v>175.2</v>
      </c>
      <c r="C8" s="7" t="n">
        <v>175.2</v>
      </c>
      <c r="D8" s="5" t="n">
        <v>238</v>
      </c>
    </row>
    <row r="9">
      <c r="A9" s="4" t="inlineStr">
        <is>
          <t>Dealer and distributor financing arrangements [member] | North America [Member]</t>
        </is>
      </c>
    </row>
    <row r="10">
      <c r="A10" s="3" t="inlineStr">
        <is>
          <t>Disclosure of commitments and contingencies [line items]</t>
        </is>
      </c>
    </row>
    <row r="11">
      <c r="A11" s="4" t="inlineStr">
        <is>
          <t>Unpaid principal balance</t>
        </is>
      </c>
      <c r="B11" s="7" t="n">
        <v>31.9</v>
      </c>
      <c r="C11" s="6" t="n">
        <v>31.9</v>
      </c>
      <c r="E11" s="9" t="n">
        <v>25</v>
      </c>
    </row>
    <row r="12">
      <c r="A12" s="4" t="inlineStr">
        <is>
          <t>Last twelve-month average amount of financing outstanding</t>
        </is>
      </c>
      <c r="C12" s="4" t="inlineStr">
        <is>
          <t>10.00%</t>
        </is>
      </c>
    </row>
    <row r="13">
      <c r="A13" s="4" t="inlineStr">
        <is>
          <t>Maximum amount obligation</t>
        </is>
      </c>
      <c r="B13" s="7" t="n">
        <v>155.8</v>
      </c>
      <c r="C13" s="6" t="n">
        <v>155.8</v>
      </c>
      <c r="D13" s="7" t="n">
        <v>217.3</v>
      </c>
    </row>
    <row r="14">
      <c r="A14" s="4" t="inlineStr">
        <is>
          <t>Dealer and distributor financing arrangements [member] | Europe [Member]</t>
        </is>
      </c>
    </row>
    <row r="15">
      <c r="A15" s="3" t="inlineStr">
        <is>
          <t>Disclosure of commitments and contingencies [line items]</t>
        </is>
      </c>
    </row>
    <row r="16">
      <c r="A16" s="4" t="inlineStr">
        <is>
          <t>Unpaid principal balance</t>
        </is>
      </c>
      <c r="B16" s="7" t="n">
        <v>12.8</v>
      </c>
      <c r="C16" s="6" t="n">
        <v>12.8</v>
      </c>
      <c r="E16" s="9" t="n">
        <v>10</v>
      </c>
    </row>
    <row r="17">
      <c r="A17" s="4" t="inlineStr">
        <is>
          <t>Last twelve-month average amount of financing outstanding</t>
        </is>
      </c>
      <c r="C17" s="4" t="inlineStr">
        <is>
          <t>10.00%</t>
        </is>
      </c>
    </row>
    <row r="18">
      <c r="A18" s="4" t="inlineStr">
        <is>
          <t>Maximum amount obligation</t>
        </is>
      </c>
      <c r="B18" s="7" t="n">
        <v>12.8</v>
      </c>
      <c r="C18" s="6" t="n">
        <v>12.8</v>
      </c>
      <c r="D18" s="7" t="n">
        <v>13.2</v>
      </c>
    </row>
    <row r="19">
      <c r="A19" s="4" t="inlineStr">
        <is>
          <t>Dealer and distributor financing arrangements [member] | Australia and new zealand [member]</t>
        </is>
      </c>
    </row>
    <row r="20">
      <c r="A20" s="3" t="inlineStr">
        <is>
          <t>Disclosure of commitments and contingencies [line items]</t>
        </is>
      </c>
    </row>
    <row r="21">
      <c r="A21" s="4" t="inlineStr">
        <is>
          <t>Unpaid principal balance</t>
        </is>
      </c>
      <c r="B21" s="6" t="n">
        <v>4.9</v>
      </c>
      <c r="C21" s="7" t="n">
        <v>4.9</v>
      </c>
      <c r="F21" s="9" t="n">
        <v>5</v>
      </c>
    </row>
    <row r="22">
      <c r="A22" s="4" t="inlineStr">
        <is>
          <t>Last twelve-month average amount of financing outstanding</t>
        </is>
      </c>
      <c r="B22" s="4" t="inlineStr">
        <is>
          <t>10.00%</t>
        </is>
      </c>
    </row>
    <row r="23">
      <c r="A23" s="4" t="inlineStr">
        <is>
          <t>Maximum amount obligation</t>
        </is>
      </c>
      <c r="B23" s="6" t="n">
        <v>6.6</v>
      </c>
      <c r="C23" s="6" t="n">
        <v>6.6</v>
      </c>
      <c r="D23" s="6" t="n">
        <v>7.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reakdown of Outstanding Amounts by Country and Local Currency between Independent Dealers and Distributors with Third Party Finance Companies (Detail) - CAD ($) $ in Millions</t>
        </is>
      </c>
      <c r="B1" s="2" t="inlineStr">
        <is>
          <t>Jan. 31, 2021</t>
        </is>
      </c>
      <c r="C1" s="2" t="inlineStr">
        <is>
          <t>Jan. 31, 2020</t>
        </is>
      </c>
    </row>
    <row r="2">
      <c r="A2" s="4" t="inlineStr">
        <is>
          <t>Canada, Dollars</t>
        </is>
      </c>
    </row>
    <row r="3">
      <c r="A3" s="3" t="inlineStr">
        <is>
          <t>Disclosure of outstanding financing between dealers and distributors with third party finance companies [line items]</t>
        </is>
      </c>
    </row>
    <row r="4">
      <c r="A4" s="4" t="inlineStr">
        <is>
          <t>Outstanding amounts</t>
        </is>
      </c>
      <c r="B4" s="9" t="n">
        <v>985</v>
      </c>
      <c r="C4" s="6" t="n">
        <v>2281.7</v>
      </c>
    </row>
    <row r="5">
      <c r="A5" s="4" t="inlineStr">
        <is>
          <t>United States [member] | United States of America, Dollars</t>
        </is>
      </c>
    </row>
    <row r="6">
      <c r="A6" s="3" t="inlineStr">
        <is>
          <t>Disclosure of outstanding financing between dealers and distributors with third party finance companies [line items]</t>
        </is>
      </c>
    </row>
    <row r="7">
      <c r="A7" s="4" t="inlineStr">
        <is>
          <t>Outstanding amounts</t>
        </is>
      </c>
      <c r="B7" s="7" t="n">
        <v>528.6</v>
      </c>
      <c r="C7" s="5" t="n">
        <v>1264</v>
      </c>
    </row>
    <row r="8">
      <c r="A8" s="4" t="inlineStr">
        <is>
          <t>Canada [member] | Canada, Dollars</t>
        </is>
      </c>
    </row>
    <row r="9">
      <c r="A9" s="3" t="inlineStr">
        <is>
          <t>Disclosure of outstanding financing between dealers and distributors with third party finance companies [line items]</t>
        </is>
      </c>
    </row>
    <row r="10">
      <c r="A10" s="4" t="inlineStr">
        <is>
          <t>Outstanding amounts</t>
        </is>
      </c>
      <c r="B10" s="7" t="n">
        <v>192.5</v>
      </c>
      <c r="C10" s="7" t="n">
        <v>458.3</v>
      </c>
    </row>
    <row r="11">
      <c r="A11" s="4" t="inlineStr">
        <is>
          <t>Europe [Member] | Euro Member Countries, Euro</t>
        </is>
      </c>
    </row>
    <row r="12">
      <c r="A12" s="3" t="inlineStr">
        <is>
          <t>Disclosure of outstanding financing between dealers and distributors with third party finance companies [line items]</t>
        </is>
      </c>
    </row>
    <row r="13">
      <c r="A13" s="4" t="inlineStr">
        <is>
          <t>Outstanding amounts</t>
        </is>
      </c>
      <c r="B13" s="7" t="n">
        <v>30.7</v>
      </c>
      <c r="C13" s="7" t="n">
        <v>46.7</v>
      </c>
    </row>
    <row r="14">
      <c r="A14" s="4" t="inlineStr">
        <is>
          <t>Australia and new zealand [member] | Australia, Dollars</t>
        </is>
      </c>
    </row>
    <row r="15">
      <c r="A15" s="3" t="inlineStr">
        <is>
          <t>Disclosure of outstanding financing between dealers and distributors with third party finance companies [line items]</t>
        </is>
      </c>
    </row>
    <row r="16">
      <c r="A16" s="4" t="inlineStr">
        <is>
          <t>Outstanding amounts</t>
        </is>
      </c>
      <c r="B16" s="7" t="n">
        <v>70.40000000000001</v>
      </c>
      <c r="C16" s="7" t="n">
        <v>93.7</v>
      </c>
    </row>
    <row r="17">
      <c r="A17" s="4" t="inlineStr">
        <is>
          <t>Latin America [member] | United States of America, Dollars</t>
        </is>
      </c>
    </row>
    <row r="18">
      <c r="A18" s="3" t="inlineStr">
        <is>
          <t>Disclosure of outstanding financing between dealers and distributors with third party finance companies [line items]</t>
        </is>
      </c>
    </row>
    <row r="19">
      <c r="A19" s="4" t="inlineStr">
        <is>
          <t>Outstanding amounts</t>
        </is>
      </c>
      <c r="B19" s="6" t="n">
        <v>0.6</v>
      </c>
      <c r="C19" s="6" t="n">
        <v>0.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Subsequent Events - Additional Information (Detail) - CAD ($) $ in Millions</t>
        </is>
      </c>
      <c r="B1" s="2" t="inlineStr">
        <is>
          <t>Feb. 16, 2021</t>
        </is>
      </c>
      <c r="C1" s="2" t="inlineStr">
        <is>
          <t>May 08, 2020</t>
        </is>
      </c>
      <c r="D1" s="2" t="inlineStr">
        <is>
          <t>Jan. 31, 2021</t>
        </is>
      </c>
    </row>
    <row r="2">
      <c r="A2" s="4" t="inlineStr">
        <is>
          <t>Term facility B-1 [member]</t>
        </is>
      </c>
    </row>
    <row r="3">
      <c r="A3" s="3" t="inlineStr">
        <is>
          <t>Disclosure of non-adjusting events after reporting period [line items]</t>
        </is>
      </c>
    </row>
    <row r="4">
      <c r="A4" s="4" t="inlineStr">
        <is>
          <t>LIBOR floor rate</t>
        </is>
      </c>
      <c r="D4" s="4" t="inlineStr">
        <is>
          <t>0.00%</t>
        </is>
      </c>
    </row>
    <row r="5">
      <c r="A5" s="4" t="inlineStr">
        <is>
          <t>Term facility B-2 [member]</t>
        </is>
      </c>
    </row>
    <row r="6">
      <c r="A6" s="3" t="inlineStr">
        <is>
          <t>Disclosure of non-adjusting events after reporting period [line items]</t>
        </is>
      </c>
    </row>
    <row r="7">
      <c r="A7" s="4" t="inlineStr">
        <is>
          <t>Maturity date</t>
        </is>
      </c>
      <c r="C7" s="4" t="inlineStr">
        <is>
          <t>May 2027</t>
        </is>
      </c>
    </row>
    <row r="8">
      <c r="A8" s="4" t="inlineStr">
        <is>
          <t>LIBOR floor rate</t>
        </is>
      </c>
      <c r="D8" s="4" t="inlineStr">
        <is>
          <t>1.00%</t>
        </is>
      </c>
    </row>
    <row r="9">
      <c r="A9" s="4" t="inlineStr">
        <is>
          <t>Subsequent Events [Member] | Term facility B-1 [member]</t>
        </is>
      </c>
    </row>
    <row r="10">
      <c r="A10" s="3" t="inlineStr">
        <is>
          <t>Disclosure of non-adjusting events after reporting period [line items]</t>
        </is>
      </c>
    </row>
    <row r="11">
      <c r="A11" s="4" t="inlineStr">
        <is>
          <t>Term facility borrowings</t>
        </is>
      </c>
      <c r="B11" s="9" t="n">
        <v>300</v>
      </c>
    </row>
    <row r="12">
      <c r="A12" s="4" t="inlineStr">
        <is>
          <t>Maturity date</t>
        </is>
      </c>
      <c r="B12" s="4" t="inlineStr">
        <is>
          <t>May 2027</t>
        </is>
      </c>
    </row>
    <row r="13">
      <c r="A13" s="4" t="inlineStr">
        <is>
          <t>Outstanding nominal amount</t>
        </is>
      </c>
      <c r="B13" s="6" t="n">
        <v>1507.6</v>
      </c>
    </row>
    <row r="14">
      <c r="A14" s="4" t="inlineStr">
        <is>
          <t>LIBOR floor rate</t>
        </is>
      </c>
      <c r="B14" s="4" t="inlineStr">
        <is>
          <t>0.00%</t>
        </is>
      </c>
    </row>
    <row r="15">
      <c r="A15" s="4" t="inlineStr">
        <is>
          <t>Subsequent Events [Member] | Term facility B-2 [member]</t>
        </is>
      </c>
    </row>
    <row r="16">
      <c r="A16" s="3" t="inlineStr">
        <is>
          <t>Disclosure of non-adjusting events after reporting period [line items]</t>
        </is>
      </c>
    </row>
    <row r="17">
      <c r="A17" s="4" t="inlineStr">
        <is>
          <t>Repayment of borrowings</t>
        </is>
      </c>
      <c r="B17" s="9" t="n">
        <v>59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an. 31, 2021</t>
        </is>
      </c>
    </row>
    <row r="3">
      <c r="A3" s="3" t="inlineStr">
        <is>
          <t>Text block [abstract]</t>
        </is>
      </c>
    </row>
    <row r="4">
      <c r="A4" s="4" t="inlineStr">
        <is>
          <t>Property, Plant and Equipment</t>
        </is>
      </c>
      <c r="B4" s="4" t="inlineStr">
        <is>
          <t>8. PROPERTY, PLANT AND EQUIPMENT The Company’s property, plant and equipment were as follows, as at: January 31, 2021 January 31, 2020 Cost Accumulated Carrying Cost Accumulated Carrying Tooling $924.5 $632.0 $292.5 $936.2 $ 622.7 $313.5 Equipment 896.6 471.6 425.0 854.0 450.4 403.6 Building 422.7 168.1 254.6 399.2 151.8 247.4 Land 92.2 — 92.2 62.9 — 62.9 Total $2,336.0 $1,271.7 $1,064.3 $2,252.3 $ 1,224.9 $1,027.4 As at January 31, 2021 and 2020, assets under development amounted to $103.5 million and $102.0 million respectively and were included in the cost of property, plant and equipment. The following table explains the ch a Carrying Additions [a] Disposals Depreciation Impairment Effect of Carrying Tooling $313.5 $90.8 $(0.1) $(95.4) $(21.7) $5.4 $292.5 Equipment 403.6 105.3 (0.9) (82.5) (8.8) 8.3 425.0 Building 247.4 23.7 (0.3) (19.3) — 3.1 254.6 Land 62.9 32.9 (5.4) — — 1.8 92.2 Total $1,027.4 $252.7 $(6.7) $(197.2) $(30.5) $18.6 $1,064.3 [a] The following table explains the changes in property, plant and equipment during the year ended January 31, 2020: Carrying Additions [a] Business Transfer to right-of-use Disposals Depreciation Effect of Carrying Tooling $292.4 $111.8 $2.0 $— $— $(90.4) $(2.3) $313.5 Equipment 348.1 133.6 — (4.7 ) (1.0 ) (69.6 ) (2.8 ) 403.6 Building 216.6 32.1 19.7 (2.6) (0.4) (17.3) (0.7) 247.4 Land 48.0 2.1 13.3 — — — (0.5) 62.9 Total $905.1 $279.6 $35.0 $(7.3) $(1.4) $(177.3) $(6.3) $1,027.4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an. 31, 2021</t>
        </is>
      </c>
    </row>
    <row r="3">
      <c r="A3" s="3" t="inlineStr">
        <is>
          <t>Text block [abstract]</t>
        </is>
      </c>
    </row>
    <row r="4">
      <c r="A4" s="4" t="inlineStr">
        <is>
          <t>Intangible Assets</t>
        </is>
      </c>
      <c r="B4" s="4" t="inlineStr">
        <is>
          <t>9. INTANGIBLE ASSETS The Company’s intangible assets were as follows, as at: January 31, 2021 January 31, 2020 Cost Accumulated Carrying Cost Accumulated Carrying Goodwill $116.0 $— $116.0 $230.2 $— $230.2 Trademarks 199.3 — 199.3 219.2 — 219.2 Software and licences 189.8 111.3 78.5 172.1 95.5 76.6 Patents 5.3 1.4 3.9 5.3 0.9 4.4 Dealer networks 134.1 68.6 65.5 137.3 61.1 76.2 Customer relationships 25.0 23.1 1.9 23.6 20.1 3.5 Total $669.5 $204.4 $465.1 $787.7 $177.6 $610.1 The Company concluded that an impairment had occurred during the year ended January 31, 2021 (see Note 25). The following table explains the changes in Company’s intangible assets during the year ended January 31, 2021: Carrying Additions Depreciation Impairment Effect of Carrying Goodwill $230.2 $— $— $(114.3) $0.1 $116.0 Trademarks 219.2 — — (20.2) 0.3 199.3 Software and licences 76.6 26.6 (16.3) (8.9) 0.5 78.5 Patents 4.4 — (0.5) — — 3.9 Dealer networks 76.2 — (9.2) (3.2) 1.7 65.5 Customer relationships 3.5 — (1.8) — 0.2 1.9 Total $610.1 $26.6 $(27.8) $(146.6) $2.8 $465.1 The following table explains the cha n Carrying Additions Business Transfer to right-of-use Depreciation Effect of Carrying Goodwill $169.4 $— $60.8 [a] $— $— $— $230.2 Trademarks 199.8 — 19.5 — — (0.1 ) 219.2 Software and licences 47.2 44.3 — (0.7 ) (13.7 ) (0.5 ) 76.6 Patents — 4.9 — — (0.5 ) — 4.4 Dealer networks 57.0 — 28.2 — (8.6 ) (0.4 ) 76.2 Customer relationships 5.3 — — — (1.7) (0.1) 3.5 Total $478.7 $49.2 $108.5 $(0.7) $(24.5) $(1.1) $610.1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an. 31, 2021</t>
        </is>
      </c>
    </row>
    <row r="3">
      <c r="A3" s="3" t="inlineStr">
        <is>
          <t>Text block [abstract]</t>
        </is>
      </c>
    </row>
    <row r="4">
      <c r="A4" s="4" t="inlineStr">
        <is>
          <t>Business Combinations</t>
        </is>
      </c>
      <c r="B4" s="4" t="inlineStr">
        <is>
          <t>10. BUSINESS COMBINATIONS Transaction for the year ended January 31, 2020 On August 1, 2019, the Company acquired 80% of the outstanding shares of Telwater Pty Ltd (“Telwater”) for a purchase consideration of Australian $120.8 million ($113.2 million), paid in cash. Telwater is located in Coomera, Queensland (Australia) and is a manufacturer of boats under brands such as Quintrex Stacer The acquisition allowed the Company to pursue its growth strategy in the marine market, and to create synergies with the existing operations of the Company. The value of the asse t a non-controlling Total Assets acquired Current assets $14.4 Non-current 1.7 Property, plant and equipment 35.0 Trademarks 19.5 Dealer network 28.2 Goodwill [a] 60.0 Total assets acquired 158.8 Liabilities assumed Current liabilities (10.5) Non-current (15.7) Total liabilities assumed (26.2) Non-controlling [b] (19.4) Total consideration paid in cash $113.2 [a] [b] Non-controlling The Company’s consolidated statement of net income included the operating results of Telwater since the acquisition date. For the year ended January 31, 2020, it represented revenues of $39.6 million. Net income for the year ended January 31, 2020 was not significant. If the Company had acquired Telwater at the beginning of the year ended January 31, 2020, it would have increased revenues by approximately $28 million. The Company incurred acquisition-related costs of $0.9 million, which have been recorded in general and administrative expenses. As part of the acquisition, the Company and the non-controlling non-controlling non-control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11. LEASES The main leasing activities of the Company are attributable to the Company’s manufacturing facilities located in Finland and in Mexico, to offices located in Canada and to warehouses used for the distribution of parts, accessories and apparel. The following table explains the changes in right-of-use Carrying Additions Depreciation Effect of foreign Remeasurement Carrying Building &amp; land $198.2 $11.8 $(28.8) $1.3 $15.5 $198.0 Equipment 16.3 7.9 (6.9) (0.1) (1.1) 16.1 Other 0.2 — (0.1) (0.1) 0.1 0.1 Total $214.7 $19.7 $(35.8) $1.1 $14.5 $214.2 The following table explains the changes in right-of-use Carrying Additions Depreciation Effect of foreign Remeasurement Carrying Building &amp; land $171.4 $38.8 $(24.4) $(0.9) $13.3 $198.2 Equipment 20.0 7.7 (7.7) — (3.7) 16.3 Other 1.0 — (0.2) — (0.6) 0.2 Total $192.4 $46.5 $(32.3) $(0.9) $9.0 $214.7 The following table explains the changes in lease liabilities during the year ended January 31, 2021: Carrying Issuance Interest Repayment [a] Effect of Remeasurement Carrying Lease liabilities $240.9 $19.7 $9.3 $(43.1) $(1.5) $14.5 $239.8 [a] The following table explains the changes in lease liabilities during the year ended January 31, 2020: Carrying Issuance Interest Repayment [a] Effect of Remeasurement Carrying Lease liabilities $217.1 $46.5 $9.0 $(39.5) $(0.6) $8.4 $240.9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Jan. 31, 2021</t>
        </is>
      </c>
    </row>
    <row r="3">
      <c r="A3" s="3" t="inlineStr">
        <is>
          <t>Text block [abstract]</t>
        </is>
      </c>
    </row>
    <row r="4">
      <c r="A4" s="4" t="inlineStr">
        <is>
          <t>Revolving Credit Facilities</t>
        </is>
      </c>
      <c r="B4" s="4" t="inlineStr">
        <is>
          <t xml:space="preserve">12. REVOLVING CREDIT FACILITIES On March 14, 2019, the Company amended its $575.0 million revolving credit facilities to increase the availability by $125.0 million for a total availability of $700.0 million, to extend the maturity from May 2023 to May 2024 and to improve the pricing grid (the “Revolving Credit Facilities”). The Company incurred transaction fees of $1.5 million related to this amendment, which are amortized over the expected life of the Revolving Credit Facilities. The applicable interest rates vary depending on a leverage ratio. The leverage ratio is defined in the Revolving Credit Facilities agreement by the ratio of net debt to consolidated cash flows of the Company (the “Leverage ratio”). The applicable interest rates are as follows: (i) U.S. dollars at either (a) LIBOR plus 1.45% to 3.00% per annum; or (b) U.S. Base Rate plus 0.45% to 2.00% per annum; or (c) U.S. Prime Rate plus 0.45% to 2.00% per annum; (ii) Canadian dollars at either (a) Bankers’ Acceptance plus 1.45% to 3.00% per annum; or (b) Canadian Prime Rate plus 0.45% to 2.00% per annum (iii) Euros at Euro LIBOR plus 1.45% to 3.00% per annum. In addition, the Company incurs commitment fees of 0.25% to 0.40% per annum on the undrawn amount of the Revolving Credit Facilities. As at January 31, 2021, the cost of borrowing under the Revolving Credit Facilities was as follows: (i) U.S. dollars at either (a) LIBOR plus 1.70% per annum; or (b) U.S. Base Rate plus 0.70% per annum; or (c) U.S. Prime Rate plus 0.70% per annum; (ii) Canadian dollars at either (a) Bankers’ Acceptance plus 1.70% per annum; or (b) Canadian Prime Rate plus 0.70% per annum (iii) Euros at Euro LIBOR plus 1.70% per annum. As at January 31, 2021, the commitment fees on the undrawn amount of the Revolving Credit Facilities were 0.25% per annum. The Company is required to maintain, under certain conditions, a minimum fixed charge coverage ratio. Additionally, the total available borrowing under the Revolving Credit Facilities is subject to a borrowing base calculation representing 75% of the carrying amount of trade and other receivables plus 50% of the carrying amount of inventories. As at January 31, 2021 and 2020, the Company had no outstanding indebtedness under the Revolving Credit Facilities. The Company had issued letters of credit for an amount of $5.9 million as at January 31, 2021 ($3.3 million as at January 31, 2020) and, in addition, $4.9 million of letters of credit were outstanding under other bank agreements as at January 31, 2021 ($5.0 million as at January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Net Income - CAD ($) $ in Millions</t>
        </is>
      </c>
      <c r="B1" s="2" t="inlineStr">
        <is>
          <t>12 Months Ended</t>
        </is>
      </c>
    </row>
    <row r="2">
      <c r="B2" s="2" t="inlineStr">
        <is>
          <t>Jan. 31, 2021</t>
        </is>
      </c>
      <c r="C2" s="2" t="inlineStr">
        <is>
          <t>Jan. 31, 2020</t>
        </is>
      </c>
    </row>
    <row r="3">
      <c r="A3" s="3" t="inlineStr">
        <is>
          <t>Profit or loss [abstract]</t>
        </is>
      </c>
    </row>
    <row r="4">
      <c r="A4" s="4" t="inlineStr">
        <is>
          <t>Revenues</t>
        </is>
      </c>
      <c r="B4" s="6" t="n">
        <v>5952.9</v>
      </c>
      <c r="C4" s="6" t="n">
        <v>6052.7</v>
      </c>
    </row>
    <row r="5">
      <c r="A5" s="4" t="inlineStr">
        <is>
          <t>Cost of sales</t>
        </is>
      </c>
      <c r="B5" s="7" t="n">
        <v>4480.6</v>
      </c>
      <c r="C5" s="7" t="n">
        <v>4598.7</v>
      </c>
    </row>
    <row r="6">
      <c r="A6" s="4" t="inlineStr">
        <is>
          <t>Gross profit</t>
        </is>
      </c>
      <c r="B6" s="7" t="n">
        <v>1472.3</v>
      </c>
      <c r="C6" s="5" t="n">
        <v>1454</v>
      </c>
    </row>
    <row r="7">
      <c r="A7" s="3" t="inlineStr">
        <is>
          <t>Operating expenses</t>
        </is>
      </c>
    </row>
    <row r="8">
      <c r="A8" s="4" t="inlineStr">
        <is>
          <t>Selling and marketing</t>
        </is>
      </c>
      <c r="B8" s="7" t="n">
        <v>332.5</v>
      </c>
      <c r="C8" s="7" t="n">
        <v>382.5</v>
      </c>
    </row>
    <row r="9">
      <c r="A9" s="4" t="inlineStr">
        <is>
          <t>Research and development</t>
        </is>
      </c>
      <c r="B9" s="7" t="n">
        <v>242.3</v>
      </c>
      <c r="C9" s="7" t="n">
        <v>238.4</v>
      </c>
    </row>
    <row r="10">
      <c r="A10" s="4" t="inlineStr">
        <is>
          <t>General and administrative</t>
        </is>
      </c>
      <c r="B10" s="7" t="n">
        <v>230.5</v>
      </c>
      <c r="C10" s="7" t="n">
        <v>256.9</v>
      </c>
    </row>
    <row r="11">
      <c r="A11" s="4" t="inlineStr">
        <is>
          <t>Other operating expenses (income)</t>
        </is>
      </c>
      <c r="B11" s="7" t="n">
        <v>24.3</v>
      </c>
      <c r="C11" s="7" t="n">
        <v>-28.1</v>
      </c>
    </row>
    <row r="12">
      <c r="A12" s="4" t="inlineStr">
        <is>
          <t>Impairment charge</t>
        </is>
      </c>
      <c r="B12" s="7" t="n">
        <v>177.1</v>
      </c>
    </row>
    <row r="13">
      <c r="A13" s="4" t="inlineStr">
        <is>
          <t>Total operating expenses</t>
        </is>
      </c>
      <c r="B13" s="7" t="n">
        <v>1006.7</v>
      </c>
      <c r="C13" s="7" t="n">
        <v>849.7</v>
      </c>
    </row>
    <row r="14">
      <c r="A14" s="4" t="inlineStr">
        <is>
          <t>Operating income</t>
        </is>
      </c>
      <c r="B14" s="7" t="n">
        <v>465.6</v>
      </c>
      <c r="C14" s="7" t="n">
        <v>604.3</v>
      </c>
    </row>
    <row r="15">
      <c r="A15" s="4" t="inlineStr">
        <is>
          <t>Financing costs</t>
        </is>
      </c>
      <c r="B15" s="5" t="n">
        <v>120</v>
      </c>
      <c r="C15" s="7" t="n">
        <v>90.90000000000001</v>
      </c>
    </row>
    <row r="16">
      <c r="A16" s="4" t="inlineStr">
        <is>
          <t>Financing income</t>
        </is>
      </c>
      <c r="B16" s="7" t="n">
        <v>-19.8</v>
      </c>
      <c r="C16" s="7" t="n">
        <v>-2.2</v>
      </c>
    </row>
    <row r="17">
      <c r="A17" s="4" t="inlineStr">
        <is>
          <t>Foreign exchange (gain) loss on long-term debt</t>
        </is>
      </c>
      <c r="B17" s="7" t="n">
        <v>-118.9</v>
      </c>
      <c r="C17" s="7" t="n">
        <v>9.9</v>
      </c>
    </row>
    <row r="18">
      <c r="A18" s="4" t="inlineStr">
        <is>
          <t>Income before income taxes</t>
        </is>
      </c>
      <c r="B18" s="7" t="n">
        <v>484.3</v>
      </c>
      <c r="C18" s="7" t="n">
        <v>505.7</v>
      </c>
    </row>
    <row r="19">
      <c r="A19" s="4" t="inlineStr">
        <is>
          <t>Income tax expense</t>
        </is>
      </c>
      <c r="B19" s="7" t="n">
        <v>121.4</v>
      </c>
      <c r="C19" s="7" t="n">
        <v>135.1</v>
      </c>
    </row>
    <row r="20">
      <c r="A20" s="4" t="inlineStr">
        <is>
          <t>Net income</t>
        </is>
      </c>
      <c r="B20" s="7" t="n">
        <v>362.9</v>
      </c>
      <c r="C20" s="7" t="n">
        <v>370.6</v>
      </c>
    </row>
    <row r="21">
      <c r="A21" s="4" t="inlineStr">
        <is>
          <t>Attributable to shareholders</t>
        </is>
      </c>
      <c r="B21" s="7" t="n">
        <v>363.4</v>
      </c>
      <c r="C21" s="7" t="n">
        <v>371.4</v>
      </c>
    </row>
    <row r="22">
      <c r="A22" s="4" t="inlineStr">
        <is>
          <t>Attributable to non-controlling interest</t>
        </is>
      </c>
      <c r="B22" s="6" t="n">
        <v>-0.5</v>
      </c>
      <c r="C22" s="6" t="n">
        <v>-0.8</v>
      </c>
    </row>
    <row r="23">
      <c r="A23" s="4" t="inlineStr">
        <is>
          <t>Basic earnings per share</t>
        </is>
      </c>
      <c r="B23" s="8" t="n">
        <v>4.15</v>
      </c>
      <c r="C23" s="9" t="n">
        <v>4</v>
      </c>
    </row>
    <row r="24">
      <c r="A24" s="4" t="inlineStr">
        <is>
          <t>Diluted earnings per share</t>
        </is>
      </c>
      <c r="B24" s="8" t="n">
        <v>4.1</v>
      </c>
      <c r="C24" s="8" t="n">
        <v>3.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and Accruals</t>
        </is>
      </c>
      <c r="B1" s="2" t="inlineStr">
        <is>
          <t>12 Months Ended</t>
        </is>
      </c>
    </row>
    <row r="2">
      <c r="B2" s="2" t="inlineStr">
        <is>
          <t>Jan. 31, 2021</t>
        </is>
      </c>
    </row>
    <row r="3">
      <c r="A3" s="3" t="inlineStr">
        <is>
          <t>Text block [abstract]</t>
        </is>
      </c>
    </row>
    <row r="4">
      <c r="A4" s="4" t="inlineStr">
        <is>
          <t>Trade Payables and Accruals</t>
        </is>
      </c>
      <c r="B4" s="4" t="inlineStr">
        <is>
          <t xml:space="preserve">13. TRADE PAYABLES AND ACCRUALS The Company’s trade payables and accruals were as follows, a s January 31, 2021 January 31, 2020 Trade payables $814.7 $754.8 Wages and related employee accruals 195.0 138.8 Other accruals 286.8 192.2 Total trade payables and accruals $1,296.5 $1,08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an. 31, 2021</t>
        </is>
      </c>
    </row>
    <row r="3">
      <c r="A3" s="3" t="inlineStr">
        <is>
          <t>Text block [abstract]</t>
        </is>
      </c>
    </row>
    <row r="4">
      <c r="A4" s="4" t="inlineStr">
        <is>
          <t>Provisions</t>
        </is>
      </c>
      <c r="B4" s="4" t="inlineStr">
        <is>
          <t>14. PROVISIONS The Company’s provisions were as follows, as at: January 31, 2021 January 31, 2020 Product-related $390.0 $519.4 Restructuring (Note 27) 11.2 1.7 Other 27.2 18.4 Total provisions $428.4 $539.5 Current 353.2 426.7 Non-current 75.2 112.8 Total provisions $428.4 $539.5 Product-related provisions include provisions for regular warranty coverage on products sold, product liability provisions and provisions related to sales programs offered by the Company to its Customers in order to support the retail activity. The non-curr e non-current The changes in provisions were as follows: Product-related Restructuring Other Total Balance as at January 31, 2020 $519.4 $1.7 $18.4 $539.5 Expensed during the year 512.2 [a] 37.3 27.3 576.8 Paid during the year (634.2) (26.8) (15.8) (676.8) Reversed during the year (6.1) — (4.3) [b] (10.4) Effect of foreign currency exchange rate changes (3.9) (1.0) 1.6 (3.3) Unwinding of discount and effect of changes in discounting estimates 2.6 — — 2.6 Balance as at January 31, 2021 $390.0 $11.2 $27.2 $428.4 [a]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Jan. 31, 2021</t>
        </is>
      </c>
    </row>
    <row r="3">
      <c r="A3" s="3" t="inlineStr">
        <is>
          <t>Text block [abstract]</t>
        </is>
      </c>
    </row>
    <row r="4">
      <c r="A4" s="4" t="inlineStr">
        <is>
          <t>Other Financial Liabilities</t>
        </is>
      </c>
      <c r="B4" s="4" t="inlineStr">
        <is>
          <t>15. OTHER FINANCIAL LIABILITIES The Company’s othe r January 31, 2021 January 31, 2020 Dealer holdback programs and customer deposits $102.4 $100.2 Due to Bombardier Inc. (Note 30) 22.2 22.3 Derivative financial instruments 8.6 5.2 Due to a pension management company (Note 17) 0.7 1.0 Non-controlling 21.0 19.0 Financial liability related to NCIB (Note 18) 200.0 70.3 Other 28.1 11.9 Total other financial liabilities $383.0 $229.9 Current 348.6 182.9 Non-current 34.4 47.0 Total other financial liabilities $383.0 $229.9 The non-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Jan. 31, 2021</t>
        </is>
      </c>
    </row>
    <row r="3">
      <c r="A3" s="3" t="inlineStr">
        <is>
          <t>Text block [abstract]</t>
        </is>
      </c>
    </row>
    <row r="4">
      <c r="A4" s="4" t="inlineStr">
        <is>
          <t>Long-Term Debt</t>
        </is>
      </c>
      <c r="B4" s="4" t="inlineStr">
        <is>
          <t xml:space="preserve">16. LONG-TERM DEBT As at January 31, 2021 and 2020, the maturity dates, interest rates, outstanding nominal amounts and carrying amounts of long-term debt were as follows: January 31, 2021 Maturity date Contractual interest rate Effective interest rate Outstanding nominal amount Carrying amount Term Facility May 2027 2.12% 2.12% U.S. $1,207.6 $1,543.0 May 2027 6.00% 6.77% U.S. $597.0 733.3 [a] Term Loans Dec. 2021 to Dec. 2030 0.75% to 1.60% 1.00% to 4.67% € 133.4 Total long-term debt $2,409.7 Current 25.3 Non-current 2,384.4 Total long-term debt $2,409.7 [a] January 31, 2020 Maturity date Contractual interest rate Effective interest rate Outstanding nominal amount Carrying amount Term Facility May 2025 3.65% 3.65% U.S. $886.5 $1,172.0 May 2025 4.15% 4.44% U.S. $333.3 434.7 [a] Term Loans June 2020 to Dec. 2030 0.75% to 1.65% 1.00% to 4.67% € 38.7 Total long-term debt $1,645.4 Current 17.9 Non-current 1,627.5 Total long-term debt $1,645.4 [a] The following table explains the changes in long-term debt during the year ended January 31, 2021: Statements of cash flows Non-cash Carrying Issuance Repayment Effect of Other Carrying Term Facility $1,606.7 $835.0 $(20.2) $(118.9) $(26.3) $2,276.3 Term Loans 38.7 129.3 (32.6) 2.8 (4.8) 133.4 Total $1,645.4 $964.3 $(52.8) $(116.1) $(31.1) $2,409.7 The following table explains the changes in long-term debt during the year ended January 31, 2020: Statements of cash flows Non-cash Carrying Issuance Repayment Effect of Other Carrying Term Facility $1,176.9 $440.0 $(14.1) $9.9 $(6.0) $1,606.7 Term Loans 29.5 17.3 (4.9) (1.1) (2.1) 38.7 Finance lease liabilities 9.1 — — — (9.1) [a] — Total $1,215.5 $457.3 $(19.0) $8.8 $(17.2) $1,645.4 [a] Under security arrangements, amounts borrowed under the Revolving Credit Facilities and the term facility (the “Credit Facilities”) are secured by substantially all the assets of the Company. a) Term Facility On July 23, 2019, the Company amended its term facility to add a new U.S. $335.0 million tranche for a total principal of U.S. $1,235.0 million (the “Term Facility”). The Term Facility agreement contains customary representations and warranties but includes no financial covenants. The Company incurred transaction costs of $6.5 million, which have been incorporated in the carrying amount of the Term Facility and were amortized over its expected life using the effective interest rate method. On February 4, 2020, the Company amended its Term Facility to consolidate it into a single tranche which reduces the cost of borrowing by 0.50% for the previous U.S. $335.0 million tranche and extends the maturity from May 2025 to May 2027 (the “Term Loan B-1”). On May 8, 2020, the Company entered into an incremental U.S. $600.0 million tranche under its Term Facility (the “Term Loan B-2”). B-1, B-2 As at January 31, 2021, the cost of borrowing under the Term Loan B-1 (i) LIBOR plus 2.00% per annum, with a LIBOR floor of 0.00%; or (ii) U.S. Base Rate plus 1.00%; or (iii) U.S. Prime Rate plus 1.00% As at January 31, 2021, the cost of borrowing under the Term Loan B-2 (i) LIBOR plus 5.00% per annum, with a LIBOR floor of 1.00%; or (ii) U.S. Base Rate plus 4.00%; or (iii) U.S. Prime Rate plus 4.00% Under the Term Facility, the cost of borrowing in U.S. Base Rate or U.S. Prime Rate cannot be lower than the cost of borrowing in LIBOR. The Company is required to repay a minimum of 0.25% of the nominal amount each quarter. Consequently, the Company repaid an amount of U.S. $15.2 million ($20.2 million) during the year ended January 31, 2021. Also, the Company may be required to repay a portion of the Term Facility in the event that it has an excess cash position at the end of the fiscal year and its leverage ratio is above a certain threshold level. As at January 31, 2021 and 2020, the Company was not required to repay any portion of the Term Facility under this requirement. After the year ended January 31, 2021, the Company repaid its Term Loan B-2 B-1 b) Term Loan s During the year ended January 31, 2021, the Company entered into an unsecured loan agreement at favourable interest rates under an Austrian government COVID-19 € € € € During the year ended January 31, 2021, the Company entered into term loan agreements at favourable interest rates under Austrian government programs. These programs support research and development projects based on the Company’s incurred expenses in Austria. The term loans have a total nominal amount of € € During the year ended January 31, 2020, the Company entered into term loan agreements at favourable interest rates under Austrian government programs. These programs support research and development projects based on the Company’s incurred expenses in Austria. The term loans have a total nominal amount of euro 11.5 million ($17.2 million), interest rates at 0.95% (1.12% starting in July 2024) or at Euribor three-months plus 0.99% with a floor at 1.00% and maturities between March 2024 and December 2030. The Company recognized a grant of euro 1.9 million ($2.9 million) as a reduction of research and development expenses representing the difference between the fair value of the term loans at inception and the cash receiv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Jan. 31, 2021</t>
        </is>
      </c>
    </row>
    <row r="3">
      <c r="A3" s="3" t="inlineStr">
        <is>
          <t>Text block [abstract]</t>
        </is>
      </c>
    </row>
    <row r="4">
      <c r="A4" s="4" t="inlineStr">
        <is>
          <t>Employee Benefits</t>
        </is>
      </c>
      <c r="B4" s="4" t="inlineStr">
        <is>
          <t xml:space="preserve">17. EMPLOYEE BENEFITS Employee benefits expenses, which represent the expenses related to all forms of consideration provided by the Company in exchange for services rendered by its employees, were as follows: Years ended January 31, 2021 January 31, 2020 Current remuneration $ 836.9 $ 845.0 Post-employment defined benefit plans 12.2 11.7 Post-employment defined contribution plans 32.4 34.8 Termination benefits 19.4 4.0 Stock-based compensation (Note 19) 14.2 13.0 Other long-term benefits 2.4 3.6 Total $ 917.5 $ 912.1 a) Post-employment benefits The Company sponsors defined contribution retirement plans and non-contributory post-retirement Canadian employees The Company sponsors defined benefit pension plans and other post-retirement non-executive The Company’s other post-retirement non-contributory pay-as-you-go The defined benefit plans are registered with the governments and follow their applicable laws. The plans are governed by a retirement committee composed of representatives from the employer and the employees. The retirement committee delegated its responsibilities to the investment committee, which is responsible for the investment policy with regard to the assets of the fund. This committee is composed of representatives from the employer. The plans have a strategy to decrease the risk level by increasing progressively, when the solvency of the plans will improve, the part of the plan assets in long-term fixed income securities. The Company contributes to the plans the minimum funding obligations required under the current regulations. The weighted average duration of the defined benefit obligations is approximately 16 years. As at January 31, 2021, the Company expects that 50% of the future payments associated with its Canadian defined benefit obligations will be paid in the next 17 years. In addition, the Company sponsors a defined benefit retirement plan to provide supplemental pension benefits to its executives (“SERP”). United States employees In the United States, the Company offers a defined contribution plan to its employees as well as a defined benefit final average earnings non-registered European employees The Company’s sponsors defined contribution plans to its employees in most of its European entities. In addition, the Company maintains an unfunded defined benefit plan and sponsors a lump sum retirement indemnity plan in Austria. Under the defined benefit plan, the benefits are based on such employees’ length of service, applicable pension accrual rates and compensation at retirement. Under the lump sum retirement indemnity plan, the benefits are based on the length of service and compensation at retirement. These plans are regulated by the applicable Austrian laws. The weighted average duration of the defined benefit obligation is approximately 15 years. As at January 31, 2021, the Company expects that 50% of the future payments associated with its Austrian defined benefit obligations will be paid in the next 14 years. As at January 31, 2021, the remaining liabilities of $0.7 million related to the termination of the defined benefit plan coverage for some of the Austrian employees and presented in other financial liabilities (Note 15) will be settled over the next two fiscal years. b) Defined benefit plans Actuarial risks The significant actuarial risks to which the plans expose the Company are as follows: Market related risks Investment risk The present va l Interest risk A decrease in the fixed income investments interest rate will increase the plans’ liabilities. However, for funded plans, this will be partially offset by an increase in the fair value of the plans’ fixed income securities. Employee related risks Longevity risk The present value of the defined benefit obligation is calculated by reference to the best estimate of the mortality of plan participants both during and after their employment. An increase in the life expectancy of the plan participants will increase the plans’ liabilities. Salary risk The present value of the defined benefit obligation is calculated by reference to the future salaries of plan participants. As such, an increase in the salary of the plan participants will increase the plans’ liabilities. Actuarial assumptions The weighted average of the significant actuarial assumptions adopted to determine the defined benefit cost and the defined benefit obligation were as follows: Years ended January 31, 2021 January 31, 2020 Canada Foreign Canada Foreign Benefit cost actuarial assumptions [a] Discount rates used to determine: Current service cost 2.90% 0.79% 4.05% 1.75% Net interest cost 2.80% 0.69% 3.85% 1.65% Expected rate of compensation increase 3.00% 3.00% 3.00% 3.00% Mortality table CPM 2014
Private AVOE 2018 CPM 2014
Private AVOE 2008 Defined benefit obligation actuarial assumptions [b] Discount rate 2.80% 0.64% 2.80% 0.69% Rate of compensation increase 3.00% 3.00% 3.00% 3.00% Mortality table CPM 2014
Private AVOE 2018 CPM 2014
Private AVOE 2018 [a] [b] The discount rate represents the market rate for high quality corporate fixed income investments consistent with the currency and the estimated term of the defined benefit plan obligation. The expected rate of compensation increase is determined considering the current salary structure, historical and anticipated wage increases. Health care cost trend The health care cost is assumed to increase to a rate of 5.33% in fiscal year 2022 and to a rate that will gradually decline over the next 13 years to reach 3.33% in fiscal year 2034. After this date, the rate is assumed to remain at 3.33%. An increase of 1% of the health care cost trend rate would not have a significant impact on the defined benefit cost and on the defined benefit obligations for the years ended January 31, 2021 and 2020. Employee future benefit liabilities The amounts arising from the Company’s obligations under defined benefit obligations were as follows, as at: January 31, 2021 January 31, 2020 Canada Foreign Canada Foreign Defined benefit obligation of funded plans $ (405.4 ) $ (2.4 ) $(408.2) $(2.4) Fair value of plans assets 284.5 1.5 277.7 1.4 (120.9 ) (0.9 ) (130.5) (1.0) Defined benefit obligation of unfunded plans (25.3 ) (150.7 ) (25.0) (144.7) Employee future benefit liabilities $ (146.2 ) $ (151.6 ) $(155.5) $(145.7) The following table provides a reconciliation of the changes in the pension plans’ defined benefit obligations (funded and unfunded) as at the consolidated statement of financial position dates: January 31, 2021 January 31, 2020 Canada Foreign Canada Foreign Defined benefit obligation at beginning of year $(433.2) $(147.1) $(368.7) $(132.0) Current service cost (3.4) (3.0) (2.8) (2.4) Interest cost (12.1) (1.1) (14.1) (2.1) Actuarial losses from changes in financial assumptions (0.1) (1.1) (63.0) (19.6) Actuarial gains (losses) from experience adjustments 1.9 1.2 (0.1) (1.0) Employee contributions — — (0.1) — Benefits paid 16.2 5.8 15.6 6.5 Effect of foreign currency exchange rate changes — (7.8) — 3.5 Defined benefit obligation at end of year $(430.7) $(153.1) $(433.2) $(147.1) The following table provides a reconciliation of the changes in the pension plans’ fair value of assets as at consolidated statement of financial position dates: January 31, 2021 January 31, 2020 Canada Foreign Canada Foreign Assets fair value at beginning of year $277.7 $1.4 $262.4 $1.2 Interest income 7.7 — 10.0 — Administration costs (0.3) — (0.3) — Actuarial gains from return on plan assets 6.3 — 12.8 — Employer contributions 9.3 5.8 8.3 6.7 Employee contributions — — 0.1 — Benefit paid (16.2) (5.8) (15.6) (6.5) Effect of foreign currency exchange rate changes — 0.1 — — Assets fair value at end of year $284.5 $1.5 $277.7 $1.4 In accordance with the minimum funding obligations required under the current regulations, the Company expects to contribute $12.3 million to all defined benefit pension plans for the year ending January 31, 2022. The actual return on plan assets was as follows: Years ended January 31, 2021 January 31, 2020 Canada Foreign Canada Foreign Actual return on plan assets $13.7 $— $22.5 $— The fair value of the plan assets for each category was as follows, as at: January 31, 2021 January 31, 2020 Publicly traded Canadian equity securities $64.1 $62.9 Publicly traded foreign equity securities 85.3 82.8 Publicly traded fixed income securities 80.0 79.1 Other 56.6 54.3 Total $286.0 $279.1 The fair values of the above equity and fixed income securities were determined based on quoted market prices in active markets. Defined benefit costs Components of the total defined benefit costs recognized in the consolidated statement of net income were as follows: Years ended January 31, 2021 January 31, 2020 Canada Foreign Canada Foreign Current service cost $3.4 $3.0 $2.8 $2.4 Net interest on the future employee benefit liabilities 4.4 1.1 4.1 2.1 Administration costs 0.3 — 0.3 — Defined benefit costs $8.1 $4.1 $7.2 $4.5 Sensitivity analysis Actuarial assumptions that influence significantly the determination of the defined benefit obligations of the Company are the discount rate, the expected rate of compensation increase and the participants’ longevity. The sensitivity analyses below have been determined based on reasonably possible changes of the respective assumptions occurring at the end of the reporting period, while holding all other assumptions constant. The impact on employee future benefit liabilities would be the following as a Increase (Decrease) of the liabilities Discount rate Impact of a 0.5% increase $(40.2) Impact of a 0.5% decrease 45.3 Expected rate of compensation increase Impact of a 0.5% increase 9.0 Impact of a 0.5% decrease (7.6 ) Participant longevity Impact of a 1 year increase 12.4 Impact of a 1 year decrease (12.6 ) The sensitivity analysis presented above may not be representative of the potential change in the employee future benefit liabilities as it is unlikely that the change in assumptions would occur in isolation from one another as some of the assumptions may be correl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Jan. 31, 2021</t>
        </is>
      </c>
    </row>
    <row r="3">
      <c r="A3" s="3" t="inlineStr">
        <is>
          <t>Text block [abstract]</t>
        </is>
      </c>
    </row>
    <row r="4">
      <c r="A4" s="4" t="inlineStr">
        <is>
          <t>Capital Stock</t>
        </is>
      </c>
      <c r="B4" s="4" t="inlineStr">
        <is>
          <t xml:space="preserve">18. CAPITAL STOCK The authorized capital stock of the Company is comprised of an unlimited number of multiple voting shares carrying six votes per share with no par value, an unlimited number of subordinate voting shares carrying one vote per share with no par value, and an unlimited number of non-voting The changes in capital stock issued and outstanding were as follows: Number of shares Carrying Amount Subordinate voting shares Balance as at February 1, 2019 43,040,023 $213.4 Issued upon exercise of stock options 459,287 17.2 Issued in exchange of multiple voting shares 8,209,713 0.7 Repurchased under the SIB (6,342,494) (30.4) Repurchased under the NCIB (2,955,555) (14.0) Balance as at January 31, 2020 42,410,974 186.9 Issued upon exercise of stock options 718,232 31.3 Issued in exchange of multiple voting shares 2,000,000 0.1 Repurchased under the NCIB (2,476,300) (11.5) Balance as at January 31, 2021 42,652,906 $206.8 Multiple voting shares Balance as at February 1, 2019 54,101,384 $4.4 Exchanged for subordinate voting shares (8,209,713) (0.7) Balance as at January 31, 2020 45,891,671 $3.7 Exchanged for subordinate voting shares (2,000,000) (0.1) Balance as at January 31, 2021 43,891,671 $3.6 Total outstanding as at January 31, 2021 86,544,577 $210.4 a) Normal course issuer bid program (“NCIB”) On November 27, 2020, the Company announced the renewal of its NCIB to repurchase for cancellation up to 4,278,028 of its outstanding subordinate voting shares over a twelve-month period commencing on December 1, 2020 and ending no later than November 30, 2021 (the “Current NCIB”). During the year ended January 31, 2021, the Company repurchased for cancellation 1,471,000 subordinate voting shares for a total consideration of $122.5 million under the Current NCIB. In addition, during the same period, the Company repurchased for cancellation 1,005,300 subordinate voting shares for a total consideration of $55.6 million under a previous NCIB. As at January 31, 2021, a $200.0 million ($70.3 million as at January 31, 2020) financial liability, with a corresponding amount in equity, was recorded in the consolidated statements of financial position in relation with the NCIB. This liability represented the value of subordinate voting shares expected to be repurchased by a designated broker under an automatic share purchase plan from February 1 st pre-set For the year ended January 31, 2021, of the total consideration of $178.1 million, $11.5 million represents the carrying amount of the shares repurchased, $178.8 million represents the amount charged to retained losses and $12.2 million represents the gain recognized in net income. On March 22, 2019, the Company announced the renewal of its NCIB to repurchase for cancellation up to 4,170,403 of its outstanding subordinate voting shares. During the year ended January 31, 2020, the Company repurchased a total of 2,955,555 subordinate voting shares for a total consideration of $151.5 million. For the year ended January 31, 2020, of the total consideration of $151.5 million, $14.0 million represents the carrying amount of the shares repurchased and $137.5 million represents the amount charged to retained losses. b) Secondary offering On October 21, 2020, Bain Capital completed a secondary offering of 2,000,000 subordinate voting shares of the Company through an underwriter. Prior to such transaction, Bain Capital converted 2,000,000 multiple voting shares into an equivalent number of subordinat e On December 16, 2019, Beaudier Group, Bain Capital and one director of the Company completed a secondary offering of 5,000,000 subordinate voting shares of the Company through a syndicate of underwriters. Prior to such transaction, Beaudier Group and Bain Capital converted respectively 2,816,844 and 2,153,156 multiple voting shares into an equivalent number of subordinate voting shares. The Company did not receive any of the proceeds of the secondary offering. In accordance with the terms of the registration rights agreement entered into in connection with the initial public offering of the Company’s subordinate voting shares, the Company incurred approximately $0.9 million of fees and expenses related to this secondary offering. c) Substantial issuer bid offer (“SIB”) On July 23, 2019, the Company repurchased 6,342,494 subordinate voting shares following the completion of its SIB for a total consideration of $300.0 million, of which $29.4 million represents the carrying amount of the shares repurchased and $270.6 million represents the amount charged to retained losses. Prior to the completion of the SIB, Beaudier Group and Bain Capital converted respectively 1,836,170 and 1,403,543 of multiple voting shares into an equivalent number of subordinate voting shares. These converted shares were repurchased in the SIB. The Company incurred $1.0 million of fees and expenses related to the SIB, which were recorded in capital stock. d) Dividend During the year ended January 31, 2021, the Company declared one During the year ended January 31, 2020, the Company declared four quarterly dividends of $0.10 per share for holders of its multiple voting shares and subordinate voting shares. The dividends were paid on April 12, 2019, July 12, 2019, October 11, 2019 and January 10, 2020 for a total consideration of $37.2 million to sharehold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Option Plan</t>
        </is>
      </c>
      <c r="B1" s="2" t="inlineStr">
        <is>
          <t>12 Months Ended</t>
        </is>
      </c>
    </row>
    <row r="2">
      <c r="B2" s="2" t="inlineStr">
        <is>
          <t>Jan. 31, 2021</t>
        </is>
      </c>
    </row>
    <row r="3">
      <c r="A3" s="3" t="inlineStr">
        <is>
          <t>Text block [abstract]</t>
        </is>
      </c>
    </row>
    <row r="4">
      <c r="A4" s="4" t="inlineStr">
        <is>
          <t>Stock Option Plan</t>
        </is>
      </c>
      <c r="B4" s="4" t="inlineStr">
        <is>
          <t xml:space="preserve">19. STOCK OPTION PLAN A reserve of 10,814,828 subordinate voting shares are available to be granted in stock options to officers and employees under the Company’s stock option plan. Such stock options are time vesting and 25% of the options will vest on each of the first, second, third and fourth anniversary of the grant. The stock options have a ten-year Under the stock option plan existing prior to the initial public offering of the Company’s subordinate voting shares, the options vested or were eligible to vest in equal annual instalments on each of the five anniversary dates of the date of grant and were exercisable for a period of up to ten years from the grant date. The following table summarizes the weighted-average fair value of options granted and the main assumptions that were used to calculate the fair value during the years ended January 31, 2021 and 2020: January 31, 2021 January 31, 2020 Weighted-average fair value at grant date $9.12 $13.56 Weighted average assumptions used in the fair value models Share price $25.83 $47.69 Risk-free interest rate 0.84% 1.51% Expected life 6.25 years 6.25 years Expected volatility 36.24% 28.51% Expected annual dividend per share 0.00% 0.84% The Company uses the Black-Scholes option-pricing model to estimate the fair value of options granted. The expected volatility used in option pricing models is calculated based on historical volatility of similar listed entities. The number of stock options varied as follows: Number of options Weighted average Balance as at February 1, 2019 3,883,019 $35.51 Granted 1,235,600 46.90 Forfeited/Cancelled (95,728) 43.48 Repurchased for cancellation [a] (773,500) 24.96 Exercised [b] (459,287) 26.03 Balance as at January 31, 2020 3,790,104 42.32 Granted 1,658,100 26.89 Forfeited/Cancelled (226,850) 44.42 Exercised [c] (718,232) 31.38 Balance as at January 31, 2021 4,503,122 $38.28 [a] Concurrent with the secondary offering (Note 18), the Company repurchased for cancellation 773,500 stock options of two executive officers for a purchase consideration of $28.0 million. [b] The weighted average stock price on these exercised stock options was $55.25. [c] The weighted average stock price on these exercised stock options was $70.66. The following table summarizes information about stock options outstanding and exercisable, as at January 31, 2021: Outstanding Exercisable Exercise price range Number of Weighted- exercise price Weighted- Number of Weighted- exercise price $16 to $20 700 $16.34 5.0 700 $16.34 $20 to $24 324,450 $20.37 5.4 324,450 $20.37 $24 to $28 1,710,050 $26.69 8.9 112,250 $27.10 $36 to $40 703,975 $39.45 6.4 475,750 $39.45 $40 to $44 59,975 $40.44 7.5 29,450 $40.54 $44 to $48 1,030,425 $46.16 8.4 219,678 $46.19 $60 to $64 623,847 $62.69 7.4 297,221 $62.69 $64 to $68 40,700 $64.15 8.9 9,875 $64.15 $68 to $72 9,000 69.50 9.6 — — Balance as at January 31, 2021 4,503,122 $38.28 7.9 1,469,374 $40.18 The following table summarizes information about stock options outstanding a Outstanding Exercisable Exercise price range Number of Weighted- exercise price Weighted- Number of Weighted- exercise price $0 to $4 13,704 $1.06 1.4 13,704 $1.06 $16 to $20 5,950 18.30 6.1 2,200 16.34 $20 to $24 556,150 20.53 5.9 403,050 20.60 $24 to $28 308,800 27.15 5.3 290,325 27.16 $36 to $40 869,375 39.45 7.4 383,175 39.45 $40 to $44 95,575 40.51 8.3 32,225 40.65 $44 to $48 1,175,400 46.16 9.4 4,300 47.67 $60 to $64 713,750 62.69 8.4 177,839 62.69 $64 to $68 51,400 64.15 9.9 — — Balance as at January 31, 2020 3,790,104 $42.32 7.9 1,306,818 $33.68 Share based compensati o n As at January 31, 2021, the total unrecognized compensation cost related to unvested share-based payments totalled $15.2 million ($17.3 million as at January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Jan. 31, 2021</t>
        </is>
      </c>
    </row>
    <row r="3">
      <c r="A3" s="3" t="inlineStr">
        <is>
          <t>Text block [abstract]</t>
        </is>
      </c>
    </row>
    <row r="4">
      <c r="A4" s="4" t="inlineStr">
        <is>
          <t>Segmented Information</t>
        </is>
      </c>
      <c r="B4" s="4" t="inlineStr">
        <is>
          <t xml:space="preserve">20. SEGMENTED INFORMATION Details of segment information were as follows: For the year ended January 31, 2021 Powersports Marine Inter- Total Revenues $5,532.8 $430.7 $(10.6) $5,952.9 Cost of sales 4,049.1 442.1 (10.6) 4,480.6 Gross profit (loss) 1,483.7 (11.4) — 1,472.3 Total operating expenses 1,006.7 [a] Operating income 465.6 Financing costs 120.0 Financing income (19.8) Foreign exchange gain on long-term debt (118.9) Income before income taxes 484.3 Income tax expense 121.4 Net income $362.9 [a] Including an impairment charge of $177.1 million related to the Marine segment. For the year ended January 31, 2020 Powersports Marine Inter- Total Revenues $5,494.6 $577.5 $(19.4) $6,052.7 Cost of sales 4,107.8 510.3 (19.4) 4,598.7 Gross profit 1,386.8 67.2 — 1,454.0 Total operating expenses 849.7 Operating income 604.3 Financing costs 90.9 Financing income (2.2) Foreign exchange loss on long-term debt 9.9 Income before income taxes 505.7 Income tax expense 135.1 Net income $370.6 The following table provide s right-of-use Revenues Property, plant and equipment, right-of-use Years ended As at January 31, 2021 January 31, 2020 January 31, 2021 January 31, 2020 United States $3,306.5 $3,321.2 $277.7 $370.2 Europe 987.2 1,080.7 89.1 84.3 Canada 923.4 951.8 645.4 670.8 Asia Pacific 463.3 389.7 110.4 178.9 Mexico 99.6 118.9 396.0 345.8 Austria 13.9 16.6 223.2 200.7 Other 159.0 173.8 1.8 1.5 $5,952.9 $6,052.7 $1,743.6 $1,8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an. 31, 2021</t>
        </is>
      </c>
    </row>
    <row r="3">
      <c r="A3" s="3" t="inlineStr">
        <is>
          <t>Text block [abstract]</t>
        </is>
      </c>
    </row>
    <row r="4">
      <c r="A4" s="4" t="inlineStr">
        <is>
          <t>Earnings Per Share</t>
        </is>
      </c>
      <c r="B4" s="4" t="inlineStr">
        <is>
          <t>21. EARNINGS PER SHARE a) Basic earnings per share Details of basic earnings per share were as follows: Years ended January 31, 2021 January 31, 2020 Net income attributable to shareholders $363.4 $371.4 Weighted average number of shares 87,519,856 92,760,943 Earnings per share - basic $4.15 $4.00 b) Diluted earnings per share Details of diluted earnings per share were as follows: Years ended January 31, 2021 January 31, 2020 Net income attributable to shareholders $363.4 $371.4 Weighted average number of shares 87,519,856 92,760,943 Dilutive effect of stock options 1,085,128 1,052,872 Weighted average number of diluted shares 88,604,984 93,813,815 Earnings per share - diluted $4.10 $3.96 The average market value of the Company’s shares for 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Jan. 31, 2021</t>
        </is>
      </c>
    </row>
    <row r="3">
      <c r="A3" s="3" t="inlineStr">
        <is>
          <t>Text block [abstract]</t>
        </is>
      </c>
    </row>
    <row r="4">
      <c r="A4" s="4" t="inlineStr">
        <is>
          <t>Revenues</t>
        </is>
      </c>
      <c r="B4" s="4" t="inlineStr">
        <is>
          <t xml:space="preserve">22. REVENUES Details of revenues were as follows: Years ended January 31, 2021 January 31, 2020 Powersports Year-Round Products $2,824.2 $2,791.7 Seasonal Products 1,825.0 1,901.4 Powersports PA&amp;A and OEM Engine s 882.8 799.8 Marine 420.9 559.8 Total $5,952.9 $6,0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Jan. 31, 2021</t>
        </is>
      </c>
      <c r="C2" s="2" t="inlineStr">
        <is>
          <t>Jan. 31, 2020</t>
        </is>
      </c>
    </row>
    <row r="3">
      <c r="A3" s="3" t="inlineStr">
        <is>
          <t>Statement of comprehensive income [abstract]</t>
        </is>
      </c>
    </row>
    <row r="4">
      <c r="A4" s="4" t="inlineStr">
        <is>
          <t>Net income</t>
        </is>
      </c>
      <c r="B4" s="6" t="n">
        <v>362.9</v>
      </c>
      <c r="C4" s="6" t="n">
        <v>370.6</v>
      </c>
    </row>
    <row r="5">
      <c r="A5" s="3" t="inlineStr">
        <is>
          <t>Items that will be reclassified subsequently to net income</t>
        </is>
      </c>
    </row>
    <row r="6">
      <c r="A6" s="4" t="inlineStr">
        <is>
          <t>Net changes in fair value of derivatives designated as cash flow hedges</t>
        </is>
      </c>
      <c r="B6" s="7" t="n">
        <v>7.3</v>
      </c>
      <c r="C6" s="7" t="n">
        <v>6.6</v>
      </c>
    </row>
    <row r="7">
      <c r="A7" s="4" t="inlineStr">
        <is>
          <t>Net changes in unrealized gain (loss) on translation of foreign operations</t>
        </is>
      </c>
      <c r="B7" s="7" t="n">
        <v>30.8</v>
      </c>
      <c r="C7" s="7" t="n">
        <v>-12.3</v>
      </c>
    </row>
    <row r="8">
      <c r="A8" s="4" t="inlineStr">
        <is>
          <t>Income tax expense</t>
        </is>
      </c>
      <c r="B8" s="7" t="n">
        <v>-2.3</v>
      </c>
      <c r="C8" s="7" t="n">
        <v>-1.5</v>
      </c>
    </row>
    <row r="9">
      <c r="A9" s="4" t="inlineStr">
        <is>
          <t>Other comprehensive income,will be reclassified subsequently to net income</t>
        </is>
      </c>
      <c r="B9" s="7" t="n">
        <v>35.8</v>
      </c>
      <c r="C9" s="7" t="n">
        <v>-7.2</v>
      </c>
    </row>
    <row r="10">
      <c r="A10" s="3" t="inlineStr">
        <is>
          <t>Items that will not be reclassified subsequently to net income</t>
        </is>
      </c>
    </row>
    <row r="11">
      <c r="A11" s="4" t="inlineStr">
        <is>
          <t>Actuarial gains (losses) on defined benefit pension plans</t>
        </is>
      </c>
      <c r="B11" s="7" t="n">
        <v>8.199999999999999</v>
      </c>
      <c r="C11" s="7" t="n">
        <v>-70.90000000000001</v>
      </c>
    </row>
    <row r="12">
      <c r="A12" s="4" t="inlineStr">
        <is>
          <t>Gain on fair value of restricted investments</t>
        </is>
      </c>
      <c r="B12" s="7" t="n">
        <v>0.1</v>
      </c>
      <c r="C12" s="5" t="n">
        <v>1</v>
      </c>
    </row>
    <row r="13">
      <c r="A13" s="4" t="inlineStr">
        <is>
          <t>Income tax (expense) recovery</t>
        </is>
      </c>
      <c r="B13" s="7" t="n">
        <v>-2.2</v>
      </c>
      <c r="C13" s="7" t="n">
        <v>18.2</v>
      </c>
    </row>
    <row r="14">
      <c r="A14" s="4" t="inlineStr">
        <is>
          <t>Other comprehensive income,will not be reclassified subsequently to net income</t>
        </is>
      </c>
      <c r="B14" s="7" t="n">
        <v>6.1</v>
      </c>
      <c r="C14" s="7" t="n">
        <v>-51.7</v>
      </c>
    </row>
    <row r="15">
      <c r="A15" s="4" t="inlineStr">
        <is>
          <t>Total other comprehensive income (loss)</t>
        </is>
      </c>
      <c r="B15" s="7" t="n">
        <v>41.9</v>
      </c>
      <c r="C15" s="7" t="n">
        <v>-58.9</v>
      </c>
    </row>
    <row r="16">
      <c r="A16" s="4" t="inlineStr">
        <is>
          <t>Total comprehensive income</t>
        </is>
      </c>
      <c r="B16" s="7" t="n">
        <v>404.8</v>
      </c>
      <c r="C16" s="7" t="n">
        <v>311.7</v>
      </c>
    </row>
    <row r="17">
      <c r="A17" s="4" t="inlineStr">
        <is>
          <t>Attributable to shareholders</t>
        </is>
      </c>
      <c r="B17" s="7" t="n">
        <v>405.1</v>
      </c>
      <c r="C17" s="7" t="n">
        <v>312.7</v>
      </c>
    </row>
    <row r="18">
      <c r="A18" s="4" t="inlineStr">
        <is>
          <t>Attributable to non-controlling interest</t>
        </is>
      </c>
      <c r="B18" s="6" t="n">
        <v>-0.3</v>
      </c>
      <c r="C18" s="9"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Jan. 31, 2021</t>
        </is>
      </c>
    </row>
    <row r="3">
      <c r="A3" s="3" t="inlineStr">
        <is>
          <t>Text block [abstract]</t>
        </is>
      </c>
    </row>
    <row r="4">
      <c r="A4" s="4" t="inlineStr">
        <is>
          <t>Cost of sales</t>
        </is>
      </c>
      <c r="B4" s="4" t="inlineStr">
        <is>
          <t xml:space="preserve">23. COST OF SALES Cost of sales comprise costs of inventories sold, production overheads unallocated to inventories, warranty and distribution costs, costs related to sales programs that involve a free product or service delivered to clients, write-down of inventories, reversal of write-down of inventories, depreciation of property, plant and equipment, intangible assets and right-of-use During the year ended January 31, 2021, the Company recorded $3,975.6 million of inventories in cost of sales ($4,122.1 million for the year ended January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Jan. 31, 2021</t>
        </is>
      </c>
    </row>
    <row r="3">
      <c r="A3" s="3" t="inlineStr">
        <is>
          <t>Text block [abstract]</t>
        </is>
      </c>
    </row>
    <row r="4">
      <c r="A4" s="4" t="inlineStr">
        <is>
          <t>Government assistance</t>
        </is>
      </c>
      <c r="B4" s="4" t="inlineStr">
        <is>
          <t xml:space="preserve">24. GOVERNMENT ASSISTANCE The Company’s government assistance, including tax credits, was a s s Years ended January 31, 2021 January 31, 2020 Recorded against research and development expense $24.8 $23.1 Recorded against other elements of operating income 2.8 0.9 $27.6 $24.0 Recorded against the cost of property, plant and equipment $0.6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Charge</t>
        </is>
      </c>
      <c r="B1" s="2" t="inlineStr">
        <is>
          <t>12 Months Ended</t>
        </is>
      </c>
    </row>
    <row r="2">
      <c r="B2" s="2" t="inlineStr">
        <is>
          <t>Jan. 31, 2021</t>
        </is>
      </c>
    </row>
    <row r="3">
      <c r="A3" s="3" t="inlineStr">
        <is>
          <t>Disclosure of impairment loss and reversal of impairment loss [abstract]</t>
        </is>
      </c>
    </row>
    <row r="4">
      <c r="A4" s="4" t="inlineStr">
        <is>
          <t>Impairment Charge</t>
        </is>
      </c>
      <c r="B4" s="4" t="inlineStr">
        <is>
          <t xml:space="preserve">25. IMPAIRMENT CHARGE During the three-month period ended April 30, 2020, the Company determined that some of its CGU were impaired due mainly to the estimated economic effects of the COVID-19 million related to Telwater Pty Ltd CGU. The charges were determined by comparing the carrying amount of each CGU to its recoverable amount, which is the higher of the fair value less costs of disposal or the value in use. The recoverable amount for the impaired CGUs is based on a fair value less costs to sell (“FVLCS”) calculation using market-based measurement rather than an entity-specific measurement. The Company has determined that the discounted cash flow (“DCF”) technique provides the best assessment of what each impaired CGU could be exchanged for in an arm’s length transaction. Fair value is represented by the present value of expected future cash flows of the business together with the residual value of the business at the end of the forecast period. The DCF technique was applied on an enterprise-value basis, where the after-tax pre-tax The wind-down of the Evinrude outboard engines production resulted in an impairment charge of $52.6 million of which $30.5 million was allocated to property, plant and equipment and $22.1 million to intangible assets (see Note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inrude Outboard Engine Wind-Down</t>
        </is>
      </c>
      <c r="B1" s="2" t="inlineStr">
        <is>
          <t>12 Months Ended</t>
        </is>
      </c>
    </row>
    <row r="2">
      <c r="B2" s="2" t="inlineStr">
        <is>
          <t>Jan. 31, 2021</t>
        </is>
      </c>
    </row>
    <row r="3">
      <c r="A3" s="3" t="inlineStr">
        <is>
          <t>Evinrude Outboard Engine WindDown [Abstract]</t>
        </is>
      </c>
    </row>
    <row r="4">
      <c r="A4" s="4" t="inlineStr">
        <is>
          <t>Evinrude Outboard Engine Wind-Down</t>
        </is>
      </c>
      <c r="B4" s="4" t="inlineStr">
        <is>
          <t xml:space="preserve">26. EVINRUDE OUTBOARD ENGINE WIND-DOWN On May 27, 2020, the Board of Directors of the Company announced it was realigning its marine business by focusing on the growth of its boat brands and the wind-down of the Evinrude outboard engines production. Its facility located in Sturtevant, WI will be repurposed for new projects. All Alumacraft operations were transferred to St Peter, MN and the plant in Arkadelphia, AR was permanently closed. The Company began winding down activities during the year ended January 31, 2021. During that period, the Company incurred net costs of $136.0 million. Details of wind-down costs w e Sales programs (Note 14) $31.9 Inventory write-down (Note 7) 20.4 Impairment charge (Note 25) 52.6 Restructuring costs (Note 27) 29.8 Realignment and exit costs 14.0 Wind-down costs 148.7 Gain on disposal of a property (Note 27) (12.7 ) Net wind-down costs $136.0 The Company expects that substantially all remaining costs related to the wind-down of production will be incurred during the year ending January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Jan. 31, 2021</t>
        </is>
      </c>
    </row>
    <row r="3">
      <c r="A3" s="3" t="inlineStr">
        <is>
          <t>Text block [abstract]</t>
        </is>
      </c>
    </row>
    <row r="4">
      <c r="A4" s="4" t="inlineStr">
        <is>
          <t>Other Operating Expenses</t>
        </is>
      </c>
      <c r="B4" s="4" t="inlineStr">
        <is>
          <t xml:space="preserve"> 27. OTHER OPERATING EXPENSES (INCOME) Details of other operating expenses (income) were as follows: Years ended January 31, 2021 January 31, 2020 Gain on litigation $(4.0) $(40.0) Restructuring costs 37.3 2.4 Net (gain) loss on disposal of property, plant and equipment (12.6) 1.2 Foreign exchange loss on working capital elements 0.6 15.0 Gain on forward exchange contracts (0.7) (6.1) Other 3.7 (0.6) Total $24.3 $(28.1) The Company was invol v During the year ended January 31, 2021, as a result of the decision to wind-down the production of Evinrude outboard engines, the Company announced the reduction of its global workforce by approximately 650 employees and incurred costs for terminating contracts (see Note 26). An amount of $29.8 million was recorded as restructuring costs related to this initiative. The Company expects to settle the remaining restructuring provision during the year ending January 31, 2022. During the year ended January 31, 2021, as a response to COVID-19 During the year ended January 31, 2021, the Company recognized a $12.7 million gain related to the disposal of a property located in the United Sta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Costs And Income</t>
        </is>
      </c>
      <c r="B1" s="2" t="inlineStr">
        <is>
          <t>12 Months Ended</t>
        </is>
      </c>
    </row>
    <row r="2">
      <c r="B2" s="2" t="inlineStr">
        <is>
          <t>Jan. 31, 2021</t>
        </is>
      </c>
    </row>
    <row r="3">
      <c r="A3" s="3" t="inlineStr">
        <is>
          <t>Text block [abstract]</t>
        </is>
      </c>
    </row>
    <row r="4">
      <c r="A4" s="4" t="inlineStr">
        <is>
          <t>Financing Costs And Income</t>
        </is>
      </c>
      <c r="B4" s="4" t="inlineStr">
        <is>
          <t xml:space="preserve">28. FINANCING COSTS AND INCOME Details of financin g Years ended January 31, 2021 January 31, 2020 Interest on long-term debt $82.4 $62.9 Transaction costs on long-term debt 12.7 — Interest and commitment fees on revolving credit facilities 6.2 6.6 Interest on lease liabilities 9.3 9.0 Net interest on employee future benefit liabilities (Note 17) 5.5 6.2 Other 3.9 6.2 Financing costs 120.0 90.9 Financing income (19.8) (2.2) Total $100.2 $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an. 31, 2021</t>
        </is>
      </c>
    </row>
    <row r="3">
      <c r="A3" s="3" t="inlineStr">
        <is>
          <t>Text block [abstract]</t>
        </is>
      </c>
    </row>
    <row r="4">
      <c r="A4" s="4" t="inlineStr">
        <is>
          <t>Income Taxes</t>
        </is>
      </c>
      <c r="B4" s="4" t="inlineStr">
        <is>
          <t xml:space="preserve">29. INCOME TAXES a) Income tax expense Details of income tax expense were as follows: Years ended January 31, 2021 January 31, 2020 Current income tax expense Related to current year $152.0 $148.2 Related to prior years (3.3) (1.0) 148.7 147.2 Deferred income tax recovery Temporary differences (11.2) (13.4) Effect of income tax rate changes on deferred income taxes — (0.6) Increase (decrease) in valuation allowance (16.1) 1.9 (27.3) (12.1) Income tax expense $121.4 $135.1 The reconciliation of income taxes computed at the Canadian statutory rates to income tax expense recorded was as follows: Years ended January 31, 2021 January 31, 2020 Income taxes calculated at statutory rates $128.3 26.5% $134.5 26.6% Increase (decrease) resulting from: Income tax rate differential of foreign subsidiaries (5.5) (5.7) Effect of income tax rate changes on deferred income taxes — (0.6) Increase (decrease) in valuation allowance (16.1) 1.9 Recognition of income taxes on foreign currency translation 1.1 (0.6) Permanent differences [a] 13.1 5.3 Adjustments in respect of prior years 0.9 — Other (0.4) 0.3 Income tax expense $121.4 $135.1 [a] The income tax statutory rate is 26.5% for the year ended January 31, 2021 (26.6% for the year ended January 31, 2020). The income tax statutory rate is the Bombardier Recreational Products Inc. combined rate applicable in jurisdictions in which it operates.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income tax assets (liabilities) were as follows, as at: January 31, 2021 January 31, 2020 Related to current assets and liabilities Inventories $40.6 $39.9 Investment tax credits receivable (2.2) (2.2) Trade payables and accruals 12.1 12.0 Provisions 66.0 91.8 Other financial liabilities 8.4 17.0 Lease liabilities 8.6 8.1 Deferred revenues 17.7 17.1 Other (5.4) 4.0 145.8 187.7 Related to non-current Property, plant and equipment (52.3) (46.2) Intangible assets (61.2) (72.0) Right-of-use (56.8) (56.1) Provisions 19.0 22.6 Long-term debt (14.7) 4.6 Lease liabilities 54.9 54.7 Deferred revenues 26.7 32.0 Employee future benefit liabilities 58.4 62.0 Other non-current 3.5 2.2 Other 3.6 4.2 (18.9) 8.0 Related to non-capital 71.0 1.3 Related to capital losses carried forward 33.6 29.7 231.5 226.7 Unrecognized tax benefits (20.8) (34.4) Total $210.7 $192.3 As at Ja n non-capital As at January 31, 2021, non-capital As at January 31, 2021, the balance of deductible capital losses amounted to $126.7 million ($111.9 million as at January 31, 2020) and are available to offset future taxable capital gains in Canada for an unlimited period of time. As at January 31, 2021, the Company has $32.5 million in investment tax credits receivable, of which $24.1 million is refundable and $8.4 million is available to reduce income taxes in future periods (respectively $22.6 million, $19.4 million and $3.2 million as at January 31, 2020). The $8.4 million ($3.2 million as at January 31, 2020) is available to reduce future income taxes in the United States. As at January 31, 2021 and 2020, deferred income taxes assets have been entirely recognized except for certain elements, consisting mainly of deductible capital losses carried forward, as the Canadian and Quebec taxation laws required those losses to be offset with available capital gains in order to be deductible. In addition, deferred income taxes have not been provided for the undistributed earnings of foreign subsidiaries since either income taxes would not be applicable upon distribution of earnings or the Company determined that such earnings will be indefinitely reinvested. However, distribution in the form of dividends or otherwise from countries where earnings are indefinitely reinvested may be subject to income tax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1</t>
        </is>
      </c>
    </row>
    <row r="3">
      <c r="A3" s="3" t="inlineStr">
        <is>
          <t>Text block [abstract]</t>
        </is>
      </c>
    </row>
    <row r="4">
      <c r="A4" s="4" t="inlineStr">
        <is>
          <t>Related Party Transactions</t>
        </is>
      </c>
      <c r="B4" s="4" t="inlineStr">
        <is>
          <t xml:space="preserve">30. RELATED PARTY TRANSACTIONS The Company had related party transactions during the years ended January 31, 2021 and 2020. The most significant ones are described below and were made on an arm’s length basis, unless otherwise indicated. a) Transactions with key management personnel Key management personnel of the Company, defined as employees with authority and responsibility for planning, directing and controlling the activities of the Company, are considered related parties to the Company. The key management personnel of the Company are its directors and the executive officers. The Company incurred the following benefit expenses in relation with key management personnel: Years ended January 31, 2021 January 31, 2020 Current remuneration $20.1 $17.6 Post-employment benefits 1.3 1.3 Termination benefits 0.5 — Stock-based compensation expense 8.4 7.3 Total $30.3 $26.2 I n b) Due to Bombardier Inc., a company related to Beaudier group Pursuant to the purchase agreement entered into in 2003 in connection with the acquisition of the recreational product business of Bombardier Inc., the Company is committed to reimburse to Bombardier Inc. income taxes amounting to $22.2 million as at January 31, 2021 ($22.3 million as at January 31, 2020). The payments will begin when Bombardier Inc. starts making income tax payments in Canada and/or in the United States. c) Secondary offering During the year ended January 31, 2021, Bain Capital completed a secondary offering for a total of 2,000,000 subordinate voting shares of the Company through an underwriter and the Company incurred approximately $0.6 million of fees and expenses related to this secondary offering (see Note 18). During the year ended January 31, 2020, Beaudier Group, Bain Capital and one director completed a secondary offering for a total of 5,000,000 subordinate voting shares of the Company through a syndicate of underwriters and the Company incurred approximately $0.9 million of fees and expenses related to this secondary offering (see Note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an. 31, 2021</t>
        </is>
      </c>
    </row>
    <row r="3">
      <c r="A3" s="3" t="inlineStr">
        <is>
          <t>Text block [abstract]</t>
        </is>
      </c>
    </row>
    <row r="4">
      <c r="A4" s="4" t="inlineStr">
        <is>
          <t>Financial Instruments</t>
        </is>
      </c>
      <c r="B4" s="4" t="inlineStr">
        <is>
          <t xml:space="preserve">31. FINANCIAL INSTRUMENTS a) Fair value The fair value is the price that would be received to sell an asset or paid to transfer a liability in an orderly transaction between market participants at the measurement date. The fair values of the Company’s financial instruments take into account the credit risk embedded in the instrument. For financial assets, the credit risk of the counterparty is considered whereas for financial liabilities, the Company’s credit risk is considered. In order to determine the fair value of its financial instruments, the Company uses, when active markets exist, quoted prices from these markets (“Level 1” fair value). When public quotations are not available in the market, fair values are determined using valuation techniques. When inputs used in the valuation techniques are only inputs directly and indirectly observable in the marketplace, fair value is presented as “Level 2” fair value. If fair value is assessed using inputs that require considerable judgment from the Company in interpreting market data and developing estimates, fair value is presented as “Level 3” fair value. For Level 3 fair value, the use of different assumptions and/or estimation methodologies may have a material effect on the estimated fair values. The fair value, fair value level and valuations techniques and inputs of restricted investments, derivative financial instruments and long-term debt were as follows: As at As at January 31, 2021 January 31, 2020 Fair value Carrying Fair value Carrying Fair value Valuation techniques and inputs Restricted investments (Note 6) Level 2 $15.7 $15.7 $14.6 $14.6 Discounted cash flows at a discount rate that reflects the current market rate for this type of investments at the end of the reporting period Non-controlling Level 3 $(21.0) $(21.0) $(19.0) $(19.0) Discounted cash flows. Future cash flows are estimated based on Telwater performance and a predetermined purchase price formula, discounted at a rate that reflects the credit risk of the Company Derivative financial instruments Forward exchange contracts Favourable (Unfavourable) Level 2 $19.9 $19.9 $8.7 $8.7 (3.5 ) Discounted cash flows. Future cash flows are estimated based on forward exchange rates (from observable forward exchange rates at the end of the reporting period) and contract forward rates, discounted at a rate that reflects the credit risk of the Company Interest rate cap Level 2 6.0 6.0 0.2 0.2 Discounted cash flows. Future cash flows, which correspond to series of caplets, are estimated using the Black-Scholes valuation model and discounted at a rate that reflects credit market conditions Inflation rate swap Level 2 (1.4 ) (1.4 ) (1.7 ) (1.7 ) Discounted cash flows. Future cash flows are estimated based on forward inflation rates (from observable yield curves at the end of the reporting period) and contract inflation rates, discounted at a rate that reflects the credit risk of the Company Total derivative financial instruments Level 2 $17.3 $17.3 $3.5 $3.5 Term Facility (Note 16) Level 1 $(2,276.3 ) $(2,312.7 ) $(1,606.7) $(1,615.3) Quoted bid prices in an active market Term Loans (Note 16) Level 2 (133.4 ) (142.4 ) (38.7 ) (41.7) Discounted cash flows. Cash flows used for valuation are those contractually due and are discounted at a rate that reflects the credit risk of the Company For cash and cash equivalents, trade and other receivables, Revolving Credit Facilities, trade payables and accruals, dealer holdback programs and customer deposits, the carrying amounts reported on the consolidated statements of financial position or in the notes approximate the fair values of these items due to their short-term nature. During the years ended January 31, 2021 and 2020, no changes in fair value level classifications occurred. b) Foreign exchange risk The foreign exchange risk associated with financial instruments is defined by the risk that the future cash flows of a recorded financial instrument will fluctuate because of changes in foreign exchange rates. Foreign exchange risk associated with financial instruments arises from financial instruments denominated in a currency other than the functional currency of the Company. The Company’s significant foreign exchange risk exposure associated with financial instruments are with Credit Facilities, trade and other receivables, trade payables and accruals, lease liabilities and derivative financial instruments. The table below presents the impact on consolidated net income and consolidated other comprehensive income of a variation of foreign exchange rates on financial instruments subject to foreign exchange risks as at January 31, 2021 and 2020: As at January 31, 2021 As at January 31, 2020 Increase Percentage of [a] Impact on Net Impact on Other Percentage of [a] Impact on Net Impact on Other USD / CAD 5% $(116.6 ) [b] $(31.8 ) 5 % $(82.6 ) [b] $— Euro / CAD 5% $(0.6 ) $— 5 % $(6.4 ) $— Other 8% $(9.8 ) $26.3 3 % $5.8 $(6.3) [a] Based on variations that might exist at the closing dates. [b] Mainly from the long-term debt denominated in U.S. dollars. The Company uses foreign exchange contracts to manage its foreign currency risks mainly on trade payables and certain other financial liabilities denominated in U.S. dollars and the Company uses short-term foreign exchange contracts to manage its daily cash position. For currencies over which the Company cannot achieve an offset through its recurring business transactions, mainly the U.S. dollar, the Australian dollar, the Swedish krona, the Norwegian krone and the British pound, the Company uses foreign exchange contracts according to the Company’s hedging strategy. Management periodically reviews the relevant hedging position and may hedge at any level within the authorized parameters of the policy, up to the maximum percentage allowed. As at January 31, 2021, the maximum length of time over which the Company is hedging its exposure to variability in future cash flow from anticipated sales is 12 months. All foreign exchange contracts used to hedge highly probable anticipated sales are recorded under the cash flow hedge model. The Company does not trade in derivative financial instruments for speculative purposes. The following tables se t h e As at January 31, 2021 Carrying amount Sell Buy Average Notional amount Canadian [a] Other Other Less than 1 year AUD CAD 0.9584 AUD 87.3 $85.4 $— $1.9 GBP Euro 1.1171 GBP 19.8 34.8 — 0.3 NOK Euro 0.0943 NOK 541.8 81.0 — 1.4 SEK Euro 0.0969 SEK 879.1 134.8 — 2.4 USD CAD 1.3153 USD 502.2 641.7 19.8 0.9 [a]   As at January 31, 2020 Carrying amount Sell Buy Average Notional amount Canadian [a] Other Other Less than 1 year AUD CAD 0.9061 AUD 76.4 $67.7 $1.2 $— GBP Euro 1.1401 GBP 24.2 42.2 — 1.5 NOK Euro 0.0998 NOK 425.7 61.2 1.8 — SEK Euro 0.0950 SEK 839.4 115.2 2.0 — [a] Exchange rates as at January 31, 2020 were used to translate notional amounts denominated in foreign currencies into Canadian dollars. The following tables set out the notional amounts outstanding under foreign exchange contracts, the average contractual exchange rates and the settlement periods of these contracts: As at January 31, 2021 Sell currency Buy currency Average rate Notional amount Canadian [a] Less than 1 year AUD CAD 0.9596 AUD 92.6 $90.7 BRL USD 0.1819 BRL 51.1 12.0 CAD AUD 0.9780 AUD 6.0 5.9 CAD Euro 1.5535 Euro 9.6 14.9 CAD JPY 0.0122 JPY 43.0 0.5 CAD MXN 0.0631 MXN 30.0 1.9 CAD USD 1.2775 USD 161.1 205.8 Euro CAD 1.5471 Euro 28.2 43.8 Euro CHF 1.0774 CHF 0.5 0.7 Euro NOK 0.0965 NOK 53.8 8.0 Euro SEK 0.0990 SEK 62.6 9.6 GBP Euro 1.1171 GBP 19.8 34.8 JPY CAD 0.0122 JPY 96.0 1.2 NOK Euro 0.0943 NOK 561.1 83.9 SEK Euro 0.0971 SEK 982.2 150.6 USD CAD 1.3143 USD 516.8 660.3 [a] Exchange rates as at January 31, 2021 were used to translate notional amounts denominated in foreign currencies into Canadian dollars. As at January 31, 2020 Sell currency Buy currency Average rate Notional amount Canadian [a] Less than 1 year AUD CAD 0.9051 AUD 80.8 $71.6 CAD Euro 1.4638 Euro 27.2 39.9 CAD JPY 0.0122 JPY 50.0 0.6 CAD MXN 0.0702 MXN 86.9 6.1 CAD USD 1.3138 USD 333.6 441.0 Euro CAD 1.4630 Euro 115.9 169.8 Euro NOK 0.0993 NOK 45.0 6.5 Euro SEK 0.0943 SEK 101.9 14.0 Euro USD 0.9055 USD 2.9 3.8 GBP Euro 1.1414 GBP 24.9 43.4 JPY CAD 0.0121 JPY 287.4 3.5 NOK Euro 0.0999 NOK 509.4 73.2 SEK Euro 0.0949 SEK 1,118.5 153.5 USD CAD 1.3180 USD 148.1 195.8 [a] Exchange rates as at January 31, 2020 were used to translate notional amounts denominated in foreign currencies into Canadian dollars. c) Liquidity risk Liquidity risk is defined as the Company’s exposure to the risk of not being able to meet its financial obligations. The Company manages its liquidity risk by continuously monitoring its operating cash requirements and by the use of its funding sources to ensure its financial flexibility and mitigate its liquidity risk (see Note 32). The following table summarizes the contractual maturities of the Company’s financial liabilities as at January 31, 2021: Less than 1-3 years 4-5 years More than Total Trade payables and accruals $1,296.5 $— $— $— $1,296.5 Long-term debt (including interest) 105.9 219.8 304.6 2,316.0 2,946.3 Lease liabilities (including interest) 41.6 73.6 56.0 110.6 281.8 Derivative financial instruments 7.2 1.4 — — 8.6 Other financial liabilities 341.4 4.9 3.8 24.3 374.4 Total $1,792.6 $299.7 $364.4 $2,450.9 $4,907.6 d) Interest risk The Company is exposed to the variation of interest rates on financial instruments mainly on its Credit Facilities. As at January 31, 2021, an increase of a 0.25 percentage base point would have resulted in a negative $4.1 million impact on consolidated net income and consolidated comprehensive income for the year ended January 31, 2021 while a decrease of a 0.25 percentage base point would have resulted in a positive $2.1 million impact on consolidated net income and consolidated comprehensive income for the year ended January 31, 2021. As at January 31, 2020, an increase or decrease of a 0.25 percentage base point would have resulted in a $4.3 million impact on consolidated net income and consolidated comprehensive income for the year ended January 31, 2020. Percentages of variations of interest rates above are based on changes that might exist at the consolidated statement of financial position dates and have been applied on the Company’s financial instruments subject to interest rate changes. To limit its exposure to interest rate increase, the Company entered into interest rate cap contracts. e) Credit risk The Company could be exposed, in the normal course of business, to the potential inability of dealers, distributors and other business partners to meet their contractual obligations on financial assets and on amounts guaranteed under dealer and distributor financing agreements. The Company considers that its credit risk associated with its trade receivables and its limited responsibilities under dealer and distributor financing agreements does not represent a significant concentration of risk and loss due to the large number of dealers, distributors and other business partners and their dispersion across many geographic areas. Moreover, the Company mitigates such risk by doing business through its own distribution channels and by monitoring independent dealers’ and distributor credit. The following table provides further details on receivables for which the Company considers to be exposed to credit risk as at January 31, 2021 and 2020: January 31, 2021 January 31, 2020 Trade and other receivables $311.5 $399.1 Sales tax and other government receivables (56.4 ) (65.6 ) Total exposed to credit risk $255.1 $333.5 Not past due $246.3 $319.8 Past due Under 60 days 7.8 10.3 From 60 to 90 days 1.5 2.2 Over 90 days 3.7 4.7 Allowance for doubtful accounts (4.2 ) (3.5 ) Total exposed to credit risk $255.1 $333.5 The counterpartie s As described in Note 33 a), the Company has provided financial guarantees to third party financing companies in case of dealers’ inability to meet their obligations under their financing agreements with the financing compan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Jan. 31, 2021</t>
        </is>
      </c>
    </row>
    <row r="3">
      <c r="A3" s="3" t="inlineStr">
        <is>
          <t>Text block [abstract]</t>
        </is>
      </c>
    </row>
    <row r="4">
      <c r="A4" s="4" t="inlineStr">
        <is>
          <t>Capital Management</t>
        </is>
      </c>
      <c r="B4" s="4" t="inlineStr">
        <is>
          <t xml:space="preserve">32. CAPITAL MANAGEMENT The Company’s primary uses of capital are for capital investments and working capital. Based on the current level of operations, management believes that cash on hand, cash flows from operations and available borrowings under the Credit Facilities will enable the Company to meet its working capital, capital expenditure, debt service and other funding requirements. The Company’s capital is composed of long-term debt and shareholders’ equity. The Company’s aim is to maintain a level of capital that is adequate to meet several objectives, including an acceptable Leverage ratio in order to provide access to adequate funding sources to support current operations, pursue its internal growth strategy and maintain capital flexibility. The Company may repurchase subordinate voting shares for cancellation pursuant to a NCIB or SIB, issue capital stock, or vary the amount of dividends paid to shareholders. The Company’s objective is to maintain a Leverage ratio of 3.5 or less, which was continuously achieved during the years ended January 31, 2021 and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Jan. 31, 2021</t>
        </is>
      </c>
      <c r="C1" s="2" t="inlineStr">
        <is>
          <t>Jan. 31, 2020</t>
        </is>
      </c>
    </row>
    <row r="2">
      <c r="A2" s="3" t="inlineStr">
        <is>
          <t>Statement of financial position [abstract]</t>
        </is>
      </c>
    </row>
    <row r="3">
      <c r="A3" s="4" t="inlineStr">
        <is>
          <t>Cash and cash equivalents</t>
        </is>
      </c>
      <c r="B3" s="6" t="n">
        <v>1325.7</v>
      </c>
      <c r="C3" s="6" t="n">
        <v>42.5</v>
      </c>
    </row>
    <row r="4">
      <c r="A4" s="4" t="inlineStr">
        <is>
          <t>Trade and other receivables</t>
        </is>
      </c>
      <c r="B4" s="7" t="n">
        <v>311.5</v>
      </c>
      <c r="C4" s="7" t="n">
        <v>399.1</v>
      </c>
    </row>
    <row r="5">
      <c r="A5" s="4" t="inlineStr">
        <is>
          <t>Income taxes and investment tax credits receivable</t>
        </is>
      </c>
      <c r="B5" s="7" t="n">
        <v>28.4</v>
      </c>
      <c r="C5" s="7" t="n">
        <v>18.4</v>
      </c>
    </row>
    <row r="6">
      <c r="A6" s="4" t="inlineStr">
        <is>
          <t>Other financial assets</t>
        </is>
      </c>
      <c r="B6" s="7" t="n">
        <v>76.5</v>
      </c>
      <c r="C6" s="7" t="n">
        <v>19.1</v>
      </c>
    </row>
    <row r="7">
      <c r="A7" s="4" t="inlineStr">
        <is>
          <t>Inventories</t>
        </is>
      </c>
      <c r="B7" s="7" t="n">
        <v>1087.3</v>
      </c>
      <c r="C7" s="7" t="n">
        <v>1166.3</v>
      </c>
    </row>
    <row r="8">
      <c r="A8" s="4" t="inlineStr">
        <is>
          <t>Other current assets</t>
        </is>
      </c>
      <c r="B8" s="7" t="n">
        <v>32.9</v>
      </c>
      <c r="C8" s="7" t="n">
        <v>26.8</v>
      </c>
    </row>
    <row r="9">
      <c r="A9" s="4" t="inlineStr">
        <is>
          <t>Total current assets</t>
        </is>
      </c>
      <c r="B9" s="7" t="n">
        <v>2862.3</v>
      </c>
      <c r="C9" s="7" t="n">
        <v>1672.2</v>
      </c>
    </row>
    <row r="10">
      <c r="A10" s="4" t="inlineStr">
        <is>
          <t>Investment tax credits receivable</t>
        </is>
      </c>
      <c r="B10" s="7" t="n">
        <v>18.8</v>
      </c>
      <c r="C10" s="7" t="n">
        <v>12.1</v>
      </c>
    </row>
    <row r="11">
      <c r="A11" s="4" t="inlineStr">
        <is>
          <t>Other financial assets</t>
        </is>
      </c>
      <c r="B11" s="7" t="n">
        <v>31.6</v>
      </c>
      <c r="C11" s="7" t="n">
        <v>20.2</v>
      </c>
    </row>
    <row r="12">
      <c r="A12" s="4" t="inlineStr">
        <is>
          <t>Property, plant and equipment</t>
        </is>
      </c>
      <c r="B12" s="7" t="n">
        <v>1064.3</v>
      </c>
      <c r="C12" s="7" t="n">
        <v>1027.4</v>
      </c>
    </row>
    <row r="13">
      <c r="A13" s="4" t="inlineStr">
        <is>
          <t>Intangible assets</t>
        </is>
      </c>
      <c r="B13" s="7" t="n">
        <v>465.1</v>
      </c>
      <c r="C13" s="7" t="n">
        <v>610.1</v>
      </c>
    </row>
    <row r="14">
      <c r="A14" s="4" t="inlineStr">
        <is>
          <t>Right-of-use assets</t>
        </is>
      </c>
      <c r="B14" s="7" t="n">
        <v>214.2</v>
      </c>
      <c r="C14" s="7" t="n">
        <v>214.7</v>
      </c>
    </row>
    <row r="15">
      <c r="A15" s="4" t="inlineStr">
        <is>
          <t>Deferred income taxes</t>
        </is>
      </c>
      <c r="B15" s="7" t="n">
        <v>227.1</v>
      </c>
      <c r="C15" s="7" t="n">
        <v>206.6</v>
      </c>
    </row>
    <row r="16">
      <c r="A16" s="4" t="inlineStr">
        <is>
          <t>Other non-current assets</t>
        </is>
      </c>
      <c r="B16" s="7" t="n">
        <v>2.5</v>
      </c>
      <c r="C16" s="7" t="n">
        <v>3.8</v>
      </c>
    </row>
    <row r="17">
      <c r="A17" s="4" t="inlineStr">
        <is>
          <t>Total non-current assets</t>
        </is>
      </c>
      <c r="B17" s="7" t="n">
        <v>2023.6</v>
      </c>
      <c r="C17" s="7" t="n">
        <v>2094.9</v>
      </c>
    </row>
    <row r="18">
      <c r="A18" s="4" t="inlineStr">
        <is>
          <t>Total assets</t>
        </is>
      </c>
      <c r="B18" s="7" t="n">
        <v>4885.9</v>
      </c>
      <c r="C18" s="7" t="n">
        <v>3767.1</v>
      </c>
    </row>
    <row r="19">
      <c r="A19" s="4" t="inlineStr">
        <is>
          <t>Trade payables and accruals</t>
        </is>
      </c>
      <c r="B19" s="7" t="n">
        <v>1296.5</v>
      </c>
      <c r="C19" s="7" t="n">
        <v>1085.8</v>
      </c>
    </row>
    <row r="20">
      <c r="A20" s="4" t="inlineStr">
        <is>
          <t>Provisions</t>
        </is>
      </c>
      <c r="B20" s="7" t="n">
        <v>353.2</v>
      </c>
      <c r="C20" s="7" t="n">
        <v>426.7</v>
      </c>
    </row>
    <row r="21">
      <c r="A21" s="4" t="inlineStr">
        <is>
          <t>Other financial liabilities</t>
        </is>
      </c>
      <c r="B21" s="7" t="n">
        <v>348.6</v>
      </c>
      <c r="C21" s="7" t="n">
        <v>182.9</v>
      </c>
    </row>
    <row r="22">
      <c r="A22" s="4" t="inlineStr">
        <is>
          <t>Income tax payable</t>
        </is>
      </c>
      <c r="B22" s="5" t="n">
        <v>63</v>
      </c>
      <c r="C22" s="7" t="n">
        <v>67.40000000000001</v>
      </c>
    </row>
    <row r="23">
      <c r="A23" s="4" t="inlineStr">
        <is>
          <t>Deferred revenues</t>
        </is>
      </c>
      <c r="B23" s="7" t="n">
        <v>72.40000000000001</v>
      </c>
      <c r="C23" s="7" t="n">
        <v>71.8</v>
      </c>
    </row>
    <row r="24">
      <c r="A24" s="4" t="inlineStr">
        <is>
          <t>Current portion of long-term debt</t>
        </is>
      </c>
      <c r="B24" s="7" t="n">
        <v>25.3</v>
      </c>
      <c r="C24" s="7" t="n">
        <v>17.9</v>
      </c>
    </row>
    <row r="25">
      <c r="A25" s="4" t="inlineStr">
        <is>
          <t>Current portion of lease liabilities</t>
        </is>
      </c>
      <c r="B25" s="7" t="n">
        <v>33.5</v>
      </c>
      <c r="C25" s="7" t="n">
        <v>31.6</v>
      </c>
    </row>
    <row r="26">
      <c r="A26" s="4" t="inlineStr">
        <is>
          <t>Total current liabilities</t>
        </is>
      </c>
      <c r="B26" s="7" t="n">
        <v>2192.5</v>
      </c>
      <c r="C26" s="7" t="n">
        <v>1884.1</v>
      </c>
    </row>
    <row r="27">
      <c r="A27" s="4" t="inlineStr">
        <is>
          <t>Long-term debt</t>
        </is>
      </c>
      <c r="B27" s="7" t="n">
        <v>2384.4</v>
      </c>
      <c r="C27" s="7" t="n">
        <v>1627.5</v>
      </c>
    </row>
    <row r="28">
      <c r="A28" s="4" t="inlineStr">
        <is>
          <t>Lease liabilities</t>
        </is>
      </c>
      <c r="B28" s="7" t="n">
        <v>206.3</v>
      </c>
      <c r="C28" s="7" t="n">
        <v>209.3</v>
      </c>
    </row>
    <row r="29">
      <c r="A29" s="4" t="inlineStr">
        <is>
          <t>Provisions</t>
        </is>
      </c>
      <c r="B29" s="7" t="n">
        <v>75.2</v>
      </c>
      <c r="C29" s="7" t="n">
        <v>112.8</v>
      </c>
    </row>
    <row r="30">
      <c r="A30" s="4" t="inlineStr">
        <is>
          <t>Other financial liabilities</t>
        </is>
      </c>
      <c r="B30" s="7" t="n">
        <v>34.4</v>
      </c>
      <c r="C30" s="5" t="n">
        <v>47</v>
      </c>
    </row>
    <row r="31">
      <c r="A31" s="4" t="inlineStr">
        <is>
          <t>Deferred revenues</t>
        </is>
      </c>
      <c r="B31" s="7" t="n">
        <v>132.7</v>
      </c>
      <c r="C31" s="7" t="n">
        <v>140.3</v>
      </c>
    </row>
    <row r="32">
      <c r="A32" s="4" t="inlineStr">
        <is>
          <t>Employee future benefit liabilities</t>
        </is>
      </c>
      <c r="B32" s="7" t="n">
        <v>297.8</v>
      </c>
      <c r="C32" s="7" t="n">
        <v>301.2</v>
      </c>
    </row>
    <row r="33">
      <c r="A33" s="4" t="inlineStr">
        <is>
          <t>Deferred income taxes</t>
        </is>
      </c>
      <c r="B33" s="7" t="n">
        <v>16.4</v>
      </c>
      <c r="C33" s="7" t="n">
        <v>14.3</v>
      </c>
    </row>
    <row r="34">
      <c r="A34" s="4" t="inlineStr">
        <is>
          <t>Other non-current liabilities</t>
        </is>
      </c>
      <c r="B34" s="7" t="n">
        <v>21.1</v>
      </c>
      <c r="C34" s="7" t="n">
        <v>20.3</v>
      </c>
    </row>
    <row r="35">
      <c r="A35" s="4" t="inlineStr">
        <is>
          <t>Total non-current liabilities</t>
        </is>
      </c>
      <c r="B35" s="7" t="n">
        <v>3168.3</v>
      </c>
      <c r="C35" s="7" t="n">
        <v>2472.7</v>
      </c>
    </row>
    <row r="36">
      <c r="A36" s="4" t="inlineStr">
        <is>
          <t>Total liabilities</t>
        </is>
      </c>
      <c r="B36" s="7" t="n">
        <v>5360.8</v>
      </c>
      <c r="C36" s="7" t="n">
        <v>4356.8</v>
      </c>
    </row>
    <row r="37">
      <c r="A37" s="4" t="inlineStr">
        <is>
          <t>Deficit</t>
        </is>
      </c>
      <c r="B37" s="7" t="n">
        <v>-474.9</v>
      </c>
      <c r="C37" s="7" t="n">
        <v>-589.7</v>
      </c>
    </row>
    <row r="38">
      <c r="A38" s="4" t="inlineStr">
        <is>
          <t>Total liabilities and deficit</t>
        </is>
      </c>
      <c r="B38" s="6" t="n">
        <v>4885.9</v>
      </c>
      <c r="C38" s="6" t="n">
        <v>37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1</t>
        </is>
      </c>
    </row>
    <row r="3">
      <c r="A3" s="3" t="inlineStr">
        <is>
          <t>Text block [abstract]</t>
        </is>
      </c>
    </row>
    <row r="4">
      <c r="A4" s="4" t="inlineStr">
        <is>
          <t>Commitments and Contingencies</t>
        </is>
      </c>
      <c r="B4" s="4" t="inlineStr">
        <is>
          <t xml:space="preserve">33. COMMITMENTS AND CONTINGENCIES In addition to the commitments and contingencies described elsewhere in these consolidated financial statements, the Company is subject to the following (all amounts presented are undiscounted): a) Dealer and distributor financing arrangements The Company, m The outstanding financing between the Company’s independent dealers and distributors and third-party finance companies amounted to $985.0 million and $2,281.7 million as at January 31, 2021 and 2020, respectively. The breakdown of outstanding amounts by country and local currency between the Company’s independent dealers and distributors with third-party finance companies were as follows: Currency January 31, 2021 January 31, 2020 Total outstanding as at CAD $985.0 $2,281.7 United States USD $528.6 $1,264.0 Canada CAD $192.5 $458.3 Europe Euro € 30.7 € Australia and New Zealand AUD $70.4 $93.7 Latin America USD $0.6 $0.6 Under the dealer and distributor financing agreements, in the event of default, the Company may be required to purchase, from the finance companies, new and unused products at the total unpaid principal balance of the dealer or distributor to the finance companies. In North America, the obligation is generally limited to the greater of U.S. $25.0 million ($31.9 million) or 10% of the last twelve-month average amount of financing outstanding under the financing agreements, whereas in Europe, the obligation is generally limited to the greater of U.S. $10.0 million ($12.8 million) or 10% of the last twelve-month average amount of financing outstanding under the financing agreements. In Australia and New Zealand, the obligation to repossess new and unused products is limited to the greater of AU $5.0 million ($4.9 million) or 10% of the last twelve-month average amount of financing outstanding under the financing agreements. For boat products, in North America, the repurchase obligation decreases according to the age of the inventory and there is no obligation to repurchase for boat products older than 900 days while, in Australia, the obligation to purchase repossessed new and unused boat products is limited to AU $2.5 million ($2.4 million). The maximum amount subject to the Company’s obligation to purchase new and unused products from the finance companies was $175.2 million as at January 31, 2021 ($155.8 million in North America, $12.8 million in Europe and $6.6 million in Australia and New Zealand) and $238.0 million as at January 31, 2020 ($217.3 million in North America, $13.2 million in Europe and $7.5 million in Australia and New Zealand). For the year ended January 31, 2021, the Company has recorded a loss related to repossessed units amounting to $0.9 million (loss of $0.4 million for the year ended January 31, 2020). b) Guarantees under various agreements In the normal course of business, the Company has entered into agreements that include indemnities in favour of third parties and which are customary in the industry, such as purchase and sale agreements, confidentiality agreements, engagement letters with advisors and consultants, outsourcing agreements, leasing contracts, underwriting and agency agreements, information technology agreements, and service agreements. These indemnification agreements may require the Company to compensate counterparties for losses they incurred as a result of breaches in representation and regulations or as a result of litigation claims or statutory sanctions that may be suffered as a consequence of the transaction. The nature of these indemnification agreements prevents the Company from making a reasonable estimate of the maximum exposure due to the difficulties in assessing the amount of liability that stems from the unpredictability of future events and the unlimited coverage offered to counterparties. Historically, the Company has not made any significant payments under such or similar indemnification agreements. The Company shall indemnify directors and officers of the Company for various losses including, but not limited to, all costs to settle suits or actions due to association with the Company, subject to certain restrictions. The Company has purchased directors’ and officers’ liability insurance to mitigate the cost of any potential future suits or actions. The term of the indemnification is not explicitly defined, but is limited to acts taking place during the period over which the indemnified party served as a trustee, director or officer of the Company. The maximum amount of any potential future payment cannot be reasonably estimated. c) Litigation The Company intends to vigorously defend its position in litigation matters to which it is a party. Management believes the Company has recorded adequate provisions to cover potential losses in relation to pending legal actions. Additionally, the Company has a general liability insurance coverage for claims relating to injuries or damages incurred with the Company’s products. This insurance coverage limits the potential losses associated with legal claims related to product usage. While the final outcome with respect to actions pending as at January 31, 2021 cannot be predicted with certainty, it is the management’s opinion that their resolution will not have material effects on the Company’s future results of operations or cash flow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an. 31, 2021</t>
        </is>
      </c>
    </row>
    <row r="3">
      <c r="A3" s="3" t="inlineStr">
        <is>
          <t>Text block [abstract]</t>
        </is>
      </c>
    </row>
    <row r="4">
      <c r="A4" s="4" t="inlineStr">
        <is>
          <t>Subsequent Events</t>
        </is>
      </c>
      <c r="B4" s="4" t="inlineStr">
        <is>
          <t>34. SUBSEQUENT EVENTS On February 16, 2021, the Company increased the amount outstanding under its Term Loan B-1 B-1, B-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Text block [abstract]</t>
        </is>
      </c>
    </row>
    <row r="4">
      <c r="A4" s="4" t="inlineStr">
        <is>
          <t>Basis of presentation</t>
        </is>
      </c>
      <c r="B4" s="4" t="inlineStr">
        <is>
          <t xml:space="preserve">a) Basis of presentation These consolidated financial statements for the years ended January 31, 2021 and 2020 have been prepared in accordance with International Financial Reporting Standards as issued by the International Accounting Standards Board (“IFRS”). These consolidated financial statements have been prepared on a historical cost basis except for certain transactions that are measured using a different basis as explained below in this significant accounting policies section. On March 24, 2021, the Board of Directors of the Company approved these consolidated financial statements for the years ended January 31, 2021 and 2020. </t>
        </is>
      </c>
    </row>
    <row r="5">
      <c r="A5" s="4" t="inlineStr">
        <is>
          <t>Basis of consolidation</t>
        </is>
      </c>
      <c r="B5" s="4" t="inlineStr">
        <is>
          <t>b) Basis of consolidation These consolidated financial statements include the financial statements of BRP and its subsidiaries. BRP controls all of its subsidiaries that are wholly owned through voting equity interests, except for Regionales Innovations Centrum GmbH in Austria for which a non-controlling non-controlling non-controlling The most significant subsidiaries of BRP included in these consolidated financial statements are as follows: ● Bombardier Recreational Products Inc., located in Canada; ● BRP US Inc., located in the United States; ● BRP-Rotax ● BRP European Distribution SA, located in Switzerland, and ● BRP Finland Oy, located in Finland. All inter-company transactions and balances have been eliminated upon consolidation.</t>
        </is>
      </c>
    </row>
    <row r="6">
      <c r="A6" s="4" t="inlineStr">
        <is>
          <t>Foreign currencies</t>
        </is>
      </c>
      <c r="B6" s="4" t="inlineStr">
        <is>
          <t xml:space="preserve">c) Foreign currencies The consolidated financial statements of the Company are presented in Canadian dollars, the currency of the primary economic environment (“functional currency”) in which it operates. The functional currency of foreign operations is their local currency, corresponding to the currency in which the majority of their third-party transactions are denominated. Transactions in foreign currency For the purpose of preparing consolidated financial statements, the Company applies the following procedures on transactions and balances in currencies other than their functional currency. Monetary items are translated using exchange rates in effect at the consolidated statement of financial position date and non-monetary Consolidation of foreign operations All assets and liabilities of foreign operations are translated into Canadian dollars at exchange rates in effect at the consolidated statement of financial position date. Revenues and expenses are translated at the average exchange rates for the period. The Company’s gains and losses on translation of foreign operations are recognized in other comprehensive income and accumulated in equity until the Company no longer controls the foreign operation. At that time, gains or losses on translation accumulated in equity are entirely reclassified to net income. </t>
        </is>
      </c>
    </row>
    <row r="7">
      <c r="A7" s="4" t="inlineStr">
        <is>
          <t>Inventory valuation</t>
        </is>
      </c>
      <c r="B7" s="4" t="inlineStr">
        <is>
          <t xml:space="preserve">d) Inventory valuation Materials and work in progress, finished products and parts, accessories and apparel are valued at the lower of weighted average cost or net realizable value. The cost of work in progress and finished products manufactured by the Company includes the cost of materials, direct labour and directly attributable manufacturing overhead. Net realizable value is the estimated selling price in the ordinary course of business less the estimated costs of completion and the estimated costs necessary to complete the sale. Inventories are written down to net realizable value when the cost of inventories is determined to be not fully recoverable. When the circumstances that previously caused inventories to be written down no longer exist or when there is clear evidence of an increase in net realizable value because of changed economic circumstances, the amount of write-down is reversed. </t>
        </is>
      </c>
    </row>
    <row r="8">
      <c r="A8" s="4" t="inlineStr">
        <is>
          <t>Property, plant and equipment</t>
        </is>
      </c>
      <c r="B8" s="4" t="inlineStr">
        <is>
          <t xml:space="preserve">e) Property, plant and equipment Property, plant and equipment includes land, building, equipment and tooling held for use in the development, production and distribution activities or for administrative purposes. They are stated at cost less accumulated depreciation and accumulated impairment charges. The cost of an item of property, plant and equipment includes its purchase price and any costs directly attributable to bringing the asset to the location and condition necessary for it to be capable of operating, which also includes the borrowing costs incurred during the construction. Property, plant and equipment is depreciated, with the exception of land, using the straight-line method over their estimated useful lives. If an item of property, plant and equipment is composed of significant components having different estimated useful lives, depreciation is calculated on a component basis using the straight-line method over their respective useful lives. The Company’s estimated useful lives per category are the following: Tooling 3 to 7 years Equipment 3 to 20 years Building 10 to 60 years Depreciation of assets under development begins when they are ready for their intended use. The estimated useful lives, residual values and depreciation methods are reviewed at each year-end, Fully depreciated building, equipment and tooling are retained in the cost and accumulated depreciation accounts until such assets are removed from service. In the case of disposals, cost and related accumulated depreciation amounts are removed from the consolidated statement of financial position, and the net amounts, less proceeds from disposal, is recorded in the consolidated statement of net income. At the end of each reporting period, the Company reviews the carrying amounts of its property, plant and equipment in order to determine if there is any indication that those assets may be impaired. If any such indication exists, an impairment test is performed as described below in paragraph h). </t>
        </is>
      </c>
    </row>
    <row r="9">
      <c r="A9" s="4" t="inlineStr">
        <is>
          <t>Intangible assets</t>
        </is>
      </c>
      <c r="B9" s="4" t="inlineStr">
        <is>
          <t xml:space="preserve">f) Intangible assets Goodwill represents the excess of the purchase price of businesses acquired over the fair value of the net assets acquired. Goodwill is systematically tested for impairment as at January 31 or more frequently if events or circumstances indicate that it might be impaired. Goodwill is tested for impairment at the cash generating unit (“CGU”) level representing the lowest level at which management monitors it. Trademarks are carried at cost and are not depreciated due to their indefinite expected useful lives for the Company. The assessment of indefinite expected useful lives is reviewed at each year-end. Software and licences, patents, dealer networks and customer relationships are carried at cost and are depreciated on a straight-line basis over their estimated useful lives, which are as follows: Software and licences 3 to 5 years Patents 10 years Dealer networks 5 to 20 years Customer relationships 10 to 15 years At the end of each reporting period, the Company reviews the carrying amounts of its software and licences, dealer networks and customer relationships in order to determine if there is any indication that those assets may be impaired. If any such indication exists, an impairment test is performed as described below in paragraph h). Expenditures related to research and development activities are recognized as expense in the period in which they are incurred, except for development activities if specific criteria for capitalization as intangible assets are met. </t>
        </is>
      </c>
    </row>
    <row r="10">
      <c r="A10" s="4" t="inlineStr">
        <is>
          <t>Leases</t>
        </is>
      </c>
      <c r="B10" s="4" t="inlineStr">
        <is>
          <t xml:space="preserve">g) Leases At inception, the Company assesses whether the contract is or contains a lease. Leases are recognized as right-of-use low-value The lease liability is initially measured at the present value of the lease payments that are not paid at the commencement date, discounted by using the Company’s incremental borrowing rate at the lease commencement date if the interest rate implicit in the lease is not readily determinable. Lease liabilities include the net present value of the following lease payments (when applicable): ● Fixed payments (including in-substance ● Variable lease payments that are based on an index or a rate; ● Amounts expected to be payable under residual value guarantees; ● Exercise price of purchase options if the Company is reasonably certain to exercise that option; and ● Penalties for early termination of a lease, except if the Company is reasonably certain not to terminate early. The lease liability is subsequently measured at amortized cost using the effective interest rate method. The lease liability is remeasured, and a corresponding adjustment is made to the carrying amount of the right-of-use The Company accounts for each lease component and any associated non-lease The right-of-use right-of-use right-of-use </t>
        </is>
      </c>
    </row>
    <row r="11">
      <c r="A11" s="4" t="inlineStr">
        <is>
          <t>Impairment of property, plant and equipment and intangible assets</t>
        </is>
      </c>
      <c r="B11" s="4" t="inlineStr">
        <is>
          <t xml:space="preserve">h) Impairment of property, plant and equipment, intangible assets and right-of-use An asset is impaired when its carrying amount is above its recoverable amount. The recoverable amount is determined for each individual asset, unless the asset does not generate cash inflows that are largely independent of those from other assets or groups of assets. In that case, the asset is assessed for impairment within a CGU, representing the lowest level of assets for which there are separately identifiable cash inflows. The recoverable amount of an asset or a CGU is the higher of its fair value less costs to sell and its value in use. Value in use is determined using a discounted future net cash flows approach. Fair value less costs to sell reflects the amount the Company could obtain from the asset’s disposal in an arm’s length transaction between knowledgeable, willing parties, after deducting the costs of disposal. If there is no active market for the asset, the fair value is assessed by using appropriate valuations models dependent on the nature of the asset or CGU, such as discounted cash flow models. The impairment charge recorded in the consolidated statement of net income is the difference between the carrying amount and the recoverable amount. At the end of each reporting period, the Company reviews the carrying amount of assets (excluding goodwill) or CGU impaired in previous periods in order to determine if there is any indication that its recoverable amount has increased. If any such indication exists, an impairment test is performed and the impairment recovery is recorded in the consolidated statement of net income up to the carrying amount that would have existed had the impairment charge never been recorded in prior years. </t>
        </is>
      </c>
    </row>
    <row r="12">
      <c r="A12" s="4" t="inlineStr">
        <is>
          <t>Financial instruments</t>
        </is>
      </c>
      <c r="B12" s="4" t="inlineStr">
        <is>
          <t xml:space="preserve">i) Financial instruments A financial instrument is any contract that gives rise to a financial asset for one party and a financial liability or equity for another party. Financial instruments are initially recorded at fair value when the Company becomes a party to the transaction and are subsequently revalued at fair value or amortized cost at the end of each reporting period depending on their classification. When the Company acquires or issues a financial instrument that is not recorded at fair value through profit or loss, transaction costs that are directly attributable to its acquisition or issuance are incorporated in the carrying amount and amortized in the consolidated statement of net income using the effective interest rate method. When the Company acquires or issues a financial instrument measured at fair value through profit or loss, all transaction costs are expensed as incurred. A modification of financial liabilities that includes a prepayment option at par with no break costs is equivalent to an extinguishment. When a modification is accounted for as an extinguishment, the original financial instrument is derecognized, including any unamortized transaction costs and any costs or fees incurred related to the modification, and the new instrument arising from the modification is recognized at fair value. Financial assets and financial liabilities other than derivatives At the end of each reporting period, financial assets and financial liabilities that are not derivatives are measured at fair value or amortized cost using the effective interest method depending on the following classification: ● Restricted investments are measured at fair value through other comprehensive income at the end of each reporting period. ● Cash and cash equivalents and trade and other receivables are measured at amortized cost at the end of each reporting period. ● Non-controlling ● Revolving credit facilities, trade payables and accruals, other financial liabilities, long-term debt and lease liabilities are measured at amortized cost at the end of each reporting period. Derivative financial instruments Derivative financial instruments are financial assets or financial liabilities recorded at fair value through profit or loss. They are measured at fair value at the end of each reporting period including those derivatives that are embedded in financial and non-financial In the consolidated statement of net income, changes in fair value of derivatives used to manage foreign exchange exposure on working capital elements are recorded in other operating expenses (income). Derivative financial instruments under cash flow hedge accounting The Company applies cash flow hedge accounting when forecasted cash flows are highly probable to occur and all other cash flow hedge criteria are met. The effective portion of the change of fair value of derivative financial instruments designated as hedging items under the cash flow hedge model is recorded in other comprehensive income and accumulated in equity until the hedged transaction is recognized in the consolidated statement of net income. The ineffective portion is recognized in the consolidated statement of net income at each period end. The Company makes an assessment, both at the inception of the hedge relationship as well as on an ongoing basis, whether the hedging instruments are expected to be effective in offsetting the cash flows of the respective hedged items during the period for which the hedge is designated. If a derivative financial instrument accounted for using the cash flow hedge model has been settled prior to maturity or the hedge relationship is no longer meeting cash flow hedge criteria, accumulated gains or losses associated with the derivative financial instrument remain in equity as long as the underlying hedged transaction is expected to occur and are recognized in the consolidated statement of net income in the period in which the underlying hedged transaction is recognized in the consolidated statement of net income. In the event that the underlying hedged transaction is settled prior to maturity or is not expected to occur anymore, gains or losses accumulated in equity at this date are immediately reclassified in the consolidated statement of net income. Gains or losses related to derivative financial instruments accounted for using the cash flow hedge model are recorded in the same category as the hedged item in the consolidated statement of net income. </t>
        </is>
      </c>
    </row>
    <row r="13">
      <c r="A13" s="4" t="inlineStr">
        <is>
          <t>Derecognition of receivables</t>
        </is>
      </c>
      <c r="B13" s="4" t="inlineStr">
        <is>
          <t xml:space="preserve">j) Derecognition of receivables Receivables are derecognized from the consolidated statement of financial position only when the Company’s contractual rights to the cash flows expire or when the Company has transferred to a third party substantially all the risks and rewards on receivables sold. </t>
        </is>
      </c>
    </row>
    <row r="14">
      <c r="A14" s="4" t="inlineStr">
        <is>
          <t>Dealer holdback programs</t>
        </is>
      </c>
      <c r="B14" s="4" t="inlineStr">
        <is>
          <t xml:space="preserve">k) Dealer holdback programs The Company provides dealer incentive programs whereby at the time of shipment, the Company invoices an amount to the dealer that is reimbursable upon ultimate sale and warranty registration of the product. The Company presents the amounts due to dealers in other current financial liabilities in the consolidated statement of financial position. </t>
        </is>
      </c>
    </row>
    <row r="15">
      <c r="A15" s="4" t="inlineStr">
        <is>
          <t>Provisions</t>
        </is>
      </c>
      <c r="B15" s="4" t="inlineStr">
        <is>
          <t xml:space="preserve">l) Provisions Provisions represent liabilities for which the amount or timing of payment is uncertain. Provisions are recorded in the consolidated statement of financial position when the Company has a legal or constructive obligation as a result of a past event and it is probable that an outflow of resources will be required to settle the obligation. Additionally, provisions are recorded for contracts under which the unavoidable costs of meeting the obligations exceed the economic benefits expected to be received. Provisions are measured at each period end at the best estimate of the expenditure required to settle the obligation. To account for the effect of the time value of money, provisions are measured at the present value of the outflows required to settle the obligation using a risk free rate adjusted to the specific risk of the obligation. They are re-measured The main provisions of the Company are described in more detail below: Products related provisions When the products are sold, the Company records a provision related to limited product warranties covering periods from six months to five years. The Company records a provision for product liability claims or possible claims incurred but not reported at the end of each reporting period. The Company provides for estimated sales promotions at time of revenue recognition. Examples of these costs include product rebates given to clients, volume discounts and retail financing programs. In the consolidated statement of net income, cash sales promotions are recorded as a reduction of revenues whereas non-cash Restructuring provision The Company provides for estimated direct restructuring costs to be incurred in a restructuring plan in the period the Company has a detailed formal plan describing the restructuring activity and has communicated the main features of the plan to those affected by it. </t>
        </is>
      </c>
    </row>
    <row r="16">
      <c r="A16" s="4" t="inlineStr">
        <is>
          <t>Employee benefits</t>
        </is>
      </c>
      <c r="B16" s="4" t="inlineStr">
        <is>
          <t xml:space="preserve">m) Employee benefits Current benefits The Company records an expense in the consolidated statement of net income for wages, salaries, bonuses, share based compensations and social security contributions of employees in the period the services are rendered. Current benefit associated with manufacturing employees is included in the cost of inventory produced as described above in paragraph d). Future benefits The Company sponsors several Canadian and foreign funded and unfunded defined benefit and defined contribution pension plans covering most of its employees. The Company also provides other post-retirement benefit plans to certain employees. Defined benefit plans and other post-retirement benefit plans Annual costs of defined benefit pension plans and other post-retirement benefit plans, which include current service costs, net interest costs and past service costs, is actuarially determined using the projected unit credit method based on management’s best estimate of discount rates, salary escalation, retirement ages of employees, life expectancy, inflation and health care costs. Current service costs are recorded in the consolidated statement of net income when employees are rendering the services to the Company. For manufacturing employees, current service costs are included in the cost of inventory produced as described above in paragraph d). Net interest costs are recorded in the consolidated statement of net income at each period following the passage of time. Past service costs (gains) arising from the change in the present value of the defined benefit obligation resulting from a plan amendment or a curtailment are recorded in the consolidated statement of net income when the plan amendment or the curtailment occurs. A curtailment arises from a transaction that significantly reduces the number of employees covered by a plan. In the consolidated statement of net income, costs related to defined benefit pension plans and other post-retirement benefit plans are classified separately depending on their nature. Current service costs and past service costs (gains) are presented within operating income whereas the net interest expense on the employee future benefit liability is presented in financing costs. The liability recognized in the consolidated statement of financial position is the present value of the plan obligations less the fair value of the plan assets at that date. Plan obligations are determined based on expected future benefit payments discounted using market interest rates prevailing as at January 31 and plan assets are stated at their fair value at that date. Actuarial gains and losses that arise in calculating the present value of plan obligations and the fair value of plan assets are recorded in other comprehensive income and accumulated directly in retained earnings (losses). Defined contribution plans Defined contribution plan expenses are recorded in the consolidated statement of net income when employees are rendering the services to the Company. Expenses associated with manufacturing employees are included in the cost of inventory produced as described above in paragraph d). Defined contribution plan expenses are entirely presented within operating income. </t>
        </is>
      </c>
    </row>
    <row r="17">
      <c r="A17" s="4" t="inlineStr">
        <is>
          <t>Revenue recognition</t>
        </is>
      </c>
      <c r="B17" s="4" t="inlineStr">
        <is>
          <t xml:space="preserve">n) Revenue recognition The Company’s revenues are derived primarily from the sale of products and related parts and accessories. Each sale is considered as a single performance obligation and revenues are recognized when products are shipped, which correspond to the point in time when the Customers have obtained control of the asset and the Company has satisfied its performance obligation. Revenues are measured at an amount equal to the consideration to which the Company expects to be entitled, which takes into account sales promotions and expected returns to occur after the shipment date. When, in addition to the regular warranty coverage, an extended warranty coverage is given with the purchase of the product, a portion of the revenue representing the value of the extended warranty is deferred. The value deferred is based on the stand-alone selling price of both the unit sold and the extended warranty given. The deferred revenue is then recognized over the extended warranty coverage period. </t>
        </is>
      </c>
    </row>
    <row r="18">
      <c r="A18" s="4" t="inlineStr">
        <is>
          <t>Government assistance</t>
        </is>
      </c>
      <c r="B18" s="4" t="inlineStr">
        <is>
          <t xml:space="preserve">o) Government assistance Government assistance, including research and development tax credits, is recorded when the Company is complying with the assistance program requirements and the recovery is reasonably assured. Government assistance received but contingently repayable is recorded in the consolidated statement of net income as long as it is probable that the conditions for repayment will not be met. Government assistance granted to compensate expenses are presented in the consolidated statement of net income as a reduction of the expense they relate to, whereas assistance granted for the acquisition of property, plant and equipment is deducted from the cost of the related asset. </t>
        </is>
      </c>
    </row>
    <row r="19">
      <c r="A19" s="4" t="inlineStr">
        <is>
          <t>Stock-based compensation</t>
        </is>
      </c>
      <c r="B19" s="4" t="inlineStr">
        <is>
          <t xml:space="preserve">p) Stock-based compensation The Company grants stock options to officers and employees that are settled by the issuance of common shares. The Company establishes compensation expense for those grants based on the fair value of each tranche of option at the grant date. The compensation expense is recognized in the consolidated statement of net income over the vesting period of each tranche based on the number of options that are ultimately expected to vest. The Company estimates stock option forfeitures at time of grant and revises those estimates in subsequent periods if actual forfeitures differ from those estimates. The corresponding amount is recorded in contributed surplus within equity. </t>
        </is>
      </c>
    </row>
    <row r="20">
      <c r="A20" s="4" t="inlineStr">
        <is>
          <t>Income taxes</t>
        </is>
      </c>
      <c r="B20" s="4" t="inlineStr">
        <is>
          <t xml:space="preserve">q) Income taxes The Company’s income tax expense represents the sum of the taxes currently payable based on taxable income of the year and deferred taxes. Deferred income tax assets and liabilities are determined based on the differences between the carrying amounts and tax bases of assets and liabilities using enacted or substantively enacted tax rates and laws expected to be in effect when the differences reverse. Current and deferred income taxes are recognized in the consolidated statement of net income except to the extent it relates to items recognized in other comprehensive income or directly in equity, in which case the related tax is recognized in other comprehensive income or in equity. </t>
        </is>
      </c>
    </row>
    <row r="21">
      <c r="A21" s="4" t="inlineStr">
        <is>
          <t>Earnings per share</t>
        </is>
      </c>
      <c r="B21" s="4" t="inlineStr">
        <is>
          <t xml:space="preserve">r) Earnings per share Basic earnings per share is calculated by dividing the net income attributable to equity holders of the Company by the weighted average number of common shares outstanding during the year. Diluted earnings per share is calculated by adjusting the weighted average number of common shares outstanding to assume conversion of all dilutive potential common shares from stock option plans. For the stock options, a calculation is done to determine the number of shares that could have been acquired at fair value (determined as the average annual share price of the Company’s shares) based on the monetary value of the subscription rights attached to outstanding stock options. </t>
        </is>
      </c>
    </row>
    <row r="22">
      <c r="A22" s="4" t="inlineStr">
        <is>
          <t>Business combinations</t>
        </is>
      </c>
      <c r="B22" s="4" t="inlineStr">
        <is>
          <t xml:space="preserve">s) Business combinations Business combinations are recorded by using the acquisition method. Under this method, the purchase consideration is allocated to identifiable assets acquired, liabilities assumed and contingent liabilities (“Net assets”) based on the fair value at the acquisition date, with the excess of the purchase consideration amount allocated to goodwill. Provisional fair values allocated at a reporting date are finalized as soon as the relevant information is available, which period shall not exceed twelve months from the acquisition date and are adjusted to reflect the transaction as of the acquisition date. The results of the acquired businesses are included in the consolidated financial statements from the date of the acquisition. Acquisition costs are expensed as incurred. Intangible assets and goodwill arising from business combinations are accounted for by applying the acquisition method of accounting to these transactions. In measuring the fair value of the assets acquired and the liabilities assumed and estimating their useful lives, the Company uses significant estimates and assumptions regarding cash flow projections, economic risk, and weighted average cost of capital. These estimates and assumptions determine the amount allocated to intangible assets and goodwill, as well as the amortization period for intangible assets with finite lives. </t>
        </is>
      </c>
    </row>
    <row r="23">
      <c r="A23" s="4" t="inlineStr">
        <is>
          <t>Segmented information</t>
        </is>
      </c>
      <c r="B23" s="4" t="inlineStr">
        <is>
          <t xml:space="preserve">t) Segmented information Operating segments are components of an entity that engage in business activities from which they earn revenues and incur expenses (including revenues and expenses related to transactions with the other components of the entity). The related operations can be clearly distinguished and the revenues and gross profit are regularly reviewed by a chief operating decision-maker to make resource allocation decisions and to assess performance. The Company has two operating and reportable segments: Powersports and Marine. The Powersports segment includes Year-Round Products, Seasonal Products and Powersports PA&amp;A and OEM Engines. The Marine segment includes outboard and jet boat engines, boats and related PA&amp;A and other servic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an. 31, 2021</t>
        </is>
      </c>
    </row>
    <row r="3">
      <c r="A3" s="3" t="inlineStr">
        <is>
          <t>Text block [abstract]</t>
        </is>
      </c>
    </row>
    <row r="4">
      <c r="A4" s="4" t="inlineStr">
        <is>
          <t>Summary of Estimated Useful Lives of Property Plant and Equipment</t>
        </is>
      </c>
      <c r="B4" s="4" t="inlineStr">
        <is>
          <t xml:space="preserve">The Company’s estimated useful lives per category are the following: Tooling 3 to 7 years Equipment 3 to 20 years Building 10 to 60 years </t>
        </is>
      </c>
    </row>
    <row r="5">
      <c r="A5" s="4" t="inlineStr">
        <is>
          <t>Summary of Estimated Useful Lives Intangible Assets</t>
        </is>
      </c>
      <c r="B5" s="4" t="inlineStr">
        <is>
          <t xml:space="preserve">Software and licences, patents, dealer networks and customer relationships are carried at cost and are depreciated on a straight-line basis over their estimated useful lives, which are as follows: Software and licences 3 to 5 years Patents 10 years Dealer networks 5 to 20 years Customer relationships 10 to 15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an. 31, 2021</t>
        </is>
      </c>
    </row>
    <row r="3">
      <c r="A3" s="3" t="inlineStr">
        <is>
          <t>Text block [abstract]</t>
        </is>
      </c>
    </row>
    <row r="4">
      <c r="A4" s="4" t="inlineStr">
        <is>
          <t>Summary on Trade and Other Receivables</t>
        </is>
      </c>
      <c r="B4" s="4" t="inlineStr">
        <is>
          <t xml:space="preserve">The Comp a January 31, 2021 January 31, 2020 Trade receivables $253.5 $332.3 Allowance for doubtful accounts (4.2) (3.5) 249.3 328.8 Sales tax and other government receivables 56.4 65.6 Other 5.8 4.7 Total trade and other receivables $311.5 $3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Jan. 31, 2021</t>
        </is>
      </c>
    </row>
    <row r="3">
      <c r="A3" s="3" t="inlineStr">
        <is>
          <t>Text block [abstract]</t>
        </is>
      </c>
    </row>
    <row r="4">
      <c r="A4" s="4" t="inlineStr">
        <is>
          <t>Summary of Other Financial Assets</t>
        </is>
      </c>
      <c r="B4" s="4" t="inlineStr">
        <is>
          <t xml:space="preserve">The Com p January 31, 2021 January 31, 2020 Restricted investments [a] $15.7 $14.6 Derivative financial instruments 25.9 8.9 Advances to suppliers related to property, plant and equipment 47.8 0.4 Other 18.7 15.4 Total other financial assets $108.1 $39.3 Current 76.5 19.1 Non-current 31.6 20.2 Total other financial assets $108.1 $39.3 [a] The restricted investments are publicly traded bonds that can only be used for severance payments and pension costs associated with Austrian pension plans, and are not available for general corporate us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an. 31, 2021</t>
        </is>
      </c>
    </row>
    <row r="3">
      <c r="A3" s="3" t="inlineStr">
        <is>
          <t>Text block [abstract]</t>
        </is>
      </c>
    </row>
    <row r="4">
      <c r="A4" s="4" t="inlineStr">
        <is>
          <t>Summary of Inventories</t>
        </is>
      </c>
      <c r="B4" s="4" t="inlineStr">
        <is>
          <t xml:space="preserve">The Company’s inventories were as follows, as at: January 31, 2021 January 31, 2020 Materials and work in progress $540.7 $429.5 Finished products 305.0 492.0 Parts, accessories and apparel 241.6 244.8 Total inventories $1,087.3 $1,16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Jan. 31, 2021</t>
        </is>
      </c>
    </row>
    <row r="3">
      <c r="A3" s="3" t="inlineStr">
        <is>
          <t>Text block [abstract]</t>
        </is>
      </c>
    </row>
    <row r="4">
      <c r="A4" s="4" t="inlineStr">
        <is>
          <t>Schedule of Company's Property, Plant and Equipment</t>
        </is>
      </c>
      <c r="B4" s="4" t="inlineStr">
        <is>
          <t>The Company’s property, plant and equipment were as follows, as at: January 31, 2021 January 31, 2020 Cost Accumulated Carrying Cost Accumulated Carrying Tooling $924.5 $632.0 $292.5 $936.2 $ 622.7 $313.5 Equipment 896.6 471.6 425.0 854.0 450.4 403.6 Building 422.7 168.1 254.6 399.2 151.8 247.4 Land 92.2 — 92.2 62.9 — 62.9 Total $2,336.0 $1,271.7 $1,064.3 $2,252.3 $ 1,224.9 $1,027.4</t>
        </is>
      </c>
    </row>
    <row r="5">
      <c r="A5" s="4" t="inlineStr">
        <is>
          <t>Schedule of Changes in Property, Plant and Equipment</t>
        </is>
      </c>
      <c r="B5" s="4" t="inlineStr">
        <is>
          <t>The following table explains the ch a Carrying Additions [a] Disposals Depreciation Impairment Effect of Carrying Tooling $313.5 $90.8 $(0.1) $(95.4) $(21.7) $5.4 $292.5 Equipment 403.6 105.3 (0.9) (82.5) (8.8) 8.3 425.0 Building 247.4 23.7 (0.3) (19.3) — 3.1 254.6 Land 62.9 32.9 (5.4) — — 1.8 92.2 Total $1,027.4 $252.7 $(6.7) $(197.2) $(30.5) $18.6 $1,064.3 [a] The following table explains the changes in property, plant and equipment during the year ended January 31, 2020: Carrying Additions [a] Business Transfer to right-of-use Disposals Depreciation Effect of Carrying Tooling $292.4 $111.8 $2.0 $— $— $(90.4) $(2.3) $313.5 Equipment 348.1 133.6 — (4.7 ) (1.0 ) (69.6 ) (2.8 ) 403.6 Building 216.6 32.1 19.7 (2.6) (0.4) (17.3) (0.7) 247.4 Land 48.0 2.1 13.3 — — — (0.5) 62.9 Total $905.1 $279.6 $35.0 $(7.3) $(1.4) $(177.3) $(6.3) $1,027.4 [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Jan. 31, 2021</t>
        </is>
      </c>
    </row>
    <row r="3">
      <c r="A3" s="3" t="inlineStr">
        <is>
          <t>Text block [abstract]</t>
        </is>
      </c>
    </row>
    <row r="4">
      <c r="A4" s="4" t="inlineStr">
        <is>
          <t>Summary of Intangible Assets</t>
        </is>
      </c>
      <c r="B4" s="4" t="inlineStr">
        <is>
          <t xml:space="preserve">The Company’s intangible assets were as follows, as at: January 31, 2021 January 31, 2020 Cost Accumulated Carrying Cost Accumulated Carrying Goodwill $116.0 $— $116.0 $230.2 $— $230.2 Trademarks 199.3 — 199.3 219.2 — 219.2 Software and licences 189.8 111.3 78.5 172.1 95.5 76.6 Patents 5.3 1.4 3.9 5.3 0.9 4.4 Dealer networks 134.1 68.6 65.5 137.3 61.1 76.2 Customer relationships 25.0 23.1 1.9 23.6 20.1 3.5 Total $669.5 $204.4 $465.1 $787.7 $177.6 $610.1 </t>
        </is>
      </c>
    </row>
    <row r="5">
      <c r="A5" s="4" t="inlineStr">
        <is>
          <t>Summary of Changes in Company's Intangible Assets</t>
        </is>
      </c>
      <c r="B5" s="4" t="inlineStr">
        <is>
          <t>The following table explains the changes in Company’s intangible assets during the year ended January 31, 2021: Carrying Additions Depreciation Impairment Effect of Carrying Goodwill $230.2 $— $— $(114.3) $0.1 $116.0 Trademarks 219.2 — — (20.2) 0.3 199.3 Software and licences 76.6 26.6 (16.3) (8.9) 0.5 78.5 Patents 4.4 — (0.5) — — 3.9 Dealer networks 76.2 — (9.2) (3.2) 1.7 65.5 Customer relationships 3.5 — (1.8) — 0.2 1.9 Total $610.1 $26.6 $(27.8) $(146.6) $2.8 $465.1 The following table explains the cha n Carrying Additions Business Transfer to right-of-use Depreciation Effect of Carrying Goodwill $169.4 $— $60.8 [a] $— $— $— $230.2 Trademarks 199.8 — 19.5 — — (0.1 ) 219.2 Software and licences 47.2 44.3 — (0.7 ) (13.7 ) (0.5 ) 76.6 Patents — 4.9 — — (0.5 ) — 4.4 Dealer networks 57.0 — 28.2 — (8.6 ) (0.4 ) 76.2 Customer relationships 5.3 — — — (1.7) (0.1) 3.5 Total $478.7 $49.2 $108.5 $(0.7) $(24.5) $(1.1) $610.1 [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12 Months Ended</t>
        </is>
      </c>
    </row>
    <row r="2">
      <c r="B2" s="2" t="inlineStr">
        <is>
          <t>Jan. 31, 2021</t>
        </is>
      </c>
    </row>
    <row r="3">
      <c r="A3" s="4" t="inlineStr">
        <is>
          <t>Non-controlling interests [member]</t>
        </is>
      </c>
    </row>
    <row r="4">
      <c r="A4" s="3" t="inlineStr">
        <is>
          <t>Statement [line items]</t>
        </is>
      </c>
    </row>
    <row r="5">
      <c r="A5" s="4" t="inlineStr">
        <is>
          <t>Summary of Value of the Assets Acquired and Liabilities Assumed</t>
        </is>
      </c>
      <c r="B5" s="4" t="inlineStr">
        <is>
          <t>The value of the asse t a non-controlling Total Assets acquired Current assets $14.4 Non-current 1.7 Property, plant and equipment 35.0 Trademarks 19.5 Dealer network 28.2 Goodwill [a] 60.0 Total assets acquired 158.8 Liabilities assumed Current liabilities (10.5) Non-current (15.7) Total liabilities assumed (26.2) Non-controlling [b] (19.4) Total consideration paid in cash $113.2 [a] [b] Non-controll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7" customWidth="1" min="5" max="5"/>
    <col width="38" customWidth="1" min="6" max="6"/>
    <col width="26" customWidth="1" min="7" max="7"/>
    <col width="49" customWidth="1" min="8" max="8"/>
    <col width="35" customWidth="1" min="9" max="9"/>
  </cols>
  <sheetData>
    <row r="1">
      <c r="A1" s="1" t="inlineStr">
        <is>
          <t>Consolidated Statements of Changes in Equity - CAD ($) $ in Millions</t>
        </is>
      </c>
      <c r="B1" s="2" t="inlineStr">
        <is>
          <t>Total</t>
        </is>
      </c>
      <c r="C1" s="2" t="inlineStr">
        <is>
          <t>Capital stock [member]</t>
        </is>
      </c>
      <c r="D1" s="2" t="inlineStr">
        <is>
          <t>Contributed surplus [member]</t>
        </is>
      </c>
      <c r="E1" s="2" t="inlineStr">
        <is>
          <t>Retained earnings [member]</t>
        </is>
      </c>
      <c r="F1" s="2" t="inlineStr">
        <is>
          <t>Foreign currency translation [member]</t>
        </is>
      </c>
      <c r="G1" s="2" t="inlineStr">
        <is>
          <t>Cash flow hedges [member]</t>
        </is>
      </c>
      <c r="H1" s="2" t="inlineStr">
        <is>
          <t>Equity attributable to owners of parent [member]</t>
        </is>
      </c>
      <c r="I1" s="2" t="inlineStr">
        <is>
          <t>Non-controlling interests [member]</t>
        </is>
      </c>
    </row>
    <row r="2">
      <c r="A2" s="3" t="inlineStr">
        <is>
          <t>Statement [LineItems]</t>
        </is>
      </c>
    </row>
    <row r="3">
      <c r="A3" s="4" t="inlineStr">
        <is>
          <t>Adjustment for IFRS 16 (net of tax) | Increase (decrease) due to changes in accounting policy required by IFRSs [member]</t>
        </is>
      </c>
      <c r="B3" s="6" t="n">
        <v>-16.8</v>
      </c>
      <c r="E3" s="6" t="n">
        <v>-16.7</v>
      </c>
      <c r="H3" s="6" t="n">
        <v>-16.7</v>
      </c>
      <c r="I3" s="6" t="n">
        <v>-0.1</v>
      </c>
    </row>
    <row r="4">
      <c r="A4" s="4" t="inlineStr">
        <is>
          <t>Equity Beginning Balance (Previously reported [member]) at Jan. 31, 2019</t>
        </is>
      </c>
      <c r="B4" s="7" t="n">
        <v>-322.8</v>
      </c>
      <c r="C4" s="6" t="n">
        <v>217.8</v>
      </c>
      <c r="D4" s="6" t="n">
        <v>38.3</v>
      </c>
      <c r="E4" s="7" t="n">
        <v>-596.3</v>
      </c>
      <c r="F4" s="9" t="n">
        <v>17</v>
      </c>
      <c r="G4" s="6" t="n">
        <v>-4.8</v>
      </c>
      <c r="H4" s="5" t="n">
        <v>-328</v>
      </c>
      <c r="I4" s="7" t="n">
        <v>5.2</v>
      </c>
    </row>
    <row r="5">
      <c r="A5" s="4" t="inlineStr">
        <is>
          <t>Equity Beginning Balance at Jan. 31, 2019</t>
        </is>
      </c>
      <c r="B5" s="7" t="n">
        <v>-339.6</v>
      </c>
      <c r="C5" s="7" t="n">
        <v>217.8</v>
      </c>
      <c r="D5" s="7" t="n">
        <v>38.3</v>
      </c>
      <c r="E5" s="5" t="n">
        <v>-613</v>
      </c>
      <c r="F5" s="5" t="n">
        <v>17</v>
      </c>
      <c r="G5" s="7" t="n">
        <v>-4.8</v>
      </c>
      <c r="H5" s="7" t="n">
        <v>-344.7</v>
      </c>
      <c r="I5" s="7" t="n">
        <v>5.1</v>
      </c>
    </row>
    <row r="6">
      <c r="A6" s="3" t="inlineStr">
        <is>
          <t>Statement [LineItems]</t>
        </is>
      </c>
    </row>
    <row r="7">
      <c r="A7" s="4" t="inlineStr">
        <is>
          <t>Net income (loss)</t>
        </is>
      </c>
      <c r="B7" s="7" t="n">
        <v>370.6</v>
      </c>
      <c r="E7" s="7" t="n">
        <v>371.4</v>
      </c>
      <c r="H7" s="7" t="n">
        <v>371.4</v>
      </c>
      <c r="I7" s="7" t="n">
        <v>-0.8</v>
      </c>
    </row>
    <row r="8">
      <c r="A8" s="4" t="inlineStr">
        <is>
          <t>Other comprehensive income (loss)</t>
        </is>
      </c>
      <c r="B8" s="7" t="n">
        <v>-58.9</v>
      </c>
      <c r="E8" s="7" t="n">
        <v>-51.7</v>
      </c>
      <c r="F8" s="7" t="n">
        <v>-12.1</v>
      </c>
      <c r="G8" s="7" t="n">
        <v>5.1</v>
      </c>
      <c r="H8" s="7" t="n">
        <v>-58.7</v>
      </c>
      <c r="I8" s="7" t="n">
        <v>-0.2</v>
      </c>
    </row>
    <row r="9">
      <c r="A9" s="4" t="inlineStr">
        <is>
          <t>Total comprehensive income</t>
        </is>
      </c>
      <c r="B9" s="7" t="n">
        <v>311.7</v>
      </c>
      <c r="E9" s="7" t="n">
        <v>319.7</v>
      </c>
      <c r="F9" s="7" t="n">
        <v>-12.1</v>
      </c>
      <c r="G9" s="7" t="n">
        <v>5.1</v>
      </c>
      <c r="H9" s="7" t="n">
        <v>312.7</v>
      </c>
      <c r="I9" s="5" t="n">
        <v>-1</v>
      </c>
    </row>
    <row r="10">
      <c r="A10" s="4" t="inlineStr">
        <is>
          <t>Dividends</t>
        </is>
      </c>
      <c r="B10" s="7" t="n">
        <v>-37.2</v>
      </c>
      <c r="E10" s="7" t="n">
        <v>-37.2</v>
      </c>
      <c r="H10" s="7" t="n">
        <v>-37.2</v>
      </c>
    </row>
    <row r="11">
      <c r="A11" s="4" t="inlineStr">
        <is>
          <t>Issuance of subordinate shares</t>
        </is>
      </c>
      <c r="B11" s="5" t="n">
        <v>12</v>
      </c>
      <c r="C11" s="7" t="n">
        <v>17.2</v>
      </c>
      <c r="D11" s="7" t="n">
        <v>-5.2</v>
      </c>
      <c r="H11" s="5" t="n">
        <v>12</v>
      </c>
    </row>
    <row r="12">
      <c r="A12" s="4" t="inlineStr">
        <is>
          <t>Repurchase of subordinate shares</t>
        </is>
      </c>
      <c r="B12" s="7" t="n">
        <v>-522.8</v>
      </c>
      <c r="C12" s="7" t="n">
        <v>-44.4</v>
      </c>
      <c r="D12" s="7" t="n">
        <v>-70.3</v>
      </c>
      <c r="E12" s="7" t="n">
        <v>-408.1</v>
      </c>
      <c r="H12" s="7" t="n">
        <v>-522.8</v>
      </c>
    </row>
    <row r="13">
      <c r="A13" s="4" t="inlineStr">
        <is>
          <t>Stock-based compensation</t>
        </is>
      </c>
      <c r="B13" s="7" t="n">
        <v>14.2</v>
      </c>
      <c r="D13" s="7" t="n">
        <v>14.2</v>
      </c>
      <c r="H13" s="7" t="n">
        <v>14.2</v>
      </c>
    </row>
    <row r="14">
      <c r="A14" s="4" t="inlineStr">
        <is>
          <t>Repurchase of stock options</t>
        </is>
      </c>
      <c r="B14" s="5" t="n">
        <v>-28</v>
      </c>
      <c r="D14" s="7" t="n">
        <v>-9.6</v>
      </c>
      <c r="E14" s="7" t="n">
        <v>-18.4</v>
      </c>
      <c r="H14" s="5" t="n">
        <v>-28</v>
      </c>
    </row>
    <row r="15">
      <c r="A15" s="4" t="inlineStr">
        <is>
          <t>Non-controlling interest arising on business combination</t>
        </is>
      </c>
      <c r="B15" s="7" t="n">
        <v>19.4</v>
      </c>
      <c r="I15" s="7" t="n">
        <v>19.4</v>
      </c>
    </row>
    <row r="16">
      <c r="A16" s="4" t="inlineStr">
        <is>
          <t>Obligation to repurchase a non-controlling interest</t>
        </is>
      </c>
      <c r="B16" s="7" t="n">
        <v>-19.4</v>
      </c>
      <c r="I16" s="7" t="n">
        <v>-19.4</v>
      </c>
    </row>
    <row r="17">
      <c r="A17" s="4" t="inlineStr">
        <is>
          <t>Equity ending balance at Jan. 31, 2020</t>
        </is>
      </c>
      <c r="B17" s="7" t="n">
        <v>-589.7</v>
      </c>
      <c r="C17" s="7" t="n">
        <v>190.6</v>
      </c>
      <c r="D17" s="7" t="n">
        <v>-32.6</v>
      </c>
      <c r="E17" s="5" t="n">
        <v>-757</v>
      </c>
      <c r="F17" s="7" t="n">
        <v>4.9</v>
      </c>
      <c r="G17" s="7" t="n">
        <v>0.3</v>
      </c>
      <c r="H17" s="7" t="n">
        <v>-593.8</v>
      </c>
      <c r="I17" s="7" t="n">
        <v>4.1</v>
      </c>
    </row>
    <row r="18">
      <c r="A18" s="3" t="inlineStr">
        <is>
          <t>Statement [LineItems]</t>
        </is>
      </c>
    </row>
    <row r="19">
      <c r="A19" s="4" t="inlineStr">
        <is>
          <t>Net income (loss)</t>
        </is>
      </c>
      <c r="B19" s="7" t="n">
        <v>362.9</v>
      </c>
      <c r="E19" s="7" t="n">
        <v>363.4</v>
      </c>
      <c r="H19" s="7" t="n">
        <v>363.4</v>
      </c>
      <c r="I19" s="7" t="n">
        <v>-0.5</v>
      </c>
    </row>
    <row r="20">
      <c r="A20" s="4" t="inlineStr">
        <is>
          <t>Other comprehensive income (loss)</t>
        </is>
      </c>
      <c r="B20" s="7" t="n">
        <v>41.9</v>
      </c>
      <c r="E20" s="7" t="n">
        <v>6.1</v>
      </c>
      <c r="F20" s="7" t="n">
        <v>30.6</v>
      </c>
      <c r="G20" s="5" t="n">
        <v>5</v>
      </c>
      <c r="H20" s="7" t="n">
        <v>41.7</v>
      </c>
      <c r="I20" s="7" t="n">
        <v>0.2</v>
      </c>
    </row>
    <row r="21">
      <c r="A21" s="4" t="inlineStr">
        <is>
          <t>Total comprehensive income</t>
        </is>
      </c>
      <c r="B21" s="7" t="n">
        <v>404.8</v>
      </c>
      <c r="E21" s="7" t="n">
        <v>369.5</v>
      </c>
      <c r="F21" s="7" t="n">
        <v>30.6</v>
      </c>
      <c r="G21" s="5" t="n">
        <v>5</v>
      </c>
      <c r="H21" s="7" t="n">
        <v>405.1</v>
      </c>
      <c r="I21" s="7" t="n">
        <v>-0.3</v>
      </c>
    </row>
    <row r="22">
      <c r="A22" s="4" t="inlineStr">
        <is>
          <t>Dividends</t>
        </is>
      </c>
      <c r="B22" s="7" t="n">
        <v>-9.6</v>
      </c>
      <c r="E22" s="7" t="n">
        <v>-9.6</v>
      </c>
      <c r="H22" s="7" t="n">
        <v>-9.6</v>
      </c>
    </row>
    <row r="23">
      <c r="A23" s="4" t="inlineStr">
        <is>
          <t>Issuance of subordinate shares</t>
        </is>
      </c>
      <c r="B23" s="7" t="n">
        <v>22.5</v>
      </c>
      <c r="C23" s="7" t="n">
        <v>31.3</v>
      </c>
      <c r="D23" s="7" t="n">
        <v>-8.800000000000001</v>
      </c>
      <c r="H23" s="7" t="n">
        <v>22.5</v>
      </c>
    </row>
    <row r="24">
      <c r="A24" s="4" t="inlineStr">
        <is>
          <t>Repurchase of subordinate shares</t>
        </is>
      </c>
      <c r="B24" s="5" t="n">
        <v>-320</v>
      </c>
      <c r="C24" s="7" t="n">
        <v>-11.5</v>
      </c>
      <c r="D24" s="7" t="n">
        <v>-129.7</v>
      </c>
      <c r="E24" s="7" t="n">
        <v>-178.8</v>
      </c>
      <c r="H24" s="5" t="n">
        <v>-320</v>
      </c>
    </row>
    <row r="25">
      <c r="A25" s="4" t="inlineStr">
        <is>
          <t>Stock-based compensation</t>
        </is>
      </c>
      <c r="B25" s="7" t="n">
        <v>17.1</v>
      </c>
      <c r="D25" s="7" t="n">
        <v>17.1</v>
      </c>
      <c r="H25" s="7" t="n">
        <v>17.1</v>
      </c>
    </row>
    <row r="26">
      <c r="A26" s="4" t="inlineStr">
        <is>
          <t>Equity ending balance at Jan. 31, 2021</t>
        </is>
      </c>
      <c r="B26" s="6" t="n">
        <v>-474.9</v>
      </c>
      <c r="C26" s="6" t="n">
        <v>210.4</v>
      </c>
      <c r="D26" s="9" t="n">
        <v>-154</v>
      </c>
      <c r="E26" s="6" t="n">
        <v>-575.9</v>
      </c>
      <c r="F26" s="6" t="n">
        <v>35.5</v>
      </c>
      <c r="G26" s="6" t="n">
        <v>5.3</v>
      </c>
      <c r="H26" s="6" t="n">
        <v>-478.7</v>
      </c>
      <c r="I26" s="6" t="n">
        <v>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changes in right of use assets</t>
        </is>
      </c>
      <c r="B4" s="4" t="inlineStr">
        <is>
          <t>The following table explains the changes in right-of-use Carrying Additions Depreciation Effect of foreign Remeasurement Carrying Building &amp; land $198.2 $11.8 $(28.8) $1.3 $15.5 $198.0 Equipment 16.3 7.9 (6.9) (0.1) (1.1) 16.1 Other 0.2 — (0.1) (0.1) 0.1 0.1 Total $214.7 $19.7 $(35.8) $1.1 $14.5 $214.2 The following table explains the changes in right-of-use Carrying Additions Depreciation Effect of foreign Remeasurement Carrying Building &amp; land $171.4 $38.8 $(24.4) $(0.9) $13.3 $198.2 Equipment 20.0 7.7 (7.7) — (3.7) 16.3 Other 1.0 — (0.2) — (0.6) 0.2 Total $192.4 $46.5 $(32.3) $(0.9) $9.0 $214.7</t>
        </is>
      </c>
    </row>
    <row r="5">
      <c r="A5" s="4" t="inlineStr">
        <is>
          <t>Schedule of changes in lease liabilities</t>
        </is>
      </c>
      <c r="B5" s="4" t="inlineStr">
        <is>
          <t>The following table explains the changes in lease liabilities during the year ended January 31, 2021: Carrying Issuance Interest Repayment [a] Effect of Remeasurement Carrying Lease liabilities $240.9 $19.7 $9.3 $(43.1) $(1.5) $14.5 $239.8 [a] The following table explains the changes in lease liabilities during the year ended January 31, 2020: Carrying Issuance Interest Repayment [a] Effect of Remeasurement Carrying Lease liabilities $217.1 $46.5 $9.0 $(39.5) $(0.6) $8.4 $240.9 [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als (Tables)</t>
        </is>
      </c>
      <c r="B1" s="2" t="inlineStr">
        <is>
          <t>12 Months Ended</t>
        </is>
      </c>
    </row>
    <row r="2">
      <c r="B2" s="2" t="inlineStr">
        <is>
          <t>Jan. 31, 2021</t>
        </is>
      </c>
    </row>
    <row r="3">
      <c r="A3" s="3" t="inlineStr">
        <is>
          <t>Text block [abstract]</t>
        </is>
      </c>
    </row>
    <row r="4">
      <c r="A4" s="4" t="inlineStr">
        <is>
          <t>Summary of Trade Payables and Accruals</t>
        </is>
      </c>
      <c r="B4" s="4" t="inlineStr">
        <is>
          <t xml:space="preserve">The Company’s trade payables and accruals were as follows, a s January 31, 2021 January 31, 2020 Trade payables $814.7 $754.8 Wages and related employee accruals 195.0 138.8 Other accruals 286.8 192.2 Total trade payables and accruals $1,296.5 $1,08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visions (Tables)</t>
        </is>
      </c>
      <c r="B1" s="2" t="inlineStr">
        <is>
          <t>12 Months Ended</t>
        </is>
      </c>
    </row>
    <row r="2">
      <c r="B2" s="2" t="inlineStr">
        <is>
          <t>Jan. 31, 2021</t>
        </is>
      </c>
    </row>
    <row r="3">
      <c r="A3" s="3" t="inlineStr">
        <is>
          <t>Text block [abstract]</t>
        </is>
      </c>
    </row>
    <row r="4">
      <c r="A4" s="4" t="inlineStr">
        <is>
          <t>Summary of Provisions</t>
        </is>
      </c>
      <c r="B4" s="4" t="inlineStr">
        <is>
          <t xml:space="preserve">The Company’s provisions were as follows, as at: January 31, 2021 January 31, 2020 Product-related $390.0 $519.4 Restructuring (Note 27) 11.2 1.7 Other 27.2 18.4 Total provisions $428.4 $539.5 Current 353.2 426.7 Non-current 75.2 112.8 Total provisions $428.4 $539.5 </t>
        </is>
      </c>
    </row>
    <row r="5">
      <c r="A5" s="4" t="inlineStr">
        <is>
          <t>Summary of changes in Provision</t>
        </is>
      </c>
      <c r="B5" s="4" t="inlineStr">
        <is>
          <t>The changes in provisions were as follows: Product-related Restructuring Other Total Balance as at January 31, 2020 $519.4 $1.7 $18.4 $539.5 Expensed during the year 512.2 [a] 37.3 27.3 576.8 Paid during the year (634.2) (26.8) (15.8) (676.8) Reversed during the year (6.1) — (4.3) [b] (10.4) Effect of foreign currency exchange rate changes (3.9) (1.0) 1.6 (3.3) Unwinding of discount and effect of changes in discounting estimates 2.6 — — 2.6 Balance as at January 31, 2021 $390.0 $11.2 $27.2 $428.4 [a] [b]</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Jan. 31, 2021</t>
        </is>
      </c>
    </row>
    <row r="3">
      <c r="A3" s="3" t="inlineStr">
        <is>
          <t>Text block [abstract]</t>
        </is>
      </c>
    </row>
    <row r="4">
      <c r="A4" s="4" t="inlineStr">
        <is>
          <t>Summary of Other Financial Liabilities</t>
        </is>
      </c>
      <c r="B4" s="4" t="inlineStr">
        <is>
          <t xml:space="preserve">The Company’s othe r January 31, 2021 January 31, 2020 Dealer holdback programs and customer deposits $102.4 $100.2 Due to Bombardier Inc. (Note 30) 22.2 22.3 Derivative financial instruments 8.6 5.2 Due to a pension management company (Note 17) 0.7 1.0 Non-controlling 21.0 19.0 Financial liability related to NCIB (Note 18) 200.0 70.3 Other 28.1 11.9 Total other financial liabilities $383.0 $229.9 Current 348.6 182.9 Non-current 34.4 47.0 Total other financial liabilities $383.0 $22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Jan. 31, 2021</t>
        </is>
      </c>
    </row>
    <row r="3">
      <c r="A3" s="3" t="inlineStr">
        <is>
          <t>Text block [abstract]</t>
        </is>
      </c>
    </row>
    <row r="4">
      <c r="A4" s="4" t="inlineStr">
        <is>
          <t>Summary of Long-term Debt</t>
        </is>
      </c>
      <c r="B4" s="4" t="inlineStr">
        <is>
          <t>As at January 31, 2021 and 2020, the maturity dates, interest rates, outstanding nominal amounts and carrying amounts of long-term debt were as follows: January 31, 2021 Maturity date Contractual interest rate Effective interest rate Outstanding nominal amount Carrying amount Term Facility May 2027 2.12% 2.12% U.S. $1,207.6 $1,543.0 May 2027 6.00% 6.77% U.S. $597.0 733.3 [a] Term Loans Dec. 2021 to Dec. 2030 0.75% to 1.60% 1.00% to 4.67% € 133.4 Total long-term debt $2,409.7 Current 25.3 Non-current 2,384.4 Total long-term debt $2,409.7 [a] January 31, 2020 Maturity date Contractual interest rate Effective interest rate Outstanding nominal amount Carrying amount Term Facility May 2025 3.65% 3.65% U.S. $886.5 $1,172.0 May 2025 4.15% 4.44% U.S. $333.3 434.7 [a] Term Loans June 2020 to Dec. 2030 0.75% to 1.65% 1.00% to 4.67% € 38.7 Total long-term debt $1,645.4 Current 17.9 Non-current 1,627.5 Total long-term debt $1,645.4 [a]</t>
        </is>
      </c>
    </row>
    <row r="5">
      <c r="A5" s="4" t="inlineStr">
        <is>
          <t>Summary of Changes in Long-term Debt</t>
        </is>
      </c>
      <c r="B5" s="4" t="inlineStr">
        <is>
          <t>The following table explains the changes in long-term debt during the year ended January 31, 2021: Statements of cash flows Non-cash Carrying Issuance Repayment Effect of Other Carrying Term Facility $1,606.7 $835.0 $(20.2) $(118.9) $(26.3) $2,276.3 Term Loans 38.7 129.3 (32.6) 2.8 (4.8) 133.4 Total $1,645.4 $964.3 $(52.8) $(116.1) $(31.1) $2,409.7 The following table explains the changes in long-term debt during the year ended January 31, 2020: Statements of cash flows Non-cash Carrying Issuance Repayment Effect of Other Carrying Term Facility $1,176.9 $440.0 $(14.1) $9.9 $(6.0) $1,606.7 Term Loans 29.5 17.3 (4.9) (1.1) (2.1) 38.7 Finance lease liabilities 9.1 — — — (9.1) [a] — Total $1,215.5 $457.3 $(19.0) $8.8 $(17.2) $1,645.4 [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an. 31, 2021</t>
        </is>
      </c>
    </row>
    <row r="3">
      <c r="A3" s="3" t="inlineStr">
        <is>
          <t>Text block [abstract]</t>
        </is>
      </c>
    </row>
    <row r="4">
      <c r="A4" s="4" t="inlineStr">
        <is>
          <t>Summary of Employee Benefits Expenses</t>
        </is>
      </c>
      <c r="B4" s="4" t="inlineStr">
        <is>
          <t xml:space="preserve">Employee benefits expenses, which represent the expenses related to all forms of consideration provided by the Company in exchange for services rendered by its employees, were as follows: Years ended January 31, 2021 January 31, 2020 Current remuneration $ 836.9 $ 845.0 Post-employment defined benefit plans 12.2 11.7 Post-employment defined contribution plans 32.4 34.8 Termination benefits 19.4 4.0 Stock-based compensation (Note 19) 14.2 13.0 Other long-term benefits 2.4 3.6 Total $ 917.5 $ 912.1 </t>
        </is>
      </c>
    </row>
    <row r="5">
      <c r="A5" s="4" t="inlineStr">
        <is>
          <t>Weighted Average of Significant Actuarial Assumptions Adopted to Determine Defined Benefit Cost and Defined Benefit Obligation</t>
        </is>
      </c>
      <c r="B5" s="4" t="inlineStr">
        <is>
          <t>The weighted average of the significant actuarial assumptions adopted to determine the defined benefit cost and the defined benefit obligation were as follows: Years ended January 31, 2021 January 31, 2020 Canada Foreign Canada Foreign Benefit cost actuarial assumptions [a] Discount rates used to determine: Current service cost 2.90% 0.79% 4.05% 1.75% Net interest cost 2.80% 0.69% 3.85% 1.65% Expected rate of compensation increase 3.00% 3.00% 3.00% 3.00% Mortality table CPM 2014
Private AVOE 2018 CPM 2014
Private AVOE 2008 Defined benefit obligation actuarial assumptions [b] Discount rate 2.80% 0.64% 2.80% 0.69% Rate of compensation increase 3.00% 3.00% 3.00% 3.00% Mortality table CPM 2014
Private AVOE 2018 CPM 2014
Private AVOE 2018 [a] [b]</t>
        </is>
      </c>
    </row>
    <row r="6">
      <c r="A6" s="4" t="inlineStr">
        <is>
          <t>Summary of Company's Obligations under Defined Benefit Obligations</t>
        </is>
      </c>
      <c r="B6" s="4" t="inlineStr">
        <is>
          <t xml:space="preserve">The amounts arising from the Company’s obligations under defined benefit obligations were as follows, as at: January 31, 2021 January 31, 2020 Canada Foreign Canada Foreign Defined benefit obligation of funded plans $ (405.4 ) $ (2.4 ) $(408.2) $(2.4) Fair value of plans assets 284.5 1.5 277.7 1.4 (120.9 ) (0.9 ) (130.5) (1.0) Defined benefit obligation of unfunded plans (25.3 ) (150.7 ) (25.0) (144.7) Employee future benefit liabilities $ (146.2 ) $ (151.6 ) $(155.5) $(145.7) </t>
        </is>
      </c>
    </row>
    <row r="7">
      <c r="A7" s="4" t="inlineStr">
        <is>
          <t>Reconciliation of Changes in Pension Plans Defined Benefit Obligations</t>
        </is>
      </c>
      <c r="B7" s="4" t="inlineStr">
        <is>
          <t xml:space="preserve">The following table provides a reconciliation of the changes in the pension plans’ defined benefit obligations (funded and unfunded) as at the consolidated statement of financial position dates: January 31, 2021 January 31, 2020 Canada Foreign Canada Foreign Defined benefit obligation at beginning of year $(433.2) $(147.1) $(368.7) $(132.0) Current service cost (3.4) (3.0) (2.8) (2.4) Interest cost (12.1) (1.1) (14.1) (2.1) Actuarial losses from changes in financial assumptions (0.1) (1.1) (63.0) (19.6) Actuarial gains (losses) from experience adjustments 1.9 1.2 (0.1) (1.0) Employee contributions — — (0.1) — Benefits paid 16.2 5.8 15.6 6.5 Effect of foreign currency exchange rate changes — (7.8) — 3.5 Defined benefit obligation at end of year $(430.7) $(153.1) $(433.2) $(147.1) </t>
        </is>
      </c>
    </row>
    <row r="8">
      <c r="A8" s="4" t="inlineStr">
        <is>
          <t>Reconciliation of Changes in Pension Plans Fair Value of Assets</t>
        </is>
      </c>
      <c r="B8" s="4" t="inlineStr">
        <is>
          <t xml:space="preserve">The following table provides a reconciliation of the changes in the pension plans’ fair value of assets as at consolidated statement of financial position dates: January 31, 2021 January 31, 2020 Canada Foreign Canada Foreign Assets fair value at beginning of year $277.7 $1.4 $262.4 $1.2 Interest income 7.7 — 10.0 — Administration costs (0.3) — (0.3) — Actuarial gains from return on plan assets 6.3 — 12.8 — Employer contributions 9.3 5.8 8.3 6.7 Employee contributions — — 0.1 — Benefit paid (16.2) (5.8) (15.6) (6.5) Effect of foreign currency exchange rate changes — 0.1 — — Assets fair value at end of year $284.5 $1.5 $277.7 $1.4 </t>
        </is>
      </c>
    </row>
    <row r="9">
      <c r="A9" s="4" t="inlineStr">
        <is>
          <t>Schedule of Actual Return on Plan Assets</t>
        </is>
      </c>
      <c r="B9" s="4" t="inlineStr">
        <is>
          <t xml:space="preserve">The actual return on plan assets was as follows: Years ended January 31, 2021 January 31, 2020 Canada Foreign Canada Foreign Actual return on plan assets $13.7 $— $22.5 $— </t>
        </is>
      </c>
    </row>
    <row r="10">
      <c r="A10" s="4" t="inlineStr">
        <is>
          <t>Summary of Fair Value of Plan Assets</t>
        </is>
      </c>
      <c r="B10" s="4" t="inlineStr">
        <is>
          <t xml:space="preserve">The fair value of the plan assets for each category was as follows, as at: January 31, 2021 January 31, 2020 Publicly traded Canadian equity securities $64.1 $62.9 Publicly traded foreign equity securities 85.3 82.8 Publicly traded fixed income securities 80.0 79.1 Other 56.6 54.3 Total $286.0 $279.1 </t>
        </is>
      </c>
    </row>
    <row r="11">
      <c r="A11" s="4" t="inlineStr">
        <is>
          <t>Components of the Total Defined Benefit Costs</t>
        </is>
      </c>
      <c r="B11" s="4" t="inlineStr">
        <is>
          <t xml:space="preserve">Components of the total defined benefit costs recognized in the consolidated statement of net income were as follows: Years ended January 31, 2021 January 31, 2020 Canada Foreign Canada Foreign Current service cost $3.4 $3.0 $2.8 $2.4 Net interest on the future employee benefit liabilities 4.4 1.1 4.1 2.1 Administration costs 0.3 — 0.3 — Defined benefit costs $8.1 $4.1 $7.2 $4.5 </t>
        </is>
      </c>
    </row>
    <row r="12">
      <c r="A12" s="4" t="inlineStr">
        <is>
          <t>Summary of Sensitivity Analysis of Impact on Employee Future Benefit Liabilities</t>
        </is>
      </c>
      <c r="B12" s="4" t="inlineStr">
        <is>
          <t xml:space="preserve">The impact on employee future benefit liabilities would be the following as a Increase (Decrease) of the liabilities Discount rate Impact of a 0.5% increase $(40.2) Impact of a 0.5% decrease 45.3 Expected rate of compensation increase Impact of a 0.5% increase 9.0 Impact of a 0.5% decrease (7.6 ) Participant longevity Impact of a 1 year increase 12.4 Impact of a 1 year decrease (12.6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12 Months Ended</t>
        </is>
      </c>
    </row>
    <row r="2">
      <c r="B2" s="2" t="inlineStr">
        <is>
          <t>Jan. 31, 2021</t>
        </is>
      </c>
    </row>
    <row r="3">
      <c r="A3" s="3" t="inlineStr">
        <is>
          <t>Text block [abstract]</t>
        </is>
      </c>
    </row>
    <row r="4">
      <c r="A4" s="4" t="inlineStr">
        <is>
          <t>Summary of Changes in Capital Stock Issued and Outstanding</t>
        </is>
      </c>
      <c r="B4" s="4" t="inlineStr">
        <is>
          <t xml:space="preserve">The changes in capital stock issued and outstanding were as follows: Number of shares Carrying Amount Subordinate voting shares Balance as at February 1, 2019 43,040,023 $213.4 Issued upon exercise of stock options 459,287 17.2 Issued in exchange of multiple voting shares 8,209,713 0.7 Repurchased under the SIB (6,342,494) (30.4) Repurchased under the NCIB (2,955,555) (14.0) Balance as at January 31, 2020 42,410,974 186.9 Issued upon exercise of stock options 718,232 31.3 Issued in exchange of multiple voting shares 2,000,000 0.1 Repurchased under the NCIB (2,476,300) (11.5) Balance as at January 31, 2021 42,652,906 $206.8 Multiple voting shares Balance as at February 1, 2019 54,101,384 $4.4 Exchanged for subordinate voting shares (8,209,713) (0.7) Balance as at January 31, 2020 45,891,671 $3.7 Exchanged for subordinate voting shares (2,000,000) (0.1) Balance as at January 31, 2021 43,891,671 $3.6 Total outstanding as at January 31, 2021 86,544,577 $21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 Plan (Tables)</t>
        </is>
      </c>
      <c r="B1" s="2" t="inlineStr">
        <is>
          <t>12 Months Ended</t>
        </is>
      </c>
    </row>
    <row r="2">
      <c r="B2" s="2" t="inlineStr">
        <is>
          <t>Jan. 31, 2021</t>
        </is>
      </c>
    </row>
    <row r="3">
      <c r="A3" s="3" t="inlineStr">
        <is>
          <t>Text block [abstract]</t>
        </is>
      </c>
    </row>
    <row r="4">
      <c r="A4" s="4" t="inlineStr">
        <is>
          <t>Summary of Weighted-Average Fair Value of Options Granted and Assumptions</t>
        </is>
      </c>
      <c r="B4" s="4" t="inlineStr">
        <is>
          <t xml:space="preserve">The following table summarizes the weighted-average fair value of options granted and the main assumptions that were used to calculate the fair value during the years ended January 31, 2021 and 2020: January 31, 2021 January 31, 2020 Weighted-average fair value at grant date $9.12 $13.56 Weighted average assumptions used in the fair value models Share price $25.83 $47.69 Risk-free interest rate 0.84% 1.51% Expected life 6.25 years 6.25 years Expected volatility 36.24% 28.51% Expected annual dividend per share 0.00% 0.84% </t>
        </is>
      </c>
    </row>
    <row r="5">
      <c r="A5" s="4" t="inlineStr">
        <is>
          <t>Summary of Stock Option</t>
        </is>
      </c>
      <c r="B5" s="4" t="inlineStr">
        <is>
          <t xml:space="preserve">The number of stock options varied as follows: Number of options Weighted average Balance as at February 1, 2019 3,883,019 $35.51 Granted 1,235,600 46.90 Forfeited/Cancelled (95,728) 43.48 Repurchased for cancellation [a] (773,500) 24.96 Exercised [b] (459,287) 26.03 Balance as at January 31, 2020 3,790,104 42.32 Granted 1,658,100 26.89 Forfeited/Cancelled (226,850) 44.42 Exercised [c] (718,232) 31.38 Balance as at January 31, 2021 4,503,122 $38.28 [a] Concurrent with the secondary offering (Note 18), the Company repurchased for cancellation 773,500 stock options of two executive officers for a purchase consideration of $28.0 million. [b] The weighted average stock price on these exercised stock options was $55.25. [c] The weighted average stock price on these exercised stock options was $70.66. </t>
        </is>
      </c>
    </row>
    <row r="6">
      <c r="A6" s="4" t="inlineStr">
        <is>
          <t>Summary of Stock Options Outstanding and Exercisable</t>
        </is>
      </c>
      <c r="B6" s="4" t="inlineStr">
        <is>
          <t xml:space="preserve">The following table summarizes information about stock options outstanding and exercisable, as at January 31, 2021: Outstanding Exercisable Exercise price range Number of Weighted- exercise price Weighted- Number of Weighted- exercise price $16 to $20 700 $16.34 5.0 700 $16.34 $20 to $24 324,450 $20.37 5.4 324,450 $20.37 $24 to $28 1,710,050 $26.69 8.9 112,250 $27.10 $36 to $40 703,975 $39.45 6.4 475,750 $39.45 $40 to $44 59,975 $40.44 7.5 29,450 $40.54 $44 to $48 1,030,425 $46.16 8.4 219,678 $46.19 $60 to $64 623,847 $62.69 7.4 297,221 $62.69 $64 to $68 40,700 $64.15 8.9 9,875 $64.15 $68 to $72 9,000 69.50 9.6 — — Balance as at January 31, 2021 4,503,122 $38.28 7.9 1,469,374 $40.18 The following table summarizes information about stock options outstanding a Outstanding Exercisable Exercise price range Number of Weighted- exercise price Weighted- Number of Weighted- exercise price $0 to $4 13,704 $1.06 1.4 13,704 $1.06 $16 to $20 5,950 18.30 6.1 2,200 16.34 $20 to $24 556,150 20.53 5.9 403,050 20.60 $24 to $28 308,800 27.15 5.3 290,325 27.16 $36 to $40 869,375 39.45 7.4 383,175 39.45 $40 to $44 95,575 40.51 8.3 32,225 40.65 $44 to $48 1,175,400 46.16 9.4 4,300 47.67 $60 to $64 713,750 62.69 8.4 177,839 62.69 $64 to $68 51,400 64.15 9.9 — — Balance as at January 31, 2020 3,790,104 $42.32 7.9 1,306,818 $33.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an. 31, 2021</t>
        </is>
      </c>
    </row>
    <row r="3">
      <c r="A3" s="3" t="inlineStr">
        <is>
          <t>Text block [abstract]</t>
        </is>
      </c>
    </row>
    <row r="4">
      <c r="A4" s="4" t="inlineStr">
        <is>
          <t>Summary of Segment Information</t>
        </is>
      </c>
      <c r="B4" s="4" t="inlineStr">
        <is>
          <t xml:space="preserve">Details of segment information were as follows: For the year ended January 31, 2021 Powersports Marine Inter- Total Revenues $5,532.8 $430.7 $(10.6) $5,952.9 Cost of sales 4,049.1 442.1 (10.6) 4,480.6 Gross profit (loss) 1,483.7 (11.4) — 1,472.3 Total operating expenses 1,006.7 [a] Operating income 465.6 Financing costs 120.0 Financing income (19.8) Foreign exchange gain on long-term debt (118.9) Income before income taxes 484.3 Income tax expense 121.4 Net income $362.9 [a] Including an impairment charge of $177.1 million related to the Marine segment. For the year ended January 31, 2020 Powersports Marine Inter- Total Revenues $5,494.6 $577.5 $(19.4) $6,052.7 Cost of sales 4,107.8 510.3 (19.4) 4,598.7 Gross profit 1,386.8 67.2 — 1,454.0 Total operating expenses 849.7 Operating income 604.3 Financing costs 90.9 Financing income (2.2) Foreign exchange loss on long-term debt 9.9 Income before income taxes 505.7 Income tax expense 135.1 Net income $370.6 </t>
        </is>
      </c>
    </row>
    <row r="5">
      <c r="A5" s="4" t="inlineStr">
        <is>
          <t>Summary of Geographical Information on Company's Revenues, Property,Plant and Equipment and Intangible Assets</t>
        </is>
      </c>
      <c r="B5" s="4" t="inlineStr">
        <is>
          <t xml:space="preserve">The following table provide s right-of-use Revenues Property, plant and equipment, right-of-use Years ended As at January 31, 2021 January 31, 2020 January 31, 2021 January 31, 2020 United States $3,306.5 $3,321.2 $277.7 $370.2 Europe 987.2 1,080.7 89.1 84.3 Canada 923.4 951.8 645.4 670.8 Asia Pacific 463.3 389.7 110.4 178.9 Mexico 99.6 118.9 396.0 345.8 Austria 13.9 16.6 223.2 200.7 Other 159.0 173.8 1.8 1.5 $5,952.9 $6,052.7 $1,743.6 $1,85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Jan. 31, 2021</t>
        </is>
      </c>
    </row>
    <row r="3">
      <c r="A3" s="3" t="inlineStr">
        <is>
          <t>Text block [abstract]</t>
        </is>
      </c>
    </row>
    <row r="4">
      <c r="A4" s="4" t="inlineStr">
        <is>
          <t>Basic Earnings Per Share</t>
        </is>
      </c>
      <c r="B4" s="4" t="inlineStr">
        <is>
          <t xml:space="preserve">Details of basic earnings per share were as follows: Years ended January 31, 2021 January 31, 2020 Net income attributable to shareholders $363.4 $371.4 Weighted average number of shares 87,519,856 92,760,943 Earnings per share - basic $4.15 $4.00 </t>
        </is>
      </c>
    </row>
    <row r="5">
      <c r="A5" s="4" t="inlineStr">
        <is>
          <t>Diluted Earnings Per Share</t>
        </is>
      </c>
      <c r="B5" s="4" t="inlineStr">
        <is>
          <t xml:space="preserve">Details of diluted earnings per share were as follows: Years ended January 31, 2021 January 31, 2020 Net income attributable to shareholders $363.4 $371.4 Weighted average number of shares 87,519,856 92,760,943 Dilutive effect of stock options 1,085,128 1,052,872 Weighted average number of diluted shares 88,604,984 93,813,815 Earnings per share - diluted $4.10 $3.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Jan. 31, 2021</t>
        </is>
      </c>
      <c r="C2" s="2" t="inlineStr">
        <is>
          <t>Jan. 31, 2020</t>
        </is>
      </c>
    </row>
    <row r="3">
      <c r="A3" s="3" t="inlineStr">
        <is>
          <t>Statement of changes in equity [abstract]</t>
        </is>
      </c>
    </row>
    <row r="4">
      <c r="A4" s="4" t="inlineStr">
        <is>
          <t>Income tax expense (recovery)</t>
        </is>
      </c>
      <c r="B4" s="6" t="n">
        <v>2.9</v>
      </c>
      <c r="C4" s="6"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Tables)</t>
        </is>
      </c>
      <c r="B1" s="2" t="inlineStr">
        <is>
          <t>12 Months Ended</t>
        </is>
      </c>
    </row>
    <row r="2">
      <c r="B2" s="2" t="inlineStr">
        <is>
          <t>Jan. 31, 2021</t>
        </is>
      </c>
    </row>
    <row r="3">
      <c r="A3" s="3" t="inlineStr">
        <is>
          <t>Text block [abstract]</t>
        </is>
      </c>
    </row>
    <row r="4">
      <c r="A4" s="4" t="inlineStr">
        <is>
          <t>Schedule of revenues</t>
        </is>
      </c>
      <c r="B4" s="4" t="inlineStr">
        <is>
          <t xml:space="preserve">Details of revenues were as follows: Years ended January 31, 2021 January 31, 2020 Powersports Year-Round Products $2,824.2 $2,791.7 Seasonal Products 1,825.0 1,901.4 Powersports PA&amp;A and OEM Engine s 882.8 799.8 Marine 420.9 559.8 Total $5,952.9 $6,05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ment assistance (Tables)</t>
        </is>
      </c>
      <c r="B1" s="2" t="inlineStr">
        <is>
          <t>12 Months Ended</t>
        </is>
      </c>
    </row>
    <row r="2">
      <c r="B2" s="2" t="inlineStr">
        <is>
          <t>Jan. 31, 2021</t>
        </is>
      </c>
    </row>
    <row r="3">
      <c r="A3" s="3" t="inlineStr">
        <is>
          <t>Text block [abstract]</t>
        </is>
      </c>
    </row>
    <row r="4">
      <c r="A4" s="4" t="inlineStr">
        <is>
          <t>Schedule of Company's Government Assistance, Including Tax Credits</t>
        </is>
      </c>
      <c r="B4" s="4" t="inlineStr">
        <is>
          <t xml:space="preserve">The Company’s government assistance, including tax credits, was a s s Years ended January 31, 2021 January 31, 2020 Recorded against research and development expense $24.8 $23.1 Recorded against other elements of operating income 2.8 0.9 $27.6 $24.0 Recorded against the cost of property, plant and equipment $0.6 $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inrude Outboard Engine Wind-Down (Tables)</t>
        </is>
      </c>
      <c r="B1" s="2" t="inlineStr">
        <is>
          <t>12 Months Ended</t>
        </is>
      </c>
    </row>
    <row r="2">
      <c r="B2" s="2" t="inlineStr">
        <is>
          <t>Jan. 31, 2021</t>
        </is>
      </c>
    </row>
    <row r="3">
      <c r="A3" s="3" t="inlineStr">
        <is>
          <t>Evinrude Outboard Engine WindDown [Abstract]</t>
        </is>
      </c>
    </row>
    <row r="4">
      <c r="A4" s="4" t="inlineStr">
        <is>
          <t>Summary of Wind-Down Costs</t>
        </is>
      </c>
      <c r="B4" s="4" t="inlineStr">
        <is>
          <t xml:space="preserve">Details of wind-down costs w e Sales programs (Note 14) $31.9 Inventory write-down (Note 7) 20.4 Impairment charge (Note 25) 52.6 Restructuring costs (Note 27) 29.8 Realignment and exit costs 14.0 Wind-down costs 148.7 Gain on disposal of a property (Note 27) (12.7 ) Net wind-down costs $13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Jan. 31, 2021</t>
        </is>
      </c>
    </row>
    <row r="3">
      <c r="A3" s="3" t="inlineStr">
        <is>
          <t>Text block [abstract]</t>
        </is>
      </c>
    </row>
    <row r="4">
      <c r="A4" s="4" t="inlineStr">
        <is>
          <t>Summary of Other Operating Expenses</t>
        </is>
      </c>
      <c r="B4" s="4" t="inlineStr">
        <is>
          <t xml:space="preserve">Details of other operating expenses (income) were as follows: Years ended January 31, 2021 January 31, 2020 Gain on litigation $(4.0) $(40.0) Restructuring costs 37.3 2.4 Net (gain) loss on disposal of property, plant and equipment (12.6) 1.2 Foreign exchange loss on working capital elements 0.6 15.0 Gain on forward exchange contracts (0.7) (6.1) Other 3.7 (0.6) Total $24.3 $(2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Costs And Income (Table)</t>
        </is>
      </c>
      <c r="B1" s="2" t="inlineStr">
        <is>
          <t>12 Months Ended</t>
        </is>
      </c>
    </row>
    <row r="2">
      <c r="B2" s="2" t="inlineStr">
        <is>
          <t>Jan. 31, 2021</t>
        </is>
      </c>
    </row>
    <row r="3">
      <c r="A3" s="3" t="inlineStr">
        <is>
          <t>Text block [abstract]</t>
        </is>
      </c>
    </row>
    <row r="4">
      <c r="A4" s="4" t="inlineStr">
        <is>
          <t>Summary of financing costs and income</t>
        </is>
      </c>
      <c r="B4" s="4" t="inlineStr">
        <is>
          <t xml:space="preserve">Details of financin g Years ended January 31, 2021 January 31, 2020 Interest on long-term debt $82.4 $62.9 Transaction costs on long-term debt 12.7 — Interest and commitment fees on revolving credit facilities 6.2 6.6 Interest on lease liabilities 9.3 9.0 Net interest on employee future benefit liabilities (Note 17) 5.5 6.2 Other 3.9 6.2 Financing costs 120.0 90.9 Financing income (19.8) (2.2) Total $100.2 $88.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Text block [abstract]</t>
        </is>
      </c>
    </row>
    <row r="4">
      <c r="A4" s="4" t="inlineStr">
        <is>
          <t>Summary of Income Tax Expense</t>
        </is>
      </c>
      <c r="B4" s="4" t="inlineStr">
        <is>
          <t xml:space="preserve">Details of income tax expense were as follows: Years ended January 31, 2021 January 31, 2020 Current income tax expense Related to current year $152.0 $148.2 Related to prior years (3.3) (1.0) 148.7 147.2 Deferred income tax recovery Temporary differences (11.2) (13.4) Effect of income tax rate changes on deferred income taxes — (0.6) Increase (decrease) in valuation allowance (16.1) 1.9 (27.3) (12.1) Income tax expense $121.4 $135.1 </t>
        </is>
      </c>
    </row>
    <row r="5">
      <c r="A5" s="4" t="inlineStr">
        <is>
          <t>Schedule of Reconciliation of Income Taxes Computed at Canadian Statutory Rates to Income Tax Expense</t>
        </is>
      </c>
      <c r="B5" s="4" t="inlineStr">
        <is>
          <t>The reconciliation of income taxes computed at the Canadian statutory rates to income tax expense recorded was as follows: Years ended January 31, 2021 January 31, 2020 Income taxes calculated at statutory rates $128.3 26.5% $134.5 26.6% Increase (decrease) resulting from: Income tax rate differential of foreign subsidiaries (5.5) (5.7) Effect of income tax rate changes on deferred income taxes — (0.6) Increase (decrease) in valuation allowance (16.1) 1.9 Recognition of income taxes on foreign currency translation 1.1 (0.6) Permanent differences [a] 13.1 5.3 Adjustments in respect of prior years 0.9 — Other (0.4) 0.3 Income tax expense $121.4 $135.1 [a]</t>
        </is>
      </c>
    </row>
    <row r="6">
      <c r="A6" s="4" t="inlineStr">
        <is>
          <t>Components of Deferred Income Taxes Asset (Liability)</t>
        </is>
      </c>
      <c r="B6" s="4" t="inlineStr">
        <is>
          <t xml:space="preserve">Significant components of the Company’s deferred income tax assets (liabilities) were as follows, as at: January 31, 2021 January 31, 2020 Related to current assets and liabilities Inventories $40.6 $39.9 Investment tax credits receivable (2.2) (2.2) Trade payables and accruals 12.1 12.0 Provisions 66.0 91.8 Other financial liabilities 8.4 17.0 Lease liabilities 8.6 8.1 Deferred revenues 17.7 17.1 Other (5.4) 4.0 145.8 187.7 Related to non-current Property, plant and equipment (52.3) (46.2) Intangible assets (61.2) (72.0) Right-of-use (56.8) (56.1) Provisions 19.0 22.6 Long-term debt (14.7) 4.6 Lease liabilities 54.9 54.7 Deferred revenues 26.7 32.0 Employee future benefit liabilities 58.4 62.0 Other non-current 3.5 2.2 Other 3.6 4.2 (18.9) 8.0 Related to non-capital 71.0 1.3 Related to capital losses carried forward 33.6 29.7 231.5 226.7 Unrecognized tax benefits (20.8) (34.4) Total $210.7 $192.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Jan. 31, 2021</t>
        </is>
      </c>
    </row>
    <row r="3">
      <c r="A3" s="3" t="inlineStr">
        <is>
          <t>Text block [abstract]</t>
        </is>
      </c>
    </row>
    <row r="4">
      <c r="A4" s="4" t="inlineStr">
        <is>
          <t>Summary of Benefit Expenses in Relation with Key Management Personnel</t>
        </is>
      </c>
      <c r="B4" s="4" t="inlineStr">
        <is>
          <t xml:space="preserve">The Company incurred the following benefit expenses in relation with key management personnel: Years ended January 31, 2021 January 31, 2020 Current remuneration $20.1 $17.6 Post-employment benefits 1.3 1.3 Termination benefits 0.5 — Stock-based compensation expense 8.4 7.3 Total $30.3 $26.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31, 2021</t>
        </is>
      </c>
    </row>
    <row r="3">
      <c r="A3" s="3" t="inlineStr">
        <is>
          <t>Text block [abstract]</t>
        </is>
      </c>
    </row>
    <row r="4">
      <c r="A4" s="4" t="inlineStr">
        <is>
          <t>Summary of Fair Value, Fair Value Level and Valuations Techniques and Inputs of Restricted Investments, Derivative Financial Instruments and Long-term Debt</t>
        </is>
      </c>
      <c r="B4" s="4" t="inlineStr">
        <is>
          <t xml:space="preserve">The fair value, fair value level and valuations techniques and inputs of restricted investments, derivative financial instruments and long-term debt were as follows: As at As at January 31, 2021 January 31, 2020 Fair value Carrying Fair value Carrying Fair value Valuation techniques and inputs Restricted investments (Note 6) Level 2 $15.7 $15.7 $14.6 $14.6 Discounted cash flows at a discount rate that reflects the current market rate for this type of investments at the end of the reporting period Non-controlling Level 3 $(21.0) $(21.0) $(19.0) $(19.0) Discounted cash flows. Future cash flows are estimated based on Telwater performance and a predetermined purchase price formula, discounted at a rate that reflects the credit risk of the Company Derivative financial instruments Forward exchange contracts Favourable (Unfavourable) Level 2 $19.9 $19.9 $8.7 $8.7 (3.5 ) Discounted cash flows. Future cash flows are estimated based on forward exchange rates (from observable forward exchange rates at the end of the reporting period) and contract forward rates, discounted at a rate that reflects the credit risk of the Company Interest rate cap Level 2 6.0 6.0 0.2 0.2 Discounted cash flows. Future cash flows, which correspond to series of caplets, are estimated using the Black-Scholes valuation model and discounted at a rate that reflects credit market conditions Inflation rate swap Level 2 (1.4 ) (1.4 ) (1.7 ) (1.7 ) Discounted cash flows. Future cash flows are estimated based on forward inflation rates (from observable yield curves at the end of the reporting period) and contract inflation rates, discounted at a rate that reflects the credit risk of the Company Total derivative financial instruments Level 2 $17.3 $17.3 $3.5 $3.5 Term Facility (Note 16) Level 1 $(2,276.3 ) $(2,312.7 ) $(1,606.7) $(1,615.3) Quoted bid prices in an active market Term Loans (Note 16) Level 2 (133.4 ) (142.4 ) (38.7 ) (41.7) Discounted cash flows. Cash flows used for valuation are those contractually due and are discounted at a rate that reflects the credit risk of the Company </t>
        </is>
      </c>
    </row>
    <row r="5">
      <c r="A5" s="4" t="inlineStr">
        <is>
          <t>Summary of Impact on Consolidated Net Income and Other Comprehensive Income of Variation of Foreign Exchange Rates on Financial Instruments Subject to Foreign Exchange Risks</t>
        </is>
      </c>
      <c r="B5" s="4" t="inlineStr">
        <is>
          <t xml:space="preserve">The table below presents the impact on consolidated net income and consolidated other comprehensive income of a variation of foreign exchange rates on financial instruments subject to foreign exchange risks as at January 31, 2021 and 2020: As at January 31, 2021 As at January 31, 2020 Increase Percentage of [a] Impact on Net Impact on Other Percentage of [a] Impact on Net Impact on Other USD / CAD 5% $(116.6 ) [b] $(31.8 ) 5 % $(82.6 ) [b] $— Euro / CAD 5% $(0.6 ) $— 5 % $(6.4 ) $— Other 8% $(9.8 ) $26.3 3 % $5.8 $(6.3) [a] Based on variations that might exist at the closing dates. [b] Mainly from the long-term debt denominated in U.S. dollars. </t>
        </is>
      </c>
    </row>
    <row r="6">
      <c r="A6" s="4" t="inlineStr">
        <is>
          <t>Summary of Notional Amounts Outstanding Under Foreign Exchange Contracts, Average Contractual Exchange Rates and Settlement Periods of Contracts</t>
        </is>
      </c>
      <c r="B6" s="4" t="inlineStr">
        <is>
          <t>The following tables se t h e As at January 31, 2021 Carrying amount Sell Buy Average Notional amount Canadian [a] Other Other Less than 1 year AUD CAD 0.9584 AUD 87.3 $85.4 $— $1.9 GBP Euro 1.1171 GBP 19.8 34.8 — 0.3 NOK Euro 0.0943 NOK 541.8 81.0 — 1.4 SEK Euro 0.0969 SEK 879.1 134.8 — 2.4 USD CAD 1.3153 USD 502.2 641.7 19.8 0.9 [a]   As at January 31, 2020 Carrying amount Sell Buy Average Notional amount Canadian [a] Other Other Less than 1 year AUD CAD 0.9061 AUD 76.4 $67.7 $1.2 $— GBP Euro 1.1401 GBP 24.2 42.2 — 1.5 NOK Euro 0.0998 NOK 425.7 61.2 1.8 — SEK Euro 0.0950 SEK 839.4 115.2 2.0 — [a] Exchange rates as at January 31, 2020 were used to translate notional amounts denominated in foreign currencies into Canadian dollars. The following tables set out the notional amounts outstanding under foreign exchange contracts, the average contractual exchange rates and the settlement periods of these contracts: As at January 31, 2021 Sell currency Buy currency Average rate Notional amount Canadian [a] Less than 1 year AUD CAD 0.9596 AUD 92.6 $90.7 BRL USD 0.1819 BRL 51.1 12.0 CAD AUD 0.9780 AUD 6.0 5.9 CAD Euro 1.5535 Euro 9.6 14.9 CAD JPY 0.0122 JPY 43.0 0.5 CAD MXN 0.0631 MXN 30.0 1.9 CAD USD 1.2775 USD 161.1 205.8 Euro CAD 1.5471 Euro 28.2 43.8 Euro CHF 1.0774 CHF 0.5 0.7 Euro NOK 0.0965 NOK 53.8 8.0 Euro SEK 0.0990 SEK 62.6 9.6 GBP Euro 1.1171 GBP 19.8 34.8 JPY CAD 0.0122 JPY 96.0 1.2 NOK Euro 0.0943 NOK 561.1 83.9 SEK Euro 0.0971 SEK 982.2 150.6 USD CAD 1.3143 USD 516.8 660.3 [a] Exchange rates as at January 31, 2021 were used to translate notional amounts denominated in foreign currencies into Canadian dollars. As at January 31, 2020 Sell currency Buy currency Average rate Notional amount Canadian [a] Less than 1 year AUD CAD 0.9051 AUD 80.8 $71.6 CAD Euro 1.4638 Euro 27.2 39.9 CAD JPY 0.0122 JPY 50.0 0.6 CAD MXN 0.0702 MXN 86.9 6.1 CAD USD 1.3138 USD 333.6 441.0 Euro CAD 1.4630 Euro 115.9 169.8 Euro NOK 0.0993 NOK 45.0 6.5 Euro SEK 0.0943 SEK 101.9 14.0 Euro USD 0.9055 USD 2.9 3.8 GBP Euro 1.1414 GBP 24.9 43.4 JPY CAD 0.0121 JPY 287.4 3.5 NOK Euro 0.0999 NOK 509.4 73.2 SEK Euro 0.0949 SEK 1,118.5 153.5 USD CAD 1.3180 USD 148.1 195.8 [a] Exchange rates as at January 31, 2020 were used to translate notional amounts denominated in foreign currencies into Canadian dollars.</t>
        </is>
      </c>
    </row>
    <row r="7">
      <c r="A7" s="4" t="inlineStr">
        <is>
          <t>Summary of Financial Liabilities Instalments Payable When Contractually Due</t>
        </is>
      </c>
      <c r="B7" s="4" t="inlineStr">
        <is>
          <t xml:space="preserve">The following table summarizes the contractual maturities of the Company’s financial liabilities as at January 31, 2021: Less than 1-3 years 4-5 years More than Total Trade payables and accruals $1,296.5 $— $— $— $1,296.5 Long-term debt (including interest) 105.9 219.8 304.6 2,316.0 2,946.3 Lease liabilities (including interest) 41.6 73.6 56.0 110.6 281.8 Derivative financial instruments 7.2 1.4 — — 8.6 Other financial liabilities 341.4 4.9 3.8 24.3 374.4 Total $1,792.6 $299.7 $364.4 $2,450.9 $4,907.6 </t>
        </is>
      </c>
    </row>
    <row r="8">
      <c r="A8" s="4" t="inlineStr">
        <is>
          <t>Summary of Information Considered to be Exposed to Credit Risk</t>
        </is>
      </c>
      <c r="B8" s="4" t="inlineStr">
        <is>
          <t xml:space="preserve">The following table provides further details on receivables for which the Company considers to be exposed to credit risk as at January 31, 2021 and 2020: January 31, 2021 January 31, 2020 Trade and other receivables $311.5 $399.1 Sales tax and other government receivables (56.4 ) (65.6 ) Total exposed to credit risk $255.1 $333.5 Not past due $246.3 $319.8 Past due Under 60 days 7.8 10.3 From 60 to 90 days 1.5 2.2 Over 90 days 3.7 4.7 Allowance for doubtful accounts (4.2 ) (3.5 ) Total exposed to credit risk $255.1 $333.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Text block [abstract]</t>
        </is>
      </c>
    </row>
    <row r="4">
      <c r="A4" s="4" t="inlineStr">
        <is>
          <t>Summary of Breakdown of Outstanding Amounts by Country and Local Currency between Independent Dealers and Distributors with Third Party Finance Companies</t>
        </is>
      </c>
      <c r="B4" s="4" t="inlineStr">
        <is>
          <t xml:space="preserve">The breakdown of outstanding amounts by country and local currency between the Company’s independent dealers and distributors with third-party finance companies were as follows: Currency January 31, 2021 January 31, 2020 Total outstanding as at CAD $985.0 $2,281.7 United States USD $528.6 $1,264.0 Canada CAD $192.5 $458.3 Europe Euro € 30.7 € Australia and New Zealand AUD $70.4 $93.7 Latin America USD $0.6 $0.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 Additional Information (Detail)</t>
        </is>
      </c>
      <c r="B1" s="2" t="inlineStr">
        <is>
          <t>12 Months Ended</t>
        </is>
      </c>
    </row>
    <row r="2">
      <c r="B2" s="2" t="inlineStr">
        <is>
          <t>Jan. 31, 2021Segments</t>
        </is>
      </c>
    </row>
    <row r="3">
      <c r="A3" s="3" t="inlineStr">
        <is>
          <t>Disclosure of significant accounting policies [line items]</t>
        </is>
      </c>
    </row>
    <row r="4">
      <c r="A4" s="4" t="inlineStr">
        <is>
          <t>Number of operating and reportable segments</t>
        </is>
      </c>
      <c r="B4" s="5" t="n">
        <v>2</v>
      </c>
    </row>
    <row r="5">
      <c r="A5" s="4" t="inlineStr">
        <is>
          <t>Bottom of range [member]</t>
        </is>
      </c>
    </row>
    <row r="6">
      <c r="A6" s="3" t="inlineStr">
        <is>
          <t>Disclosure of significant accounting policies [line items]</t>
        </is>
      </c>
    </row>
    <row r="7">
      <c r="A7" s="4" t="inlineStr">
        <is>
          <t>Product warranty claim period</t>
        </is>
      </c>
      <c r="B7" s="4" t="inlineStr">
        <is>
          <t>6 months</t>
        </is>
      </c>
    </row>
    <row r="8">
      <c r="A8" s="4" t="inlineStr">
        <is>
          <t>Top of range [member]</t>
        </is>
      </c>
    </row>
    <row r="9">
      <c r="A9" s="3" t="inlineStr">
        <is>
          <t>Disclosure of significant accounting policies [line items]</t>
        </is>
      </c>
    </row>
    <row r="10">
      <c r="A10" s="4" t="inlineStr">
        <is>
          <t>Product warranty claim period</t>
        </is>
      </c>
      <c r="B10" s="4" t="inlineStr">
        <is>
          <t>5 years</t>
        </is>
      </c>
    </row>
    <row r="11">
      <c r="A11" s="4" t="inlineStr">
        <is>
          <t>Regionales Innovations Centrum GmbH [member]</t>
        </is>
      </c>
    </row>
    <row r="12">
      <c r="A12" s="3" t="inlineStr">
        <is>
          <t>Disclosure of significant accounting policies [line items]</t>
        </is>
      </c>
    </row>
    <row r="13">
      <c r="A13" s="4" t="inlineStr">
        <is>
          <t>Percentage of non-controlling interests</t>
        </is>
      </c>
      <c r="B13" s="4" t="inlineStr">
        <is>
          <t>25.00%</t>
        </is>
      </c>
    </row>
    <row r="14">
      <c r="A14" s="4" t="inlineStr">
        <is>
          <t>BRP Commerce and Trade Co. Ltd [member]</t>
        </is>
      </c>
    </row>
    <row r="15">
      <c r="A15" s="3" t="inlineStr">
        <is>
          <t>Disclosure of significant accounting policies [line items]</t>
        </is>
      </c>
    </row>
    <row r="16">
      <c r="A16" s="4" t="inlineStr">
        <is>
          <t>Percentage of non-controlling interests</t>
        </is>
      </c>
      <c r="B16" s="4" t="inlineStr">
        <is>
          <t>20.00%</t>
        </is>
      </c>
    </row>
    <row r="17">
      <c r="A17" s="4" t="inlineStr">
        <is>
          <t>Telwater Pty Ltd [member]</t>
        </is>
      </c>
    </row>
    <row r="18">
      <c r="A18" s="3" t="inlineStr">
        <is>
          <t>Disclosure of significant accounting policies [line items]</t>
        </is>
      </c>
    </row>
    <row r="19">
      <c r="A19" s="4" t="inlineStr">
        <is>
          <t>Percentage of non-controlling interests</t>
        </is>
      </c>
      <c r="B19" s="4" t="inlineStr">
        <is>
          <t>2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Jan. 31, 2021</t>
        </is>
      </c>
      <c r="C2" s="2" t="inlineStr">
        <is>
          <t>Jan. 31, 2020</t>
        </is>
      </c>
    </row>
    <row r="3">
      <c r="A3" s="3" t="inlineStr">
        <is>
          <t>OPERATING ACTIVITIES</t>
        </is>
      </c>
    </row>
    <row r="4">
      <c r="A4" s="4" t="inlineStr">
        <is>
          <t>Net income</t>
        </is>
      </c>
      <c r="B4" s="6" t="n">
        <v>362.9</v>
      </c>
      <c r="C4" s="6" t="n">
        <v>370.6</v>
      </c>
    </row>
    <row r="5">
      <c r="A5" s="3" t="inlineStr">
        <is>
          <t>Non-cash and non-operating items:</t>
        </is>
      </c>
    </row>
    <row r="6">
      <c r="A6" s="4" t="inlineStr">
        <is>
          <t>Depreciation expense</t>
        </is>
      </c>
      <c r="B6" s="7" t="n">
        <v>260.8</v>
      </c>
      <c r="C6" s="7" t="n">
        <v>234.1</v>
      </c>
    </row>
    <row r="7">
      <c r="A7" s="4" t="inlineStr">
        <is>
          <t>Income tax expense</t>
        </is>
      </c>
      <c r="B7" s="7" t="n">
        <v>121.4</v>
      </c>
      <c r="C7" s="7" t="n">
        <v>135.1</v>
      </c>
    </row>
    <row r="8">
      <c r="A8" s="4" t="inlineStr">
        <is>
          <t>Foreign exchange (gain) loss on long-term debt</t>
        </is>
      </c>
      <c r="B8" s="7" t="n">
        <v>-118.9</v>
      </c>
      <c r="C8" s="7" t="n">
        <v>9.9</v>
      </c>
    </row>
    <row r="9">
      <c r="A9" s="4" t="inlineStr">
        <is>
          <t>Interest expense and transaction costs</t>
        </is>
      </c>
      <c r="B9" s="7" t="n">
        <v>110.6</v>
      </c>
      <c r="C9" s="7" t="n">
        <v>78.5</v>
      </c>
    </row>
    <row r="10">
      <c r="A10" s="4" t="inlineStr">
        <is>
          <t>Net (gain) loss on disposal of property, plant and equipment</t>
        </is>
      </c>
      <c r="B10" s="7" t="n">
        <v>-12.6</v>
      </c>
      <c r="C10" s="7" t="n">
        <v>1.2</v>
      </c>
    </row>
    <row r="11">
      <c r="A11" s="4" t="inlineStr">
        <is>
          <t>Impairment charge</t>
        </is>
      </c>
      <c r="B11" s="7" t="n">
        <v>177.1</v>
      </c>
      <c r="C11" s="5" t="n">
        <v>0</v>
      </c>
    </row>
    <row r="12">
      <c r="A12" s="4" t="inlineStr">
        <is>
          <t>Other</t>
        </is>
      </c>
      <c r="B12" s="7" t="n">
        <v>-0.9</v>
      </c>
      <c r="C12" s="7" t="n">
        <v>8.4</v>
      </c>
    </row>
    <row r="13">
      <c r="A13" s="4" t="inlineStr">
        <is>
          <t>Cash flows generated from operations before changes in working capital</t>
        </is>
      </c>
      <c r="B13" s="7" t="n">
        <v>900.4</v>
      </c>
      <c r="C13" s="7" t="n">
        <v>837.8</v>
      </c>
    </row>
    <row r="14">
      <c r="A14" s="3" t="inlineStr">
        <is>
          <t>Changes in working capital:</t>
        </is>
      </c>
    </row>
    <row r="15">
      <c r="A15" s="4" t="inlineStr">
        <is>
          <t>(Increase) decrease in trade and other receivables</t>
        </is>
      </c>
      <c r="B15" s="7" t="n">
        <v>90.3</v>
      </c>
      <c r="C15" s="7" t="n">
        <v>-17.1</v>
      </c>
    </row>
    <row r="16">
      <c r="A16" s="4" t="inlineStr">
        <is>
          <t>(Increase) decrease in inventories</t>
        </is>
      </c>
      <c r="B16" s="7" t="n">
        <v>101.2</v>
      </c>
      <c r="C16" s="7" t="n">
        <v>-225.6</v>
      </c>
    </row>
    <row r="17">
      <c r="A17" s="4" t="inlineStr">
        <is>
          <t>Increase in other assets</t>
        </is>
      </c>
      <c r="B17" s="7" t="n">
        <v>-77.5</v>
      </c>
      <c r="C17" s="7" t="n">
        <v>-18.7</v>
      </c>
    </row>
    <row r="18">
      <c r="A18" s="4" t="inlineStr">
        <is>
          <t>Increase in trade payables and accruals</t>
        </is>
      </c>
      <c r="B18" s="5" t="n">
        <v>199</v>
      </c>
      <c r="C18" s="7" t="n">
        <v>84.5</v>
      </c>
    </row>
    <row r="19">
      <c r="A19" s="4" t="inlineStr">
        <is>
          <t>Increase in other financial liabilities</t>
        </is>
      </c>
      <c r="B19" s="7" t="n">
        <v>15.8</v>
      </c>
      <c r="C19" s="7" t="n">
        <v>2.3</v>
      </c>
    </row>
    <row r="20">
      <c r="A20" s="4" t="inlineStr">
        <is>
          <t>Increase (decrease) in provisions</t>
        </is>
      </c>
      <c r="B20" s="7" t="n">
        <v>-110.5</v>
      </c>
      <c r="C20" s="7" t="n">
        <v>16.1</v>
      </c>
    </row>
    <row r="21">
      <c r="A21" s="4" t="inlineStr">
        <is>
          <t>Increase (decrease) in other liabilities</t>
        </is>
      </c>
      <c r="B21" s="7" t="n">
        <v>-14.1</v>
      </c>
      <c r="C21" s="7" t="n">
        <v>10.8</v>
      </c>
    </row>
    <row r="22">
      <c r="A22" s="4" t="inlineStr">
        <is>
          <t>Cash flows generated from operations</t>
        </is>
      </c>
      <c r="B22" s="7" t="n">
        <v>1104.6</v>
      </c>
      <c r="C22" s="7" t="n">
        <v>690.1</v>
      </c>
    </row>
    <row r="23">
      <c r="A23" s="4" t="inlineStr">
        <is>
          <t>Income taxes paid, net of refunds</t>
        </is>
      </c>
      <c r="B23" s="7" t="n">
        <v>-150.4</v>
      </c>
      <c r="C23" s="7" t="n">
        <v>-134.6</v>
      </c>
    </row>
    <row r="24">
      <c r="A24" s="4" t="inlineStr">
        <is>
          <t>Net cash flows generated from operating activities</t>
        </is>
      </c>
      <c r="B24" s="7" t="n">
        <v>954.2</v>
      </c>
      <c r="C24" s="7" t="n">
        <v>555.5</v>
      </c>
    </row>
    <row r="25">
      <c r="A25" s="3" t="inlineStr">
        <is>
          <t>INVESTING ACTIVITIES</t>
        </is>
      </c>
    </row>
    <row r="26">
      <c r="A26" s="4" t="inlineStr">
        <is>
          <t>Additions to property, plant and equipment</t>
        </is>
      </c>
      <c r="B26" s="7" t="n">
        <v>-253.3</v>
      </c>
      <c r="C26" s="7" t="n">
        <v>-280.7</v>
      </c>
    </row>
    <row r="27">
      <c r="A27" s="4" t="inlineStr">
        <is>
          <t>Additions to intangible assets</t>
        </is>
      </c>
      <c r="B27" s="7" t="n">
        <v>-26.6</v>
      </c>
      <c r="C27" s="5" t="n">
        <v>-50</v>
      </c>
    </row>
    <row r="28">
      <c r="A28" s="4" t="inlineStr">
        <is>
          <t>Proceeds on disposal of property, plant and equipment</t>
        </is>
      </c>
      <c r="B28" s="7" t="n">
        <v>19.3</v>
      </c>
      <c r="C28" s="7" t="n">
        <v>0.2</v>
      </c>
    </row>
    <row r="29">
      <c r="A29" s="4" t="inlineStr">
        <is>
          <t>Business combinations, net of acquired cash</t>
        </is>
      </c>
      <c r="B29" s="5" t="n">
        <v>0</v>
      </c>
      <c r="C29" s="7" t="n">
        <v>-113.2</v>
      </c>
    </row>
    <row r="30">
      <c r="A30" s="4" t="inlineStr">
        <is>
          <t>Other</t>
        </is>
      </c>
      <c r="B30" s="7" t="n">
        <v>0.3</v>
      </c>
      <c r="C30" s="7" t="n">
        <v>0.4</v>
      </c>
    </row>
    <row r="31">
      <c r="A31" s="4" t="inlineStr">
        <is>
          <t>Net cash flows used in investing activities</t>
        </is>
      </c>
      <c r="B31" s="7" t="n">
        <v>-260.3</v>
      </c>
      <c r="C31" s="7" t="n">
        <v>-443.3</v>
      </c>
    </row>
    <row r="32">
      <c r="A32" s="3" t="inlineStr">
        <is>
          <t>FINANCING ACTIVITIES</t>
        </is>
      </c>
    </row>
    <row r="33">
      <c r="A33" s="4" t="inlineStr">
        <is>
          <t>Issuance of long-term debt</t>
        </is>
      </c>
      <c r="B33" s="7" t="n">
        <v>964.3</v>
      </c>
      <c r="C33" s="7" t="n">
        <v>457.3</v>
      </c>
    </row>
    <row r="34">
      <c r="A34" s="4" t="inlineStr">
        <is>
          <t>Long-term debt amendment fees</t>
        </is>
      </c>
      <c r="B34" s="7" t="n">
        <v>-42.2</v>
      </c>
      <c r="C34" s="7" t="n">
        <v>-6.5</v>
      </c>
    </row>
    <row r="35">
      <c r="A35" s="4" t="inlineStr">
        <is>
          <t>Repayment of long-term debt</t>
        </is>
      </c>
      <c r="B35" s="7" t="n">
        <v>-52.8</v>
      </c>
      <c r="C35" s="5" t="n">
        <v>-19</v>
      </c>
    </row>
    <row r="36">
      <c r="A36" s="4" t="inlineStr">
        <is>
          <t>Repayment of lease liabilities</t>
        </is>
      </c>
      <c r="B36" s="7" t="n">
        <v>-33.8</v>
      </c>
      <c r="C36" s="7" t="n">
        <v>-30.5</v>
      </c>
    </row>
    <row r="37">
      <c r="A37" s="4" t="inlineStr">
        <is>
          <t>Interest paid</t>
        </is>
      </c>
      <c r="B37" s="7" t="n">
        <v>-92.09999999999999</v>
      </c>
      <c r="C37" s="7" t="n">
        <v>-75.5</v>
      </c>
    </row>
    <row r="38">
      <c r="A38" s="4" t="inlineStr">
        <is>
          <t>Issuance of subordinate voting shares</t>
        </is>
      </c>
      <c r="B38" s="7" t="n">
        <v>22.5</v>
      </c>
      <c r="C38" s="5" t="n">
        <v>12</v>
      </c>
    </row>
    <row r="39">
      <c r="A39" s="4" t="inlineStr">
        <is>
          <t>Repurchase of subordinate voting shares</t>
        </is>
      </c>
      <c r="B39" s="7" t="n">
        <v>-172.1</v>
      </c>
      <c r="C39" s="7" t="n">
        <v>-447.5</v>
      </c>
    </row>
    <row r="40">
      <c r="A40" s="4" t="inlineStr">
        <is>
          <t>Repurchase of stock options</t>
        </is>
      </c>
      <c r="B40" s="5" t="n">
        <v>0</v>
      </c>
      <c r="C40" s="5" t="n">
        <v>-28</v>
      </c>
    </row>
    <row r="41">
      <c r="A41" s="4" t="inlineStr">
        <is>
          <t>Dividends paid</t>
        </is>
      </c>
      <c r="B41" s="7" t="n">
        <v>-9.6</v>
      </c>
      <c r="C41" s="7" t="n">
        <v>-37.2</v>
      </c>
    </row>
    <row r="42">
      <c r="A42" s="4" t="inlineStr">
        <is>
          <t>Other</t>
        </is>
      </c>
      <c r="B42" s="7" t="n">
        <v>-0.4</v>
      </c>
      <c r="C42" s="7" t="n">
        <v>-2.8</v>
      </c>
    </row>
    <row r="43">
      <c r="A43" s="4" t="inlineStr">
        <is>
          <t>Net cash flows generated from (used in) financing activities</t>
        </is>
      </c>
      <c r="B43" s="7" t="n">
        <v>583.8</v>
      </c>
      <c r="C43" s="7" t="n">
        <v>-177.7</v>
      </c>
    </row>
    <row r="44">
      <c r="A44" s="4" t="inlineStr">
        <is>
          <t>Effect of exchange rate changes on cash and cash equivalents</t>
        </is>
      </c>
      <c r="B44" s="7" t="n">
        <v>5.5</v>
      </c>
      <c r="C44" s="5" t="n">
        <v>8</v>
      </c>
    </row>
    <row r="45">
      <c r="A45" s="4" t="inlineStr">
        <is>
          <t>Net increase (decrease) in cash and cash equivalents</t>
        </is>
      </c>
      <c r="B45" s="7" t="n">
        <v>1283.2</v>
      </c>
      <c r="C45" s="7" t="n">
        <v>-57.5</v>
      </c>
    </row>
    <row r="46">
      <c r="A46" s="4" t="inlineStr">
        <is>
          <t>Cash and cash equivalents at the beginning of year</t>
        </is>
      </c>
      <c r="B46" s="7" t="n">
        <v>42.5</v>
      </c>
      <c r="C46" s="5" t="n">
        <v>100</v>
      </c>
    </row>
    <row r="47">
      <c r="A47" s="4" t="inlineStr">
        <is>
          <t>Cash and cash equivalents at the end of year</t>
        </is>
      </c>
      <c r="B47" s="6" t="n">
        <v>1325.7</v>
      </c>
      <c r="C47" s="6" t="n">
        <v>4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Detail)</t>
        </is>
      </c>
      <c r="B1" s="2" t="inlineStr">
        <is>
          <t>12 Months Ended</t>
        </is>
      </c>
    </row>
    <row r="2">
      <c r="B2" s="2" t="inlineStr">
        <is>
          <t>Jan. 31, 2021</t>
        </is>
      </c>
    </row>
    <row r="3">
      <c r="A3" s="4" t="inlineStr">
        <is>
          <t>Tooling [member] | Bottom of range [member]</t>
        </is>
      </c>
    </row>
    <row r="4">
      <c r="A4" s="3" t="inlineStr">
        <is>
          <t>Disclosure of detailed information about property, plant and equipment [line items]</t>
        </is>
      </c>
    </row>
    <row r="5">
      <c r="A5" s="4" t="inlineStr">
        <is>
          <t>Useful life of property, plant and equipment</t>
        </is>
      </c>
      <c r="B5" s="4" t="inlineStr">
        <is>
          <t>3 years</t>
        </is>
      </c>
    </row>
    <row r="6">
      <c r="A6" s="4" t="inlineStr">
        <is>
          <t>Tooling [member] | Top of range [member]</t>
        </is>
      </c>
    </row>
    <row r="7">
      <c r="A7" s="3" t="inlineStr">
        <is>
          <t>Disclosure of detailed information about property, plant and equipment [line items]</t>
        </is>
      </c>
    </row>
    <row r="8">
      <c r="A8" s="4" t="inlineStr">
        <is>
          <t>Useful life of property, plant and equipment</t>
        </is>
      </c>
      <c r="B8" s="4" t="inlineStr">
        <is>
          <t>7 years</t>
        </is>
      </c>
    </row>
    <row r="9">
      <c r="A9" s="4" t="inlineStr">
        <is>
          <t>Equipment [member] | Bottom of range [member]</t>
        </is>
      </c>
    </row>
    <row r="10">
      <c r="A10" s="3" t="inlineStr">
        <is>
          <t>Disclosure of detailed information about property, plant and equipment [line items]</t>
        </is>
      </c>
    </row>
    <row r="11">
      <c r="A11" s="4" t="inlineStr">
        <is>
          <t>Useful life of property, plant and equipment</t>
        </is>
      </c>
      <c r="B11" s="4" t="inlineStr">
        <is>
          <t>3 years</t>
        </is>
      </c>
    </row>
    <row r="12">
      <c r="A12" s="4" t="inlineStr">
        <is>
          <t>Equipment [member] | Top of range [member]</t>
        </is>
      </c>
    </row>
    <row r="13">
      <c r="A13" s="3" t="inlineStr">
        <is>
          <t>Disclosure of detailed information about property, plant and equipment [line items]</t>
        </is>
      </c>
    </row>
    <row r="14">
      <c r="A14" s="4" t="inlineStr">
        <is>
          <t>Useful life of property, plant and equipment</t>
        </is>
      </c>
      <c r="B14" s="4" t="inlineStr">
        <is>
          <t>20 years</t>
        </is>
      </c>
    </row>
    <row r="15">
      <c r="A15" s="4" t="inlineStr">
        <is>
          <t>Buildings [member] | Bottom of range [member]</t>
        </is>
      </c>
    </row>
    <row r="16">
      <c r="A16" s="3" t="inlineStr">
        <is>
          <t>Disclosure of detailed information about property, plant and equipment [line items]</t>
        </is>
      </c>
    </row>
    <row r="17">
      <c r="A17" s="4" t="inlineStr">
        <is>
          <t>Useful life of property, plant and equipment</t>
        </is>
      </c>
      <c r="B17" s="4" t="inlineStr">
        <is>
          <t>10 years</t>
        </is>
      </c>
    </row>
    <row r="18">
      <c r="A18" s="4" t="inlineStr">
        <is>
          <t>Buildings [member] | Top of range [member]</t>
        </is>
      </c>
    </row>
    <row r="19">
      <c r="A19" s="3" t="inlineStr">
        <is>
          <t>Disclosure of detailed information about property, plant and equipment [line items]</t>
        </is>
      </c>
    </row>
    <row r="20">
      <c r="A20" s="4" t="inlineStr">
        <is>
          <t>Useful life of property, plant and equipment</t>
        </is>
      </c>
      <c r="B20" s="4" t="inlineStr">
        <is>
          <t>6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Intangible Assets (Detail)</t>
        </is>
      </c>
      <c r="B1" s="2" t="inlineStr">
        <is>
          <t>12 Months Ended</t>
        </is>
      </c>
    </row>
    <row r="2">
      <c r="B2" s="2" t="inlineStr">
        <is>
          <t>Jan. 31, 2021</t>
        </is>
      </c>
    </row>
    <row r="3">
      <c r="A3" s="4" t="inlineStr">
        <is>
          <t>Software and licenses [member] | Bottom of range [member]</t>
        </is>
      </c>
    </row>
    <row r="4">
      <c r="A4" s="3" t="inlineStr">
        <is>
          <t>Disclosure of detailed information about intangible assets [line items]</t>
        </is>
      </c>
    </row>
    <row r="5">
      <c r="A5" s="4" t="inlineStr">
        <is>
          <t>Useful lives of intangible assets other than goodwill</t>
        </is>
      </c>
      <c r="B5" s="4" t="inlineStr">
        <is>
          <t>3 years</t>
        </is>
      </c>
    </row>
    <row r="6">
      <c r="A6" s="4" t="inlineStr">
        <is>
          <t>Software and licenses [member] | Top of range [member]</t>
        </is>
      </c>
    </row>
    <row r="7">
      <c r="A7" s="3" t="inlineStr">
        <is>
          <t>Disclosure of detailed information about intangible assets [line items]</t>
        </is>
      </c>
    </row>
    <row r="8">
      <c r="A8" s="4" t="inlineStr">
        <is>
          <t>Useful lives of intangible assets other than goodwill</t>
        </is>
      </c>
      <c r="B8" s="4" t="inlineStr">
        <is>
          <t>5 years</t>
        </is>
      </c>
    </row>
    <row r="9">
      <c r="A9" s="4" t="inlineStr">
        <is>
          <t>Patents</t>
        </is>
      </c>
    </row>
    <row r="10">
      <c r="A10" s="3" t="inlineStr">
        <is>
          <t>Disclosure of detailed information about intangible assets [line items]</t>
        </is>
      </c>
    </row>
    <row r="11">
      <c r="A11" s="4" t="inlineStr">
        <is>
          <t>Useful lives of intangible assets other than goodwill</t>
        </is>
      </c>
      <c r="B11" s="4" t="inlineStr">
        <is>
          <t>10 years</t>
        </is>
      </c>
    </row>
    <row r="12">
      <c r="A12" s="4" t="inlineStr">
        <is>
          <t>Dealer network [member] | Bottom of range [member]</t>
        </is>
      </c>
    </row>
    <row r="13">
      <c r="A13" s="3" t="inlineStr">
        <is>
          <t>Disclosure of detailed information about intangible assets [line items]</t>
        </is>
      </c>
    </row>
    <row r="14">
      <c r="A14" s="4" t="inlineStr">
        <is>
          <t>Useful lives of intangible assets other than goodwill</t>
        </is>
      </c>
      <c r="B14" s="4" t="inlineStr">
        <is>
          <t>5 years</t>
        </is>
      </c>
    </row>
    <row r="15">
      <c r="A15" s="4" t="inlineStr">
        <is>
          <t>Dealer network [member] | Top of range [member]</t>
        </is>
      </c>
    </row>
    <row r="16">
      <c r="A16" s="3" t="inlineStr">
        <is>
          <t>Disclosure of detailed information about intangible assets [line items]</t>
        </is>
      </c>
    </row>
    <row r="17">
      <c r="A17" s="4" t="inlineStr">
        <is>
          <t>Useful lives of intangible assets other than goodwill</t>
        </is>
      </c>
      <c r="B17" s="4" t="inlineStr">
        <is>
          <t>20 years</t>
        </is>
      </c>
    </row>
    <row r="18">
      <c r="A18" s="4" t="inlineStr">
        <is>
          <t>Customer relationships [member] | Bottom of range [member]</t>
        </is>
      </c>
    </row>
    <row r="19">
      <c r="A19" s="3" t="inlineStr">
        <is>
          <t>Disclosure of detailed information about intangible assets [line items]</t>
        </is>
      </c>
    </row>
    <row r="20">
      <c r="A20" s="4" t="inlineStr">
        <is>
          <t>Useful lives of intangible assets other than goodwill</t>
        </is>
      </c>
      <c r="B20" s="4" t="inlineStr">
        <is>
          <t>10 years</t>
        </is>
      </c>
    </row>
    <row r="21">
      <c r="A21" s="4" t="inlineStr">
        <is>
          <t>Customer relationships [member] | Top of range [member]</t>
        </is>
      </c>
    </row>
    <row r="22">
      <c r="A22" s="3" t="inlineStr">
        <is>
          <t>Disclosure of detailed information about intangible assets [line items]</t>
        </is>
      </c>
    </row>
    <row r="23">
      <c r="A23" s="4" t="inlineStr">
        <is>
          <t>Useful lives of intangible assets other than goodwill</t>
        </is>
      </c>
      <c r="B23"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stimates And Judgments - Additional Information (Detail) - CAD ($) $ in Millions</t>
        </is>
      </c>
      <c r="B1" s="2" t="inlineStr">
        <is>
          <t>12 Months Ended</t>
        </is>
      </c>
    </row>
    <row r="2">
      <c r="B2" s="2" t="inlineStr">
        <is>
          <t>Jan. 31, 2021</t>
        </is>
      </c>
      <c r="C2" s="2" t="inlineStr">
        <is>
          <t>Jan. 31, 2020</t>
        </is>
      </c>
      <c r="D2" s="2" t="inlineStr">
        <is>
          <t>Jan. 31, 2019</t>
        </is>
      </c>
    </row>
    <row r="3">
      <c r="A3" s="3" t="inlineStr">
        <is>
          <t>Significant estimate and judgment [line items]</t>
        </is>
      </c>
    </row>
    <row r="4">
      <c r="A4" s="4" t="inlineStr">
        <is>
          <t>Intangible assets and goodwill recorded as part of the business acquisition</t>
        </is>
      </c>
      <c r="C4" s="6" t="n">
        <v>108.5</v>
      </c>
    </row>
    <row r="5">
      <c r="A5" s="4" t="inlineStr">
        <is>
          <t>Goodwill</t>
        </is>
      </c>
      <c r="D5" s="6" t="n">
        <v>114.7</v>
      </c>
    </row>
    <row r="6">
      <c r="A6" s="4" t="inlineStr">
        <is>
          <t>Decrease in future cash flow rate</t>
        </is>
      </c>
      <c r="B6" s="4" t="inlineStr">
        <is>
          <t>5.00%</t>
        </is>
      </c>
    </row>
    <row r="7">
      <c r="A7" s="4" t="inlineStr">
        <is>
          <t>Increase of basis points in discount rates</t>
        </is>
      </c>
      <c r="B7" s="5" t="n">
        <v>100</v>
      </c>
    </row>
    <row r="8">
      <c r="A8" s="4" t="inlineStr">
        <is>
          <t>Goodwill [member]</t>
        </is>
      </c>
    </row>
    <row r="9">
      <c r="A9" s="3" t="inlineStr">
        <is>
          <t>Significant estimate and judgment [line items]</t>
        </is>
      </c>
    </row>
    <row r="10">
      <c r="A10" s="4" t="inlineStr">
        <is>
          <t>Intangible assets and goodwill recorded as part of the business acquisition</t>
        </is>
      </c>
      <c r="C10" s="7" t="n">
        <v>60.8</v>
      </c>
    </row>
    <row r="11">
      <c r="A11" s="4" t="inlineStr">
        <is>
          <t>Trademark [member]</t>
        </is>
      </c>
    </row>
    <row r="12">
      <c r="A12" s="3" t="inlineStr">
        <is>
          <t>Significant estimate and judgment [line items]</t>
        </is>
      </c>
    </row>
    <row r="13">
      <c r="A13" s="4" t="inlineStr">
        <is>
          <t>Intangible assets</t>
        </is>
      </c>
      <c r="B13" s="6" t="n">
        <v>199.3</v>
      </c>
      <c r="C13" s="7" t="n">
        <v>219.2</v>
      </c>
    </row>
    <row r="14">
      <c r="A14" s="4" t="inlineStr">
        <is>
          <t>Trademark [member] | Bottom of range [member]</t>
        </is>
      </c>
    </row>
    <row r="15">
      <c r="A15" s="3" t="inlineStr">
        <is>
          <t>Significant estimate and judgment [line items]</t>
        </is>
      </c>
    </row>
    <row r="16">
      <c r="A16" s="4" t="inlineStr">
        <is>
          <t>Pre-tax discount rate</t>
        </is>
      </c>
      <c r="B16" s="4" t="inlineStr">
        <is>
          <t>10.90%</t>
        </is>
      </c>
    </row>
    <row r="17">
      <c r="A17" s="4" t="inlineStr">
        <is>
          <t>Growth rates on impairment</t>
        </is>
      </c>
      <c r="B17" s="4" t="inlineStr">
        <is>
          <t>0.00%</t>
        </is>
      </c>
    </row>
    <row r="18">
      <c r="A18" s="4" t="inlineStr">
        <is>
          <t>Trademark [member] | Top of range [member]</t>
        </is>
      </c>
    </row>
    <row r="19">
      <c r="A19" s="3" t="inlineStr">
        <is>
          <t>Significant estimate and judgment [line items]</t>
        </is>
      </c>
    </row>
    <row r="20">
      <c r="A20" s="4" t="inlineStr">
        <is>
          <t>Pre-tax discount rate</t>
        </is>
      </c>
      <c r="B20" s="4" t="inlineStr">
        <is>
          <t>14.60%</t>
        </is>
      </c>
    </row>
    <row r="21">
      <c r="A21" s="4" t="inlineStr">
        <is>
          <t>Growth rates on impairment</t>
        </is>
      </c>
      <c r="B21" s="4" t="inlineStr">
        <is>
          <t>2.50%</t>
        </is>
      </c>
    </row>
    <row r="22">
      <c r="A22" s="4" t="inlineStr">
        <is>
          <t>Ski-Doo [member]</t>
        </is>
      </c>
    </row>
    <row r="23">
      <c r="A23" s="3" t="inlineStr">
        <is>
          <t>Significant estimate and judgment [line items]</t>
        </is>
      </c>
    </row>
    <row r="24">
      <c r="A24" s="4" t="inlineStr">
        <is>
          <t>Intangible assets</t>
        </is>
      </c>
      <c r="B24" s="6" t="n">
        <v>63.5</v>
      </c>
      <c r="C24" s="7" t="n">
        <v>63.5</v>
      </c>
    </row>
    <row r="25">
      <c r="A25" s="4" t="inlineStr">
        <is>
          <t>Sea-Doo [member]</t>
        </is>
      </c>
    </row>
    <row r="26">
      <c r="A26" s="3" t="inlineStr">
        <is>
          <t>Significant estimate and judgment [line items]</t>
        </is>
      </c>
    </row>
    <row r="27">
      <c r="A27" s="4" t="inlineStr">
        <is>
          <t>Intangible assets</t>
        </is>
      </c>
      <c r="B27" s="7" t="n">
        <v>59.1</v>
      </c>
      <c r="C27" s="7" t="n">
        <v>59.1</v>
      </c>
    </row>
    <row r="28">
      <c r="A28" s="4" t="inlineStr">
        <is>
          <t>Evinrude [member]</t>
        </is>
      </c>
    </row>
    <row r="29">
      <c r="A29" s="3" t="inlineStr">
        <is>
          <t>Significant estimate and judgment [line items]</t>
        </is>
      </c>
    </row>
    <row r="30">
      <c r="A30" s="4" t="inlineStr">
        <is>
          <t>Intangible assets</t>
        </is>
      </c>
      <c r="C30" s="7" t="n">
        <v>13.4</v>
      </c>
    </row>
    <row r="31">
      <c r="A31" s="4" t="inlineStr">
        <is>
          <t>Alumacraft [member]</t>
        </is>
      </c>
    </row>
    <row r="32">
      <c r="A32" s="3" t="inlineStr">
        <is>
          <t>Significant estimate and judgment [line items]</t>
        </is>
      </c>
    </row>
    <row r="33">
      <c r="A33" s="4" t="inlineStr">
        <is>
          <t>Intangible assets</t>
        </is>
      </c>
      <c r="B33" s="7" t="n">
        <v>19.2</v>
      </c>
      <c r="C33" s="7" t="n">
        <v>25.7</v>
      </c>
    </row>
    <row r="34">
      <c r="A34" s="4" t="inlineStr">
        <is>
          <t>Manitou [member]</t>
        </is>
      </c>
    </row>
    <row r="35">
      <c r="A35" s="3" t="inlineStr">
        <is>
          <t>Significant estimate and judgment [line items]</t>
        </is>
      </c>
    </row>
    <row r="36">
      <c r="A36" s="4" t="inlineStr">
        <is>
          <t>Intangible assets</t>
        </is>
      </c>
      <c r="B36" s="7" t="n">
        <v>37.2</v>
      </c>
      <c r="C36" s="7" t="n">
        <v>38.5</v>
      </c>
    </row>
    <row r="37">
      <c r="A37" s="4" t="inlineStr">
        <is>
          <t>Quintrex [Member]</t>
        </is>
      </c>
    </row>
    <row r="38">
      <c r="A38" s="3" t="inlineStr">
        <is>
          <t>Significant estimate and judgment [line items]</t>
        </is>
      </c>
    </row>
    <row r="39">
      <c r="A39" s="4" t="inlineStr">
        <is>
          <t>Intangible assets</t>
        </is>
      </c>
      <c r="B39" s="7" t="n">
        <v>15.4</v>
      </c>
      <c r="C39" s="7" t="n">
        <v>13.9</v>
      </c>
    </row>
    <row r="40">
      <c r="A40" s="4" t="inlineStr">
        <is>
          <t>Stacer [Member]</t>
        </is>
      </c>
    </row>
    <row r="41">
      <c r="A41" s="3" t="inlineStr">
        <is>
          <t>Significant estimate and judgment [line items]</t>
        </is>
      </c>
    </row>
    <row r="42">
      <c r="A42" s="4" t="inlineStr">
        <is>
          <t>Intangible assets</t>
        </is>
      </c>
      <c r="B42" s="7" t="n">
        <v>4.9</v>
      </c>
      <c r="C42" s="7" t="n">
        <v>4.4</v>
      </c>
    </row>
    <row r="43">
      <c r="A43" s="4" t="inlineStr">
        <is>
          <t>Savage [Member]</t>
        </is>
      </c>
    </row>
    <row r="44">
      <c r="A44" s="3" t="inlineStr">
        <is>
          <t>Significant estimate and judgment [line items]</t>
        </is>
      </c>
    </row>
    <row r="45">
      <c r="A45" s="4" t="inlineStr">
        <is>
          <t>Intangible assets</t>
        </is>
      </c>
      <c r="C45" s="7" t="n">
        <v>0.7</v>
      </c>
    </row>
    <row r="46">
      <c r="A46" s="4" t="inlineStr">
        <is>
          <t>Bombardier Inc. [member] | Goodwill [member]</t>
        </is>
      </c>
    </row>
    <row r="47">
      <c r="A47" s="3" t="inlineStr">
        <is>
          <t>Significant estimate and judgment [line items]</t>
        </is>
      </c>
    </row>
    <row r="48">
      <c r="A48" s="4" t="inlineStr">
        <is>
          <t>Intangible assets and goodwill recorded as part of the business acquisition</t>
        </is>
      </c>
      <c r="B48" s="7" t="n">
        <v>114.7</v>
      </c>
      <c r="C48" s="7" t="n">
        <v>114.7</v>
      </c>
    </row>
    <row r="49">
      <c r="A49" s="4" t="inlineStr">
        <is>
          <t>Bombardier Inc. [member] | Trademark [member]</t>
        </is>
      </c>
    </row>
    <row r="50">
      <c r="A50" s="3" t="inlineStr">
        <is>
          <t>Significant estimate and judgment [line items]</t>
        </is>
      </c>
    </row>
    <row r="51">
      <c r="A51" s="4" t="inlineStr">
        <is>
          <t>Intangible assets and goodwill recorded as part of the business acquisition</t>
        </is>
      </c>
      <c r="B51" s="7" t="n">
        <v>122.6</v>
      </c>
      <c r="C51" s="5" t="n">
        <v>136</v>
      </c>
    </row>
    <row r="52">
      <c r="A52" s="4" t="inlineStr">
        <is>
          <t>Triton industries, Inc. [member].</t>
        </is>
      </c>
    </row>
    <row r="53">
      <c r="A53" s="3" t="inlineStr">
        <is>
          <t>Significant estimate and judgment [line items]</t>
        </is>
      </c>
    </row>
    <row r="54">
      <c r="A54" s="4" t="inlineStr">
        <is>
          <t>Goodwill</t>
        </is>
      </c>
      <c r="C54" s="7" t="n">
        <v>33.3</v>
      </c>
    </row>
    <row r="55">
      <c r="A55" s="4" t="inlineStr">
        <is>
          <t>Alumacraft Boat Co [member]</t>
        </is>
      </c>
    </row>
    <row r="56">
      <c r="A56" s="3" t="inlineStr">
        <is>
          <t>Significant estimate and judgment [line items]</t>
        </is>
      </c>
    </row>
    <row r="57">
      <c r="A57" s="4" t="inlineStr">
        <is>
          <t>Goodwill</t>
        </is>
      </c>
      <c r="C57" s="5" t="n">
        <v>21</v>
      </c>
    </row>
    <row r="58">
      <c r="A58" s="4" t="inlineStr">
        <is>
          <t>Telwater [member]</t>
        </is>
      </c>
    </row>
    <row r="59">
      <c r="A59" s="3" t="inlineStr">
        <is>
          <t>Significant estimate and judgment [line items]</t>
        </is>
      </c>
    </row>
    <row r="60">
      <c r="A60" s="4" t="inlineStr">
        <is>
          <t>Goodwill</t>
        </is>
      </c>
      <c r="C60" s="5" t="n">
        <v>60</v>
      </c>
    </row>
    <row r="61">
      <c r="A61" s="4" t="inlineStr">
        <is>
          <t>Business Combination after 2003 [member] | Goodwill [member]</t>
        </is>
      </c>
    </row>
    <row r="62">
      <c r="A62" s="3" t="inlineStr">
        <is>
          <t>Significant estimate and judgment [line items]</t>
        </is>
      </c>
    </row>
    <row r="63">
      <c r="A63" s="4" t="inlineStr">
        <is>
          <t>Intangible assets and goodwill recorded as part of the business acquisition</t>
        </is>
      </c>
      <c r="B63" s="7" t="n">
        <v>1.3</v>
      </c>
      <c r="C63" s="7" t="n">
        <v>115.5</v>
      </c>
    </row>
    <row r="64">
      <c r="A64" s="4" t="inlineStr">
        <is>
          <t>Business Combination after 2003 [member] | Trademark [member]</t>
        </is>
      </c>
    </row>
    <row r="65">
      <c r="A65" s="3" t="inlineStr">
        <is>
          <t>Significant estimate and judgment [line items]</t>
        </is>
      </c>
    </row>
    <row r="66">
      <c r="A66" s="4" t="inlineStr">
        <is>
          <t>Intangible assets and goodwill recorded as part of the business acquisition</t>
        </is>
      </c>
      <c r="B66" s="6" t="n">
        <v>76.7</v>
      </c>
      <c r="C66" s="6" t="n">
        <v>8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n Trade and Other Receivables (Detail) - CAD ($) $ in Millions</t>
        </is>
      </c>
      <c r="B1" s="2" t="inlineStr">
        <is>
          <t>Jan. 31, 2021</t>
        </is>
      </c>
      <c r="C1" s="2" t="inlineStr">
        <is>
          <t>Jan. 31, 2020</t>
        </is>
      </c>
    </row>
    <row r="2">
      <c r="A2" s="3" t="inlineStr">
        <is>
          <t>Trade and other receivables [abstract]</t>
        </is>
      </c>
    </row>
    <row r="3">
      <c r="A3" s="4" t="inlineStr">
        <is>
          <t>Trade receivables</t>
        </is>
      </c>
      <c r="B3" s="6" t="n">
        <v>253.5</v>
      </c>
      <c r="C3" s="6" t="n">
        <v>332.3</v>
      </c>
    </row>
    <row r="4">
      <c r="A4" s="4" t="inlineStr">
        <is>
          <t>Allowance for doubtful accounts</t>
        </is>
      </c>
      <c r="B4" s="7" t="n">
        <v>-4.2</v>
      </c>
      <c r="C4" s="7" t="n">
        <v>-3.5</v>
      </c>
    </row>
    <row r="5">
      <c r="A5" s="4" t="inlineStr">
        <is>
          <t>Trade receivables net of allowance</t>
        </is>
      </c>
      <c r="B5" s="7" t="n">
        <v>249.3</v>
      </c>
      <c r="C5" s="7" t="n">
        <v>328.8</v>
      </c>
    </row>
    <row r="6">
      <c r="A6" s="4" t="inlineStr">
        <is>
          <t>Sales tax and other government receivables</t>
        </is>
      </c>
      <c r="B6" s="7" t="n">
        <v>56.4</v>
      </c>
      <c r="C6" s="7" t="n">
        <v>65.59999999999999</v>
      </c>
    </row>
    <row r="7">
      <c r="A7" s="4" t="inlineStr">
        <is>
          <t>Other</t>
        </is>
      </c>
      <c r="B7" s="7" t="n">
        <v>5.8</v>
      </c>
      <c r="C7" s="7" t="n">
        <v>4.7</v>
      </c>
    </row>
    <row r="8">
      <c r="A8" s="4" t="inlineStr">
        <is>
          <t>Total trade and other receivables</t>
        </is>
      </c>
      <c r="B8" s="6" t="n">
        <v>311.5</v>
      </c>
      <c r="C8" s="6" t="n">
        <v>39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CAD ($) $ in Millions</t>
        </is>
      </c>
      <c r="B1" s="2" t="inlineStr">
        <is>
          <t>Jan. 31, 2021</t>
        </is>
      </c>
      <c r="C1" s="2" t="inlineStr">
        <is>
          <t>Jan. 31, 2020</t>
        </is>
      </c>
    </row>
    <row r="2">
      <c r="A2" s="3" t="inlineStr">
        <is>
          <t>Disclosure of other financial assets [line items]</t>
        </is>
      </c>
    </row>
    <row r="3">
      <c r="A3" s="4" t="inlineStr">
        <is>
          <t>Current</t>
        </is>
      </c>
      <c r="B3" s="6" t="n">
        <v>76.5</v>
      </c>
      <c r="C3" s="6" t="n">
        <v>19.1</v>
      </c>
    </row>
    <row r="4">
      <c r="A4" s="4" t="inlineStr">
        <is>
          <t>Non-current</t>
        </is>
      </c>
      <c r="B4" s="7" t="n">
        <v>31.6</v>
      </c>
      <c r="C4" s="7" t="n">
        <v>20.2</v>
      </c>
    </row>
    <row r="5">
      <c r="A5" s="4" t="inlineStr">
        <is>
          <t>Total other financial assets</t>
        </is>
      </c>
      <c r="B5" s="7" t="n">
        <v>108.1</v>
      </c>
      <c r="C5" s="7" t="n">
        <v>39.3</v>
      </c>
    </row>
    <row r="6">
      <c r="A6" s="4" t="inlineStr">
        <is>
          <t>Restricted investment [member]</t>
        </is>
      </c>
    </row>
    <row r="7">
      <c r="A7" s="3" t="inlineStr">
        <is>
          <t>Disclosure of other financial assets [line items]</t>
        </is>
      </c>
    </row>
    <row r="8">
      <c r="A8" s="4" t="inlineStr">
        <is>
          <t>Total other financial assets</t>
        </is>
      </c>
      <c r="B8" s="7" t="n">
        <v>15.7</v>
      </c>
      <c r="C8" s="7" t="n">
        <v>14.6</v>
      </c>
    </row>
    <row r="9">
      <c r="A9" s="4" t="inlineStr">
        <is>
          <t>Derivative financial instruments [member]</t>
        </is>
      </c>
    </row>
    <row r="10">
      <c r="A10" s="3" t="inlineStr">
        <is>
          <t>Disclosure of other financial assets [line items]</t>
        </is>
      </c>
    </row>
    <row r="11">
      <c r="A11" s="4" t="inlineStr">
        <is>
          <t>Total other financial assets</t>
        </is>
      </c>
      <c r="B11" s="7" t="n">
        <v>25.9</v>
      </c>
      <c r="C11" s="7" t="n">
        <v>8.9</v>
      </c>
    </row>
    <row r="12">
      <c r="A12" s="4" t="inlineStr">
        <is>
          <t>Other financial asset [member]</t>
        </is>
      </c>
    </row>
    <row r="13">
      <c r="A13" s="3" t="inlineStr">
        <is>
          <t>Disclosure of other financial assets [line items]</t>
        </is>
      </c>
    </row>
    <row r="14">
      <c r="A14" s="4" t="inlineStr">
        <is>
          <t>Total other financial assets</t>
        </is>
      </c>
      <c r="B14" s="7" t="n">
        <v>18.7</v>
      </c>
      <c r="C14" s="7" t="n">
        <v>15.4</v>
      </c>
    </row>
    <row r="15">
      <c r="A15" s="4" t="inlineStr">
        <is>
          <t>Advances to suppliers related to property, plant and equipment [member]</t>
        </is>
      </c>
    </row>
    <row r="16">
      <c r="A16" s="3" t="inlineStr">
        <is>
          <t>Disclosure of other financial assets [line items]</t>
        </is>
      </c>
    </row>
    <row r="17">
      <c r="A17" s="4" t="inlineStr">
        <is>
          <t>Total other financial assets</t>
        </is>
      </c>
      <c r="B17" s="6" t="n">
        <v>47.8</v>
      </c>
      <c r="C17" s="6"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AD ($) $ in Millions</t>
        </is>
      </c>
      <c r="B1" s="2" t="inlineStr">
        <is>
          <t>Jan. 31, 2021</t>
        </is>
      </c>
      <c r="C1" s="2" t="inlineStr">
        <is>
          <t>Jan. 31, 2020</t>
        </is>
      </c>
    </row>
    <row r="2">
      <c r="A2" s="3" t="inlineStr">
        <is>
          <t>Disclosure of inventories [line items]</t>
        </is>
      </c>
    </row>
    <row r="3">
      <c r="A3" s="4" t="inlineStr">
        <is>
          <t>Total inventories</t>
        </is>
      </c>
      <c r="B3" s="6" t="n">
        <v>1087.3</v>
      </c>
      <c r="C3" s="6" t="n">
        <v>1166.3</v>
      </c>
    </row>
    <row r="4">
      <c r="A4" s="4" t="inlineStr">
        <is>
          <t>Materials and work in progress [member]</t>
        </is>
      </c>
    </row>
    <row r="5">
      <c r="A5" s="3" t="inlineStr">
        <is>
          <t>Disclosure of inventories [line items]</t>
        </is>
      </c>
    </row>
    <row r="6">
      <c r="A6" s="4" t="inlineStr">
        <is>
          <t>Total inventories</t>
        </is>
      </c>
      <c r="B6" s="7" t="n">
        <v>540.7</v>
      </c>
      <c r="C6" s="7" t="n">
        <v>429.5</v>
      </c>
    </row>
    <row r="7">
      <c r="A7" s="4" t="inlineStr">
        <is>
          <t>Finished products [member]</t>
        </is>
      </c>
    </row>
    <row r="8">
      <c r="A8" s="3" t="inlineStr">
        <is>
          <t>Disclosure of inventories [line items]</t>
        </is>
      </c>
    </row>
    <row r="9">
      <c r="A9" s="4" t="inlineStr">
        <is>
          <t>Total inventories</t>
        </is>
      </c>
      <c r="B9" s="5" t="n">
        <v>305</v>
      </c>
      <c r="C9" s="5" t="n">
        <v>492</v>
      </c>
    </row>
    <row r="10">
      <c r="A10" s="4" t="inlineStr">
        <is>
          <t>Parts, accessories and apparel [member]</t>
        </is>
      </c>
    </row>
    <row r="11">
      <c r="A11" s="3" t="inlineStr">
        <is>
          <t>Disclosure of inventories [line items]</t>
        </is>
      </c>
    </row>
    <row r="12">
      <c r="A12" s="4" t="inlineStr">
        <is>
          <t>Total inventories</t>
        </is>
      </c>
      <c r="B12" s="6" t="n">
        <v>241.6</v>
      </c>
      <c r="C12" s="6" t="n">
        <v>24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Jan. 31, 2021</t>
        </is>
      </c>
      <c r="C2" s="2" t="inlineStr">
        <is>
          <t>Jan. 31, 2020</t>
        </is>
      </c>
    </row>
    <row r="3">
      <c r="A3" s="3" t="inlineStr">
        <is>
          <t>Disclosure of inventories [line items]</t>
        </is>
      </c>
    </row>
    <row r="4">
      <c r="A4" s="4" t="inlineStr">
        <is>
          <t>Write down on inventories</t>
        </is>
      </c>
      <c r="B4" s="6" t="n">
        <v>43.5</v>
      </c>
      <c r="C4" s="6" t="n">
        <v>21.1</v>
      </c>
    </row>
    <row r="5">
      <c r="A5" s="4" t="inlineStr">
        <is>
          <t>Reversed write downs of inventories</t>
        </is>
      </c>
      <c r="B5" s="7" t="n">
        <v>6.2</v>
      </c>
      <c r="C5" s="6" t="n">
        <v>7.3</v>
      </c>
    </row>
    <row r="6">
      <c r="A6" s="4" t="inlineStr">
        <is>
          <t>Evinrude [member]</t>
        </is>
      </c>
    </row>
    <row r="7">
      <c r="A7" s="3" t="inlineStr">
        <is>
          <t>Disclosure of inventories [line items]</t>
        </is>
      </c>
    </row>
    <row r="8">
      <c r="A8" s="4" t="inlineStr">
        <is>
          <t>Write down on inventories</t>
        </is>
      </c>
      <c r="B8" s="6" t="n">
        <v>2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Company's Property, Plant and Equipment (Detail) - CAD ($) $ in Millions</t>
        </is>
      </c>
      <c r="B1" s="2" t="inlineStr">
        <is>
          <t>Jan. 31, 2021</t>
        </is>
      </c>
      <c r="C1" s="2" t="inlineStr">
        <is>
          <t>Jan. 31, 2020</t>
        </is>
      </c>
      <c r="D1" s="2" t="inlineStr">
        <is>
          <t>Jan. 31, 2019</t>
        </is>
      </c>
    </row>
    <row r="2">
      <c r="A2" s="3" t="inlineStr">
        <is>
          <t>Disclosure of detailed information about property, plant and equipment [line items]</t>
        </is>
      </c>
    </row>
    <row r="3">
      <c r="A3" s="4" t="inlineStr">
        <is>
          <t>Carrying amount</t>
        </is>
      </c>
      <c r="B3" s="6" t="n">
        <v>1064.3</v>
      </c>
      <c r="C3" s="6" t="n">
        <v>1027.4</v>
      </c>
      <c r="D3" s="6" t="n">
        <v>905.1</v>
      </c>
    </row>
    <row r="4">
      <c r="A4" s="4" t="inlineStr">
        <is>
          <t>Cost [member]</t>
        </is>
      </c>
    </row>
    <row r="5">
      <c r="A5" s="3" t="inlineStr">
        <is>
          <t>Disclosure of detailed information about property, plant and equipment [line items]</t>
        </is>
      </c>
    </row>
    <row r="6">
      <c r="A6" s="4" t="inlineStr">
        <is>
          <t>Carrying amount</t>
        </is>
      </c>
      <c r="B6" s="5" t="n">
        <v>2336</v>
      </c>
      <c r="C6" s="7" t="n">
        <v>2252.3</v>
      </c>
    </row>
    <row r="7">
      <c r="A7" s="4" t="inlineStr">
        <is>
          <t>Accumulated depreciation [member]</t>
        </is>
      </c>
    </row>
    <row r="8">
      <c r="A8" s="3" t="inlineStr">
        <is>
          <t>Disclosure of detailed information about property, plant and equipment [line items]</t>
        </is>
      </c>
    </row>
    <row r="9">
      <c r="A9" s="4" t="inlineStr">
        <is>
          <t>Carrying amount</t>
        </is>
      </c>
      <c r="B9" s="7" t="n">
        <v>1271.7</v>
      </c>
      <c r="C9" s="7" t="n">
        <v>1224.9</v>
      </c>
    </row>
    <row r="10">
      <c r="A10" s="4" t="inlineStr">
        <is>
          <t>Tooling [member]</t>
        </is>
      </c>
    </row>
    <row r="11">
      <c r="A11" s="3" t="inlineStr">
        <is>
          <t>Disclosure of detailed information about property, plant and equipment [line items]</t>
        </is>
      </c>
    </row>
    <row r="12">
      <c r="A12" s="4" t="inlineStr">
        <is>
          <t>Carrying amount</t>
        </is>
      </c>
      <c r="B12" s="7" t="n">
        <v>292.5</v>
      </c>
      <c r="C12" s="7" t="n">
        <v>313.5</v>
      </c>
      <c r="D12" s="7" t="n">
        <v>292.4</v>
      </c>
    </row>
    <row r="13">
      <c r="A13" s="4" t="inlineStr">
        <is>
          <t>Tooling [member] | Cost [member]</t>
        </is>
      </c>
    </row>
    <row r="14">
      <c r="A14" s="3" t="inlineStr">
        <is>
          <t>Disclosure of detailed information about property, plant and equipment [line items]</t>
        </is>
      </c>
    </row>
    <row r="15">
      <c r="A15" s="4" t="inlineStr">
        <is>
          <t>Carrying amount</t>
        </is>
      </c>
      <c r="B15" s="7" t="n">
        <v>924.5</v>
      </c>
      <c r="C15" s="7" t="n">
        <v>936.2</v>
      </c>
    </row>
    <row r="16">
      <c r="A16" s="4" t="inlineStr">
        <is>
          <t>Tooling [member] | Accumulated depreciation [member]</t>
        </is>
      </c>
    </row>
    <row r="17">
      <c r="A17" s="3" t="inlineStr">
        <is>
          <t>Disclosure of detailed information about property, plant and equipment [line items]</t>
        </is>
      </c>
    </row>
    <row r="18">
      <c r="A18" s="4" t="inlineStr">
        <is>
          <t>Carrying amount</t>
        </is>
      </c>
      <c r="B18" s="5" t="n">
        <v>632</v>
      </c>
      <c r="C18" s="7" t="n">
        <v>622.7</v>
      </c>
    </row>
    <row r="19">
      <c r="A19" s="4" t="inlineStr">
        <is>
          <t>Equipments [member]</t>
        </is>
      </c>
    </row>
    <row r="20">
      <c r="A20" s="3" t="inlineStr">
        <is>
          <t>Disclosure of detailed information about property, plant and equipment [line items]</t>
        </is>
      </c>
    </row>
    <row r="21">
      <c r="A21" s="4" t="inlineStr">
        <is>
          <t>Carrying amount</t>
        </is>
      </c>
      <c r="B21" s="5" t="n">
        <v>425</v>
      </c>
      <c r="C21" s="7" t="n">
        <v>403.6</v>
      </c>
      <c r="D21" s="7" t="n">
        <v>348.1</v>
      </c>
    </row>
    <row r="22">
      <c r="A22" s="4" t="inlineStr">
        <is>
          <t>Equipments [member] | Cost [member]</t>
        </is>
      </c>
    </row>
    <row r="23">
      <c r="A23" s="3" t="inlineStr">
        <is>
          <t>Disclosure of detailed information about property, plant and equipment [line items]</t>
        </is>
      </c>
    </row>
    <row r="24">
      <c r="A24" s="4" t="inlineStr">
        <is>
          <t>Carrying amount</t>
        </is>
      </c>
      <c r="B24" s="7" t="n">
        <v>896.6</v>
      </c>
      <c r="C24" s="5" t="n">
        <v>854</v>
      </c>
    </row>
    <row r="25">
      <c r="A25" s="4" t="inlineStr">
        <is>
          <t>Equipments [member] | Accumulated depreciation [member]</t>
        </is>
      </c>
    </row>
    <row r="26">
      <c r="A26" s="3" t="inlineStr">
        <is>
          <t>Disclosure of detailed information about property, plant and equipment [line items]</t>
        </is>
      </c>
    </row>
    <row r="27">
      <c r="A27" s="4" t="inlineStr">
        <is>
          <t>Carrying amount</t>
        </is>
      </c>
      <c r="B27" s="7" t="n">
        <v>471.6</v>
      </c>
      <c r="C27" s="7" t="n">
        <v>450.4</v>
      </c>
    </row>
    <row r="28">
      <c r="A28" s="4" t="inlineStr">
        <is>
          <t>Buildings [member]</t>
        </is>
      </c>
    </row>
    <row r="29">
      <c r="A29" s="3" t="inlineStr">
        <is>
          <t>Disclosure of detailed information about property, plant and equipment [line items]</t>
        </is>
      </c>
    </row>
    <row r="30">
      <c r="A30" s="4" t="inlineStr">
        <is>
          <t>Carrying amount</t>
        </is>
      </c>
      <c r="B30" s="7" t="n">
        <v>254.6</v>
      </c>
      <c r="C30" s="7" t="n">
        <v>247.4</v>
      </c>
      <c r="D30" s="7" t="n">
        <v>216.6</v>
      </c>
    </row>
    <row r="31">
      <c r="A31" s="4" t="inlineStr">
        <is>
          <t>Buildings [member] | Cost [member]</t>
        </is>
      </c>
    </row>
    <row r="32">
      <c r="A32" s="3" t="inlineStr">
        <is>
          <t>Disclosure of detailed information about property, plant and equipment [line items]</t>
        </is>
      </c>
    </row>
    <row r="33">
      <c r="A33" s="4" t="inlineStr">
        <is>
          <t>Carrying amount</t>
        </is>
      </c>
      <c r="B33" s="7" t="n">
        <v>422.7</v>
      </c>
      <c r="C33" s="7" t="n">
        <v>399.2</v>
      </c>
    </row>
    <row r="34">
      <c r="A34" s="4" t="inlineStr">
        <is>
          <t>Buildings [member] | Accumulated depreciation [member]</t>
        </is>
      </c>
    </row>
    <row r="35">
      <c r="A35" s="3" t="inlineStr">
        <is>
          <t>Disclosure of detailed information about property, plant and equipment [line items]</t>
        </is>
      </c>
    </row>
    <row r="36">
      <c r="A36" s="4" t="inlineStr">
        <is>
          <t>Carrying amount</t>
        </is>
      </c>
      <c r="B36" s="7" t="n">
        <v>168.1</v>
      </c>
      <c r="C36" s="7" t="n">
        <v>151.8</v>
      </c>
    </row>
    <row r="37">
      <c r="A37" s="4" t="inlineStr">
        <is>
          <t>Land [member]</t>
        </is>
      </c>
    </row>
    <row r="38">
      <c r="A38" s="3" t="inlineStr">
        <is>
          <t>Disclosure of detailed information about property, plant and equipment [line items]</t>
        </is>
      </c>
    </row>
    <row r="39">
      <c r="A39" s="4" t="inlineStr">
        <is>
          <t>Carrying amount</t>
        </is>
      </c>
      <c r="B39" s="7" t="n">
        <v>92.2</v>
      </c>
      <c r="C39" s="7" t="n">
        <v>62.9</v>
      </c>
      <c r="D39" s="9" t="n">
        <v>48</v>
      </c>
    </row>
    <row r="40">
      <c r="A40" s="4" t="inlineStr">
        <is>
          <t>Land [member] | Cost [member]</t>
        </is>
      </c>
    </row>
    <row r="41">
      <c r="A41" s="3" t="inlineStr">
        <is>
          <t>Disclosure of detailed information about property, plant and equipment [line items]</t>
        </is>
      </c>
    </row>
    <row r="42">
      <c r="A42" s="4" t="inlineStr">
        <is>
          <t>Carrying amount</t>
        </is>
      </c>
      <c r="B42" s="6" t="n">
        <v>92.2</v>
      </c>
      <c r="C42" s="6" t="n">
        <v>6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CAD ($) $ in Millions</t>
        </is>
      </c>
      <c r="B1" s="2" t="inlineStr">
        <is>
          <t>Jan. 31, 2021</t>
        </is>
      </c>
      <c r="C1" s="2" t="inlineStr">
        <is>
          <t>Jan. 31, 2020</t>
        </is>
      </c>
    </row>
    <row r="2">
      <c r="A2" s="3" t="inlineStr">
        <is>
          <t>Disclosure of detailed information about property, plant and equipment [abstract]</t>
        </is>
      </c>
    </row>
    <row r="3">
      <c r="A3" s="4" t="inlineStr">
        <is>
          <t>Assets under development</t>
        </is>
      </c>
      <c r="B3" s="6" t="n">
        <v>103.5</v>
      </c>
      <c r="C3" s="9" t="n">
        <v>1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hanges in Property, Plant and Equipment (Detail) - CAD ($) $ in Millions</t>
        </is>
      </c>
      <c r="B1" s="2" t="inlineStr">
        <is>
          <t>12 Months Ended</t>
        </is>
      </c>
    </row>
    <row r="2">
      <c r="B2" s="2" t="inlineStr">
        <is>
          <t>Jan. 31, 2021</t>
        </is>
      </c>
      <c r="C2" s="2" t="inlineStr">
        <is>
          <t>Jan. 31, 2020</t>
        </is>
      </c>
    </row>
    <row r="3">
      <c r="A3" s="3" t="inlineStr">
        <is>
          <t>Disclosure of detailed information about property, plant and equipment [line items]</t>
        </is>
      </c>
    </row>
    <row r="4">
      <c r="A4" s="4" t="inlineStr">
        <is>
          <t>Carrying amount, Beginning balance</t>
        </is>
      </c>
      <c r="B4" s="6" t="n">
        <v>1027.4</v>
      </c>
      <c r="C4" s="6" t="n">
        <v>905.1</v>
      </c>
    </row>
    <row r="5">
      <c r="A5" s="4" t="inlineStr">
        <is>
          <t>Additions</t>
        </is>
      </c>
      <c r="B5" s="7" t="n">
        <v>252.7</v>
      </c>
      <c r="C5" s="7" t="n">
        <v>279.6</v>
      </c>
    </row>
    <row r="6">
      <c r="A6" s="4" t="inlineStr">
        <is>
          <t>Business combinations</t>
        </is>
      </c>
      <c r="C6" s="5" t="n">
        <v>35</v>
      </c>
    </row>
    <row r="7">
      <c r="A7" s="4" t="inlineStr">
        <is>
          <t>Transfer to right-of-use assets</t>
        </is>
      </c>
      <c r="C7" s="7" t="n">
        <v>-7.3</v>
      </c>
    </row>
    <row r="8">
      <c r="A8" s="4" t="inlineStr">
        <is>
          <t>Disposals</t>
        </is>
      </c>
      <c r="B8" s="7" t="n">
        <v>-6.7</v>
      </c>
      <c r="C8" s="7" t="n">
        <v>-1.4</v>
      </c>
    </row>
    <row r="9">
      <c r="A9" s="4" t="inlineStr">
        <is>
          <t>Depreciation</t>
        </is>
      </c>
      <c r="B9" s="7" t="n">
        <v>-197.2</v>
      </c>
      <c r="C9" s="7" t="n">
        <v>-177.3</v>
      </c>
    </row>
    <row r="10">
      <c r="A10" s="4" t="inlineStr">
        <is>
          <t>Impairment</t>
        </is>
      </c>
      <c r="B10" s="7" t="n">
        <v>-30.5</v>
      </c>
    </row>
    <row r="11">
      <c r="A11" s="4" t="inlineStr">
        <is>
          <t>Effect of foreign currency exchange rate changes</t>
        </is>
      </c>
      <c r="B11" s="7" t="n">
        <v>18.6</v>
      </c>
      <c r="C11" s="7" t="n">
        <v>-6.3</v>
      </c>
    </row>
    <row r="12">
      <c r="A12" s="4" t="inlineStr">
        <is>
          <t>Carrying amount, Ending balance</t>
        </is>
      </c>
      <c r="B12" s="7" t="n">
        <v>1064.3</v>
      </c>
      <c r="C12" s="7" t="n">
        <v>1027.4</v>
      </c>
    </row>
    <row r="13">
      <c r="A13" s="4" t="inlineStr">
        <is>
          <t>Tooling [member]</t>
        </is>
      </c>
    </row>
    <row r="14">
      <c r="A14" s="3" t="inlineStr">
        <is>
          <t>Disclosure of detailed information about property, plant and equipment [line items]</t>
        </is>
      </c>
    </row>
    <row r="15">
      <c r="A15" s="4" t="inlineStr">
        <is>
          <t>Carrying amount, Beginning balance</t>
        </is>
      </c>
      <c r="B15" s="7" t="n">
        <v>313.5</v>
      </c>
      <c r="C15" s="7" t="n">
        <v>292.4</v>
      </c>
    </row>
    <row r="16">
      <c r="A16" s="4" t="inlineStr">
        <is>
          <t>Additions</t>
        </is>
      </c>
      <c r="B16" s="7" t="n">
        <v>90.8</v>
      </c>
      <c r="C16" s="7" t="n">
        <v>111.8</v>
      </c>
    </row>
    <row r="17">
      <c r="A17" s="4" t="inlineStr">
        <is>
          <t>Business combinations</t>
        </is>
      </c>
      <c r="C17" s="5" t="n">
        <v>2</v>
      </c>
    </row>
    <row r="18">
      <c r="A18" s="4" t="inlineStr">
        <is>
          <t>Disposals</t>
        </is>
      </c>
      <c r="B18" s="7" t="n">
        <v>-0.1</v>
      </c>
    </row>
    <row r="19">
      <c r="A19" s="4" t="inlineStr">
        <is>
          <t>Depreciation</t>
        </is>
      </c>
      <c r="B19" s="7" t="n">
        <v>-95.40000000000001</v>
      </c>
      <c r="C19" s="7" t="n">
        <v>-90.40000000000001</v>
      </c>
    </row>
    <row r="20">
      <c r="A20" s="4" t="inlineStr">
        <is>
          <t>Impairment</t>
        </is>
      </c>
      <c r="B20" s="7" t="n">
        <v>-21.7</v>
      </c>
    </row>
    <row r="21">
      <c r="A21" s="4" t="inlineStr">
        <is>
          <t>Effect of foreign currency exchange rate changes</t>
        </is>
      </c>
      <c r="B21" s="7" t="n">
        <v>5.4</v>
      </c>
      <c r="C21" s="7" t="n">
        <v>-2.3</v>
      </c>
    </row>
    <row r="22">
      <c r="A22" s="4" t="inlineStr">
        <is>
          <t>Carrying amount, Ending balance</t>
        </is>
      </c>
      <c r="B22" s="7" t="n">
        <v>292.5</v>
      </c>
      <c r="C22" s="7" t="n">
        <v>313.5</v>
      </c>
    </row>
    <row r="23">
      <c r="A23" s="4" t="inlineStr">
        <is>
          <t>Equipments [member]</t>
        </is>
      </c>
    </row>
    <row r="24">
      <c r="A24" s="3" t="inlineStr">
        <is>
          <t>Disclosure of detailed information about property, plant and equipment [line items]</t>
        </is>
      </c>
    </row>
    <row r="25">
      <c r="A25" s="4" t="inlineStr">
        <is>
          <t>Carrying amount, Beginning balance</t>
        </is>
      </c>
      <c r="B25" s="7" t="n">
        <v>403.6</v>
      </c>
      <c r="C25" s="7" t="n">
        <v>348.1</v>
      </c>
    </row>
    <row r="26">
      <c r="A26" s="4" t="inlineStr">
        <is>
          <t>Additions</t>
        </is>
      </c>
      <c r="B26" s="7" t="n">
        <v>105.3</v>
      </c>
      <c r="C26" s="7" t="n">
        <v>133.6</v>
      </c>
    </row>
    <row r="27">
      <c r="A27" s="4" t="inlineStr">
        <is>
          <t>Transfer to right-of-use assets</t>
        </is>
      </c>
      <c r="C27" s="7" t="n">
        <v>-4.7</v>
      </c>
    </row>
    <row r="28">
      <c r="A28" s="4" t="inlineStr">
        <is>
          <t>Disposals</t>
        </is>
      </c>
      <c r="B28" s="7" t="n">
        <v>-0.9</v>
      </c>
      <c r="C28" s="5" t="n">
        <v>-1</v>
      </c>
    </row>
    <row r="29">
      <c r="A29" s="4" t="inlineStr">
        <is>
          <t>Depreciation</t>
        </is>
      </c>
      <c r="B29" s="7" t="n">
        <v>-82.5</v>
      </c>
      <c r="C29" s="7" t="n">
        <v>-69.59999999999999</v>
      </c>
    </row>
    <row r="30">
      <c r="A30" s="4" t="inlineStr">
        <is>
          <t>Impairment</t>
        </is>
      </c>
      <c r="B30" s="7" t="n">
        <v>-8.800000000000001</v>
      </c>
    </row>
    <row r="31">
      <c r="A31" s="4" t="inlineStr">
        <is>
          <t>Effect of foreign currency exchange rate changes</t>
        </is>
      </c>
      <c r="B31" s="7" t="n">
        <v>8.300000000000001</v>
      </c>
      <c r="C31" s="7" t="n">
        <v>-2.8</v>
      </c>
    </row>
    <row r="32">
      <c r="A32" s="4" t="inlineStr">
        <is>
          <t>Carrying amount, Ending balance</t>
        </is>
      </c>
      <c r="B32" s="5" t="n">
        <v>425</v>
      </c>
      <c r="C32" s="7" t="n">
        <v>403.6</v>
      </c>
    </row>
    <row r="33">
      <c r="A33" s="4" t="inlineStr">
        <is>
          <t>Buildings [member]</t>
        </is>
      </c>
    </row>
    <row r="34">
      <c r="A34" s="3" t="inlineStr">
        <is>
          <t>Disclosure of detailed information about property, plant and equipment [line items]</t>
        </is>
      </c>
    </row>
    <row r="35">
      <c r="A35" s="4" t="inlineStr">
        <is>
          <t>Carrying amount, Beginning balance</t>
        </is>
      </c>
      <c r="B35" s="7" t="n">
        <v>247.4</v>
      </c>
      <c r="C35" s="7" t="n">
        <v>216.6</v>
      </c>
    </row>
    <row r="36">
      <c r="A36" s="4" t="inlineStr">
        <is>
          <t>Additions</t>
        </is>
      </c>
      <c r="B36" s="7" t="n">
        <v>23.7</v>
      </c>
      <c r="C36" s="7" t="n">
        <v>32.1</v>
      </c>
    </row>
    <row r="37">
      <c r="A37" s="4" t="inlineStr">
        <is>
          <t>Business combinations</t>
        </is>
      </c>
      <c r="C37" s="7" t="n">
        <v>19.7</v>
      </c>
    </row>
    <row r="38">
      <c r="A38" s="4" t="inlineStr">
        <is>
          <t>Transfer to right-of-use assets</t>
        </is>
      </c>
      <c r="C38" s="7" t="n">
        <v>-2.6</v>
      </c>
    </row>
    <row r="39">
      <c r="A39" s="4" t="inlineStr">
        <is>
          <t>Disposals</t>
        </is>
      </c>
      <c r="B39" s="7" t="n">
        <v>-0.3</v>
      </c>
      <c r="C39" s="7" t="n">
        <v>-0.4</v>
      </c>
    </row>
    <row r="40">
      <c r="A40" s="4" t="inlineStr">
        <is>
          <t>Depreciation</t>
        </is>
      </c>
      <c r="B40" s="7" t="n">
        <v>-19.3</v>
      </c>
      <c r="C40" s="7" t="n">
        <v>-17.3</v>
      </c>
    </row>
    <row r="41">
      <c r="A41" s="4" t="inlineStr">
        <is>
          <t>Effect of foreign currency exchange rate changes</t>
        </is>
      </c>
      <c r="B41" s="7" t="n">
        <v>3.1</v>
      </c>
      <c r="C41" s="7" t="n">
        <v>-0.7</v>
      </c>
    </row>
    <row r="42">
      <c r="A42" s="4" t="inlineStr">
        <is>
          <t>Carrying amount, Ending balance</t>
        </is>
      </c>
      <c r="B42" s="7" t="n">
        <v>254.6</v>
      </c>
      <c r="C42" s="7" t="n">
        <v>247.4</v>
      </c>
    </row>
    <row r="43">
      <c r="A43" s="4" t="inlineStr">
        <is>
          <t>Land [member]</t>
        </is>
      </c>
    </row>
    <row r="44">
      <c r="A44" s="3" t="inlineStr">
        <is>
          <t>Disclosure of detailed information about property, plant and equipment [line items]</t>
        </is>
      </c>
    </row>
    <row r="45">
      <c r="A45" s="4" t="inlineStr">
        <is>
          <t>Carrying amount, Beginning balance</t>
        </is>
      </c>
      <c r="B45" s="7" t="n">
        <v>62.9</v>
      </c>
      <c r="C45" s="5" t="n">
        <v>48</v>
      </c>
    </row>
    <row r="46">
      <c r="A46" s="4" t="inlineStr">
        <is>
          <t>Additions</t>
        </is>
      </c>
      <c r="B46" s="7" t="n">
        <v>32.9</v>
      </c>
      <c r="C46" s="7" t="n">
        <v>2.1</v>
      </c>
    </row>
    <row r="47">
      <c r="A47" s="4" t="inlineStr">
        <is>
          <t>Business combinations</t>
        </is>
      </c>
      <c r="C47" s="7" t="n">
        <v>13.3</v>
      </c>
    </row>
    <row r="48">
      <c r="A48" s="4" t="inlineStr">
        <is>
          <t>Disposals</t>
        </is>
      </c>
      <c r="B48" s="7" t="n">
        <v>-5.4</v>
      </c>
    </row>
    <row r="49">
      <c r="A49" s="4" t="inlineStr">
        <is>
          <t>Effect of foreign currency exchange rate changes</t>
        </is>
      </c>
      <c r="B49" s="7" t="n">
        <v>1.8</v>
      </c>
      <c r="C49" s="7" t="n">
        <v>-0.5</v>
      </c>
    </row>
    <row r="50">
      <c r="A50" s="4" t="inlineStr">
        <is>
          <t>Carrying amount, Ending balance</t>
        </is>
      </c>
      <c r="B50" s="6" t="n">
        <v>92.2</v>
      </c>
      <c r="C50" s="6" t="n">
        <v>6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Jan. 31, 2021</t>
        </is>
      </c>
    </row>
    <row r="3">
      <c r="A3" s="3" t="inlineStr">
        <is>
          <t>Text block [abstract]</t>
        </is>
      </c>
    </row>
    <row r="4">
      <c r="A4" s="4" t="inlineStr">
        <is>
          <t>Nature of Operations</t>
        </is>
      </c>
      <c r="B4" s="4" t="inlineStr">
        <is>
          <t xml:space="preserve">1. NATURE OF OPERATIONS BRP Inc. (“BRP”) is incorporated under the laws of Canada. BRP’s multiple voting shares are owned by Beaudier Inc. and 4338618 Canada Inc. (collectively, “Beaudier Group”), Bain Capital Luxembourg Investments S.à r.l. (“Bain Capital”) and La Caisse de dépôt et placement du Québec (“CDPQ”), (collectively, the “Principal Shareholders”) whereas BRP’s subordinate voting shares are listed in Canada on the Toronto Stock Exchange under the symbol DOO and in the United States on the Nasdaq Global Select Market under the symbol DOOO. BRP and its subsidiaries (the “Company”) design, develop, manufacture and sell powersports vehicles and marine products. The Company’s Powersports segment comprises “Year-Round Products” which consists of all-terrain side-by-side Evinrude E-TEC The Company’s products are sold mainly through a network of independent dealers, independent distributors and to original equipment manufacturers (the “Customers”). The Company distributes its products worldwide and manufactures them in Mexico, Canada, Austria, the United States, Finland and Australia. The Company’s headquarters is located at 726 Saint-Joseph Street, Valcourt, Québec, J0E 2L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hanges in Property, Plant and Equipment (Parenthetical) (Detail) - CAD ($) $ in Millions</t>
        </is>
      </c>
      <c r="B1" s="2" t="inlineStr">
        <is>
          <t>12 Months Ended</t>
        </is>
      </c>
    </row>
    <row r="2">
      <c r="B2" s="2" t="inlineStr">
        <is>
          <t>Jan. 31, 2021</t>
        </is>
      </c>
      <c r="C2" s="2" t="inlineStr">
        <is>
          <t>Jan. 31, 2020</t>
        </is>
      </c>
    </row>
    <row r="3">
      <c r="A3" s="3" t="inlineStr">
        <is>
          <t>Disclosure of detailed information about property, plant and equipment [abstract]</t>
        </is>
      </c>
    </row>
    <row r="4">
      <c r="A4" s="4" t="inlineStr">
        <is>
          <t>Government assistance</t>
        </is>
      </c>
      <c r="B4" s="6" t="n">
        <v>0.6</v>
      </c>
      <c r="C4" s="6"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 - CAD ($) $ in Millions</t>
        </is>
      </c>
      <c r="B1" s="2" t="inlineStr">
        <is>
          <t>Jan. 31, 2021</t>
        </is>
      </c>
      <c r="C1" s="2" t="inlineStr">
        <is>
          <t>Jan. 31, 2020</t>
        </is>
      </c>
      <c r="D1" s="2" t="inlineStr">
        <is>
          <t>Jan. 31, 2019</t>
        </is>
      </c>
    </row>
    <row r="2">
      <c r="A2" s="3" t="inlineStr">
        <is>
          <t>Disclosure of intangible assets and goodwill [line items]</t>
        </is>
      </c>
    </row>
    <row r="3">
      <c r="A3" s="4" t="inlineStr">
        <is>
          <t>Carrying amount</t>
        </is>
      </c>
      <c r="B3" s="6" t="n">
        <v>465.1</v>
      </c>
      <c r="C3" s="6" t="n">
        <v>610.1</v>
      </c>
      <c r="D3" s="6" t="n">
        <v>478.7</v>
      </c>
    </row>
    <row r="4">
      <c r="A4" s="4" t="inlineStr">
        <is>
          <t>Cost [member]</t>
        </is>
      </c>
    </row>
    <row r="5">
      <c r="A5" s="3" t="inlineStr">
        <is>
          <t>Disclosure of intangible assets and goodwill [line items]</t>
        </is>
      </c>
    </row>
    <row r="6">
      <c r="A6" s="4" t="inlineStr">
        <is>
          <t>Carrying amount</t>
        </is>
      </c>
      <c r="B6" s="7" t="n">
        <v>669.5</v>
      </c>
      <c r="C6" s="7" t="n">
        <v>787.7</v>
      </c>
    </row>
    <row r="7">
      <c r="A7" s="4" t="inlineStr">
        <is>
          <t>Accumulated depreciation [member]</t>
        </is>
      </c>
    </row>
    <row r="8">
      <c r="A8" s="3" t="inlineStr">
        <is>
          <t>Disclosure of intangible assets and goodwill [line items]</t>
        </is>
      </c>
    </row>
    <row r="9">
      <c r="A9" s="4" t="inlineStr">
        <is>
          <t>Carrying amount</t>
        </is>
      </c>
      <c r="B9" s="7" t="n">
        <v>204.4</v>
      </c>
      <c r="C9" s="7" t="n">
        <v>177.6</v>
      </c>
    </row>
    <row r="10">
      <c r="A10" s="4" t="inlineStr">
        <is>
          <t>Goodwill [member]</t>
        </is>
      </c>
    </row>
    <row r="11">
      <c r="A11" s="3" t="inlineStr">
        <is>
          <t>Disclosure of intangible assets and goodwill [line items]</t>
        </is>
      </c>
    </row>
    <row r="12">
      <c r="A12" s="4" t="inlineStr">
        <is>
          <t>Carrying amount</t>
        </is>
      </c>
      <c r="B12" s="5" t="n">
        <v>116</v>
      </c>
      <c r="C12" s="7" t="n">
        <v>230.2</v>
      </c>
      <c r="D12" s="7" t="n">
        <v>169.4</v>
      </c>
    </row>
    <row r="13">
      <c r="A13" s="4" t="inlineStr">
        <is>
          <t>Goodwill [member] | Cost [member]</t>
        </is>
      </c>
    </row>
    <row r="14">
      <c r="A14" s="3" t="inlineStr">
        <is>
          <t>Disclosure of intangible assets and goodwill [line items]</t>
        </is>
      </c>
    </row>
    <row r="15">
      <c r="A15" s="4" t="inlineStr">
        <is>
          <t>Carrying amount</t>
        </is>
      </c>
      <c r="B15" s="5" t="n">
        <v>116</v>
      </c>
      <c r="C15" s="7" t="n">
        <v>230.2</v>
      </c>
    </row>
    <row r="16">
      <c r="A16" s="4" t="inlineStr">
        <is>
          <t>Trademark [member]</t>
        </is>
      </c>
    </row>
    <row r="17">
      <c r="A17" s="3" t="inlineStr">
        <is>
          <t>Disclosure of intangible assets and goodwill [line items]</t>
        </is>
      </c>
    </row>
    <row r="18">
      <c r="A18" s="4" t="inlineStr">
        <is>
          <t>Carrying amount</t>
        </is>
      </c>
      <c r="B18" s="7" t="n">
        <v>199.3</v>
      </c>
      <c r="C18" s="7" t="n">
        <v>219.2</v>
      </c>
      <c r="D18" s="7" t="n">
        <v>199.8</v>
      </c>
    </row>
    <row r="19">
      <c r="A19" s="4" t="inlineStr">
        <is>
          <t>Trademark [member] | Cost [member]</t>
        </is>
      </c>
    </row>
    <row r="20">
      <c r="A20" s="3" t="inlineStr">
        <is>
          <t>Disclosure of intangible assets and goodwill [line items]</t>
        </is>
      </c>
    </row>
    <row r="21">
      <c r="A21" s="4" t="inlineStr">
        <is>
          <t>Carrying amount</t>
        </is>
      </c>
      <c r="B21" s="7" t="n">
        <v>199.3</v>
      </c>
      <c r="C21" s="7" t="n">
        <v>219.2</v>
      </c>
    </row>
    <row r="22">
      <c r="A22" s="4" t="inlineStr">
        <is>
          <t>Software and licenses [member]</t>
        </is>
      </c>
    </row>
    <row r="23">
      <c r="A23" s="3" t="inlineStr">
        <is>
          <t>Disclosure of intangible assets and goodwill [line items]</t>
        </is>
      </c>
    </row>
    <row r="24">
      <c r="A24" s="4" t="inlineStr">
        <is>
          <t>Carrying amount</t>
        </is>
      </c>
      <c r="B24" s="7" t="n">
        <v>78.5</v>
      </c>
      <c r="C24" s="7" t="n">
        <v>76.59999999999999</v>
      </c>
      <c r="D24" s="7" t="n">
        <v>47.2</v>
      </c>
    </row>
    <row r="25">
      <c r="A25" s="4" t="inlineStr">
        <is>
          <t>Software and licenses [member] | Cost [member]</t>
        </is>
      </c>
    </row>
    <row r="26">
      <c r="A26" s="3" t="inlineStr">
        <is>
          <t>Disclosure of intangible assets and goodwill [line items]</t>
        </is>
      </c>
    </row>
    <row r="27">
      <c r="A27" s="4" t="inlineStr">
        <is>
          <t>Carrying amount</t>
        </is>
      </c>
      <c r="B27" s="7" t="n">
        <v>189.8</v>
      </c>
      <c r="C27" s="7" t="n">
        <v>172.1</v>
      </c>
    </row>
    <row r="28">
      <c r="A28" s="4" t="inlineStr">
        <is>
          <t>Software and licenses [member] | Accumulated depreciation [member]</t>
        </is>
      </c>
    </row>
    <row r="29">
      <c r="A29" s="3" t="inlineStr">
        <is>
          <t>Disclosure of intangible assets and goodwill [line items]</t>
        </is>
      </c>
    </row>
    <row r="30">
      <c r="A30" s="4" t="inlineStr">
        <is>
          <t>Carrying amount</t>
        </is>
      </c>
      <c r="B30" s="7" t="n">
        <v>111.3</v>
      </c>
      <c r="C30" s="7" t="n">
        <v>95.5</v>
      </c>
    </row>
    <row r="31">
      <c r="A31" s="4" t="inlineStr">
        <is>
          <t>Patents [Member]</t>
        </is>
      </c>
    </row>
    <row r="32">
      <c r="A32" s="3" t="inlineStr">
        <is>
          <t>Disclosure of intangible assets and goodwill [line items]</t>
        </is>
      </c>
    </row>
    <row r="33">
      <c r="A33" s="4" t="inlineStr">
        <is>
          <t>Carrying amount</t>
        </is>
      </c>
      <c r="B33" s="7" t="n">
        <v>3.9</v>
      </c>
      <c r="C33" s="7" t="n">
        <v>4.4</v>
      </c>
    </row>
    <row r="34">
      <c r="A34" s="4" t="inlineStr">
        <is>
          <t>Patents [Member] | Cost [member]</t>
        </is>
      </c>
    </row>
    <row r="35">
      <c r="A35" s="3" t="inlineStr">
        <is>
          <t>Disclosure of intangible assets and goodwill [line items]</t>
        </is>
      </c>
    </row>
    <row r="36">
      <c r="A36" s="4" t="inlineStr">
        <is>
          <t>Carrying amount</t>
        </is>
      </c>
      <c r="B36" s="7" t="n">
        <v>5.3</v>
      </c>
      <c r="C36" s="7" t="n">
        <v>5.3</v>
      </c>
    </row>
    <row r="37">
      <c r="A37" s="4" t="inlineStr">
        <is>
          <t>Patents [Member] | Accumulated depreciation [member]</t>
        </is>
      </c>
    </row>
    <row r="38">
      <c r="A38" s="3" t="inlineStr">
        <is>
          <t>Disclosure of intangible assets and goodwill [line items]</t>
        </is>
      </c>
    </row>
    <row r="39">
      <c r="A39" s="4" t="inlineStr">
        <is>
          <t>Carrying amount</t>
        </is>
      </c>
      <c r="B39" s="7" t="n">
        <v>1.4</v>
      </c>
      <c r="C39" s="7" t="n">
        <v>0.9</v>
      </c>
    </row>
    <row r="40">
      <c r="A40" s="4" t="inlineStr">
        <is>
          <t>Dealer network [member]</t>
        </is>
      </c>
    </row>
    <row r="41">
      <c r="A41" s="3" t="inlineStr">
        <is>
          <t>Disclosure of intangible assets and goodwill [line items]</t>
        </is>
      </c>
    </row>
    <row r="42">
      <c r="A42" s="4" t="inlineStr">
        <is>
          <t>Carrying amount</t>
        </is>
      </c>
      <c r="B42" s="7" t="n">
        <v>65.5</v>
      </c>
      <c r="C42" s="7" t="n">
        <v>76.2</v>
      </c>
      <c r="D42" s="5" t="n">
        <v>57</v>
      </c>
    </row>
    <row r="43">
      <c r="A43" s="4" t="inlineStr">
        <is>
          <t>Dealer network [member] | Cost [member]</t>
        </is>
      </c>
    </row>
    <row r="44">
      <c r="A44" s="3" t="inlineStr">
        <is>
          <t>Disclosure of intangible assets and goodwill [line items]</t>
        </is>
      </c>
    </row>
    <row r="45">
      <c r="A45" s="4" t="inlineStr">
        <is>
          <t>Carrying amount</t>
        </is>
      </c>
      <c r="B45" s="7" t="n">
        <v>134.1</v>
      </c>
      <c r="C45" s="7" t="n">
        <v>137.3</v>
      </c>
    </row>
    <row r="46">
      <c r="A46" s="4" t="inlineStr">
        <is>
          <t>Dealer network [member] | Accumulated depreciation [member]</t>
        </is>
      </c>
    </row>
    <row r="47">
      <c r="A47" s="3" t="inlineStr">
        <is>
          <t>Disclosure of intangible assets and goodwill [line items]</t>
        </is>
      </c>
    </row>
    <row r="48">
      <c r="A48" s="4" t="inlineStr">
        <is>
          <t>Carrying amount</t>
        </is>
      </c>
      <c r="B48" s="7" t="n">
        <v>68.59999999999999</v>
      </c>
      <c r="C48" s="7" t="n">
        <v>61.1</v>
      </c>
    </row>
    <row r="49">
      <c r="A49" s="4" t="inlineStr">
        <is>
          <t>Customer relationships [member]</t>
        </is>
      </c>
    </row>
    <row r="50">
      <c r="A50" s="3" t="inlineStr">
        <is>
          <t>Disclosure of intangible assets and goodwill [line items]</t>
        </is>
      </c>
    </row>
    <row r="51">
      <c r="A51" s="4" t="inlineStr">
        <is>
          <t>Carrying amount</t>
        </is>
      </c>
      <c r="B51" s="7" t="n">
        <v>1.9</v>
      </c>
      <c r="C51" s="7" t="n">
        <v>3.5</v>
      </c>
      <c r="D51" s="6" t="n">
        <v>5.3</v>
      </c>
    </row>
    <row r="52">
      <c r="A52" s="4" t="inlineStr">
        <is>
          <t>Customer relationships [member] | Cost [member]</t>
        </is>
      </c>
    </row>
    <row r="53">
      <c r="A53" s="3" t="inlineStr">
        <is>
          <t>Disclosure of intangible assets and goodwill [line items]</t>
        </is>
      </c>
    </row>
    <row r="54">
      <c r="A54" s="4" t="inlineStr">
        <is>
          <t>Carrying amount</t>
        </is>
      </c>
      <c r="B54" s="5" t="n">
        <v>25</v>
      </c>
      <c r="C54" s="7" t="n">
        <v>23.6</v>
      </c>
    </row>
    <row r="55">
      <c r="A55" s="4" t="inlineStr">
        <is>
          <t>Customer relationships [member] | Accumulated depreciation [member]</t>
        </is>
      </c>
    </row>
    <row r="56">
      <c r="A56" s="3" t="inlineStr">
        <is>
          <t>Disclosure of intangible assets and goodwill [line items]</t>
        </is>
      </c>
    </row>
    <row r="57">
      <c r="A57" s="4" t="inlineStr">
        <is>
          <t>Carrying amount</t>
        </is>
      </c>
      <c r="B57" s="6" t="n">
        <v>23.1</v>
      </c>
      <c r="C57" s="6" t="n">
        <v>2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ompany's Intangible Assets (Detail) - CAD ($) $ in Millions</t>
        </is>
      </c>
      <c r="B1" s="2" t="inlineStr">
        <is>
          <t>12 Months Ended</t>
        </is>
      </c>
    </row>
    <row r="2">
      <c r="B2" s="2" t="inlineStr">
        <is>
          <t>Jan. 31, 2021</t>
        </is>
      </c>
      <c r="C2" s="2" t="inlineStr">
        <is>
          <t>Jan. 31, 2020</t>
        </is>
      </c>
    </row>
    <row r="3">
      <c r="A3" s="3" t="inlineStr">
        <is>
          <t>Disclosure of reconciliation of changes in intangible assets and goodwill [line items]</t>
        </is>
      </c>
    </row>
    <row r="4">
      <c r="A4" s="4" t="inlineStr">
        <is>
          <t>Carrying amount, Beginning balance</t>
        </is>
      </c>
      <c r="B4" s="6" t="n">
        <v>610.1</v>
      </c>
      <c r="C4" s="6" t="n">
        <v>478.7</v>
      </c>
    </row>
    <row r="5">
      <c r="A5" s="4" t="inlineStr">
        <is>
          <t>Additions</t>
        </is>
      </c>
      <c r="B5" s="7" t="n">
        <v>26.6</v>
      </c>
      <c r="C5" s="7" t="n">
        <v>49.2</v>
      </c>
    </row>
    <row r="6">
      <c r="A6" s="4" t="inlineStr">
        <is>
          <t>Business combinations</t>
        </is>
      </c>
      <c r="C6" s="7" t="n">
        <v>108.5</v>
      </c>
    </row>
    <row r="7">
      <c r="A7" s="4" t="inlineStr">
        <is>
          <t>Transfer to right-of-use assets</t>
        </is>
      </c>
      <c r="C7" s="7" t="n">
        <v>-0.7</v>
      </c>
    </row>
    <row r="8">
      <c r="A8" s="4" t="inlineStr">
        <is>
          <t>Depreciation</t>
        </is>
      </c>
      <c r="B8" s="7" t="n">
        <v>-27.8</v>
      </c>
      <c r="C8" s="7" t="n">
        <v>-24.5</v>
      </c>
    </row>
    <row r="9">
      <c r="A9" s="4" t="inlineStr">
        <is>
          <t>Impairment</t>
        </is>
      </c>
      <c r="B9" s="7" t="n">
        <v>-146.6</v>
      </c>
    </row>
    <row r="10">
      <c r="A10" s="4" t="inlineStr">
        <is>
          <t>Effect of foreign currency exchange rate changes</t>
        </is>
      </c>
      <c r="B10" s="7" t="n">
        <v>2.8</v>
      </c>
      <c r="C10" s="7" t="n">
        <v>-1.1</v>
      </c>
    </row>
    <row r="11">
      <c r="A11" s="4" t="inlineStr">
        <is>
          <t>Carrying amount, Ending balance</t>
        </is>
      </c>
      <c r="B11" s="7" t="n">
        <v>465.1</v>
      </c>
      <c r="C11" s="7" t="n">
        <v>610.1</v>
      </c>
    </row>
    <row r="12">
      <c r="A12" s="4" t="inlineStr">
        <is>
          <t>Goodwill [member]</t>
        </is>
      </c>
    </row>
    <row r="13">
      <c r="A13" s="3" t="inlineStr">
        <is>
          <t>Disclosure of reconciliation of changes in intangible assets and goodwill [line items]</t>
        </is>
      </c>
    </row>
    <row r="14">
      <c r="A14" s="4" t="inlineStr">
        <is>
          <t>Carrying amount, Beginning balance</t>
        </is>
      </c>
      <c r="B14" s="7" t="n">
        <v>230.2</v>
      </c>
      <c r="C14" s="7" t="n">
        <v>169.4</v>
      </c>
    </row>
    <row r="15">
      <c r="A15" s="4" t="inlineStr">
        <is>
          <t>Business combinations</t>
        </is>
      </c>
      <c r="C15" s="7" t="n">
        <v>60.8</v>
      </c>
    </row>
    <row r="16">
      <c r="A16" s="4" t="inlineStr">
        <is>
          <t>Impairment</t>
        </is>
      </c>
      <c r="B16" s="7" t="n">
        <v>-114.3</v>
      </c>
    </row>
    <row r="17">
      <c r="A17" s="4" t="inlineStr">
        <is>
          <t>Effect of foreign currency exchange rate changes</t>
        </is>
      </c>
      <c r="B17" s="7" t="n">
        <v>0.1</v>
      </c>
    </row>
    <row r="18">
      <c r="A18" s="4" t="inlineStr">
        <is>
          <t>Carrying amount, Ending balance</t>
        </is>
      </c>
      <c r="B18" s="5" t="n">
        <v>116</v>
      </c>
      <c r="C18" s="7" t="n">
        <v>230.2</v>
      </c>
    </row>
    <row r="19">
      <c r="A19" s="4" t="inlineStr">
        <is>
          <t>Trademark [member]</t>
        </is>
      </c>
    </row>
    <row r="20">
      <c r="A20" s="3" t="inlineStr">
        <is>
          <t>Disclosure of reconciliation of changes in intangible assets and goodwill [line items]</t>
        </is>
      </c>
    </row>
    <row r="21">
      <c r="A21" s="4" t="inlineStr">
        <is>
          <t>Carrying amount, Beginning balance</t>
        </is>
      </c>
      <c r="B21" s="7" t="n">
        <v>219.2</v>
      </c>
      <c r="C21" s="7" t="n">
        <v>199.8</v>
      </c>
    </row>
    <row r="22">
      <c r="A22" s="4" t="inlineStr">
        <is>
          <t>Business combinations</t>
        </is>
      </c>
      <c r="C22" s="7" t="n">
        <v>19.5</v>
      </c>
    </row>
    <row r="23">
      <c r="A23" s="4" t="inlineStr">
        <is>
          <t>Impairment</t>
        </is>
      </c>
      <c r="B23" s="7" t="n">
        <v>-20.2</v>
      </c>
    </row>
    <row r="24">
      <c r="A24" s="4" t="inlineStr">
        <is>
          <t>Effect of foreign currency exchange rate changes</t>
        </is>
      </c>
      <c r="B24" s="7" t="n">
        <v>0.3</v>
      </c>
      <c r="C24" s="7" t="n">
        <v>-0.1</v>
      </c>
    </row>
    <row r="25">
      <c r="A25" s="4" t="inlineStr">
        <is>
          <t>Carrying amount, Ending balance</t>
        </is>
      </c>
      <c r="B25" s="7" t="n">
        <v>199.3</v>
      </c>
      <c r="C25" s="7" t="n">
        <v>219.2</v>
      </c>
    </row>
    <row r="26">
      <c r="A26" s="4" t="inlineStr">
        <is>
          <t>Software and licenses [member]</t>
        </is>
      </c>
    </row>
    <row r="27">
      <c r="A27" s="3" t="inlineStr">
        <is>
          <t>Disclosure of reconciliation of changes in intangible assets and goodwill [line items]</t>
        </is>
      </c>
    </row>
    <row r="28">
      <c r="A28" s="4" t="inlineStr">
        <is>
          <t>Carrying amount, Beginning balance</t>
        </is>
      </c>
      <c r="B28" s="7" t="n">
        <v>76.59999999999999</v>
      </c>
      <c r="C28" s="7" t="n">
        <v>47.2</v>
      </c>
    </row>
    <row r="29">
      <c r="A29" s="4" t="inlineStr">
        <is>
          <t>Additions</t>
        </is>
      </c>
      <c r="B29" s="7" t="n">
        <v>26.6</v>
      </c>
      <c r="C29" s="7" t="n">
        <v>44.3</v>
      </c>
    </row>
    <row r="30">
      <c r="A30" s="4" t="inlineStr">
        <is>
          <t>Transfer to right-of-use assets</t>
        </is>
      </c>
      <c r="C30" s="7" t="n">
        <v>-0.7</v>
      </c>
    </row>
    <row r="31">
      <c r="A31" s="4" t="inlineStr">
        <is>
          <t>Depreciation</t>
        </is>
      </c>
      <c r="B31" s="7" t="n">
        <v>-16.3</v>
      </c>
      <c r="C31" s="7" t="n">
        <v>-13.7</v>
      </c>
    </row>
    <row r="32">
      <c r="A32" s="4" t="inlineStr">
        <is>
          <t>Impairment</t>
        </is>
      </c>
      <c r="B32" s="7" t="n">
        <v>-8.9</v>
      </c>
    </row>
    <row r="33">
      <c r="A33" s="4" t="inlineStr">
        <is>
          <t>Effect of foreign currency exchange rate changes</t>
        </is>
      </c>
      <c r="B33" s="7" t="n">
        <v>0.5</v>
      </c>
      <c r="C33" s="7" t="n">
        <v>-0.5</v>
      </c>
    </row>
    <row r="34">
      <c r="A34" s="4" t="inlineStr">
        <is>
          <t>Carrying amount, Ending balance</t>
        </is>
      </c>
      <c r="B34" s="7" t="n">
        <v>78.5</v>
      </c>
      <c r="C34" s="7" t="n">
        <v>76.59999999999999</v>
      </c>
    </row>
    <row r="35">
      <c r="A35" s="4" t="inlineStr">
        <is>
          <t>Patents [Member]</t>
        </is>
      </c>
    </row>
    <row r="36">
      <c r="A36" s="3" t="inlineStr">
        <is>
          <t>Disclosure of reconciliation of changes in intangible assets and goodwill [line items]</t>
        </is>
      </c>
    </row>
    <row r="37">
      <c r="A37" s="4" t="inlineStr">
        <is>
          <t>Carrying amount, Beginning balance</t>
        </is>
      </c>
      <c r="B37" s="7" t="n">
        <v>4.4</v>
      </c>
    </row>
    <row r="38">
      <c r="A38" s="4" t="inlineStr">
        <is>
          <t>Additions</t>
        </is>
      </c>
      <c r="C38" s="7" t="n">
        <v>4.9</v>
      </c>
    </row>
    <row r="39">
      <c r="A39" s="4" t="inlineStr">
        <is>
          <t>Depreciation</t>
        </is>
      </c>
      <c r="B39" s="7" t="n">
        <v>-0.5</v>
      </c>
      <c r="C39" s="7" t="n">
        <v>-0.5</v>
      </c>
    </row>
    <row r="40">
      <c r="A40" s="4" t="inlineStr">
        <is>
          <t>Carrying amount, Ending balance</t>
        </is>
      </c>
      <c r="B40" s="7" t="n">
        <v>3.9</v>
      </c>
      <c r="C40" s="7" t="n">
        <v>4.4</v>
      </c>
    </row>
    <row r="41">
      <c r="A41" s="4" t="inlineStr">
        <is>
          <t>Dealer network [member]</t>
        </is>
      </c>
    </row>
    <row r="42">
      <c r="A42" s="3" t="inlineStr">
        <is>
          <t>Disclosure of reconciliation of changes in intangible assets and goodwill [line items]</t>
        </is>
      </c>
    </row>
    <row r="43">
      <c r="A43" s="4" t="inlineStr">
        <is>
          <t>Carrying amount, Beginning balance</t>
        </is>
      </c>
      <c r="B43" s="7" t="n">
        <v>76.2</v>
      </c>
      <c r="C43" s="5" t="n">
        <v>57</v>
      </c>
    </row>
    <row r="44">
      <c r="A44" s="4" t="inlineStr">
        <is>
          <t>Business combinations</t>
        </is>
      </c>
      <c r="C44" s="7" t="n">
        <v>28.2</v>
      </c>
    </row>
    <row r="45">
      <c r="A45" s="4" t="inlineStr">
        <is>
          <t>Depreciation</t>
        </is>
      </c>
      <c r="B45" s="7" t="n">
        <v>-9.199999999999999</v>
      </c>
      <c r="C45" s="7" t="n">
        <v>-8.6</v>
      </c>
    </row>
    <row r="46">
      <c r="A46" s="4" t="inlineStr">
        <is>
          <t>Impairment</t>
        </is>
      </c>
      <c r="B46" s="7" t="n">
        <v>-3.2</v>
      </c>
    </row>
    <row r="47">
      <c r="A47" s="4" t="inlineStr">
        <is>
          <t>Effect of foreign currency exchange rate changes</t>
        </is>
      </c>
      <c r="B47" s="7" t="n">
        <v>1.7</v>
      </c>
      <c r="C47" s="7" t="n">
        <v>-0.4</v>
      </c>
    </row>
    <row r="48">
      <c r="A48" s="4" t="inlineStr">
        <is>
          <t>Carrying amount, Ending balance</t>
        </is>
      </c>
      <c r="B48" s="7" t="n">
        <v>65.5</v>
      </c>
      <c r="C48" s="7" t="n">
        <v>76.2</v>
      </c>
    </row>
    <row r="49">
      <c r="A49" s="4" t="inlineStr">
        <is>
          <t>Customer relationships [member]</t>
        </is>
      </c>
    </row>
    <row r="50">
      <c r="A50" s="3" t="inlineStr">
        <is>
          <t>Disclosure of reconciliation of changes in intangible assets and goodwill [line items]</t>
        </is>
      </c>
    </row>
    <row r="51">
      <c r="A51" s="4" t="inlineStr">
        <is>
          <t>Carrying amount, Beginning balance</t>
        </is>
      </c>
      <c r="B51" s="7" t="n">
        <v>3.5</v>
      </c>
      <c r="C51" s="7" t="n">
        <v>5.3</v>
      </c>
    </row>
    <row r="52">
      <c r="A52" s="4" t="inlineStr">
        <is>
          <t>Depreciation</t>
        </is>
      </c>
      <c r="B52" s="7" t="n">
        <v>-1.8</v>
      </c>
      <c r="C52" s="7" t="n">
        <v>-1.7</v>
      </c>
    </row>
    <row r="53">
      <c r="A53" s="4" t="inlineStr">
        <is>
          <t>Effect of foreign currency exchange rate changes</t>
        </is>
      </c>
      <c r="B53" s="7" t="n">
        <v>0.2</v>
      </c>
      <c r="C53" s="7" t="n">
        <v>-0.1</v>
      </c>
    </row>
    <row r="54">
      <c r="A54" s="4" t="inlineStr">
        <is>
          <t>Carrying amount, Ending balance</t>
        </is>
      </c>
      <c r="B54" s="6" t="n">
        <v>1.9</v>
      </c>
      <c r="C54" s="6" t="n">
        <v>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hanges in Company's Intangible Assets (Parenthetical) (Detail) $ in Millions</t>
        </is>
      </c>
      <c r="B1" s="2" t="inlineStr">
        <is>
          <t>Jan. 31, 2020CAD ($)</t>
        </is>
      </c>
    </row>
    <row r="2">
      <c r="A2" s="4" t="inlineStr">
        <is>
          <t>Goodwill [member]</t>
        </is>
      </c>
    </row>
    <row r="3">
      <c r="A3" s="3" t="inlineStr">
        <is>
          <t>Disclosure of reconciliation of changes in intangible assets and goodwill [line items]</t>
        </is>
      </c>
    </row>
    <row r="4">
      <c r="A4" s="4" t="inlineStr">
        <is>
          <t>Post-closing adjustments related to business combination</t>
        </is>
      </c>
      <c r="B4" s="6"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Additional Information (Detail) $ in Millions, $ in Millions</t>
        </is>
      </c>
      <c r="B1" s="2" t="inlineStr">
        <is>
          <t>12 Months Ended</t>
        </is>
      </c>
    </row>
    <row r="2">
      <c r="B2" s="2" t="inlineStr">
        <is>
          <t>Jan. 31, 2021CAD ($)</t>
        </is>
      </c>
      <c r="C2" s="2" t="inlineStr">
        <is>
          <t>Jan. 31, 2020CAD ($)</t>
        </is>
      </c>
      <c r="D2" s="2" t="inlineStr">
        <is>
          <t>Aug. 01, 2019CAD ($)</t>
        </is>
      </c>
      <c r="E2" s="2" t="inlineStr">
        <is>
          <t>Aug. 01, 2019AUD ($)</t>
        </is>
      </c>
    </row>
    <row r="3">
      <c r="A3" s="3" t="inlineStr">
        <is>
          <t>Disclosure of detailed information about business combination [line items]</t>
        </is>
      </c>
    </row>
    <row r="4">
      <c r="A4" s="4" t="inlineStr">
        <is>
          <t>Reduction in non-controlling interest</t>
        </is>
      </c>
      <c r="B4" s="6" t="n">
        <v>19.4</v>
      </c>
    </row>
    <row r="5">
      <c r="A5" s="4" t="inlineStr">
        <is>
          <t>Non-controlling interests [member]</t>
        </is>
      </c>
    </row>
    <row r="6">
      <c r="A6" s="3" t="inlineStr">
        <is>
          <t>Disclosure of detailed information about business combination [line items]</t>
        </is>
      </c>
    </row>
    <row r="7">
      <c r="A7" s="4" t="inlineStr">
        <is>
          <t>Revenue acquired</t>
        </is>
      </c>
      <c r="C7" s="6" t="n">
        <v>39.6</v>
      </c>
    </row>
    <row r="8">
      <c r="A8" s="4" t="inlineStr">
        <is>
          <t>Expected Increase In Revenue As Part Of Acquisition</t>
        </is>
      </c>
      <c r="C8" s="9" t="n">
        <v>28</v>
      </c>
    </row>
    <row r="9">
      <c r="A9" s="4" t="inlineStr">
        <is>
          <t>General and administrative expenses [member] | Non-controlling interests [member]</t>
        </is>
      </c>
    </row>
    <row r="10">
      <c r="A10" s="3" t="inlineStr">
        <is>
          <t>Disclosure of detailed information about business combination [line items]</t>
        </is>
      </c>
    </row>
    <row r="11">
      <c r="A11" s="4" t="inlineStr">
        <is>
          <t>Acquisition-related costs</t>
        </is>
      </c>
      <c r="B11" s="6" t="n">
        <v>0.9</v>
      </c>
    </row>
    <row r="12">
      <c r="A12" s="4" t="inlineStr">
        <is>
          <t>Telwater [Member]</t>
        </is>
      </c>
    </row>
    <row r="13">
      <c r="A13" s="3" t="inlineStr">
        <is>
          <t>Disclosure of detailed information about business combination [line items]</t>
        </is>
      </c>
    </row>
    <row r="14">
      <c r="A14" s="4" t="inlineStr">
        <is>
          <t>Percentage of voting equity interests acquired</t>
        </is>
      </c>
      <c r="D14" s="4" t="inlineStr">
        <is>
          <t>80.00%</t>
        </is>
      </c>
      <c r="E14" s="4" t="inlineStr">
        <is>
          <t>80.00%</t>
        </is>
      </c>
    </row>
    <row r="15">
      <c r="A15" s="4" t="inlineStr">
        <is>
          <t>Purchase consideration paid in cash</t>
        </is>
      </c>
      <c r="D15" s="6" t="n">
        <v>113.2</v>
      </c>
      <c r="E15" s="6" t="n">
        <v>120.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Value of the Assets Acquired and Liabilities Assumed (Detail) - Telwater Pty Ltd [Member] $ in Millions</t>
        </is>
      </c>
      <c r="B1" s="2" t="inlineStr">
        <is>
          <t>Aug. 01, 2019CAD ($)</t>
        </is>
      </c>
    </row>
    <row r="2">
      <c r="A2" s="3" t="inlineStr">
        <is>
          <t>Assets acquired</t>
        </is>
      </c>
    </row>
    <row r="3">
      <c r="A3" s="4" t="inlineStr">
        <is>
          <t>Current assets</t>
        </is>
      </c>
      <c r="B3" s="6" t="n">
        <v>14.4</v>
      </c>
    </row>
    <row r="4">
      <c r="A4" s="4" t="inlineStr">
        <is>
          <t>Non-current assets</t>
        </is>
      </c>
      <c r="B4" s="7" t="n">
        <v>1.7</v>
      </c>
    </row>
    <row r="5">
      <c r="A5" s="4" t="inlineStr">
        <is>
          <t>Property, plant and equipment</t>
        </is>
      </c>
      <c r="B5" s="5" t="n">
        <v>35</v>
      </c>
    </row>
    <row r="6">
      <c r="A6" s="4" t="inlineStr">
        <is>
          <t>Goodwill</t>
        </is>
      </c>
      <c r="B6" s="5" t="n">
        <v>60</v>
      </c>
    </row>
    <row r="7">
      <c r="A7" s="4" t="inlineStr">
        <is>
          <t>Total assets acquired</t>
        </is>
      </c>
      <c r="B7" s="7" t="n">
        <v>158.8</v>
      </c>
    </row>
    <row r="8">
      <c r="A8" s="3" t="inlineStr">
        <is>
          <t>Liabilities assumed</t>
        </is>
      </c>
    </row>
    <row r="9">
      <c r="A9" s="4" t="inlineStr">
        <is>
          <t>Current liabilities</t>
        </is>
      </c>
      <c r="B9" s="7" t="n">
        <v>-10.5</v>
      </c>
    </row>
    <row r="10">
      <c r="A10" s="4" t="inlineStr">
        <is>
          <t>Non-current liabilities</t>
        </is>
      </c>
      <c r="B10" s="7" t="n">
        <v>-15.7</v>
      </c>
    </row>
    <row r="11">
      <c r="A11" s="4" t="inlineStr">
        <is>
          <t>Total liabilities assumed</t>
        </is>
      </c>
      <c r="B11" s="7" t="n">
        <v>-26.2</v>
      </c>
    </row>
    <row r="12">
      <c r="A12" s="4" t="inlineStr">
        <is>
          <t>Non-controlling interest</t>
        </is>
      </c>
      <c r="B12" s="7" t="n">
        <v>-19.4</v>
      </c>
    </row>
    <row r="13">
      <c r="A13" s="4" t="inlineStr">
        <is>
          <t>Total consideration paid in cash</t>
        </is>
      </c>
      <c r="B13" s="7" t="n">
        <v>113.2</v>
      </c>
    </row>
    <row r="14">
      <c r="A14" s="4" t="inlineStr">
        <is>
          <t>Trademark [member]</t>
        </is>
      </c>
    </row>
    <row r="15">
      <c r="A15" s="3" t="inlineStr">
        <is>
          <t>Assets acquired</t>
        </is>
      </c>
    </row>
    <row r="16">
      <c r="A16" s="4" t="inlineStr">
        <is>
          <t>Identifiable intangible assets recognised</t>
        </is>
      </c>
      <c r="B16" s="7" t="n">
        <v>19.5</v>
      </c>
    </row>
    <row r="17">
      <c r="A17" s="4" t="inlineStr">
        <is>
          <t>Dealer network [member]</t>
        </is>
      </c>
    </row>
    <row r="18">
      <c r="A18" s="3" t="inlineStr">
        <is>
          <t>Assets acquired</t>
        </is>
      </c>
    </row>
    <row r="19">
      <c r="A19" s="4" t="inlineStr">
        <is>
          <t>Identifiable intangible assets recognised</t>
        </is>
      </c>
      <c r="B19" s="6" t="n">
        <v>2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right of use assets (Detail) - CAD ($) $ in Millions</t>
        </is>
      </c>
      <c r="B1" s="2" t="inlineStr">
        <is>
          <t>12 Months Ended</t>
        </is>
      </c>
    </row>
    <row r="2">
      <c r="B2" s="2" t="inlineStr">
        <is>
          <t>Jan. 31, 2021</t>
        </is>
      </c>
      <c r="C2" s="2" t="inlineStr">
        <is>
          <t>Jan. 31, 2020</t>
        </is>
      </c>
    </row>
    <row r="3">
      <c r="A3" s="3" t="inlineStr">
        <is>
          <t>Leases [Line Items]</t>
        </is>
      </c>
    </row>
    <row r="4">
      <c r="A4" s="4" t="inlineStr">
        <is>
          <t>Beginning balance</t>
        </is>
      </c>
      <c r="B4" s="6" t="n">
        <v>214.7</v>
      </c>
      <c r="C4" s="6" t="n">
        <v>192.4</v>
      </c>
    </row>
    <row r="5">
      <c r="A5" s="4" t="inlineStr">
        <is>
          <t>Additions</t>
        </is>
      </c>
      <c r="B5" s="7" t="n">
        <v>19.7</v>
      </c>
      <c r="C5" s="7" t="n">
        <v>46.5</v>
      </c>
    </row>
    <row r="6">
      <c r="A6" s="4" t="inlineStr">
        <is>
          <t>Depreciation</t>
        </is>
      </c>
      <c r="B6" s="7" t="n">
        <v>-35.8</v>
      </c>
      <c r="C6" s="7" t="n">
        <v>-32.3</v>
      </c>
    </row>
    <row r="7">
      <c r="A7" s="4" t="inlineStr">
        <is>
          <t>Effect of foreign currency exchange rate changes</t>
        </is>
      </c>
      <c r="B7" s="7" t="n">
        <v>1.1</v>
      </c>
      <c r="C7" s="7" t="n">
        <v>-0.9</v>
      </c>
    </row>
    <row r="8">
      <c r="A8" s="4" t="inlineStr">
        <is>
          <t>Remeasurement and other</t>
        </is>
      </c>
      <c r="B8" s="7" t="n">
        <v>14.5</v>
      </c>
      <c r="C8" s="5" t="n">
        <v>9</v>
      </c>
    </row>
    <row r="9">
      <c r="A9" s="4" t="inlineStr">
        <is>
          <t>Ending balance</t>
        </is>
      </c>
      <c r="B9" s="7" t="n">
        <v>214.2</v>
      </c>
      <c r="C9" s="7" t="n">
        <v>214.7</v>
      </c>
    </row>
    <row r="10">
      <c r="A10" s="4" t="inlineStr">
        <is>
          <t>Building &amp; land</t>
        </is>
      </c>
    </row>
    <row r="11">
      <c r="A11" s="3" t="inlineStr">
        <is>
          <t>Leases [Line Items]</t>
        </is>
      </c>
    </row>
    <row r="12">
      <c r="A12" s="4" t="inlineStr">
        <is>
          <t>Beginning balance</t>
        </is>
      </c>
      <c r="B12" s="7" t="n">
        <v>198.2</v>
      </c>
      <c r="C12" s="7" t="n">
        <v>171.4</v>
      </c>
    </row>
    <row r="13">
      <c r="A13" s="4" t="inlineStr">
        <is>
          <t>Additions</t>
        </is>
      </c>
      <c r="B13" s="7" t="n">
        <v>11.8</v>
      </c>
      <c r="C13" s="7" t="n">
        <v>38.8</v>
      </c>
    </row>
    <row r="14">
      <c r="A14" s="4" t="inlineStr">
        <is>
          <t>Depreciation</t>
        </is>
      </c>
      <c r="B14" s="7" t="n">
        <v>-28.8</v>
      </c>
      <c r="C14" s="7" t="n">
        <v>-24.4</v>
      </c>
    </row>
    <row r="15">
      <c r="A15" s="4" t="inlineStr">
        <is>
          <t>Effect of foreign currency exchange rate changes</t>
        </is>
      </c>
      <c r="B15" s="7" t="n">
        <v>1.3</v>
      </c>
      <c r="C15" s="7" t="n">
        <v>-0.9</v>
      </c>
    </row>
    <row r="16">
      <c r="A16" s="4" t="inlineStr">
        <is>
          <t>Remeasurement and other</t>
        </is>
      </c>
      <c r="B16" s="7" t="n">
        <v>15.5</v>
      </c>
      <c r="C16" s="7" t="n">
        <v>13.3</v>
      </c>
    </row>
    <row r="17">
      <c r="A17" s="4" t="inlineStr">
        <is>
          <t>Ending balance</t>
        </is>
      </c>
      <c r="B17" s="5" t="n">
        <v>198</v>
      </c>
      <c r="C17" s="7" t="n">
        <v>198.2</v>
      </c>
    </row>
    <row r="18">
      <c r="A18" s="4" t="inlineStr">
        <is>
          <t>Equipment</t>
        </is>
      </c>
    </row>
    <row r="19">
      <c r="A19" s="3" t="inlineStr">
        <is>
          <t>Leases [Line Items]</t>
        </is>
      </c>
    </row>
    <row r="20">
      <c r="A20" s="4" t="inlineStr">
        <is>
          <t>Beginning balance</t>
        </is>
      </c>
      <c r="B20" s="7" t="n">
        <v>16.3</v>
      </c>
      <c r="C20" s="5" t="n">
        <v>20</v>
      </c>
    </row>
    <row r="21">
      <c r="A21" s="4" t="inlineStr">
        <is>
          <t>Additions</t>
        </is>
      </c>
      <c r="B21" s="7" t="n">
        <v>7.9</v>
      </c>
      <c r="C21" s="7" t="n">
        <v>7.7</v>
      </c>
    </row>
    <row r="22">
      <c r="A22" s="4" t="inlineStr">
        <is>
          <t>Depreciation</t>
        </is>
      </c>
      <c r="B22" s="7" t="n">
        <v>-6.9</v>
      </c>
      <c r="C22" s="7" t="n">
        <v>-7.7</v>
      </c>
    </row>
    <row r="23">
      <c r="A23" s="4" t="inlineStr">
        <is>
          <t>Effect of foreign currency exchange rate changes</t>
        </is>
      </c>
      <c r="B23" s="7" t="n">
        <v>-0.1</v>
      </c>
    </row>
    <row r="24">
      <c r="A24" s="4" t="inlineStr">
        <is>
          <t>Remeasurement and other</t>
        </is>
      </c>
      <c r="B24" s="7" t="n">
        <v>-1.1</v>
      </c>
      <c r="C24" s="7" t="n">
        <v>-3.7</v>
      </c>
    </row>
    <row r="25">
      <c r="A25" s="4" t="inlineStr">
        <is>
          <t>Ending balance</t>
        </is>
      </c>
      <c r="B25" s="7" t="n">
        <v>16.1</v>
      </c>
      <c r="C25" s="7" t="n">
        <v>16.3</v>
      </c>
    </row>
    <row r="26">
      <c r="A26" s="4" t="inlineStr">
        <is>
          <t>Other</t>
        </is>
      </c>
    </row>
    <row r="27">
      <c r="A27" s="3" t="inlineStr">
        <is>
          <t>Leases [Line Items]</t>
        </is>
      </c>
    </row>
    <row r="28">
      <c r="A28" s="4" t="inlineStr">
        <is>
          <t>Beginning balance</t>
        </is>
      </c>
      <c r="B28" s="7" t="n">
        <v>0.2</v>
      </c>
      <c r="C28" s="5" t="n">
        <v>1</v>
      </c>
    </row>
    <row r="29">
      <c r="A29" s="4" t="inlineStr">
        <is>
          <t>Depreciation</t>
        </is>
      </c>
      <c r="B29" s="7" t="n">
        <v>-0.1</v>
      </c>
      <c r="C29" s="7" t="n">
        <v>-0.2</v>
      </c>
    </row>
    <row r="30">
      <c r="A30" s="4" t="inlineStr">
        <is>
          <t>Effect of foreign currency exchange rate changes</t>
        </is>
      </c>
      <c r="B30" s="7" t="n">
        <v>-0.1</v>
      </c>
    </row>
    <row r="31">
      <c r="A31" s="4" t="inlineStr">
        <is>
          <t>Remeasurement and other</t>
        </is>
      </c>
      <c r="B31" s="7" t="n">
        <v>0.1</v>
      </c>
      <c r="C31" s="7" t="n">
        <v>-0.6</v>
      </c>
    </row>
    <row r="32">
      <c r="A32" s="4" t="inlineStr">
        <is>
          <t>Ending balance</t>
        </is>
      </c>
      <c r="B32" s="6" t="n">
        <v>0.1</v>
      </c>
      <c r="C32" s="6" t="n">
        <v>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lease liabilities (Detail) - CAD ($) $ in Millions</t>
        </is>
      </c>
      <c r="B1" s="2" t="inlineStr">
        <is>
          <t>12 Months Ended</t>
        </is>
      </c>
    </row>
    <row r="2">
      <c r="B2" s="2" t="inlineStr">
        <is>
          <t>Jan. 31, 2021</t>
        </is>
      </c>
      <c r="C2" s="2" t="inlineStr">
        <is>
          <t>Jan. 31, 2020</t>
        </is>
      </c>
    </row>
    <row r="3">
      <c r="A3" s="3" t="inlineStr">
        <is>
          <t>Leases [Line Items]</t>
        </is>
      </c>
    </row>
    <row r="4">
      <c r="A4" s="4" t="inlineStr">
        <is>
          <t>Interest</t>
        </is>
      </c>
      <c r="B4" s="6" t="n">
        <v>9.300000000000001</v>
      </c>
      <c r="C4" s="9" t="n">
        <v>9</v>
      </c>
    </row>
    <row r="5">
      <c r="A5" s="4" t="inlineStr">
        <is>
          <t>Repayment</t>
        </is>
      </c>
      <c r="B5" s="7" t="n">
        <v>-33.8</v>
      </c>
      <c r="C5" s="7" t="n">
        <v>-30.5</v>
      </c>
    </row>
    <row r="6">
      <c r="A6" s="4" t="inlineStr">
        <is>
          <t>Lease liabilities</t>
        </is>
      </c>
    </row>
    <row r="7">
      <c r="A7" s="3" t="inlineStr">
        <is>
          <t>Leases [Line Items]</t>
        </is>
      </c>
    </row>
    <row r="8">
      <c r="A8" s="4" t="inlineStr">
        <is>
          <t>Beginning balance</t>
        </is>
      </c>
      <c r="B8" s="7" t="n">
        <v>240.9</v>
      </c>
      <c r="C8" s="7" t="n">
        <v>217.1</v>
      </c>
    </row>
    <row r="9">
      <c r="A9" s="4" t="inlineStr">
        <is>
          <t>Issuance</t>
        </is>
      </c>
      <c r="B9" s="7" t="n">
        <v>19.7</v>
      </c>
      <c r="C9" s="7" t="n">
        <v>46.5</v>
      </c>
    </row>
    <row r="10">
      <c r="A10" s="4" t="inlineStr">
        <is>
          <t>Interest</t>
        </is>
      </c>
      <c r="B10" s="7" t="n">
        <v>9.300000000000001</v>
      </c>
      <c r="C10" s="5" t="n">
        <v>9</v>
      </c>
    </row>
    <row r="11">
      <c r="A11" s="4" t="inlineStr">
        <is>
          <t>Repayment</t>
        </is>
      </c>
      <c r="B11" s="7" t="n">
        <v>-43.1</v>
      </c>
      <c r="C11" s="7" t="n">
        <v>-39.5</v>
      </c>
    </row>
    <row r="12">
      <c r="A12" s="4" t="inlineStr">
        <is>
          <t>Effect of foreign currency exchange rate changes</t>
        </is>
      </c>
      <c r="B12" s="7" t="n">
        <v>-1.5</v>
      </c>
      <c r="C12" s="7" t="n">
        <v>-0.6</v>
      </c>
    </row>
    <row r="13">
      <c r="A13" s="4" t="inlineStr">
        <is>
          <t>Remeasurement and other</t>
        </is>
      </c>
      <c r="B13" s="7" t="n">
        <v>14.5</v>
      </c>
      <c r="C13" s="7" t="n">
        <v>8.4</v>
      </c>
    </row>
    <row r="14">
      <c r="A14" s="4" t="inlineStr">
        <is>
          <t>Ending balance</t>
        </is>
      </c>
      <c r="B14" s="6" t="n">
        <v>239.8</v>
      </c>
      <c r="C14" s="6" t="n">
        <v>24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lease liabilities (Parenthetical) (Detail) - CAD ($) $ in Millions</t>
        </is>
      </c>
      <c r="B1" s="2" t="inlineStr">
        <is>
          <t>12 Months Ended</t>
        </is>
      </c>
    </row>
    <row r="2">
      <c r="B2" s="2" t="inlineStr">
        <is>
          <t>Jan. 31, 2021</t>
        </is>
      </c>
      <c r="C2" s="2" t="inlineStr">
        <is>
          <t>Jan. 31, 2020</t>
        </is>
      </c>
    </row>
    <row r="3">
      <c r="A3" s="4" t="inlineStr">
        <is>
          <t>Lease liabilities [member]</t>
        </is>
      </c>
    </row>
    <row r="4">
      <c r="A4" s="3" t="inlineStr">
        <is>
          <t>Leases [Line Items]</t>
        </is>
      </c>
    </row>
    <row r="5">
      <c r="A5" s="4" t="inlineStr">
        <is>
          <t>Interest paid</t>
        </is>
      </c>
      <c r="B5" s="6" t="n">
        <v>9.300000000000001</v>
      </c>
      <c r="C5" s="9" t="n">
        <v>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47" customWidth="1" min="4" max="4"/>
  </cols>
  <sheetData>
    <row r="1">
      <c r="A1" s="1" t="inlineStr">
        <is>
          <t>Revolving Credit Facilities - Additional Information (Detail) - CAD ($) $ in Millions</t>
        </is>
      </c>
      <c r="B1" s="2" t="inlineStr">
        <is>
          <t>Mar. 14, 2019</t>
        </is>
      </c>
      <c r="C1" s="2" t="inlineStr">
        <is>
          <t>Jan. 31, 2021</t>
        </is>
      </c>
      <c r="D1" s="2" t="inlineStr">
        <is>
          <t>Jan. 31, 2020</t>
        </is>
      </c>
    </row>
    <row r="2">
      <c r="A2" s="3" t="inlineStr">
        <is>
          <t>Disclosure of detailed information about revolving credit facilities [line items]</t>
        </is>
      </c>
    </row>
    <row r="3">
      <c r="A3" s="4" t="inlineStr">
        <is>
          <t>Revolving credit facility, previous availability</t>
        </is>
      </c>
      <c r="B3" s="9" t="n">
        <v>575</v>
      </c>
    </row>
    <row r="4">
      <c r="A4" s="4" t="inlineStr">
        <is>
          <t>Revolving credit facility additional borrowing capacity</t>
        </is>
      </c>
      <c r="B4" s="5" t="n">
        <v>125</v>
      </c>
    </row>
    <row r="5">
      <c r="A5" s="4" t="inlineStr">
        <is>
          <t>Revolving credit facility maximum borrowing capacity</t>
        </is>
      </c>
      <c r="B5" s="5" t="n">
        <v>700</v>
      </c>
    </row>
    <row r="6">
      <c r="A6" s="4" t="inlineStr">
        <is>
          <t>Revolving credit facility extended maturity</t>
        </is>
      </c>
      <c r="D6" s="4" t="inlineStr">
        <is>
          <t>Extend the maturity from May 2023 to May 2024.</t>
        </is>
      </c>
    </row>
    <row r="7">
      <c r="A7" s="4" t="inlineStr">
        <is>
          <t>Revolving credit facility transaction fees</t>
        </is>
      </c>
      <c r="B7" s="6" t="n">
        <v>1.5</v>
      </c>
    </row>
    <row r="8">
      <c r="A8" s="4" t="inlineStr">
        <is>
          <t>Percentage of trade and other receivable subject to borrowings calculation</t>
        </is>
      </c>
      <c r="C8" s="4" t="inlineStr">
        <is>
          <t>75.00%</t>
        </is>
      </c>
    </row>
    <row r="9">
      <c r="A9" s="4" t="inlineStr">
        <is>
          <t>Percentage of inventories subject to borrowings calculation</t>
        </is>
      </c>
      <c r="C9" s="4" t="inlineStr">
        <is>
          <t>50.00%</t>
        </is>
      </c>
    </row>
    <row r="10">
      <c r="A10" s="4" t="inlineStr">
        <is>
          <t>Letters of credit issued</t>
        </is>
      </c>
      <c r="C10" s="6" t="n">
        <v>5.9</v>
      </c>
      <c r="D10" s="6" t="n">
        <v>3.3</v>
      </c>
    </row>
    <row r="11">
      <c r="A11" s="4" t="inlineStr">
        <is>
          <t>Letters of credit outstanding</t>
        </is>
      </c>
      <c r="C11" s="6" t="n">
        <v>4.9</v>
      </c>
      <c r="D11" s="9" t="n">
        <v>5</v>
      </c>
    </row>
    <row r="12">
      <c r="A12" s="4" t="inlineStr">
        <is>
          <t>Bottom of range [member]</t>
        </is>
      </c>
    </row>
    <row r="13">
      <c r="A13" s="3" t="inlineStr">
        <is>
          <t>Disclosure of detailed information about revolving credit facilities [line items]</t>
        </is>
      </c>
    </row>
    <row r="14">
      <c r="A14" s="4" t="inlineStr">
        <is>
          <t>Undrawn revolving credit comment fee percentage</t>
        </is>
      </c>
      <c r="C14" s="4" t="inlineStr">
        <is>
          <t>0.25%</t>
        </is>
      </c>
    </row>
    <row r="15">
      <c r="A15" s="4" t="inlineStr">
        <is>
          <t>Bottom of range [member] | LIBOR plus interest rate [member]</t>
        </is>
      </c>
    </row>
    <row r="16">
      <c r="A16" s="3" t="inlineStr">
        <is>
          <t>Disclosure of detailed information about revolving credit facilities [line items]</t>
        </is>
      </c>
    </row>
    <row r="17">
      <c r="A17" s="4" t="inlineStr">
        <is>
          <t>Interest rates</t>
        </is>
      </c>
      <c r="C17" s="4" t="inlineStr">
        <is>
          <t>1.45%</t>
        </is>
      </c>
    </row>
    <row r="18">
      <c r="A18" s="4" t="inlineStr">
        <is>
          <t>Bottom of range [member] | U.S. base rate plus interest [member]</t>
        </is>
      </c>
    </row>
    <row r="19">
      <c r="A19" s="3" t="inlineStr">
        <is>
          <t>Disclosure of detailed information about revolving credit facilities [line items]</t>
        </is>
      </c>
    </row>
    <row r="20">
      <c r="A20" s="4" t="inlineStr">
        <is>
          <t>Interest rates</t>
        </is>
      </c>
      <c r="C20" s="4" t="inlineStr">
        <is>
          <t>0.45%</t>
        </is>
      </c>
    </row>
    <row r="21">
      <c r="A21" s="4" t="inlineStr">
        <is>
          <t>Bottom of range [member] | U.S. prime rate plus interest [member]</t>
        </is>
      </c>
    </row>
    <row r="22">
      <c r="A22" s="3" t="inlineStr">
        <is>
          <t>Disclosure of detailed information about revolving credit facilities [line items]</t>
        </is>
      </c>
    </row>
    <row r="23">
      <c r="A23" s="4" t="inlineStr">
        <is>
          <t>Interest rates</t>
        </is>
      </c>
      <c r="C23" s="4" t="inlineStr">
        <is>
          <t>0.45%</t>
        </is>
      </c>
    </row>
    <row r="24">
      <c r="A24" s="4" t="inlineStr">
        <is>
          <t>Bottom of range [member] | Bankers acceptances plus interest rate [member]</t>
        </is>
      </c>
    </row>
    <row r="25">
      <c r="A25" s="3" t="inlineStr">
        <is>
          <t>Disclosure of detailed information about revolving credit facilities [line items]</t>
        </is>
      </c>
    </row>
    <row r="26">
      <c r="A26" s="4" t="inlineStr">
        <is>
          <t>Interest rates</t>
        </is>
      </c>
      <c r="C26" s="4" t="inlineStr">
        <is>
          <t>1.45%</t>
        </is>
      </c>
    </row>
    <row r="27">
      <c r="A27" s="4" t="inlineStr">
        <is>
          <t>Bottom of range [member] | Canadian Prime Rate Plus [member]</t>
        </is>
      </c>
    </row>
    <row r="28">
      <c r="A28" s="3" t="inlineStr">
        <is>
          <t>Disclosure of detailed information about revolving credit facilities [line items]</t>
        </is>
      </c>
    </row>
    <row r="29">
      <c r="A29" s="4" t="inlineStr">
        <is>
          <t>Interest rates</t>
        </is>
      </c>
      <c r="C29" s="4" t="inlineStr">
        <is>
          <t>0.45%</t>
        </is>
      </c>
    </row>
    <row r="30">
      <c r="A30" s="4" t="inlineStr">
        <is>
          <t>Bottom of range [member] | Euro Libor Plus [member]</t>
        </is>
      </c>
    </row>
    <row r="31">
      <c r="A31" s="3" t="inlineStr">
        <is>
          <t>Disclosure of detailed information about revolving credit facilities [line items]</t>
        </is>
      </c>
    </row>
    <row r="32">
      <c r="A32" s="4" t="inlineStr">
        <is>
          <t>Interest rates</t>
        </is>
      </c>
      <c r="C32" s="4" t="inlineStr">
        <is>
          <t>1.45%</t>
        </is>
      </c>
    </row>
    <row r="33">
      <c r="A33" s="4" t="inlineStr">
        <is>
          <t>Top of range [member]</t>
        </is>
      </c>
    </row>
    <row r="34">
      <c r="A34" s="3" t="inlineStr">
        <is>
          <t>Disclosure of detailed information about revolving credit facilities [line items]</t>
        </is>
      </c>
    </row>
    <row r="35">
      <c r="A35" s="4" t="inlineStr">
        <is>
          <t>Undrawn revolving credit comment fee percentage</t>
        </is>
      </c>
      <c r="C35" s="4" t="inlineStr">
        <is>
          <t>0.40%</t>
        </is>
      </c>
    </row>
    <row r="36">
      <c r="A36" s="4" t="inlineStr">
        <is>
          <t>Top of range [member] | LIBOR plus interest rate [member]</t>
        </is>
      </c>
    </row>
    <row r="37">
      <c r="A37" s="3" t="inlineStr">
        <is>
          <t>Disclosure of detailed information about revolving credit facilities [line items]</t>
        </is>
      </c>
    </row>
    <row r="38">
      <c r="A38" s="4" t="inlineStr">
        <is>
          <t>Interest rates</t>
        </is>
      </c>
      <c r="C38" s="4" t="inlineStr">
        <is>
          <t>3.00%</t>
        </is>
      </c>
    </row>
    <row r="39">
      <c r="A39" s="4" t="inlineStr">
        <is>
          <t>Top of range [member] | U.S. base rate plus interest [member]</t>
        </is>
      </c>
    </row>
    <row r="40">
      <c r="A40" s="3" t="inlineStr">
        <is>
          <t>Disclosure of detailed information about revolving credit facilities [line items]</t>
        </is>
      </c>
    </row>
    <row r="41">
      <c r="A41" s="4" t="inlineStr">
        <is>
          <t>Interest rates</t>
        </is>
      </c>
      <c r="C41" s="4" t="inlineStr">
        <is>
          <t>2.00%</t>
        </is>
      </c>
    </row>
    <row r="42">
      <c r="A42" s="4" t="inlineStr">
        <is>
          <t>Top of range [member] | U.S. prime rate plus interest [member]</t>
        </is>
      </c>
    </row>
    <row r="43">
      <c r="A43" s="3" t="inlineStr">
        <is>
          <t>Disclosure of detailed information about revolving credit facilities [line items]</t>
        </is>
      </c>
    </row>
    <row r="44">
      <c r="A44" s="4" t="inlineStr">
        <is>
          <t>Interest rates</t>
        </is>
      </c>
      <c r="C44" s="4" t="inlineStr">
        <is>
          <t>2.00%</t>
        </is>
      </c>
    </row>
    <row r="45">
      <c r="A45" s="4" t="inlineStr">
        <is>
          <t>Top of range [member] | Bankers acceptances plus interest rate [member]</t>
        </is>
      </c>
    </row>
    <row r="46">
      <c r="A46" s="3" t="inlineStr">
        <is>
          <t>Disclosure of detailed information about revolving credit facilities [line items]</t>
        </is>
      </c>
    </row>
    <row r="47">
      <c r="A47" s="4" t="inlineStr">
        <is>
          <t>Interest rates</t>
        </is>
      </c>
      <c r="C47" s="4" t="inlineStr">
        <is>
          <t>3.00%</t>
        </is>
      </c>
    </row>
    <row r="48">
      <c r="A48" s="4" t="inlineStr">
        <is>
          <t>Top of range [member] | Canadian Prime Rate Plus [member]</t>
        </is>
      </c>
    </row>
    <row r="49">
      <c r="A49" s="3" t="inlineStr">
        <is>
          <t>Disclosure of detailed information about revolving credit facilities [line items]</t>
        </is>
      </c>
    </row>
    <row r="50">
      <c r="A50" s="4" t="inlineStr">
        <is>
          <t>Interest rates</t>
        </is>
      </c>
      <c r="C50" s="4" t="inlineStr">
        <is>
          <t>2.00%</t>
        </is>
      </c>
    </row>
    <row r="51">
      <c r="A51" s="4" t="inlineStr">
        <is>
          <t>Top of range [member] | Euro Libor Plus [member]</t>
        </is>
      </c>
    </row>
    <row r="52">
      <c r="A52" s="3" t="inlineStr">
        <is>
          <t>Disclosure of detailed information about revolving credit facilities [line items]</t>
        </is>
      </c>
    </row>
    <row r="53">
      <c r="A53" s="4" t="inlineStr">
        <is>
          <t>Interest rates</t>
        </is>
      </c>
      <c r="C53" s="4" t="inlineStr">
        <is>
          <t>3.00%</t>
        </is>
      </c>
    </row>
    <row r="54">
      <c r="A54" s="4" t="inlineStr">
        <is>
          <t>Revolving credit facilities [member]</t>
        </is>
      </c>
    </row>
    <row r="55">
      <c r="A55" s="3" t="inlineStr">
        <is>
          <t>Disclosure of detailed information about revolving credit facilities [line items]</t>
        </is>
      </c>
    </row>
    <row r="56">
      <c r="A56" s="4" t="inlineStr">
        <is>
          <t>Undrawn revolving credit comment fee percentage</t>
        </is>
      </c>
      <c r="C56" s="4" t="inlineStr">
        <is>
          <t>0.25%</t>
        </is>
      </c>
    </row>
    <row r="57">
      <c r="A57" s="4" t="inlineStr">
        <is>
          <t>Revolving credit facilities [member] | LIBOR plus interest rate [member]</t>
        </is>
      </c>
    </row>
    <row r="58">
      <c r="A58" s="3" t="inlineStr">
        <is>
          <t>Disclosure of detailed information about revolving credit facilities [line items]</t>
        </is>
      </c>
    </row>
    <row r="59">
      <c r="A59" s="4" t="inlineStr">
        <is>
          <t>Interest rates</t>
        </is>
      </c>
      <c r="C59" s="4" t="inlineStr">
        <is>
          <t>1.70%</t>
        </is>
      </c>
    </row>
    <row r="60">
      <c r="A60" s="4" t="inlineStr">
        <is>
          <t>Revolving credit facilities [member] | U.S. base rate plus interest [member]</t>
        </is>
      </c>
    </row>
    <row r="61">
      <c r="A61" s="3" t="inlineStr">
        <is>
          <t>Disclosure of detailed information about revolving credit facilities [line items]</t>
        </is>
      </c>
    </row>
    <row r="62">
      <c r="A62" s="4" t="inlineStr">
        <is>
          <t>Interest rates</t>
        </is>
      </c>
      <c r="C62" s="4" t="inlineStr">
        <is>
          <t>0.70%</t>
        </is>
      </c>
    </row>
    <row r="63">
      <c r="A63" s="4" t="inlineStr">
        <is>
          <t>Revolving credit facilities [member] | U.S. prime rate plus interest [member]</t>
        </is>
      </c>
    </row>
    <row r="64">
      <c r="A64" s="3" t="inlineStr">
        <is>
          <t>Disclosure of detailed information about revolving credit facilities [line items]</t>
        </is>
      </c>
    </row>
    <row r="65">
      <c r="A65" s="4" t="inlineStr">
        <is>
          <t>Interest rates</t>
        </is>
      </c>
      <c r="C65" s="4" t="inlineStr">
        <is>
          <t>0.70%</t>
        </is>
      </c>
    </row>
    <row r="66">
      <c r="A66" s="4" t="inlineStr">
        <is>
          <t>Revolving credit facilities [member] | Bankers acceptances plus interest rate [member]</t>
        </is>
      </c>
    </row>
    <row r="67">
      <c r="A67" s="3" t="inlineStr">
        <is>
          <t>Disclosure of detailed information about revolving credit facilities [line items]</t>
        </is>
      </c>
    </row>
    <row r="68">
      <c r="A68" s="4" t="inlineStr">
        <is>
          <t>Interest rates</t>
        </is>
      </c>
      <c r="C68" s="4" t="inlineStr">
        <is>
          <t>1.70%</t>
        </is>
      </c>
    </row>
    <row r="69">
      <c r="A69" s="4" t="inlineStr">
        <is>
          <t>Revolving credit facilities [member] | Canadian Prime Rate Plus [member]</t>
        </is>
      </c>
    </row>
    <row r="70">
      <c r="A70" s="3" t="inlineStr">
        <is>
          <t>Disclosure of detailed information about revolving credit facilities [line items]</t>
        </is>
      </c>
    </row>
    <row r="71">
      <c r="A71" s="4" t="inlineStr">
        <is>
          <t>Interest rates</t>
        </is>
      </c>
      <c r="C71" s="4" t="inlineStr">
        <is>
          <t>0.70%</t>
        </is>
      </c>
    </row>
    <row r="72">
      <c r="A72" s="4" t="inlineStr">
        <is>
          <t>Revolving credit facilities [member] | Euro Libor Plus [member]</t>
        </is>
      </c>
    </row>
    <row r="73">
      <c r="A73" s="3" t="inlineStr">
        <is>
          <t>Disclosure of detailed information about revolving credit facilities [line items]</t>
        </is>
      </c>
    </row>
    <row r="74">
      <c r="A74" s="4" t="inlineStr">
        <is>
          <t>Interest rates</t>
        </is>
      </c>
      <c r="C74" s="4" t="inlineStr">
        <is>
          <t>1.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1</t>
        </is>
      </c>
    </row>
    <row r="3">
      <c r="A3" s="3" t="inlineStr">
        <is>
          <t>Text block [abstract]</t>
        </is>
      </c>
    </row>
    <row r="4">
      <c r="A4" s="4" t="inlineStr">
        <is>
          <t>Significant Accounting Policies</t>
        </is>
      </c>
      <c r="B4" s="4" t="inlineStr">
        <is>
          <t xml:space="preserve">2. SIGNIFICANT ACCOUNTING POLICIES a) Basis of presentation These consolidated financial statements for the years ended January 31, 2021 and 2020 have been prepared in accordance with International Financial Reporting Standards as issued by the International Accounting Standards Board (“IFRS”). These consolidated financial statements have been prepared on a historical cost basis except for certain transactions that are measured using a different basis as explained below in this significant accounting policies section. On March 24, 2021, the Board of Directors of the Company approved these consolidated financial statements for the years ended January 31, 2021 and 2020. b) Basis of consolidation These consolidated financial statements include the financial statements of BRP and its subsidiaries. BRP controls all of its subsidiaries that are wholly owned through voting equity interests, except for Regionales Innovations Centrum GmbH in Austria for which a non-controlling non-controlling non-controlling The most significant subsidiaries of BRP included in these consolidated financial statements are as follows: ● Bombardier Recreational Products Inc., located in Canada; ● BRP US Inc., located in the United States; ● BRP-Rotax ● BRP European Distribution SA, located in Switzerland, and ● BRP Finland Oy, located in Finland. All inter-company transactions and balances have been eliminated upon consolidation. c) Foreign currencies The consolidated financial statements of the Company are presented in Canadian dollars, the currency of the primary economic environment (“functional currency”) in which it operates. The functional currency of foreign operations is their local currency, corresponding to the currency in which the majority of their third-party transactions are denominated. Transactions in foreign currency For the purpose of preparing consolidated financial statements, the Company applies the following procedures on transactions and balances in currencies other than their functional currency. Monetary items are translated using exchange rates in effect at the consolidated statement of financial position date and non-monetary Consolidation of foreign operations All assets and liabilities of foreign operations are translated into Canadian dollars at exchange rates in effect at the consolidated statement of financial position date. Revenues and expenses are translated at the average exchange rates for the period. The Company’s gains and losses on translation of foreign operations are recognized in other comprehensive income and accumulated in equity until the Company no longer controls the foreign operation. At that time, gains or losses on translation accumulated in equity are entirely reclassified to net income. d) Inventory valuation Materials and work in progress, finished products and parts, accessories and apparel are valued at the lower of weighted average cost or net realizable value. The cost of work in progress and finished products manufactured by the Company includes the cost of materials, direct labour and directly attributable manufacturing overhead. Net realizable value is the estimated selling price in the ordinary course of business less the estimated costs of completion and the estimated costs necessary to complete the sale. Inventories are written down to net realizable value when the cost of inventories is determined to be not fully recoverable. When the circumstances that previously caused inventories to be written down no longer exist or when there is clear evidence of an increase in net realizable value because of changed economic circumstances, the amount of write-down is reversed. e) Property, plant and equipment Property, plant and equipment includes land, building, equipment and tooling held for use in the development, production and distribution activities or for administrative purposes. They are stated at cost less accumulated depreciation and accumulated impairment charges. The cost of an item of property, plant and equipment includes its purchase price and any costs directly attributable to bringing the asset to the location and condition necessary for it to be capable of operating, which also includes the borrowing costs incurred during the construction. Property, plant and equipment is depreciated, with the exception of land, using the straight-line method over their estimated useful lives. If an item of property, plant and equipment is composed of significant components having different estimated useful lives, depreciation is calculated on a component basis using the straight-line method over their respective useful lives. The Company’s estimated useful lives per category are the following: Tooling 3 to 7 years Equipment 3 to 20 years Building 10 to 60 years Depreciation of assets under development begins when they are ready for their intended use. The estimated useful lives, residual values and depreciation methods are reviewed at each year-end, Fully depreciated building, equipment and tooling are retained in the cost and accumulated depreciation accounts until such assets are removed from service. In the case of disposals, cost and related accumulated depreciation amounts are removed from the consolidated statement of financial position, and the net amounts, less proceeds from disposal, is recorded in the consolidated statement of net income. At the end of each reporting period, the Company reviews the carrying amounts of its property, plant and equipment in order to determine if there is any indication that those assets may be impaired. If any such indication exists, an impairment test is performed as described below in paragraph h). f) Intangible assets Goodwill represents the excess of the purchase price of businesses acquired over the fair value of the net assets acquired. Goodwill is systematically tested for impairment as at January 31 or more frequently if events or circumstances indicate that it might be impaired. Goodwill is tested for impairment at the cash generating unit (“CGU”) level representing the lowest level at which management monitors it. Trademarks are carried at cost and are not depreciated due to their indefinite expected useful lives for the Company. The assessment of indefinite expected useful lives is reviewed at each year-end. Software and licences, patents, dealer networks and customer relationships are carried at cost and are depreciated on a straight-line basis over their estimated useful lives, which are as follows: Software and licences 3 to 5 years Patents 10 years Dealer networks 5 to 20 years Customer relationships 10 to 15 years At the end of each reporting period, the Company reviews the carrying amounts of its software and licences, dealer networks and customer relationships in order to determine if there is any indication that those assets may be impaired. If any such indication exists, an impairment test is performed as described below in paragraph h). Expenditures related to research and development activities are recognized as expense in the period in which they are incurred, except for development activities if specific criteria for capitalization as intangible assets are met. g) Leases At inception, the Company assesses whether the contract is or contains a lease. Leases are recognized as right-of-use low-value The lease liability is initially measured at the present value of the lease payments that are not paid at the commencement date, discounted by using the Company’s incremental borrowing rate at the lease commencement date if the interest rate implicit in the lease is not readily determinable. Lease liabilities include the net present value of the following lease payments (when applicable): ● Fixed payments (including in-substance ● Variable lease payments that are based on an index or a rate; ● Amounts expected to be payable under residual value guarantees; ● Exercise price of purchase options if the Company is reasonably certain to exercise that option; and ● Penalties for early termination of a lease, except if the Company is reasonably certain not to terminate early. The lease liability is subsequently measured at amortized cost using the effective interest rate method. The lease liability is remeasured, and a corresponding adjustment is made to the carrying amount of the right-of-use The Company accounts for each lease component and any associated non-lease The right-of-use right-of-use right-of-use h) Impairment of property, plant and equipment, intangible assets and right-of-use An asset is impaired when its carrying amount is above its recoverable amount. The recoverable amount is determined for each individual asset, unless the asset does not generate cash inflows that are largely independent of those from other assets or groups of assets. In that case, the asset is assessed for impairment within a CGU, representing the lowest level of assets for which there are separately identifiable cash inflows. The recoverable amount of an asset or a CGU is the higher of its fair value less costs to sell and its value in use. Value in use is determined using a discounted future net cash flows approach. Fair value less costs to sell reflects the amount the Company could obtain from the asset’s disposal in an arm’s length transaction between knowledgeable, willing parties, after deducting the costs of disposal. If there is no active market for the asset, the fair value is assessed by using appropriate valuations models dependent on the nature of the asset or CGU, such as discounted cash flow models. The impairment charge recorded in the consolidated statement of net income is the difference between the carrying amount and the recoverable amount. At the end of each reporting period, the Company reviews the carrying amount of assets (excluding goodwill) or CGU impaired in previous periods in order to determine if there is any indication that its recoverable amount has increased. If any such indication exists, an impairment test is performed and the impairment recovery is recorded in the consolidated statement of net income up to the carrying amount that would have existed had the impairment charge never been recorded in prior years. i) Financial instruments A financial instrument is any contract that gives rise to a financial asset for one party and a financial liability or equity for another party. Financial instruments are initially recorded at fair value when the Company becomes a party to the transaction and are subsequently revalued at fair value or amortized cost at the end of each reporting period depending on their classification. When the Company acquires or issues a financial instrument that is not recorded at fair value through profit or loss, transaction costs that are directly attributable to its acquisition or issuance are incorporated in the carrying amount and amortized in the consolidated statement of net income using the effective interest rate method. When the Company acquires or issues a financial instrument measured at fair value through profit or loss, all transaction costs are expensed as incurred. A modification of financial liabilities that includes a prepayment option at par with no break costs is equivalent to an extinguishment. When a modification is accounted for as an extinguishment, the original financial instrument is derecognized, including any unamortized transaction costs and any costs or fees incurred related to the modification, and the new instrument arising from the modification is recognized at fair value. Financial assets and financial liabilities other than derivatives At the end of each reporting period, financial assets and financial liabilities that are not derivatives are measured at fair value or amortized cost using the effective interest method depending on the following classification: ● Restricted investments are measured at fair value through other comprehensive income at the end of each reporting period. ● Cash and cash equivalents and trade and other receivables are measured at amortized cost at the end of each reporting period. ● Non-controlling ● Revolving credit facilities, trade payables and accruals, other financial liabilities, long-term debt and lease liabilities are measured at amortized cost at the end of each reporting period. Derivative financial instruments Derivative financial instruments are financial assets or financial liabilities recorded at fair value through profit or loss. They are measured at fair value at the end of each reporting period including those derivatives that are embedded in financial and non-financial In the consolidated statement of net income, changes in fair value of derivatives used to manage foreign exchange exposure on working capital elements are recorded in other operating expenses (income). Derivative financial instruments under cash flow hedge accounting The Company applies cash flow hedge accounting when forecasted cash flows are highly probable to occur and all other cash flow hedge criteria are met. The effective portion of the change of fair value of derivative financial instruments designated as hedging items under the cash flow hedge model is recorded in other comprehensive income and accumulated in equity until the hedged transaction is recognized in the consolidated statement of net income. The ineffective portion is recognized in the consolidated statement of net income at each period end. The Company makes an assessment, both at the inception of the hedge relationship as well as on an ongoing basis, whether the hedging instruments are expected to be effective in offsetting the cash flows of the respective hedged items during the period for which the hedge is designated. If a derivative financial instrument accounted for using the cash flow hedge model has been settled prior to maturity or the hedge relationship is no longer meeting cash flow hedge criteria, accumulated gains or losses associated with the derivative financial instrument remain in equity as long as the underlying hedged transaction is expected to occur and are recognized in the consolidated statement of net income in the period in which the underlying hedged transaction is recognized in the consolidated statement of net income. In the event that the underlying hedged transaction is settled prior to maturity or is not expected to occur anymore, gains or losses accumulated in equity at this date are immediately reclassified in the consolidated statement of net income. Gains or losses related to derivative financial instruments accounted for using the cash flow hedge model are recorded in the same category as the hedged item in the consolidated statement of net income. j) Derecognition of receivables Receivables are derecognized from the consolidated statement of financial position only when the Company’s contractual rights to the cash flows expire or when the Company has transferred to a third party substantially all the risks and rewards on receivables sold. k) Dealer holdback programs The Company provides dealer incentive programs whereby at the time of shipment, the Company invoices an amount to the dealer that is reimbursable upon ultimate sale and warranty registration of the product. The Company presents the amounts due to dealers in other current financial liabilities in the consolidated statement of financial position. l) Provisions Provisions represent liabilities for which the amount or timing of payment is uncertain. Provisions are recorded in the consolidated statement of financial position when the Company has a legal or constructive obligation as a result of a past event and it is probable that an outflow of resources will be required to settle the obligation. Additionally, provisions are recorded for contracts under which the unavoidable costs of meeting the obligations exceed the economic benefits expected to be received. Provisions are measured at each period end at the best estimate of the expenditure required to settle the obligation. To account for the effect of the time value of money, provisions are measured at the present value of the outflows required to settle the obligation using a risk free rate adjusted to the specific risk of the obligation. They are re-measured The main provisions of the Company are described in more detail below: Products related provisions When the products are sold, the Company records a provision related to limited product warranties covering periods from six months to five years. The Company records a provision for product liability claims or possible claims incurred but not reported at the end of each reporting period. The Company provides for estimated sales promotions at time of revenue recognition. Examples of these costs include product rebates given to clients, volume discounts and retail financing programs. In the consolidated statement of net income, cash sales promotions are recorded as a reduction of revenues whereas non-cash Restructuring provision The Company provides for estimated direct restructuring costs to be incurred in a restructuring plan in the period the Company has a detailed formal plan describing the restructuring activity and has communicated the main features of the plan to those affected by it. m) Employee benefits Current benefits The Company records an expense in the consolidated statement of net income for wages, salaries, bonuses, share based compensations and social security contributions of employees in the period the services are rendered. Current benefit associated with manufacturing employees is included in the cost of inventory produced as described above in paragraph d). Future benefits The Company sponsors several Canadian and foreign funded and unfunded defined benefit and defined contribution pension plans covering most of its employees. The Company also provides other post-retirement benefit plans to certain employees. Defined benefit plans and other post-retirement benefit plans Annual costs of defined benefit pension plans and other post-retirement benefit plans, which include current service costs, net interest costs and past service costs, is actuarially determined using the projected unit credit method based on management’s best estimate of discount rates, salary escalation, retirement ages of employees, life expectancy, inflation and health care costs. Current service costs are recorded in the consolidated statement of net income when employees are rendering the services to the Company. For manufacturing employees, current service costs are included in the cost of inventory produced as described above in paragraph d). Net interest costs are recorded in the consolidated statement of net income at each period following the passage of time. Past service costs (gains) arising from the change in the present value of the defined benefit obligation resulting from a plan amendment or a curtailment are recorded in the consolidated statement of net income when the plan amendment or the curtailment occurs. A curtailment arises from a transaction that significantly reduces the number of employees covered by a plan. In the consolidated statement of net income, costs related to defined benefit pension plans and other post-retirement benefit plans are classified separately depending on their nature. Current service costs and past service costs (gains) are presented within operating income whereas the net interest expense on the employee future benefit liability is presented in financing costs. The liability recognized in the consolidated statement of financial position is the present value of the plan obligations less the fair value of the plan assets at that date. Plan obligations are determined based on expected future benefit payments discounted using market interest rates prevailing as at January 31 and plan assets are stated at their fair value at that date. Actuarial gains and losses that arise in calculating the present value of plan obligations and the fair value of plan assets are recorded in other comprehensive income and accumulated directly in retained earnings (losses). Defined contribution plans Defined contribution plan expenses are recorded in the consolidated statement of net income when employees are rendering the services to the Company. Expenses associated with manufacturing employees are included in the cost of inventory produced as described above in paragraph d). Defined contribution plan expenses are entirely presented within operating income. n) Revenue recognition The Company’s revenues are derived primarily from the sale of products and related parts and accessories. Each sale is considered as a single performance obligation and revenues are recognized when products are shipped, which correspond to the point in time when the Customers have obtained control of the asset and the Company has satisfied its performance obligation. Revenues are measured at an amount equal to the consideration to which the Company expects to be entitled, which takes into account sales promotions and expected returns to occur after the shipment date. When, in addition to the regular warranty coverage, an extended warranty coverage is given with the purchase of the product, a portion of the revenue representing the value of the extended warranty is deferred. The value deferred is based on the stand-alone selling price of both the unit sold and the extended warranty given. The deferred revenue is then recognized over the extended warranty coverage period. o) Government assistance Government assistance, including research and development tax credits, is recorded when the Company is complying with the assistance program requirements and the recovery is reasonably assured. Government assistance received but contingently repayable is recorded in the consolidated statement of net income as long as it is probable that the conditions for repayment will not be met. Government assistance granted to compensate expenses are presented in the consolidated statement of net income as a reduction of the expense they relate to, whereas assistance granted for the acquisition of property, plant and equipment is deducted from the cost of the related asset. p) Stock-based compensation The Company grants stock options to officers and employees that are settled by the issuance of common shares. The Company establishes compensation expense for those grants based on the fair value of each tranche of option at the grant date. The compensation expense is recognized in the consolidated statement of net income over the vesting period of each tranche based on the number of options that are ultimately expected to vest. The Company estimates stock option forfeitures at time of grant and revises those estimates in subsequent periods if actual forfeitures differ from those estimates. The corresponding amount is recorded in contributed surplus within equity. q) Income taxes The Company’s income tax expense represents the sum of the taxes currently payable based on taxable income of the year and deferred taxes. Deferred income tax assets and liabilities are determined based on the differences between the carrying amounts and tax bases of assets and liabilities using enacted or substantively enacted tax rates and laws expected to be in effect when the differences reverse. Current and deferred income taxes are recognized in the consolidated statement of net income except to the extent it relates to items recognized in other comprehensive income or directly in equity, in which case the related tax is recognized in other comprehensive income or in equity. r) Earnings per share Basic earnings per share is calculated by dividing the net income attributable to equity holders of the Company by the weighted average number of common shares outstanding during the year. Diluted earnings per share is calculated by adjusting the weighted average number of common shares outstanding to assume conversion of all dilutive potential common shares from stock option plans. For the stock options, a calculation is done to determine the number of shares that could have been acquired at fair value (determined as the average annual share price of the Company’s shares) based on the monetary value of the subscription rights attached to outstanding stock options. s) Business combinations Business combinations are recorded by using the acquisition method. Under this method, the purchase consideration is allocated to identifiable assets acquired, liabilities assumed and contingent liabilities (“Net assets”) based on the fair value at the acquisition date, with the excess of the purchase consideration amount allocated to goodwill. Provisional fair values allocated at a reporting date are finalized as soon as the relevant information is available, which period shall not exceed twelve months from the acquisition date and are adjusted to reflect the transaction as of the acquisition date. The results of the acquired businesses are included in the consolidated financial statements from the date of the acquisition. Acquisition costs are expensed as incurred. Intangible assets and goodwill arising from business combinations are accounted for by applying the acquisition method of accounting to these transactions. In measuring the fair value of the assets acquired and the liabilities assumed and estimating their useful lives, the Company uses significant estimates and assumptions regarding cash flow projections, economic risk, and weighted average cost of capital. These estimates and assumptions determine the amount allocated to intangible assets and goodwill, as well as the amortization period for intangible assets with finite lives. t) Segmented information Operating segments are components of an entity that engage in business activities from which they earn revenues and incur expenses (including revenues and expenses related to transactions with the other components of the entity). The related operations can be clearly distinguished and the revenues and gross profit are regularly reviewed by a chief operating decision-maker to make resource allocation decisions and to assess performance. The Company has two operating and reportable segments: Powersports and Marine. The Powersports segment includes Year-Round Products, Seasonal Products and Powersports PA&amp;A and OEM Engines. The Marine segment includes outboard and jet boat engines, boats and related PA&amp;A and other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als - Summary of Trade Payables and Accruals (Detail) - CAD ($) $ in Millions</t>
        </is>
      </c>
      <c r="B1" s="2" t="inlineStr">
        <is>
          <t>Jan. 31, 2021</t>
        </is>
      </c>
      <c r="C1" s="2" t="inlineStr">
        <is>
          <t>Jan. 31, 2020</t>
        </is>
      </c>
    </row>
    <row r="2">
      <c r="A2" s="3" t="inlineStr">
        <is>
          <t>Trade and other current payables [abstract]</t>
        </is>
      </c>
    </row>
    <row r="3">
      <c r="A3" s="4" t="inlineStr">
        <is>
          <t>Trade payables</t>
        </is>
      </c>
      <c r="B3" s="6" t="n">
        <v>814.7</v>
      </c>
      <c r="C3" s="6" t="n">
        <v>754.8</v>
      </c>
    </row>
    <row r="4">
      <c r="A4" s="4" t="inlineStr">
        <is>
          <t>Wages and related employee accruals</t>
        </is>
      </c>
      <c r="B4" s="5" t="n">
        <v>195</v>
      </c>
      <c r="C4" s="7" t="n">
        <v>138.8</v>
      </c>
    </row>
    <row r="5">
      <c r="A5" s="4" t="inlineStr">
        <is>
          <t>Other accruals</t>
        </is>
      </c>
      <c r="B5" s="7" t="n">
        <v>286.8</v>
      </c>
      <c r="C5" s="7" t="n">
        <v>192.2</v>
      </c>
    </row>
    <row r="6">
      <c r="A6" s="4" t="inlineStr">
        <is>
          <t>Total trade payables and accruals</t>
        </is>
      </c>
      <c r="B6" s="6" t="n">
        <v>1296.5</v>
      </c>
      <c r="C6" s="6" t="n">
        <v>108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CAD ($) $ in Millions</t>
        </is>
      </c>
      <c r="B1" s="2" t="inlineStr">
        <is>
          <t>Jan. 31, 2021</t>
        </is>
      </c>
      <c r="C1" s="2" t="inlineStr">
        <is>
          <t>Jan. 31, 2020</t>
        </is>
      </c>
    </row>
    <row r="2">
      <c r="A2" s="3" t="inlineStr">
        <is>
          <t>Disclosure of Provisions [line items]</t>
        </is>
      </c>
    </row>
    <row r="3">
      <c r="A3" s="4" t="inlineStr">
        <is>
          <t>Current</t>
        </is>
      </c>
      <c r="B3" s="6" t="n">
        <v>353.2</v>
      </c>
      <c r="C3" s="6" t="n">
        <v>426.7</v>
      </c>
    </row>
    <row r="4">
      <c r="A4" s="4" t="inlineStr">
        <is>
          <t>Non-current</t>
        </is>
      </c>
      <c r="B4" s="7" t="n">
        <v>75.2</v>
      </c>
      <c r="C4" s="7" t="n">
        <v>112.8</v>
      </c>
    </row>
    <row r="5">
      <c r="A5" s="4" t="inlineStr">
        <is>
          <t>Total provisions</t>
        </is>
      </c>
      <c r="B5" s="7" t="n">
        <v>428.4</v>
      </c>
      <c r="C5" s="7" t="n">
        <v>539.5</v>
      </c>
    </row>
    <row r="6">
      <c r="A6" s="4" t="inlineStr">
        <is>
          <t>Product related provisions [member]</t>
        </is>
      </c>
    </row>
    <row r="7">
      <c r="A7" s="3" t="inlineStr">
        <is>
          <t>Disclosure of Provisions [line items]</t>
        </is>
      </c>
    </row>
    <row r="8">
      <c r="A8" s="4" t="inlineStr">
        <is>
          <t>Total provisions</t>
        </is>
      </c>
      <c r="B8" s="5" t="n">
        <v>390</v>
      </c>
      <c r="C8" s="7" t="n">
        <v>519.4</v>
      </c>
    </row>
    <row r="9">
      <c r="A9" s="4" t="inlineStr">
        <is>
          <t>Restructuring provision [member]</t>
        </is>
      </c>
    </row>
    <row r="10">
      <c r="A10" s="3" t="inlineStr">
        <is>
          <t>Disclosure of Provisions [line items]</t>
        </is>
      </c>
    </row>
    <row r="11">
      <c r="A11" s="4" t="inlineStr">
        <is>
          <t>Total provisions</t>
        </is>
      </c>
      <c r="B11" s="7" t="n">
        <v>11.2</v>
      </c>
      <c r="C11" s="7" t="n">
        <v>1.7</v>
      </c>
    </row>
    <row r="12">
      <c r="A12" s="4" t="inlineStr">
        <is>
          <t>Other Provision [member]</t>
        </is>
      </c>
    </row>
    <row r="13">
      <c r="A13" s="3" t="inlineStr">
        <is>
          <t>Disclosure of Provisions [line items]</t>
        </is>
      </c>
    </row>
    <row r="14">
      <c r="A14" s="4" t="inlineStr">
        <is>
          <t>Total provisions</t>
        </is>
      </c>
      <c r="B14" s="6" t="n">
        <v>27.2</v>
      </c>
      <c r="C14" s="6" t="n">
        <v>1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21" customWidth="1" min="2" max="2"/>
  </cols>
  <sheetData>
    <row r="1">
      <c r="A1" s="1" t="inlineStr">
        <is>
          <t>Provisions - Summary of Changes in Provisions (Detail) $ in Millions</t>
        </is>
      </c>
      <c r="B1" s="2" t="inlineStr">
        <is>
          <t>12 Months Ended</t>
        </is>
      </c>
    </row>
    <row r="2">
      <c r="B2" s="2" t="inlineStr">
        <is>
          <t>Jan. 31, 2021CAD ($)</t>
        </is>
      </c>
    </row>
    <row r="3">
      <c r="A3" s="3" t="inlineStr">
        <is>
          <t>Disclosure of Provisions [line items]</t>
        </is>
      </c>
    </row>
    <row r="4">
      <c r="A4" s="4" t="inlineStr">
        <is>
          <t>Balance as at January 31, 2019</t>
        </is>
      </c>
      <c r="B4" s="6" t="n">
        <v>539.5</v>
      </c>
    </row>
    <row r="5">
      <c r="A5" s="4" t="inlineStr">
        <is>
          <t>Expensed during the year</t>
        </is>
      </c>
      <c r="B5" s="7" t="n">
        <v>576.8</v>
      </c>
    </row>
    <row r="6">
      <c r="A6" s="4" t="inlineStr">
        <is>
          <t>Paid during the year</t>
        </is>
      </c>
      <c r="B6" s="7" t="n">
        <v>-676.8</v>
      </c>
    </row>
    <row r="7">
      <c r="A7" s="4" t="inlineStr">
        <is>
          <t>Reversed during the year</t>
        </is>
      </c>
      <c r="B7" s="7" t="n">
        <v>-10.4</v>
      </c>
    </row>
    <row r="8">
      <c r="A8" s="4" t="inlineStr">
        <is>
          <t>Effect of foreign currency exchange rate changes</t>
        </is>
      </c>
      <c r="B8" s="7" t="n">
        <v>-3.3</v>
      </c>
    </row>
    <row r="9">
      <c r="A9" s="4" t="inlineStr">
        <is>
          <t>Unwinding of discount and effect of changes in discounting estimates</t>
        </is>
      </c>
      <c r="B9" s="7" t="n">
        <v>2.6</v>
      </c>
    </row>
    <row r="10">
      <c r="A10" s="4" t="inlineStr">
        <is>
          <t>Balance as at January 31, 2020</t>
        </is>
      </c>
      <c r="B10" s="7" t="n">
        <v>428.4</v>
      </c>
    </row>
    <row r="11">
      <c r="A11" s="4" t="inlineStr">
        <is>
          <t>Product related provisions [member]</t>
        </is>
      </c>
    </row>
    <row r="12">
      <c r="A12" s="3" t="inlineStr">
        <is>
          <t>Disclosure of Provisions [line items]</t>
        </is>
      </c>
    </row>
    <row r="13">
      <c r="A13" s="4" t="inlineStr">
        <is>
          <t>Balance as at January 31, 2019</t>
        </is>
      </c>
      <c r="B13" s="7" t="n">
        <v>519.4</v>
      </c>
    </row>
    <row r="14">
      <c r="A14" s="4" t="inlineStr">
        <is>
          <t>Expensed during the year</t>
        </is>
      </c>
      <c r="B14" s="7" t="n">
        <v>512.2</v>
      </c>
    </row>
    <row r="15">
      <c r="A15" s="4" t="inlineStr">
        <is>
          <t>Paid during the year</t>
        </is>
      </c>
      <c r="B15" s="7" t="n">
        <v>-634.2</v>
      </c>
    </row>
    <row r="16">
      <c r="A16" s="4" t="inlineStr">
        <is>
          <t>Reversed during the year</t>
        </is>
      </c>
      <c r="B16" s="7" t="n">
        <v>-6.1</v>
      </c>
    </row>
    <row r="17">
      <c r="A17" s="4" t="inlineStr">
        <is>
          <t>Effect of foreign currency exchange rate changes</t>
        </is>
      </c>
      <c r="B17" s="7" t="n">
        <v>-3.9</v>
      </c>
    </row>
    <row r="18">
      <c r="A18" s="4" t="inlineStr">
        <is>
          <t>Unwinding of discount and effect of changes in discounting estimates</t>
        </is>
      </c>
      <c r="B18" s="7" t="n">
        <v>2.6</v>
      </c>
    </row>
    <row r="19">
      <c r="A19" s="4" t="inlineStr">
        <is>
          <t>Balance as at January 31, 2020</t>
        </is>
      </c>
      <c r="B19" s="5" t="n">
        <v>390</v>
      </c>
    </row>
    <row r="20">
      <c r="A20" s="4" t="inlineStr">
        <is>
          <t>Restructuring provision [member]</t>
        </is>
      </c>
    </row>
    <row r="21">
      <c r="A21" s="3" t="inlineStr">
        <is>
          <t>Disclosure of Provisions [line items]</t>
        </is>
      </c>
    </row>
    <row r="22">
      <c r="A22" s="4" t="inlineStr">
        <is>
          <t>Balance as at January 31, 2019</t>
        </is>
      </c>
      <c r="B22" s="7" t="n">
        <v>1.7</v>
      </c>
    </row>
    <row r="23">
      <c r="A23" s="4" t="inlineStr">
        <is>
          <t>Expensed during the year</t>
        </is>
      </c>
      <c r="B23" s="7" t="n">
        <v>37.3</v>
      </c>
    </row>
    <row r="24">
      <c r="A24" s="4" t="inlineStr">
        <is>
          <t>Paid during the year</t>
        </is>
      </c>
      <c r="B24" s="7" t="n">
        <v>-26.8</v>
      </c>
    </row>
    <row r="25">
      <c r="A25" s="4" t="inlineStr">
        <is>
          <t>Effect of foreign currency exchange rate changes</t>
        </is>
      </c>
      <c r="B25" s="5" t="n">
        <v>-1</v>
      </c>
    </row>
    <row r="26">
      <c r="A26" s="4" t="inlineStr">
        <is>
          <t>Balance as at January 31, 2020</t>
        </is>
      </c>
      <c r="B26" s="7" t="n">
        <v>11.2</v>
      </c>
    </row>
    <row r="27">
      <c r="A27" s="4" t="inlineStr">
        <is>
          <t>Other Provision [member]</t>
        </is>
      </c>
    </row>
    <row r="28">
      <c r="A28" s="3" t="inlineStr">
        <is>
          <t>Disclosure of Provisions [line items]</t>
        </is>
      </c>
    </row>
    <row r="29">
      <c r="A29" s="4" t="inlineStr">
        <is>
          <t>Balance as at January 31, 2019</t>
        </is>
      </c>
      <c r="B29" s="7" t="n">
        <v>18.4</v>
      </c>
    </row>
    <row r="30">
      <c r="A30" s="4" t="inlineStr">
        <is>
          <t>Expensed during the year</t>
        </is>
      </c>
      <c r="B30" s="7" t="n">
        <v>27.3</v>
      </c>
    </row>
    <row r="31">
      <c r="A31" s="4" t="inlineStr">
        <is>
          <t>Paid during the year</t>
        </is>
      </c>
      <c r="B31" s="7" t="n">
        <v>-15.8</v>
      </c>
    </row>
    <row r="32">
      <c r="A32" s="4" t="inlineStr">
        <is>
          <t>Reversed during the year</t>
        </is>
      </c>
      <c r="B32" s="7" t="n">
        <v>-4.3</v>
      </c>
    </row>
    <row r="33">
      <c r="A33" s="4" t="inlineStr">
        <is>
          <t>Effect of foreign currency exchange rate changes</t>
        </is>
      </c>
      <c r="B33" s="7" t="n">
        <v>1.6</v>
      </c>
    </row>
    <row r="34">
      <c r="A34" s="4" t="inlineStr">
        <is>
          <t>Balance as at January 31, 2020</t>
        </is>
      </c>
      <c r="B34" s="6" t="n">
        <v>27.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Parenthetical) (Detail) - CAD ($) $ in Millions</t>
        </is>
      </c>
      <c r="B1" s="2" t="inlineStr">
        <is>
          <t>12 Months Ended</t>
        </is>
      </c>
    </row>
    <row r="2">
      <c r="B2" s="2" t="inlineStr">
        <is>
          <t>Jan. 31, 2021</t>
        </is>
      </c>
      <c r="C2" s="2" t="inlineStr">
        <is>
          <t>Jan. 31, 2020</t>
        </is>
      </c>
    </row>
    <row r="3">
      <c r="A3" s="3" t="inlineStr">
        <is>
          <t>Disclosure of Provisions [line items]</t>
        </is>
      </c>
    </row>
    <row r="4">
      <c r="A4" s="4" t="inlineStr">
        <is>
          <t>Reversed during the year</t>
        </is>
      </c>
      <c r="B4" s="6" t="n">
        <v>10.4</v>
      </c>
    </row>
    <row r="5">
      <c r="A5" s="4" t="inlineStr">
        <is>
          <t>Evinrude [member]</t>
        </is>
      </c>
    </row>
    <row r="6">
      <c r="A6" s="3" t="inlineStr">
        <is>
          <t>Disclosure of Provisions [line items]</t>
        </is>
      </c>
    </row>
    <row r="7">
      <c r="A7" s="4" t="inlineStr">
        <is>
          <t>Provision for sales programs</t>
        </is>
      </c>
      <c r="B7" s="7" t="n">
        <v>31.9</v>
      </c>
    </row>
    <row r="8">
      <c r="A8" s="4" t="inlineStr">
        <is>
          <t>Other Provision [member]</t>
        </is>
      </c>
    </row>
    <row r="9">
      <c r="A9" s="3" t="inlineStr">
        <is>
          <t>Disclosure of Provisions [line items]</t>
        </is>
      </c>
    </row>
    <row r="10">
      <c r="A10" s="4" t="inlineStr">
        <is>
          <t>Reversed during the year</t>
        </is>
      </c>
      <c r="B10" s="7" t="n">
        <v>4.3</v>
      </c>
    </row>
    <row r="11">
      <c r="A11" s="4" t="inlineStr">
        <is>
          <t>Other Provision [member] | Patent infringement litigation cases [member]</t>
        </is>
      </c>
    </row>
    <row r="12">
      <c r="A12" s="3" t="inlineStr">
        <is>
          <t>Disclosure of Provisions [line items]</t>
        </is>
      </c>
    </row>
    <row r="13">
      <c r="A13" s="4" t="inlineStr">
        <is>
          <t>Reversed during the year</t>
        </is>
      </c>
      <c r="B13" s="9" t="n">
        <v>4</v>
      </c>
      <c r="C13" s="6" t="n">
        <v>4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CAD ($) $ in Millions</t>
        </is>
      </c>
      <c r="B1" s="2" t="inlineStr">
        <is>
          <t>Jan. 31, 2021</t>
        </is>
      </c>
      <c r="C1" s="2" t="inlineStr">
        <is>
          <t>Jan. 31, 2020</t>
        </is>
      </c>
    </row>
    <row r="2">
      <c r="A2" s="3" t="inlineStr">
        <is>
          <t>Disclosure Of Other Financial Liabilities [abstract]</t>
        </is>
      </c>
    </row>
    <row r="3">
      <c r="A3" s="4" t="inlineStr">
        <is>
          <t>Dealer holdback programs and customers deposits</t>
        </is>
      </c>
      <c r="B3" s="6" t="n">
        <v>102.4</v>
      </c>
      <c r="C3" s="6" t="n">
        <v>100.2</v>
      </c>
    </row>
    <row r="4">
      <c r="A4" s="4" t="inlineStr">
        <is>
          <t>Due to Bombardier Inc.</t>
        </is>
      </c>
      <c r="B4" s="7" t="n">
        <v>22.2</v>
      </c>
      <c r="C4" s="7" t="n">
        <v>22.3</v>
      </c>
    </row>
    <row r="5">
      <c r="A5" s="4" t="inlineStr">
        <is>
          <t>Derivative financial instruments</t>
        </is>
      </c>
      <c r="B5" s="7" t="n">
        <v>8.6</v>
      </c>
      <c r="C5" s="7" t="n">
        <v>5.2</v>
      </c>
    </row>
    <row r="6">
      <c r="A6" s="4" t="inlineStr">
        <is>
          <t>Due to a pension management company</t>
        </is>
      </c>
      <c r="B6" s="7" t="n">
        <v>0.7</v>
      </c>
      <c r="C6" s="5" t="n">
        <v>1</v>
      </c>
    </row>
    <row r="7">
      <c r="A7" s="4" t="inlineStr">
        <is>
          <t>Non-controlling interest liability</t>
        </is>
      </c>
      <c r="B7" s="5" t="n">
        <v>21</v>
      </c>
      <c r="C7" s="5" t="n">
        <v>19</v>
      </c>
    </row>
    <row r="8">
      <c r="A8" s="4" t="inlineStr">
        <is>
          <t>Financial liability related to NCIB</t>
        </is>
      </c>
      <c r="B8" s="5" t="n">
        <v>200</v>
      </c>
      <c r="C8" s="7" t="n">
        <v>70.3</v>
      </c>
    </row>
    <row r="9">
      <c r="A9" s="4" t="inlineStr">
        <is>
          <t>Other</t>
        </is>
      </c>
      <c r="B9" s="7" t="n">
        <v>28.1</v>
      </c>
      <c r="C9" s="7" t="n">
        <v>11.9</v>
      </c>
    </row>
    <row r="10">
      <c r="A10" s="4" t="inlineStr">
        <is>
          <t>Total other financial liabilities</t>
        </is>
      </c>
      <c r="B10" s="5" t="n">
        <v>383</v>
      </c>
      <c r="C10" s="7" t="n">
        <v>229.9</v>
      </c>
    </row>
    <row r="11">
      <c r="A11" s="4" t="inlineStr">
        <is>
          <t>Current</t>
        </is>
      </c>
      <c r="B11" s="7" t="n">
        <v>348.6</v>
      </c>
      <c r="C11" s="7" t="n">
        <v>182.9</v>
      </c>
    </row>
    <row r="12">
      <c r="A12" s="4" t="inlineStr">
        <is>
          <t>Non-current</t>
        </is>
      </c>
      <c r="B12" s="7" t="n">
        <v>34.4</v>
      </c>
      <c r="C12" s="5" t="n">
        <v>47</v>
      </c>
    </row>
    <row r="13">
      <c r="A13" s="4" t="inlineStr">
        <is>
          <t>Total other financial liabilities</t>
        </is>
      </c>
      <c r="B13" s="9" t="n">
        <v>383</v>
      </c>
      <c r="C13" s="6" t="n">
        <v>22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Summary of Longterm Debt (Detail) € in Millions, $ in Millions, $ in Millions</t>
        </is>
      </c>
      <c r="B1" s="2" t="inlineStr">
        <is>
          <t>12 Months Ended</t>
        </is>
      </c>
    </row>
    <row r="2">
      <c r="B2" s="2" t="inlineStr">
        <is>
          <t>Jan. 31, 2021CAD ($)</t>
        </is>
      </c>
      <c r="C2" s="2" t="inlineStr">
        <is>
          <t>Jan. 31, 2020CAD ($)</t>
        </is>
      </c>
      <c r="D2" s="2" t="inlineStr">
        <is>
          <t>Jan. 31, 2021USD ($)</t>
        </is>
      </c>
      <c r="E2" s="2" t="inlineStr">
        <is>
          <t>Jan. 31, 2021EUR (€)</t>
        </is>
      </c>
      <c r="F2" s="2" t="inlineStr">
        <is>
          <t>Jan. 31, 2020USD ($)</t>
        </is>
      </c>
      <c r="G2" s="2" t="inlineStr">
        <is>
          <t>Jan. 31, 2020EUR (€)</t>
        </is>
      </c>
      <c r="H2" s="2" t="inlineStr">
        <is>
          <t>Jan. 31, 2019CAD ($)</t>
        </is>
      </c>
    </row>
    <row r="3">
      <c r="A3" s="3" t="inlineStr">
        <is>
          <t>Disclosure of detailed information about borrowings [line items]</t>
        </is>
      </c>
    </row>
    <row r="4">
      <c r="A4" s="4" t="inlineStr">
        <is>
          <t>Current</t>
        </is>
      </c>
      <c r="B4" s="6" t="n">
        <v>25.3</v>
      </c>
      <c r="C4" s="6" t="n">
        <v>17.9</v>
      </c>
    </row>
    <row r="5">
      <c r="A5" s="4" t="inlineStr">
        <is>
          <t>Non-current</t>
        </is>
      </c>
      <c r="B5" s="7" t="n">
        <v>2384.4</v>
      </c>
      <c r="C5" s="7" t="n">
        <v>1627.5</v>
      </c>
    </row>
    <row r="6">
      <c r="A6" s="4" t="inlineStr">
        <is>
          <t>Carrying amount</t>
        </is>
      </c>
      <c r="B6" s="7" t="n">
        <v>2409.7</v>
      </c>
      <c r="C6" s="7" t="n">
        <v>1645.4</v>
      </c>
      <c r="H6" s="6" t="n">
        <v>1215.5</v>
      </c>
    </row>
    <row r="7">
      <c r="A7" s="4" t="inlineStr">
        <is>
          <t>Term facility [member]</t>
        </is>
      </c>
    </row>
    <row r="8">
      <c r="A8" s="3" t="inlineStr">
        <is>
          <t>Disclosure of detailed information about borrowings [line items]</t>
        </is>
      </c>
    </row>
    <row r="9">
      <c r="A9" s="4" t="inlineStr">
        <is>
          <t>Carrying amount</t>
        </is>
      </c>
      <c r="B9" s="6" t="n">
        <v>2276.3</v>
      </c>
      <c r="C9" s="6" t="n">
        <v>1606.7</v>
      </c>
      <c r="H9" s="7" t="n">
        <v>1176.9</v>
      </c>
    </row>
    <row r="10">
      <c r="A10" s="4" t="inlineStr">
        <is>
          <t>Term facility [member] | Tranche one [member]</t>
        </is>
      </c>
    </row>
    <row r="11">
      <c r="A11" s="3" t="inlineStr">
        <is>
          <t>Disclosure of detailed information about borrowings [line items]</t>
        </is>
      </c>
    </row>
    <row r="12">
      <c r="A12" s="4" t="inlineStr">
        <is>
          <t>Maturity date</t>
        </is>
      </c>
      <c r="B12" s="4" t="inlineStr">
        <is>
          <t>May 2027</t>
        </is>
      </c>
      <c r="C12" s="4" t="inlineStr">
        <is>
          <t>May 2025</t>
        </is>
      </c>
    </row>
    <row r="13">
      <c r="A13" s="4" t="inlineStr">
        <is>
          <t>Contractual interest</t>
        </is>
      </c>
      <c r="B13" s="4" t="inlineStr">
        <is>
          <t>2.12%</t>
        </is>
      </c>
      <c r="C13" s="4" t="inlineStr">
        <is>
          <t>3.65%</t>
        </is>
      </c>
      <c r="D13" s="4" t="inlineStr">
        <is>
          <t>2.12%</t>
        </is>
      </c>
      <c r="E13" s="4" t="inlineStr">
        <is>
          <t>2.12%</t>
        </is>
      </c>
      <c r="F13" s="4" t="inlineStr">
        <is>
          <t>3.65%</t>
        </is>
      </c>
      <c r="G13" s="4" t="inlineStr">
        <is>
          <t>3.65%</t>
        </is>
      </c>
    </row>
    <row r="14">
      <c r="A14" s="4" t="inlineStr">
        <is>
          <t>Effective interest rate</t>
        </is>
      </c>
      <c r="B14" s="4" t="inlineStr">
        <is>
          <t>2.12%</t>
        </is>
      </c>
      <c r="C14" s="4" t="inlineStr">
        <is>
          <t>3.65%</t>
        </is>
      </c>
      <c r="D14" s="4" t="inlineStr">
        <is>
          <t>2.12%</t>
        </is>
      </c>
      <c r="E14" s="4" t="inlineStr">
        <is>
          <t>2.12%</t>
        </is>
      </c>
      <c r="F14" s="4" t="inlineStr">
        <is>
          <t>3.65%</t>
        </is>
      </c>
      <c r="G14" s="4" t="inlineStr">
        <is>
          <t>3.65%</t>
        </is>
      </c>
    </row>
    <row r="15">
      <c r="A15" s="4" t="inlineStr">
        <is>
          <t>Outstanding nominal amount</t>
        </is>
      </c>
      <c r="D15" s="6" t="n">
        <v>1207.6</v>
      </c>
      <c r="F15" s="6" t="n">
        <v>886.5</v>
      </c>
    </row>
    <row r="16">
      <c r="A16" s="4" t="inlineStr">
        <is>
          <t>Carrying amount</t>
        </is>
      </c>
      <c r="B16" s="9" t="n">
        <v>1543</v>
      </c>
      <c r="C16" s="9" t="n">
        <v>1172</v>
      </c>
    </row>
    <row r="17">
      <c r="A17" s="4" t="inlineStr">
        <is>
          <t>Term facility [member] | Tranche two [member]</t>
        </is>
      </c>
    </row>
    <row r="18">
      <c r="A18" s="3" t="inlineStr">
        <is>
          <t>Disclosure of detailed information about borrowings [line items]</t>
        </is>
      </c>
    </row>
    <row r="19">
      <c r="A19" s="4" t="inlineStr">
        <is>
          <t>Maturity date</t>
        </is>
      </c>
      <c r="B19" s="4" t="inlineStr">
        <is>
          <t>May 2027</t>
        </is>
      </c>
      <c r="C19" s="4" t="inlineStr">
        <is>
          <t>May 2025</t>
        </is>
      </c>
    </row>
    <row r="20">
      <c r="A20" s="4" t="inlineStr">
        <is>
          <t>Contractual interest</t>
        </is>
      </c>
      <c r="B20" s="4" t="inlineStr">
        <is>
          <t>6.00%</t>
        </is>
      </c>
      <c r="C20" s="4" t="inlineStr">
        <is>
          <t>4.15%</t>
        </is>
      </c>
      <c r="D20" s="4" t="inlineStr">
        <is>
          <t>6.00%</t>
        </is>
      </c>
      <c r="E20" s="4" t="inlineStr">
        <is>
          <t>6.00%</t>
        </is>
      </c>
      <c r="F20" s="4" t="inlineStr">
        <is>
          <t>4.15%</t>
        </is>
      </c>
      <c r="G20" s="4" t="inlineStr">
        <is>
          <t>4.15%</t>
        </is>
      </c>
    </row>
    <row r="21">
      <c r="A21" s="4" t="inlineStr">
        <is>
          <t>Effective interest rate</t>
        </is>
      </c>
      <c r="B21" s="4" t="inlineStr">
        <is>
          <t>6.77%</t>
        </is>
      </c>
      <c r="C21" s="4" t="inlineStr">
        <is>
          <t>4.44%</t>
        </is>
      </c>
      <c r="D21" s="4" t="inlineStr">
        <is>
          <t>6.77%</t>
        </is>
      </c>
      <c r="E21" s="4" t="inlineStr">
        <is>
          <t>6.77%</t>
        </is>
      </c>
      <c r="F21" s="4" t="inlineStr">
        <is>
          <t>4.44%</t>
        </is>
      </c>
      <c r="G21" s="4" t="inlineStr">
        <is>
          <t>4.44%</t>
        </is>
      </c>
    </row>
    <row r="22">
      <c r="A22" s="4" t="inlineStr">
        <is>
          <t>Outstanding nominal amount</t>
        </is>
      </c>
      <c r="D22" s="9" t="n">
        <v>597</v>
      </c>
      <c r="F22" s="6" t="n">
        <v>333.3</v>
      </c>
    </row>
    <row r="23">
      <c r="A23" s="4" t="inlineStr">
        <is>
          <t>Carrying amount</t>
        </is>
      </c>
      <c r="B23" s="6" t="n">
        <v>733.3</v>
      </c>
      <c r="C23" s="6" t="n">
        <v>434.7</v>
      </c>
    </row>
    <row r="24">
      <c r="A24" s="4" t="inlineStr">
        <is>
          <t>Term loans [member]</t>
        </is>
      </c>
    </row>
    <row r="25">
      <c r="A25" s="3" t="inlineStr">
        <is>
          <t>Disclosure of detailed information about borrowings [line items]</t>
        </is>
      </c>
    </row>
    <row r="26">
      <c r="A26" s="4" t="inlineStr">
        <is>
          <t>Outstanding nominal amount | €</t>
        </is>
      </c>
      <c r="E26" s="10" t="n">
        <v>92.59999999999999</v>
      </c>
      <c r="G26" s="10" t="n">
        <v>29.7</v>
      </c>
    </row>
    <row r="27">
      <c r="A27" s="4" t="inlineStr">
        <is>
          <t>Carrying amount</t>
        </is>
      </c>
      <c r="B27" s="6" t="n">
        <v>133.4</v>
      </c>
      <c r="C27" s="6" t="n">
        <v>38.7</v>
      </c>
      <c r="H27" s="6" t="n">
        <v>29.5</v>
      </c>
    </row>
    <row r="28">
      <c r="A28" s="4" t="inlineStr">
        <is>
          <t>Bottom of range [member] | Term loans [member]</t>
        </is>
      </c>
    </row>
    <row r="29">
      <c r="A29" s="3" t="inlineStr">
        <is>
          <t>Disclosure of detailed information about borrowings [line items]</t>
        </is>
      </c>
    </row>
    <row r="30">
      <c r="A30" s="4" t="inlineStr">
        <is>
          <t>Maturity date</t>
        </is>
      </c>
      <c r="B30" s="4" t="inlineStr">
        <is>
          <t>Dec. 2021</t>
        </is>
      </c>
      <c r="C30" s="4" t="inlineStr">
        <is>
          <t>June 2020</t>
        </is>
      </c>
    </row>
    <row r="31">
      <c r="A31" s="4" t="inlineStr">
        <is>
          <t>Contractual interest</t>
        </is>
      </c>
      <c r="B31" s="4" t="inlineStr">
        <is>
          <t>0.75%</t>
        </is>
      </c>
      <c r="C31" s="4" t="inlineStr">
        <is>
          <t>0.75%</t>
        </is>
      </c>
      <c r="D31" s="4" t="inlineStr">
        <is>
          <t>0.75%</t>
        </is>
      </c>
      <c r="E31" s="4" t="inlineStr">
        <is>
          <t>0.75%</t>
        </is>
      </c>
      <c r="F31" s="4" t="inlineStr">
        <is>
          <t>0.75%</t>
        </is>
      </c>
      <c r="G31" s="4" t="inlineStr">
        <is>
          <t>0.75%</t>
        </is>
      </c>
    </row>
    <row r="32">
      <c r="A32" s="4" t="inlineStr">
        <is>
          <t>Effective interest rate</t>
        </is>
      </c>
      <c r="B32" s="4" t="inlineStr">
        <is>
          <t>1.00%</t>
        </is>
      </c>
      <c r="C32" s="4" t="inlineStr">
        <is>
          <t>1.00%</t>
        </is>
      </c>
      <c r="D32" s="4" t="inlineStr">
        <is>
          <t>1.00%</t>
        </is>
      </c>
      <c r="E32" s="4" t="inlineStr">
        <is>
          <t>1.00%</t>
        </is>
      </c>
      <c r="F32" s="4" t="inlineStr">
        <is>
          <t>1.00%</t>
        </is>
      </c>
      <c r="G32" s="4" t="inlineStr">
        <is>
          <t>1.00%</t>
        </is>
      </c>
    </row>
    <row r="33">
      <c r="A33" s="4" t="inlineStr">
        <is>
          <t>Top of range [member] | Term loans [member]</t>
        </is>
      </c>
    </row>
    <row r="34">
      <c r="A34" s="3" t="inlineStr">
        <is>
          <t>Disclosure of detailed information about borrowings [line items]</t>
        </is>
      </c>
    </row>
    <row r="35">
      <c r="A35" s="4" t="inlineStr">
        <is>
          <t>Maturity date</t>
        </is>
      </c>
      <c r="B35" s="4" t="inlineStr">
        <is>
          <t>Dec. 2030</t>
        </is>
      </c>
      <c r="C35" s="4" t="inlineStr">
        <is>
          <t>Dec. 2030</t>
        </is>
      </c>
    </row>
    <row r="36">
      <c r="A36" s="4" t="inlineStr">
        <is>
          <t>Contractual interest</t>
        </is>
      </c>
      <c r="B36" s="4" t="inlineStr">
        <is>
          <t>1.60%</t>
        </is>
      </c>
      <c r="C36" s="4" t="inlineStr">
        <is>
          <t>1.65%</t>
        </is>
      </c>
      <c r="D36" s="4" t="inlineStr">
        <is>
          <t>1.60%</t>
        </is>
      </c>
      <c r="E36" s="4" t="inlineStr">
        <is>
          <t>1.60%</t>
        </is>
      </c>
      <c r="F36" s="4" t="inlineStr">
        <is>
          <t>1.65%</t>
        </is>
      </c>
      <c r="G36" s="4" t="inlineStr">
        <is>
          <t>1.65%</t>
        </is>
      </c>
    </row>
    <row r="37">
      <c r="A37" s="4" t="inlineStr">
        <is>
          <t>Effective interest rate</t>
        </is>
      </c>
      <c r="B37" s="4" t="inlineStr">
        <is>
          <t>4.67%</t>
        </is>
      </c>
      <c r="C37" s="4" t="inlineStr">
        <is>
          <t>4.67%</t>
        </is>
      </c>
      <c r="D37" s="4" t="inlineStr">
        <is>
          <t>4.67%</t>
        </is>
      </c>
      <c r="E37" s="4" t="inlineStr">
        <is>
          <t>4.67%</t>
        </is>
      </c>
      <c r="F37" s="4" t="inlineStr">
        <is>
          <t>4.67%</t>
        </is>
      </c>
      <c r="G37" s="4" t="inlineStr">
        <is>
          <t>4.67%</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Parenthetical) (Detail) - CAD ($) $ in Millions</t>
        </is>
      </c>
      <c r="B1" s="2" t="inlineStr">
        <is>
          <t>12 Months Ended</t>
        </is>
      </c>
    </row>
    <row r="2">
      <c r="B2" s="2" t="inlineStr">
        <is>
          <t>Jan. 31, 2021</t>
        </is>
      </c>
      <c r="C2" s="2" t="inlineStr">
        <is>
          <t>Jan. 31, 2020</t>
        </is>
      </c>
    </row>
    <row r="3">
      <c r="A3" s="3" t="inlineStr">
        <is>
          <t>Disclosure of detailed information about borrowings [line items]</t>
        </is>
      </c>
    </row>
    <row r="4">
      <c r="A4" s="4" t="inlineStr">
        <is>
          <t>Unamortized Transaction Costs</t>
        </is>
      </c>
      <c r="B4" s="6" t="n">
        <v>29.5</v>
      </c>
      <c r="C4" s="9" t="n">
        <v>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Changes in Longterm Debt (Detail) - CAD ($) $ in Millions</t>
        </is>
      </c>
      <c r="B1" s="2" t="inlineStr">
        <is>
          <t>12 Months Ended</t>
        </is>
      </c>
    </row>
    <row r="2">
      <c r="B2" s="2" t="inlineStr">
        <is>
          <t>Jan. 31, 2021</t>
        </is>
      </c>
      <c r="C2" s="2" t="inlineStr">
        <is>
          <t>Jan. 31, 2020</t>
        </is>
      </c>
    </row>
    <row r="3">
      <c r="A3" s="3" t="inlineStr">
        <is>
          <t>Disclosure of detailed information about borrowings [line items]</t>
        </is>
      </c>
    </row>
    <row r="4">
      <c r="A4" s="4" t="inlineStr">
        <is>
          <t>Carrying amount, beginning balance</t>
        </is>
      </c>
      <c r="B4" s="6" t="n">
        <v>1645.4</v>
      </c>
      <c r="C4" s="6" t="n">
        <v>1215.5</v>
      </c>
    </row>
    <row r="5">
      <c r="A5" s="4" t="inlineStr">
        <is>
          <t>Issuance</t>
        </is>
      </c>
      <c r="B5" s="7" t="n">
        <v>964.3</v>
      </c>
      <c r="C5" s="7" t="n">
        <v>457.3</v>
      </c>
    </row>
    <row r="6">
      <c r="A6" s="4" t="inlineStr">
        <is>
          <t>Repayment</t>
        </is>
      </c>
      <c r="B6" s="7" t="n">
        <v>-52.8</v>
      </c>
      <c r="C6" s="5" t="n">
        <v>-19</v>
      </c>
    </row>
    <row r="7">
      <c r="A7" s="4" t="inlineStr">
        <is>
          <t>Effect of foreign currency exchange rate changes</t>
        </is>
      </c>
      <c r="B7" s="7" t="n">
        <v>-116.1</v>
      </c>
      <c r="C7" s="7" t="n">
        <v>8.800000000000001</v>
      </c>
    </row>
    <row r="8">
      <c r="A8" s="4" t="inlineStr">
        <is>
          <t>Other</t>
        </is>
      </c>
      <c r="B8" s="7" t="n">
        <v>-31.1</v>
      </c>
      <c r="C8" s="7" t="n">
        <v>-17.2</v>
      </c>
    </row>
    <row r="9">
      <c r="A9" s="4" t="inlineStr">
        <is>
          <t>Carrying amount, ending balance</t>
        </is>
      </c>
      <c r="B9" s="7" t="n">
        <v>2409.7</v>
      </c>
      <c r="C9" s="7" t="n">
        <v>1645.4</v>
      </c>
    </row>
    <row r="10">
      <c r="A10" s="4" t="inlineStr">
        <is>
          <t>Term facility [member]</t>
        </is>
      </c>
    </row>
    <row r="11">
      <c r="A11" s="3" t="inlineStr">
        <is>
          <t>Disclosure of detailed information about borrowings [line items]</t>
        </is>
      </c>
    </row>
    <row r="12">
      <c r="A12" s="4" t="inlineStr">
        <is>
          <t>Carrying amount, beginning balance</t>
        </is>
      </c>
      <c r="B12" s="7" t="n">
        <v>1606.7</v>
      </c>
      <c r="C12" s="7" t="n">
        <v>1176.9</v>
      </c>
    </row>
    <row r="13">
      <c r="A13" s="4" t="inlineStr">
        <is>
          <t>Issuance</t>
        </is>
      </c>
      <c r="B13" s="5" t="n">
        <v>835</v>
      </c>
      <c r="C13" s="5" t="n">
        <v>440</v>
      </c>
    </row>
    <row r="14">
      <c r="A14" s="4" t="inlineStr">
        <is>
          <t>Repayment</t>
        </is>
      </c>
      <c r="B14" s="7" t="n">
        <v>-20.2</v>
      </c>
      <c r="C14" s="7" t="n">
        <v>-14.1</v>
      </c>
    </row>
    <row r="15">
      <c r="A15" s="4" t="inlineStr">
        <is>
          <t>Effect of foreign currency exchange rate changes</t>
        </is>
      </c>
      <c r="B15" s="7" t="n">
        <v>-118.9</v>
      </c>
      <c r="C15" s="7" t="n">
        <v>9.9</v>
      </c>
    </row>
    <row r="16">
      <c r="A16" s="4" t="inlineStr">
        <is>
          <t>Other</t>
        </is>
      </c>
      <c r="B16" s="7" t="n">
        <v>-26.3</v>
      </c>
      <c r="C16" s="5" t="n">
        <v>-6</v>
      </c>
    </row>
    <row r="17">
      <c r="A17" s="4" t="inlineStr">
        <is>
          <t>Carrying amount, ending balance</t>
        </is>
      </c>
      <c r="B17" s="7" t="n">
        <v>2276.3</v>
      </c>
      <c r="C17" s="7" t="n">
        <v>1606.7</v>
      </c>
    </row>
    <row r="18">
      <c r="A18" s="4" t="inlineStr">
        <is>
          <t>Term loans [member]</t>
        </is>
      </c>
    </row>
    <row r="19">
      <c r="A19" s="3" t="inlineStr">
        <is>
          <t>Disclosure of detailed information about borrowings [line items]</t>
        </is>
      </c>
    </row>
    <row r="20">
      <c r="A20" s="4" t="inlineStr">
        <is>
          <t>Carrying amount, beginning balance</t>
        </is>
      </c>
      <c r="B20" s="7" t="n">
        <v>38.7</v>
      </c>
      <c r="C20" s="7" t="n">
        <v>29.5</v>
      </c>
    </row>
    <row r="21">
      <c r="A21" s="4" t="inlineStr">
        <is>
          <t>Issuance</t>
        </is>
      </c>
      <c r="B21" s="7" t="n">
        <v>129.3</v>
      </c>
      <c r="C21" s="7" t="n">
        <v>17.3</v>
      </c>
    </row>
    <row r="22">
      <c r="A22" s="4" t="inlineStr">
        <is>
          <t>Repayment</t>
        </is>
      </c>
      <c r="B22" s="7" t="n">
        <v>-32.6</v>
      </c>
      <c r="C22" s="7" t="n">
        <v>-4.9</v>
      </c>
    </row>
    <row r="23">
      <c r="A23" s="4" t="inlineStr">
        <is>
          <t>Effect of foreign currency exchange rate changes</t>
        </is>
      </c>
      <c r="B23" s="7" t="n">
        <v>2.8</v>
      </c>
      <c r="C23" s="7" t="n">
        <v>-1.1</v>
      </c>
    </row>
    <row r="24">
      <c r="A24" s="4" t="inlineStr">
        <is>
          <t>Other</t>
        </is>
      </c>
      <c r="B24" s="7" t="n">
        <v>-4.8</v>
      </c>
      <c r="C24" s="7" t="n">
        <v>-2.1</v>
      </c>
    </row>
    <row r="25">
      <c r="A25" s="4" t="inlineStr">
        <is>
          <t>Carrying amount, ending balance</t>
        </is>
      </c>
      <c r="B25" s="6" t="n">
        <v>133.4</v>
      </c>
      <c r="C25" s="7" t="n">
        <v>38.7</v>
      </c>
    </row>
    <row r="26">
      <c r="A26" s="4" t="inlineStr">
        <is>
          <t>Finance lease liabilities [member]</t>
        </is>
      </c>
    </row>
    <row r="27">
      <c r="A27" s="3" t="inlineStr">
        <is>
          <t>Disclosure of detailed information about borrowings [line items]</t>
        </is>
      </c>
    </row>
    <row r="28">
      <c r="A28" s="4" t="inlineStr">
        <is>
          <t>Carrying amount, beginning balance</t>
        </is>
      </c>
      <c r="C28" s="7" t="n">
        <v>9.1</v>
      </c>
    </row>
    <row r="29">
      <c r="A29" s="4" t="inlineStr">
        <is>
          <t>Other</t>
        </is>
      </c>
      <c r="C29" s="6" t="n">
        <v>-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80" customWidth="1" min="5" max="5"/>
    <col width="80" customWidth="1" min="6" max="6"/>
    <col width="80" customWidth="1" min="7" max="7"/>
    <col width="80" customWidth="1" min="8" max="8"/>
    <col width="80" customWidth="1" min="9" max="9"/>
    <col width="21" customWidth="1" min="10" max="10"/>
    <col width="21" customWidth="1" min="11" max="11"/>
    <col width="21" customWidth="1" min="12" max="12"/>
  </cols>
  <sheetData>
    <row r="1">
      <c r="A1" s="1" t="inlineStr">
        <is>
          <t>Long-Term Debt - Additional Information (Detail) € in Millions, $ in Millions, $ in Millions</t>
        </is>
      </c>
      <c r="B1" s="2" t="inlineStr">
        <is>
          <t>May 08, 2020CAD ($)</t>
        </is>
      </c>
      <c r="C1" s="2" t="inlineStr">
        <is>
          <t>Feb. 04, 2020CAD ($)</t>
        </is>
      </c>
      <c r="D1" s="2" t="inlineStr">
        <is>
          <t>Jul. 23, 2019CAD ($)</t>
        </is>
      </c>
      <c r="E1" s="2" t="inlineStr">
        <is>
          <t>Jan. 31, 2021CAD ($)</t>
        </is>
      </c>
      <c r="F1" s="2" t="inlineStr">
        <is>
          <t>Jan. 31, 2021USD ($)</t>
        </is>
      </c>
      <c r="G1" s="2" t="inlineStr">
        <is>
          <t>Jan. 31, 2021EUR (€)</t>
        </is>
      </c>
      <c r="H1" s="2" t="inlineStr">
        <is>
          <t>Jan. 31, 2020CAD ($)</t>
        </is>
      </c>
      <c r="I1" s="2" t="inlineStr">
        <is>
          <t>Jan. 31, 2020EUR (€)</t>
        </is>
      </c>
      <c r="J1" s="2" t="inlineStr">
        <is>
          <t>Jan. 31, 2021EUR (€)</t>
        </is>
      </c>
      <c r="K1" s="2" t="inlineStr">
        <is>
          <t>Jan. 31, 2020EUR (€)</t>
        </is>
      </c>
      <c r="L1" s="2" t="inlineStr">
        <is>
          <t>Jul. 23, 2019USD ($)</t>
        </is>
      </c>
    </row>
    <row r="2">
      <c r="A2" s="3" t="inlineStr">
        <is>
          <t>Disclosure of detailed information about borrowings [line items]</t>
        </is>
      </c>
    </row>
    <row r="3">
      <c r="A3" s="4" t="inlineStr">
        <is>
          <t>Transaction costs</t>
        </is>
      </c>
      <c r="E3" s="6" t="n">
        <v>12.7</v>
      </c>
      <c r="H3" s="9" t="n">
        <v>0</v>
      </c>
    </row>
    <row r="4">
      <c r="A4" s="4" t="inlineStr">
        <is>
          <t>Research and development expense</t>
        </is>
      </c>
      <c r="E4" s="7" t="n">
        <v>242.3</v>
      </c>
      <c r="H4" s="7" t="n">
        <v>238.4</v>
      </c>
    </row>
    <row r="5">
      <c r="A5" s="4" t="inlineStr">
        <is>
          <t>Unamortized Transaction Costs</t>
        </is>
      </c>
      <c r="E5" s="6" t="n">
        <v>29.5</v>
      </c>
      <c r="H5" s="9" t="n">
        <v>6</v>
      </c>
    </row>
    <row r="6">
      <c r="A6" s="4" t="inlineStr">
        <is>
          <t>Term facility [member]</t>
        </is>
      </c>
    </row>
    <row r="7">
      <c r="A7" s="3" t="inlineStr">
        <is>
          <t>Disclosure of detailed information about borrowings [line items]</t>
        </is>
      </c>
    </row>
    <row r="8">
      <c r="A8" s="4" t="inlineStr">
        <is>
          <t>Principal amount of term facility</t>
        </is>
      </c>
      <c r="L8" s="9" t="n">
        <v>335</v>
      </c>
    </row>
    <row r="9">
      <c r="A9" s="4" t="inlineStr">
        <is>
          <t>Transaction costs</t>
        </is>
      </c>
      <c r="D9" s="6" t="n">
        <v>6.5</v>
      </c>
    </row>
    <row r="10">
      <c r="A10" s="4" t="inlineStr">
        <is>
          <t>Percentage of minimum repayment of borrowings</t>
        </is>
      </c>
      <c r="E10" s="4" t="inlineStr">
        <is>
          <t>0.25%</t>
        </is>
      </c>
      <c r="F10" s="4" t="inlineStr">
        <is>
          <t>0.25%</t>
        </is>
      </c>
      <c r="G10" s="4" t="inlineStr">
        <is>
          <t>0.25%</t>
        </is>
      </c>
    </row>
    <row r="11">
      <c r="A11" s="4" t="inlineStr">
        <is>
          <t>Repayment of borrowings</t>
        </is>
      </c>
      <c r="E11" s="6" t="n">
        <v>20.2</v>
      </c>
      <c r="F11" s="6" t="n">
        <v>15.2</v>
      </c>
    </row>
    <row r="12">
      <c r="A12" s="4" t="inlineStr">
        <is>
          <t>Term facility [member] | LIBOR [member]</t>
        </is>
      </c>
    </row>
    <row r="13">
      <c r="A13" s="3" t="inlineStr">
        <is>
          <t>Disclosure of detailed information about borrowings [line items]</t>
        </is>
      </c>
    </row>
    <row r="14">
      <c r="A14" s="4" t="inlineStr">
        <is>
          <t>Term facility principal amount</t>
        </is>
      </c>
      <c r="L14" s="9" t="n">
        <v>1235</v>
      </c>
    </row>
    <row r="15">
      <c r="A15" s="4" t="inlineStr">
        <is>
          <t>Term loans [member]</t>
        </is>
      </c>
    </row>
    <row r="16">
      <c r="A16" s="3" t="inlineStr">
        <is>
          <t>Disclosure of detailed information about borrowings [line items]</t>
        </is>
      </c>
    </row>
    <row r="17">
      <c r="A17" s="4" t="inlineStr">
        <is>
          <t>Outstanding nominal amount | €</t>
        </is>
      </c>
      <c r="J17" s="10" t="n">
        <v>92.59999999999999</v>
      </c>
      <c r="K17" s="10" t="n">
        <v>29.7</v>
      </c>
    </row>
    <row r="18">
      <c r="A18" s="4" t="inlineStr">
        <is>
          <t>Term loans [member] | Bottom of range [member]</t>
        </is>
      </c>
    </row>
    <row r="19">
      <c r="A19" s="3" t="inlineStr">
        <is>
          <t>Disclosure of detailed information about borrowings [line items]</t>
        </is>
      </c>
    </row>
    <row r="20">
      <c r="A20" s="4" t="inlineStr">
        <is>
          <t>Maturity date</t>
        </is>
      </c>
      <c r="E20" s="4" t="inlineStr">
        <is>
          <t>Dec. 2021</t>
        </is>
      </c>
      <c r="F20" s="4" t="inlineStr">
        <is>
          <t>Dec. 2021</t>
        </is>
      </c>
      <c r="G20" s="4" t="inlineStr">
        <is>
          <t>Dec. 2021</t>
        </is>
      </c>
      <c r="H20" s="4" t="inlineStr">
        <is>
          <t>June 2020</t>
        </is>
      </c>
      <c r="I20" s="4" t="inlineStr">
        <is>
          <t>June 2020</t>
        </is>
      </c>
    </row>
    <row r="21">
      <c r="A21" s="4" t="inlineStr">
        <is>
          <t>Borrowings, interest rate</t>
        </is>
      </c>
      <c r="E21" s="4" t="inlineStr">
        <is>
          <t>0.75%</t>
        </is>
      </c>
      <c r="H21" s="4" t="inlineStr">
        <is>
          <t>0.75%</t>
        </is>
      </c>
      <c r="J21" s="4" t="inlineStr">
        <is>
          <t>0.75%</t>
        </is>
      </c>
      <c r="K21" s="4" t="inlineStr">
        <is>
          <t>0.75%</t>
        </is>
      </c>
    </row>
    <row r="22">
      <c r="A22" s="4" t="inlineStr">
        <is>
          <t>Term loans [member] | Top of range [member]</t>
        </is>
      </c>
    </row>
    <row r="23">
      <c r="A23" s="3" t="inlineStr">
        <is>
          <t>Disclosure of detailed information about borrowings [line items]</t>
        </is>
      </c>
    </row>
    <row r="24">
      <c r="A24" s="4" t="inlineStr">
        <is>
          <t>Maturity date</t>
        </is>
      </c>
      <c r="E24" s="4" t="inlineStr">
        <is>
          <t>Dec. 2030</t>
        </is>
      </c>
      <c r="F24" s="4" t="inlineStr">
        <is>
          <t>Dec. 2030</t>
        </is>
      </c>
      <c r="G24" s="4" t="inlineStr">
        <is>
          <t>Dec. 2030</t>
        </is>
      </c>
      <c r="H24" s="4" t="inlineStr">
        <is>
          <t>Dec. 2030</t>
        </is>
      </c>
      <c r="I24" s="4" t="inlineStr">
        <is>
          <t>Dec. 2030</t>
        </is>
      </c>
    </row>
    <row r="25">
      <c r="A25" s="4" t="inlineStr">
        <is>
          <t>Borrowings, interest rate</t>
        </is>
      </c>
      <c r="E25" s="4" t="inlineStr">
        <is>
          <t>1.60%</t>
        </is>
      </c>
      <c r="H25" s="4" t="inlineStr">
        <is>
          <t>1.65%</t>
        </is>
      </c>
      <c r="J25" s="4" t="inlineStr">
        <is>
          <t>1.60%</t>
        </is>
      </c>
      <c r="K25" s="4" t="inlineStr">
        <is>
          <t>1.65%</t>
        </is>
      </c>
    </row>
    <row r="26">
      <c r="A26" s="4" t="inlineStr">
        <is>
          <t>Term loans [member] | Austrian government programs [member</t>
        </is>
      </c>
    </row>
    <row r="27">
      <c r="A27" s="3" t="inlineStr">
        <is>
          <t>Disclosure of detailed information about borrowings [line items]</t>
        </is>
      </c>
    </row>
    <row r="28">
      <c r="A28" s="4" t="inlineStr">
        <is>
          <t>Outstanding nominal amount</t>
        </is>
      </c>
      <c r="E28" s="6" t="n">
        <v>13.1</v>
      </c>
      <c r="H28" s="6" t="n">
        <v>17.2</v>
      </c>
      <c r="J28" s="10" t="n">
        <v>8.9</v>
      </c>
      <c r="K28" s="10" t="n">
        <v>11.5</v>
      </c>
    </row>
    <row r="29">
      <c r="A29" s="4" t="inlineStr">
        <is>
          <t>Loan interest maturity description</t>
        </is>
      </c>
      <c r="E29" s="4" t="inlineStr">
        <is>
          <t>interest rates between 0.80% and 1.12% and maturities between December 2024 and December 2030.</t>
        </is>
      </c>
      <c r="F29" s="4" t="inlineStr">
        <is>
          <t>interest rates between 0.80% and 1.12% and maturities between December 2024 and December 2030.</t>
        </is>
      </c>
      <c r="G29" s="4" t="inlineStr">
        <is>
          <t>interest rates between 0.80% and 1.12% and maturities between December 2024 and December 2030.</t>
        </is>
      </c>
      <c r="H29" s="4" t="inlineStr">
        <is>
          <t>interest rates at 0.95% (1.12% starting in July 2024) or at Euribor three-months plus 0.99% with a floor at 1.00% and maturities between March 2024 and December 2030.</t>
        </is>
      </c>
      <c r="I29" s="4" t="inlineStr">
        <is>
          <t>interest rates at 0.95% (1.12% starting in July 2024) or at Euribor three-months plus 0.99% with a floor at 1.00% and maturities between March 2024 and December 2030.</t>
        </is>
      </c>
    </row>
    <row r="30">
      <c r="A30" s="4" t="inlineStr">
        <is>
          <t>Research and development expense</t>
        </is>
      </c>
      <c r="E30" s="6" t="n">
        <v>1.5</v>
      </c>
      <c r="G30" s="11" t="n">
        <v>1</v>
      </c>
      <c r="H30" s="6" t="n">
        <v>2.9</v>
      </c>
      <c r="I30" s="10" t="n">
        <v>1.9</v>
      </c>
    </row>
    <row r="31">
      <c r="A31" s="4" t="inlineStr">
        <is>
          <t>Term loans [member] | Austrian government COVID-19 program [Member]</t>
        </is>
      </c>
    </row>
    <row r="32">
      <c r="A32" s="3" t="inlineStr">
        <is>
          <t>Disclosure of detailed information about borrowings [line items]</t>
        </is>
      </c>
    </row>
    <row r="33">
      <c r="A33" s="4" t="inlineStr">
        <is>
          <t>Maturity date</t>
        </is>
      </c>
      <c r="E33" s="4" t="inlineStr">
        <is>
          <t>December 2024</t>
        </is>
      </c>
      <c r="F33" s="4" t="inlineStr">
        <is>
          <t>December 2024</t>
        </is>
      </c>
      <c r="G33" s="4" t="inlineStr">
        <is>
          <t>December 2024</t>
        </is>
      </c>
    </row>
    <row r="34">
      <c r="A34" s="4" t="inlineStr">
        <is>
          <t>Repayment of borrowings</t>
        </is>
      </c>
      <c r="E34" s="6" t="n">
        <v>30.9</v>
      </c>
      <c r="G34" s="11" t="n">
        <v>20</v>
      </c>
    </row>
    <row r="35">
      <c r="A35" s="4" t="inlineStr">
        <is>
          <t>Outstanding nominal amount</t>
        </is>
      </c>
      <c r="E35" s="7" t="n">
        <v>116.2</v>
      </c>
      <c r="J35" s="11" t="n">
        <v>75</v>
      </c>
    </row>
    <row r="36">
      <c r="A36" s="4" t="inlineStr">
        <is>
          <t>Grant recognized between fair value of the term loans at inception and the cash received</t>
        </is>
      </c>
      <c r="E36" s="6" t="n">
        <v>7.6</v>
      </c>
      <c r="G36" s="10" t="n">
        <v>4.9</v>
      </c>
    </row>
    <row r="37">
      <c r="A37" s="4" t="inlineStr">
        <is>
          <t>Term loans [member] | Austrian government COVID-19 program [Member] | First year [member]</t>
        </is>
      </c>
    </row>
    <row r="38">
      <c r="A38" s="3" t="inlineStr">
        <is>
          <t>Disclosure of detailed information about borrowings [line items]</t>
        </is>
      </c>
    </row>
    <row r="39">
      <c r="A39" s="4" t="inlineStr">
        <is>
          <t>Borrowings, interest rate</t>
        </is>
      </c>
      <c r="E39" s="4" t="inlineStr">
        <is>
          <t>1.45%</t>
        </is>
      </c>
      <c r="J39" s="4" t="inlineStr">
        <is>
          <t>1.45%</t>
        </is>
      </c>
    </row>
    <row r="40">
      <c r="A40" s="4" t="inlineStr">
        <is>
          <t>Term loans [member] | Austrian government COVID-19 program [Member] | Second year [member]</t>
        </is>
      </c>
    </row>
    <row r="41">
      <c r="A41" s="3" t="inlineStr">
        <is>
          <t>Disclosure of detailed information about borrowings [line items]</t>
        </is>
      </c>
    </row>
    <row r="42">
      <c r="A42" s="4" t="inlineStr">
        <is>
          <t>Borrowings, interest rate</t>
        </is>
      </c>
      <c r="E42" s="4" t="inlineStr">
        <is>
          <t>1.90%</t>
        </is>
      </c>
      <c r="J42" s="4" t="inlineStr">
        <is>
          <t>1.90%</t>
        </is>
      </c>
    </row>
    <row r="43">
      <c r="A43" s="4" t="inlineStr">
        <is>
          <t>Term loans [member] | Austrian government COVID-19 program [Member] | Third year [member]</t>
        </is>
      </c>
    </row>
    <row r="44">
      <c r="A44" s="3" t="inlineStr">
        <is>
          <t>Disclosure of detailed information about borrowings [line items]</t>
        </is>
      </c>
    </row>
    <row r="45">
      <c r="A45" s="4" t="inlineStr">
        <is>
          <t>Borrowings, interest rate</t>
        </is>
      </c>
      <c r="E45" s="4" t="inlineStr">
        <is>
          <t>2.80%</t>
        </is>
      </c>
      <c r="J45" s="4" t="inlineStr">
        <is>
          <t>2.80%</t>
        </is>
      </c>
    </row>
    <row r="46">
      <c r="A46" s="4" t="inlineStr">
        <is>
          <t>Term facility B-1 [member]</t>
        </is>
      </c>
    </row>
    <row r="47">
      <c r="A47" s="3" t="inlineStr">
        <is>
          <t>Disclosure of detailed information about borrowings [line items]</t>
        </is>
      </c>
    </row>
    <row r="48">
      <c r="A48" s="4" t="inlineStr">
        <is>
          <t>LIBOR floor rate</t>
        </is>
      </c>
      <c r="E48" s="4" t="inlineStr">
        <is>
          <t>0.00%</t>
        </is>
      </c>
      <c r="F48" s="4" t="inlineStr">
        <is>
          <t>0.00%</t>
        </is>
      </c>
      <c r="G48" s="4" t="inlineStr">
        <is>
          <t>0.00%</t>
        </is>
      </c>
    </row>
    <row r="49">
      <c r="A49" s="4" t="inlineStr">
        <is>
          <t>Term facility B-1 [member] | Single Tranche [Member]</t>
        </is>
      </c>
    </row>
    <row r="50">
      <c r="A50" s="3" t="inlineStr">
        <is>
          <t>Disclosure of detailed information about borrowings [line items]</t>
        </is>
      </c>
    </row>
    <row r="51">
      <c r="A51" s="4" t="inlineStr">
        <is>
          <t>Principal amount of term facility</t>
        </is>
      </c>
      <c r="C51" s="9" t="n">
        <v>335</v>
      </c>
    </row>
    <row r="52">
      <c r="A52" s="4" t="inlineStr">
        <is>
          <t>Reduction in cost of borrowing percentage</t>
        </is>
      </c>
      <c r="C52" s="4" t="inlineStr">
        <is>
          <t>0.50%</t>
        </is>
      </c>
    </row>
    <row r="53">
      <c r="A53" s="4" t="inlineStr">
        <is>
          <t>Transaction costs</t>
        </is>
      </c>
      <c r="C53" s="6" t="n">
        <v>6.7</v>
      </c>
    </row>
    <row r="54">
      <c r="A54" s="4" t="inlineStr">
        <is>
          <t>Unamortized Transaction Costs</t>
        </is>
      </c>
      <c r="C54" s="9" t="n">
        <v>6</v>
      </c>
    </row>
    <row r="55">
      <c r="A55" s="4" t="inlineStr">
        <is>
          <t>Term facility B-1 [member] | Single Tranche [Member] | Bottom of range [member]</t>
        </is>
      </c>
    </row>
    <row r="56">
      <c r="A56" s="3" t="inlineStr">
        <is>
          <t>Disclosure of detailed information about borrowings [line items]</t>
        </is>
      </c>
    </row>
    <row r="57">
      <c r="A57" s="4" t="inlineStr">
        <is>
          <t>Maturity date</t>
        </is>
      </c>
      <c r="C57" s="4" t="inlineStr">
        <is>
          <t>May 2025</t>
        </is>
      </c>
    </row>
    <row r="58">
      <c r="A58" s="4" t="inlineStr">
        <is>
          <t>Term facility B-1 [member] | Single Tranche [Member] | Top of range [member]</t>
        </is>
      </c>
    </row>
    <row r="59">
      <c r="A59" s="3" t="inlineStr">
        <is>
          <t>Disclosure of detailed information about borrowings [line items]</t>
        </is>
      </c>
    </row>
    <row r="60">
      <c r="A60" s="4" t="inlineStr">
        <is>
          <t>Maturity date</t>
        </is>
      </c>
      <c r="C60" s="4" t="inlineStr">
        <is>
          <t>May 2027</t>
        </is>
      </c>
    </row>
    <row r="61">
      <c r="A61" s="4" t="inlineStr">
        <is>
          <t>Term facility B-1 [member] | LIBOR [member]</t>
        </is>
      </c>
    </row>
    <row r="62">
      <c r="A62" s="3" t="inlineStr">
        <is>
          <t>Disclosure of detailed information about borrowings [line items]</t>
        </is>
      </c>
    </row>
    <row r="63">
      <c r="A63" s="4" t="inlineStr">
        <is>
          <t>Borrowings, adjustment to interest rate basis</t>
        </is>
      </c>
      <c r="E63" s="4" t="inlineStr">
        <is>
          <t>2.00%</t>
        </is>
      </c>
      <c r="J63" s="4" t="inlineStr">
        <is>
          <t>2.00%</t>
        </is>
      </c>
    </row>
    <row r="64">
      <c r="A64" s="4" t="inlineStr">
        <is>
          <t>Term facility B-1 [member] | U.S. base rate plus interest [member]</t>
        </is>
      </c>
    </row>
    <row r="65">
      <c r="A65" s="3" t="inlineStr">
        <is>
          <t>Disclosure of detailed information about borrowings [line items]</t>
        </is>
      </c>
    </row>
    <row r="66">
      <c r="A66" s="4" t="inlineStr">
        <is>
          <t>Borrowings, adjustment to interest rate basis</t>
        </is>
      </c>
      <c r="E66" s="4" t="inlineStr">
        <is>
          <t>1.00%</t>
        </is>
      </c>
      <c r="J66" s="4" t="inlineStr">
        <is>
          <t>1.00%</t>
        </is>
      </c>
    </row>
    <row r="67">
      <c r="A67" s="4" t="inlineStr">
        <is>
          <t>Term facility B-1 [member] | U.S. prime rate plus interest [member]</t>
        </is>
      </c>
    </row>
    <row r="68">
      <c r="A68" s="3" t="inlineStr">
        <is>
          <t>Disclosure of detailed information about borrowings [line items]</t>
        </is>
      </c>
    </row>
    <row r="69">
      <c r="A69" s="4" t="inlineStr">
        <is>
          <t>Borrowings, adjustment to interest rate basis</t>
        </is>
      </c>
      <c r="E69" s="4" t="inlineStr">
        <is>
          <t>1.00%</t>
        </is>
      </c>
      <c r="J69" s="4" t="inlineStr">
        <is>
          <t>1.00%</t>
        </is>
      </c>
    </row>
    <row r="70">
      <c r="A70" s="4" t="inlineStr">
        <is>
          <t>Term facility B-2 [member]</t>
        </is>
      </c>
    </row>
    <row r="71">
      <c r="A71" s="3" t="inlineStr">
        <is>
          <t>Disclosure of detailed information about borrowings [line items]</t>
        </is>
      </c>
    </row>
    <row r="72">
      <c r="A72" s="4" t="inlineStr">
        <is>
          <t>Maturity date</t>
        </is>
      </c>
      <c r="B72" s="4" t="inlineStr">
        <is>
          <t>May 2027</t>
        </is>
      </c>
    </row>
    <row r="73">
      <c r="A73" s="4" t="inlineStr">
        <is>
          <t>Transaction costs</t>
        </is>
      </c>
      <c r="B73" s="6" t="n">
        <v>35.2</v>
      </c>
    </row>
    <row r="74">
      <c r="A74" s="4" t="inlineStr">
        <is>
          <t>LIBOR floor rate</t>
        </is>
      </c>
      <c r="E74" s="4" t="inlineStr">
        <is>
          <t>1.00%</t>
        </is>
      </c>
      <c r="F74" s="4" t="inlineStr">
        <is>
          <t>1.00%</t>
        </is>
      </c>
      <c r="G74" s="4" t="inlineStr">
        <is>
          <t>1.00%</t>
        </is>
      </c>
    </row>
    <row r="75">
      <c r="A75" s="4" t="inlineStr">
        <is>
          <t>Increased amount of borrowings</t>
        </is>
      </c>
      <c r="B75" s="9" t="n">
        <v>600</v>
      </c>
    </row>
    <row r="76">
      <c r="A76" s="4" t="inlineStr">
        <is>
          <t>Term facility B-2 [member] | LIBOR [member]</t>
        </is>
      </c>
    </row>
    <row r="77">
      <c r="A77" s="3" t="inlineStr">
        <is>
          <t>Disclosure of detailed information about borrowings [line items]</t>
        </is>
      </c>
    </row>
    <row r="78">
      <c r="A78" s="4" t="inlineStr">
        <is>
          <t>Borrowings, adjustment to interest rate basis</t>
        </is>
      </c>
      <c r="E78" s="4" t="inlineStr">
        <is>
          <t>5.00%</t>
        </is>
      </c>
      <c r="J78" s="4" t="inlineStr">
        <is>
          <t>5.00%</t>
        </is>
      </c>
    </row>
    <row r="79">
      <c r="A79" s="4" t="inlineStr">
        <is>
          <t>Term facility B-2 [member] | U.S. base rate plus interest [member]</t>
        </is>
      </c>
    </row>
    <row r="80">
      <c r="A80" s="3" t="inlineStr">
        <is>
          <t>Disclosure of detailed information about borrowings [line items]</t>
        </is>
      </c>
    </row>
    <row r="81">
      <c r="A81" s="4" t="inlineStr">
        <is>
          <t>Borrowings, adjustment to interest rate basis</t>
        </is>
      </c>
      <c r="E81" s="4" t="inlineStr">
        <is>
          <t>4.00%</t>
        </is>
      </c>
      <c r="J81" s="4" t="inlineStr">
        <is>
          <t>4.00%</t>
        </is>
      </c>
    </row>
    <row r="82">
      <c r="A82" s="4" t="inlineStr">
        <is>
          <t>Term facility B-2 [member] | U.S. prime rate plus interest [member]</t>
        </is>
      </c>
    </row>
    <row r="83">
      <c r="A83" s="3" t="inlineStr">
        <is>
          <t>Disclosure of detailed information about borrowings [line items]</t>
        </is>
      </c>
    </row>
    <row r="84">
      <c r="A84" s="4" t="inlineStr">
        <is>
          <t>Borrowings, adjustment to interest rate basis</t>
        </is>
      </c>
      <c r="E84" s="4" t="inlineStr">
        <is>
          <t>4.00%</t>
        </is>
      </c>
      <c r="J84" s="4" t="inlineStr">
        <is>
          <t>4.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mployee Benefits Expenses (Detail) - CAD ($) $ in Millions</t>
        </is>
      </c>
      <c r="B1" s="2" t="inlineStr">
        <is>
          <t>12 Months Ended</t>
        </is>
      </c>
    </row>
    <row r="2">
      <c r="B2" s="2" t="inlineStr">
        <is>
          <t>Jan. 31, 2021</t>
        </is>
      </c>
      <c r="C2" s="2" t="inlineStr">
        <is>
          <t>Jan. 31, 2020</t>
        </is>
      </c>
    </row>
    <row r="3">
      <c r="A3" s="3" t="inlineStr">
        <is>
          <t>Classes of employee benefits expense [abstract]</t>
        </is>
      </c>
    </row>
    <row r="4">
      <c r="A4" s="4" t="inlineStr">
        <is>
          <t>Current remuneration</t>
        </is>
      </c>
      <c r="B4" s="6" t="n">
        <v>836.9</v>
      </c>
      <c r="C4" s="9" t="n">
        <v>845</v>
      </c>
    </row>
    <row r="5">
      <c r="A5" s="4" t="inlineStr">
        <is>
          <t>Post employment defined benefit plans</t>
        </is>
      </c>
      <c r="B5" s="7" t="n">
        <v>12.2</v>
      </c>
      <c r="C5" s="7" t="n">
        <v>11.7</v>
      </c>
    </row>
    <row r="6">
      <c r="A6" s="4" t="inlineStr">
        <is>
          <t>Post employment defined contribution plans</t>
        </is>
      </c>
      <c r="B6" s="7" t="n">
        <v>32.4</v>
      </c>
      <c r="C6" s="7" t="n">
        <v>34.8</v>
      </c>
    </row>
    <row r="7">
      <c r="A7" s="4" t="inlineStr">
        <is>
          <t>Termination benefits</t>
        </is>
      </c>
      <c r="B7" s="7" t="n">
        <v>19.4</v>
      </c>
      <c r="C7" s="5" t="n">
        <v>4</v>
      </c>
    </row>
    <row r="8">
      <c r="A8" s="4" t="inlineStr">
        <is>
          <t>Stock-based compensation (Note 19)</t>
        </is>
      </c>
      <c r="B8" s="7" t="n">
        <v>14.2</v>
      </c>
      <c r="C8" s="5" t="n">
        <v>13</v>
      </c>
    </row>
    <row r="9">
      <c r="A9" s="4" t="inlineStr">
        <is>
          <t>Other long-term benefits</t>
        </is>
      </c>
      <c r="B9" s="7" t="n">
        <v>2.4</v>
      </c>
      <c r="C9" s="7" t="n">
        <v>3.6</v>
      </c>
    </row>
    <row r="10">
      <c r="A10" s="4" t="inlineStr">
        <is>
          <t>Total</t>
        </is>
      </c>
      <c r="B10" s="6" t="n">
        <v>917.5</v>
      </c>
      <c r="C10" s="6" t="n">
        <v>91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7:12:00Z</dcterms:created>
  <dcterms:modified xmlns:dcterms="http://purl.org/dc/terms/" xmlns:xsi="http://www.w3.org/2001/XMLSchema-instance" xsi:type="dcterms:W3CDTF">2021-03-25T07:12:00Z</dcterms:modified>
</cp:coreProperties>
</file>